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STATEMENT OF EARNINGS (LOSS) (U" sheetId="2" state="visible" r:id="rId2"/>
    <sheet xmlns:r="http://schemas.openxmlformats.org/officeDocument/2006/relationships" name="STATEMENT OF FINANCIAL POSITION" sheetId="3" state="visible" r:id="rId3"/>
    <sheet xmlns:r="http://schemas.openxmlformats.org/officeDocument/2006/relationships" name="STATEMENT OF FINANCIAL POSITI_2" sheetId="4" state="visible" r:id="rId4"/>
    <sheet xmlns:r="http://schemas.openxmlformats.org/officeDocument/2006/relationships" name="STATEMENT OF CASH FLOWS (UNAUDI" sheetId="5" state="visible" r:id="rId5"/>
    <sheet xmlns:r="http://schemas.openxmlformats.org/officeDocument/2006/relationships" name="CONSOLIDATED STATEMENT OF COMPR" sheetId="6" state="visible" r:id="rId6"/>
    <sheet xmlns:r="http://schemas.openxmlformats.org/officeDocument/2006/relationships" name="CONSOLIDATED STATEMENT OF CHANG" sheetId="7" state="visible" r:id="rId7"/>
    <sheet xmlns:r="http://schemas.openxmlformats.org/officeDocument/2006/relationships" name="CONSOLIDATED STATEMENT OF CHA_2" sheetId="8" state="visible" r:id="rId8"/>
    <sheet xmlns:r="http://schemas.openxmlformats.org/officeDocument/2006/relationships" name="BASIS OF PRESENTATION AND SUMMA" sheetId="9" state="visible" r:id="rId9"/>
    <sheet xmlns:r="http://schemas.openxmlformats.org/officeDocument/2006/relationships" name="BUSINESSES HELD FOR SALE AND DI" sheetId="10" state="visible" r:id="rId10"/>
    <sheet xmlns:r="http://schemas.openxmlformats.org/officeDocument/2006/relationships" name="INVESTMENT SECURITIES" sheetId="11" state="visible" r:id="rId11"/>
    <sheet xmlns:r="http://schemas.openxmlformats.org/officeDocument/2006/relationships" name="CURRENT AND LONG-TERM RECEIVABL" sheetId="12" state="visible" r:id="rId12"/>
    <sheet xmlns:r="http://schemas.openxmlformats.org/officeDocument/2006/relationships" name="FINANCING RECEIVABLES AND ALLOW" sheetId="13" state="visible" r:id="rId13"/>
    <sheet xmlns:r="http://schemas.openxmlformats.org/officeDocument/2006/relationships" name="INVENTORIES" sheetId="14" state="visible" r:id="rId14"/>
    <sheet xmlns:r="http://schemas.openxmlformats.org/officeDocument/2006/relationships" name="PROPERTY, PLANT AND EQUIPMENT" sheetId="15" state="visible" r:id="rId15"/>
    <sheet xmlns:r="http://schemas.openxmlformats.org/officeDocument/2006/relationships" name="GOODWILL AND OTHER INTANGIBLE A" sheetId="16" state="visible" r:id="rId16"/>
    <sheet xmlns:r="http://schemas.openxmlformats.org/officeDocument/2006/relationships" name="REVENUES" sheetId="17" state="visible" r:id="rId17"/>
    <sheet xmlns:r="http://schemas.openxmlformats.org/officeDocument/2006/relationships" name="CONTRACT AND OTHER DEFERRED ASS" sheetId="18" state="visible" r:id="rId18"/>
    <sheet xmlns:r="http://schemas.openxmlformats.org/officeDocument/2006/relationships" name="BORROWINGS" sheetId="19" state="visible" r:id="rId19"/>
    <sheet xmlns:r="http://schemas.openxmlformats.org/officeDocument/2006/relationships" name="INSURANCE LIABILITIES AND ANNUI" sheetId="20" state="visible" r:id="rId20"/>
    <sheet xmlns:r="http://schemas.openxmlformats.org/officeDocument/2006/relationships" name="POSTRETIREMENT BENEFIT PLANS" sheetId="21" state="visible" r:id="rId21"/>
    <sheet xmlns:r="http://schemas.openxmlformats.org/officeDocument/2006/relationships" name="INCOME TAXES" sheetId="22" state="visible" r:id="rId22"/>
    <sheet xmlns:r="http://schemas.openxmlformats.org/officeDocument/2006/relationships" name="SHAREHOLDERS' EQUITY" sheetId="23" state="visible" r:id="rId23"/>
    <sheet xmlns:r="http://schemas.openxmlformats.org/officeDocument/2006/relationships" name="EARNINGS PER SHARE INFORMATION" sheetId="24" state="visible" r:id="rId24"/>
    <sheet xmlns:r="http://schemas.openxmlformats.org/officeDocument/2006/relationships" name="FINANCIAL INSTRUMENTS" sheetId="25" state="visible" r:id="rId25"/>
    <sheet xmlns:r="http://schemas.openxmlformats.org/officeDocument/2006/relationships" name="VARIABLE INTEREST ENTITIES" sheetId="26" state="visible" r:id="rId26"/>
    <sheet xmlns:r="http://schemas.openxmlformats.org/officeDocument/2006/relationships" name="COMMITMENTS, GUARANTEES, PRODUC" sheetId="27" state="visible" r:id="rId27"/>
    <sheet xmlns:r="http://schemas.openxmlformats.org/officeDocument/2006/relationships" name="CASH FLOWS INFORMATION" sheetId="28" state="visible" r:id="rId28"/>
    <sheet xmlns:r="http://schemas.openxmlformats.org/officeDocument/2006/relationships" name="INTERCOMPANY TRANSACTIONS" sheetId="29" state="visible" r:id="rId29"/>
    <sheet xmlns:r="http://schemas.openxmlformats.org/officeDocument/2006/relationships" name="GUARANTOR FINANCIAL INFORMATION" sheetId="30" state="visible" r:id="rId30"/>
    <sheet xmlns:r="http://schemas.openxmlformats.org/officeDocument/2006/relationships" name="BAKER HUGHES SUMMARIZED FINANCI" sheetId="31" state="visible" r:id="rId31"/>
    <sheet xmlns:r="http://schemas.openxmlformats.org/officeDocument/2006/relationships" name="OTHER INCOME" sheetId="32" state="visible" r:id="rId32"/>
    <sheet xmlns:r="http://schemas.openxmlformats.org/officeDocument/2006/relationships" name="BASIS OF PRESENTATION AND SUM_2" sheetId="33" state="visible" r:id="rId33"/>
    <sheet xmlns:r="http://schemas.openxmlformats.org/officeDocument/2006/relationships" name="BUSINESSES HELD FOR SALE AND _2" sheetId="34" state="visible" r:id="rId34"/>
    <sheet xmlns:r="http://schemas.openxmlformats.org/officeDocument/2006/relationships" name="INVESTMENT SECURITIES (Tables)" sheetId="35" state="visible" r:id="rId35"/>
    <sheet xmlns:r="http://schemas.openxmlformats.org/officeDocument/2006/relationships" name="CURRENT AND LONG-TERM RECEIVA_2" sheetId="36" state="visible" r:id="rId36"/>
    <sheet xmlns:r="http://schemas.openxmlformats.org/officeDocument/2006/relationships" name="FINANCING RECEIVABLES AND ALL_2" sheetId="37" state="visible" r:id="rId37"/>
    <sheet xmlns:r="http://schemas.openxmlformats.org/officeDocument/2006/relationships" name="INVENTORIES (Tables)" sheetId="38" state="visible" r:id="rId38"/>
    <sheet xmlns:r="http://schemas.openxmlformats.org/officeDocument/2006/relationships" name="PROPERTY, PLANT AND EQUIPMENT (" sheetId="39" state="visible" r:id="rId39"/>
    <sheet xmlns:r="http://schemas.openxmlformats.org/officeDocument/2006/relationships" name="GOODWILL AND OTHER INTANGIBLE_2" sheetId="40" state="visible" r:id="rId40"/>
    <sheet xmlns:r="http://schemas.openxmlformats.org/officeDocument/2006/relationships" name="REVENUES (Tables)" sheetId="41" state="visible" r:id="rId41"/>
    <sheet xmlns:r="http://schemas.openxmlformats.org/officeDocument/2006/relationships" name="CONTRACT AND OTHER DEFERRED A_2" sheetId="42" state="visible" r:id="rId42"/>
    <sheet xmlns:r="http://schemas.openxmlformats.org/officeDocument/2006/relationships" name="BORROWINGS (Tables)" sheetId="43" state="visible" r:id="rId43"/>
    <sheet xmlns:r="http://schemas.openxmlformats.org/officeDocument/2006/relationships" name="INSURANCE LIABILITIES AND ANN_2" sheetId="44" state="visible" r:id="rId44"/>
    <sheet xmlns:r="http://schemas.openxmlformats.org/officeDocument/2006/relationships" name="POSTRETIREMENT BENEFIT PLANS (T" sheetId="45" state="visible" r:id="rId45"/>
    <sheet xmlns:r="http://schemas.openxmlformats.org/officeDocument/2006/relationships" name="SHAREHOLDERS' EQUITY (Tables)" sheetId="46" state="visible" r:id="rId46"/>
    <sheet xmlns:r="http://schemas.openxmlformats.org/officeDocument/2006/relationships" name="EARNINGS PER SHARE INFORMATION " sheetId="47" state="visible" r:id="rId47"/>
    <sheet xmlns:r="http://schemas.openxmlformats.org/officeDocument/2006/relationships" name="FINANCIAL INSTRUMENTS (Tables)" sheetId="48" state="visible" r:id="rId48"/>
    <sheet xmlns:r="http://schemas.openxmlformats.org/officeDocument/2006/relationships" name="COMMITMENTS, GUARANTEES, PROD_2" sheetId="49" state="visible" r:id="rId49"/>
    <sheet xmlns:r="http://schemas.openxmlformats.org/officeDocument/2006/relationships" name="CASH FLOWS INFORMATION (Tables)" sheetId="50" state="visible" r:id="rId50"/>
    <sheet xmlns:r="http://schemas.openxmlformats.org/officeDocument/2006/relationships" name="INTERCOMPANY TRANSACTIONS (Tabl" sheetId="51" state="visible" r:id="rId51"/>
    <sheet xmlns:r="http://schemas.openxmlformats.org/officeDocument/2006/relationships" name="GUARANTOR FINANCIAL INFORMATI_2" sheetId="52" state="visible" r:id="rId52"/>
    <sheet xmlns:r="http://schemas.openxmlformats.org/officeDocument/2006/relationships" name="BAKER HUGHES SUMMARIZED FINAN_2" sheetId="53" state="visible" r:id="rId53"/>
    <sheet xmlns:r="http://schemas.openxmlformats.org/officeDocument/2006/relationships" name="OTHER INCOME (Tables)" sheetId="54" state="visible" r:id="rId54"/>
    <sheet xmlns:r="http://schemas.openxmlformats.org/officeDocument/2006/relationships" name="BASIS OF PRESENTATION AND SUM_3" sheetId="55" state="visible" r:id="rId55"/>
    <sheet xmlns:r="http://schemas.openxmlformats.org/officeDocument/2006/relationships" name="BUSINESSES HELD FOR SALE AND _3" sheetId="56" state="visible" r:id="rId56"/>
    <sheet xmlns:r="http://schemas.openxmlformats.org/officeDocument/2006/relationships" name="BUSINESSES HELD FOR SALE AND _4" sheetId="57" state="visible" r:id="rId57"/>
    <sheet xmlns:r="http://schemas.openxmlformats.org/officeDocument/2006/relationships" name="BUSINESSES HELD FOR SALE AND _5" sheetId="58" state="visible" r:id="rId58"/>
    <sheet xmlns:r="http://schemas.openxmlformats.org/officeDocument/2006/relationships" name="BUSINESSES HELD FOR SALE AND _6" sheetId="59" state="visible" r:id="rId59"/>
    <sheet xmlns:r="http://schemas.openxmlformats.org/officeDocument/2006/relationships" name="INVESTMENT SECURITIES - Schedul" sheetId="60" state="visible" r:id="rId60"/>
    <sheet xmlns:r="http://schemas.openxmlformats.org/officeDocument/2006/relationships" name="INVESTMENT SECURITIES - Narrati" sheetId="61" state="visible" r:id="rId61"/>
    <sheet xmlns:r="http://schemas.openxmlformats.org/officeDocument/2006/relationships" name="INVESTMENT SECURITIES - Contrac" sheetId="62" state="visible" r:id="rId62"/>
    <sheet xmlns:r="http://schemas.openxmlformats.org/officeDocument/2006/relationships" name="CURRENT AND LONG-TERM RECEIVA_3" sheetId="63" state="visible" r:id="rId63"/>
    <sheet xmlns:r="http://schemas.openxmlformats.org/officeDocument/2006/relationships" name="CURRENT AND LONG-TERM RECEIVA_4" sheetId="64" state="visible" r:id="rId64"/>
    <sheet xmlns:r="http://schemas.openxmlformats.org/officeDocument/2006/relationships" name="CURRENT AND LONG-TERM RECEIVA_5" sheetId="65" state="visible" r:id="rId65"/>
    <sheet xmlns:r="http://schemas.openxmlformats.org/officeDocument/2006/relationships" name="CURRENT AND LONG-TERM RECEIVA_6" sheetId="66" state="visible" r:id="rId66"/>
    <sheet xmlns:r="http://schemas.openxmlformats.org/officeDocument/2006/relationships" name="CURRENT AND LONG-TERM RECEIVA_7" sheetId="67" state="visible" r:id="rId67"/>
    <sheet xmlns:r="http://schemas.openxmlformats.org/officeDocument/2006/relationships" name="CURRENT AND LONG-TERM RECEIVA_8" sheetId="68" state="visible" r:id="rId68"/>
    <sheet xmlns:r="http://schemas.openxmlformats.org/officeDocument/2006/relationships" name="CURRENT AND LONG-TERM RECEIVA_9" sheetId="69" state="visible" r:id="rId69"/>
    <sheet xmlns:r="http://schemas.openxmlformats.org/officeDocument/2006/relationships" name="FINANCING RECEIVABLES AND ALL_3" sheetId="70" state="visible" r:id="rId70"/>
    <sheet xmlns:r="http://schemas.openxmlformats.org/officeDocument/2006/relationships" name="FINANCING RECEIVABLES AND ALL_4" sheetId="71" state="visible" r:id="rId71"/>
    <sheet xmlns:r="http://schemas.openxmlformats.org/officeDocument/2006/relationships" name="INVENTORIES (Details)" sheetId="72" state="visible" r:id="rId72"/>
    <sheet xmlns:r="http://schemas.openxmlformats.org/officeDocument/2006/relationships" name="PROPERTY, PLANT AND EQUIPMENT -" sheetId="73" state="visible" r:id="rId73"/>
    <sheet xmlns:r="http://schemas.openxmlformats.org/officeDocument/2006/relationships" name="PROPERTY, PLANT AND EQUIPMENT_2" sheetId="74" state="visible" r:id="rId74"/>
    <sheet xmlns:r="http://schemas.openxmlformats.org/officeDocument/2006/relationships" name="PROPERTY, PLANT AND EQUIPMENT_3" sheetId="75" state="visible" r:id="rId75"/>
    <sheet xmlns:r="http://schemas.openxmlformats.org/officeDocument/2006/relationships" name="GOODWILL AND OTHER INTANGIBLE_3" sheetId="76" state="visible" r:id="rId76"/>
    <sheet xmlns:r="http://schemas.openxmlformats.org/officeDocument/2006/relationships" name="GOODWILL AND OTHER INTANGIBLE_4" sheetId="77" state="visible" r:id="rId77"/>
    <sheet xmlns:r="http://schemas.openxmlformats.org/officeDocument/2006/relationships" name="GOODWILL AND OTHER INTANGIBLE_5" sheetId="78" state="visible" r:id="rId78"/>
    <sheet xmlns:r="http://schemas.openxmlformats.org/officeDocument/2006/relationships" name="GOODWILL AND OTHER INTANGIBLE_6" sheetId="79" state="visible" r:id="rId79"/>
    <sheet xmlns:r="http://schemas.openxmlformats.org/officeDocument/2006/relationships" name="REVENUES - Equipment and Servic" sheetId="80" state="visible" r:id="rId80"/>
    <sheet xmlns:r="http://schemas.openxmlformats.org/officeDocument/2006/relationships" name="REVENUES - Sub-Segment Revenues" sheetId="81" state="visible" r:id="rId81"/>
    <sheet xmlns:r="http://schemas.openxmlformats.org/officeDocument/2006/relationships" name="REVENUES - Remaining Performanc" sheetId="82" state="visible" r:id="rId82"/>
    <sheet xmlns:r="http://schemas.openxmlformats.org/officeDocument/2006/relationships" name="REVENUES - Remaining Performa_2" sheetId="83" state="visible" r:id="rId83"/>
    <sheet xmlns:r="http://schemas.openxmlformats.org/officeDocument/2006/relationships" name="CONTRACT AND OTHER DEFERRED A_3" sheetId="84" state="visible" r:id="rId84"/>
    <sheet xmlns:r="http://schemas.openxmlformats.org/officeDocument/2006/relationships" name="CONTRACT AND OTHER DEFERRED A_4" sheetId="85" state="visible" r:id="rId85"/>
    <sheet xmlns:r="http://schemas.openxmlformats.org/officeDocument/2006/relationships" name="CONTRACT AND OTHER DEFERRED A_5" sheetId="86" state="visible" r:id="rId86"/>
    <sheet xmlns:r="http://schemas.openxmlformats.org/officeDocument/2006/relationships" name="BORROWINGS - Schedule of Borrow" sheetId="87" state="visible" r:id="rId87"/>
    <sheet xmlns:r="http://schemas.openxmlformats.org/officeDocument/2006/relationships" name="BORROWINGS - Narrative (Details" sheetId="88" state="visible" r:id="rId88"/>
    <sheet xmlns:r="http://schemas.openxmlformats.org/officeDocument/2006/relationships" name="INSURANCE LIABILITIES AND ANN_3" sheetId="89" state="visible" r:id="rId89"/>
    <sheet xmlns:r="http://schemas.openxmlformats.org/officeDocument/2006/relationships" name="INSURANCE LIABILITIES AND ANN_4" sheetId="90" state="visible" r:id="rId90"/>
    <sheet xmlns:r="http://schemas.openxmlformats.org/officeDocument/2006/relationships" name="POSTRETIREMENT BENEFIT PLANS - " sheetId="91" state="visible" r:id="rId91"/>
    <sheet xmlns:r="http://schemas.openxmlformats.org/officeDocument/2006/relationships" name="POSTRETIREMENT BENEFIT PLANS _2" sheetId="92" state="visible" r:id="rId92"/>
    <sheet xmlns:r="http://schemas.openxmlformats.org/officeDocument/2006/relationships" name="INCOME TAXES (Details)" sheetId="93" state="visible" r:id="rId93"/>
    <sheet xmlns:r="http://schemas.openxmlformats.org/officeDocument/2006/relationships" name="SHAREHOLDERS' EQUITY - Schedule" sheetId="94" state="visible" r:id="rId94"/>
    <sheet xmlns:r="http://schemas.openxmlformats.org/officeDocument/2006/relationships" name="SHAREHOLDERS' EQUITY - Narrativ" sheetId="95" state="visible" r:id="rId95"/>
    <sheet xmlns:r="http://schemas.openxmlformats.org/officeDocument/2006/relationships" name="EARNINGS PER SHARE INFORMATIO_2" sheetId="96" state="visible" r:id="rId96"/>
    <sheet xmlns:r="http://schemas.openxmlformats.org/officeDocument/2006/relationships" name="FINANCIAL INSTRUMENTS - Assets " sheetId="97" state="visible" r:id="rId97"/>
    <sheet xmlns:r="http://schemas.openxmlformats.org/officeDocument/2006/relationships" name="FINANCIAL INSTRUMENTS - Derivat" sheetId="98" state="visible" r:id="rId98"/>
    <sheet xmlns:r="http://schemas.openxmlformats.org/officeDocument/2006/relationships" name="FINANCIAL INSTRUMENTS - Fair Va" sheetId="99" state="visible" r:id="rId99"/>
    <sheet xmlns:r="http://schemas.openxmlformats.org/officeDocument/2006/relationships" name="FINANCIAL INSTRUMENTS - Fair _2" sheetId="100" state="visible" r:id="rId100"/>
    <sheet xmlns:r="http://schemas.openxmlformats.org/officeDocument/2006/relationships" name="FINANCIAL INSTRUMENTS - Cash Fl" sheetId="101" state="visible" r:id="rId101"/>
    <sheet xmlns:r="http://schemas.openxmlformats.org/officeDocument/2006/relationships" name="FINANCIAL INSTRUMENTS - Net Inv" sheetId="102" state="visible" r:id="rId102"/>
    <sheet xmlns:r="http://schemas.openxmlformats.org/officeDocument/2006/relationships" name="FINANCIAL INSTRUMENTS - Effects" sheetId="103" state="visible" r:id="rId103"/>
    <sheet xmlns:r="http://schemas.openxmlformats.org/officeDocument/2006/relationships" name="FINANCIAL INSTRUMENTS - Counter" sheetId="104" state="visible" r:id="rId104"/>
    <sheet xmlns:r="http://schemas.openxmlformats.org/officeDocument/2006/relationships" name="VARIABLE INTEREST ENTITIES (Det" sheetId="105" state="visible" r:id="rId105"/>
    <sheet xmlns:r="http://schemas.openxmlformats.org/officeDocument/2006/relationships" name="COMMITMENTS, GUARANTEES, PROD_3" sheetId="106" state="visible" r:id="rId106"/>
    <sheet xmlns:r="http://schemas.openxmlformats.org/officeDocument/2006/relationships" name="COMMITMENTS, GUARANTEES, PROD_4" sheetId="107" state="visible" r:id="rId107"/>
    <sheet xmlns:r="http://schemas.openxmlformats.org/officeDocument/2006/relationships" name="COMMITMENTS, GUARANTEES, PROD_5" sheetId="108" state="visible" r:id="rId108"/>
    <sheet xmlns:r="http://schemas.openxmlformats.org/officeDocument/2006/relationships" name="COMMITMENTS, GUARANTEES, PROD_6" sheetId="109" state="visible" r:id="rId109"/>
    <sheet xmlns:r="http://schemas.openxmlformats.org/officeDocument/2006/relationships" name="COMMITMENTS, GUARANTEES, PROD_7" sheetId="110" state="visible" r:id="rId110"/>
    <sheet xmlns:r="http://schemas.openxmlformats.org/officeDocument/2006/relationships" name="CASH FLOWS INFORMATION (Details" sheetId="111" state="visible" r:id="rId111"/>
    <sheet xmlns:r="http://schemas.openxmlformats.org/officeDocument/2006/relationships" name="INTERCOMPANY TRANSACTIONS (Deta" sheetId="112" state="visible" r:id="rId112"/>
    <sheet xmlns:r="http://schemas.openxmlformats.org/officeDocument/2006/relationships" name="GUARANTOR FINANCIAL INFORMATI_3" sheetId="113" state="visible" r:id="rId113"/>
    <sheet xmlns:r="http://schemas.openxmlformats.org/officeDocument/2006/relationships" name="GUARANTOR FINANCIAL INFORMATI_4" sheetId="114" state="visible" r:id="rId114"/>
    <sheet xmlns:r="http://schemas.openxmlformats.org/officeDocument/2006/relationships" name="GUARANTOR FINANCIAL INFORMATI_5" sheetId="115" state="visible" r:id="rId115"/>
    <sheet xmlns:r="http://schemas.openxmlformats.org/officeDocument/2006/relationships" name="BAKER HUGHES SUMMARIZED FINAN_3" sheetId="116" state="visible" r:id="rId116"/>
    <sheet xmlns:r="http://schemas.openxmlformats.org/officeDocument/2006/relationships" name="OTHER INCOME (Details)" sheetId="117" state="visible" r:id="rId117"/>
  </sheets>
  <definedNames/>
  <calcPr calcId="124519" fullCalcOnLoad="1"/>
</workbook>
</file>

<file path=xl/sharedStrings.xml><?xml version="1.0" encoding="utf-8"?>
<sst xmlns="http://schemas.openxmlformats.org/spreadsheetml/2006/main" uniqueCount="1139">
  <si>
    <t>Cover Page shares in Thousands</t>
  </si>
  <si>
    <t>3 Months Ended</t>
  </si>
  <si>
    <t>Mar. 31, 2020shares</t>
  </si>
  <si>
    <t>Entity Information [Line Items]</t>
  </si>
  <si>
    <t>Document Type</t>
  </si>
  <si>
    <t>10-Q</t>
  </si>
  <si>
    <t>Document Quarterly Report</t>
  </si>
  <si>
    <t>true</t>
  </si>
  <si>
    <t>Document Period End Date</t>
  </si>
  <si>
    <t>Mar. 31,
		2020</t>
  </si>
  <si>
    <t>Document Transition Report</t>
  </si>
  <si>
    <t>false</t>
  </si>
  <si>
    <t>Entity File Number</t>
  </si>
  <si>
    <t>001-00035</t>
  </si>
  <si>
    <t>Entity Registrant Name</t>
  </si>
  <si>
    <t>GENERAL ELECTRIC CO</t>
  </si>
  <si>
    <t>Entity Central Index Key</t>
  </si>
  <si>
    <t>0000040545</t>
  </si>
  <si>
    <t>Current Fiscal Year End Date</t>
  </si>
  <si>
    <t>--12-31</t>
  </si>
  <si>
    <t>Document Fiscal Year Focus</t>
  </si>
  <si>
    <t>2019</t>
  </si>
  <si>
    <t>Document Fiscal Period Focus</t>
  </si>
  <si>
    <t>Q3</t>
  </si>
  <si>
    <t>Amendment Flag</t>
  </si>
  <si>
    <t>Entity Incorporation, State or Country Code</t>
  </si>
  <si>
    <t>NY</t>
  </si>
  <si>
    <t>Entity Tax Identification Number</t>
  </si>
  <si>
    <t>14-0689340</t>
  </si>
  <si>
    <t>Entity Address, Address Line One</t>
  </si>
  <si>
    <t>5 Necco Street</t>
  </si>
  <si>
    <t>Entity Address, City or Town</t>
  </si>
  <si>
    <t>Boston</t>
  </si>
  <si>
    <t>Entity Address, State or Province</t>
  </si>
  <si>
    <t>MA</t>
  </si>
  <si>
    <t>Entity Address, Postal Zip Code</t>
  </si>
  <si>
    <t>02210</t>
  </si>
  <si>
    <t>City Area Code</t>
  </si>
  <si>
    <t>617</t>
  </si>
  <si>
    <t>Local Phone Number</t>
  </si>
  <si>
    <t>443-3000</t>
  </si>
  <si>
    <t>Entity Current Reporting Status</t>
  </si>
  <si>
    <t>Yes</t>
  </si>
  <si>
    <t>Entity Interactive Data Current</t>
  </si>
  <si>
    <t>Entity Filer Category</t>
  </si>
  <si>
    <t>Large Accelerated Filer</t>
  </si>
  <si>
    <t>Entity Emerging Growth Company</t>
  </si>
  <si>
    <t>Entity Small Business</t>
  </si>
  <si>
    <t>Entity Shell Company</t>
  </si>
  <si>
    <t>Entity Common Stock, Shares Outstanding</t>
  </si>
  <si>
    <t>Common Stock</t>
  </si>
  <si>
    <t>Title of 12(b) Security</t>
  </si>
  <si>
    <t>Common stock, par value $0.06 per share</t>
  </si>
  <si>
    <t>Trading Symbol</t>
  </si>
  <si>
    <t>GE</t>
  </si>
  <si>
    <t>Security Exchange Name</t>
  </si>
  <si>
    <t>NYSE</t>
  </si>
  <si>
    <t>Floating Rate Notes Due 2020</t>
  </si>
  <si>
    <t>Floating Rate Notes due 2020</t>
  </si>
  <si>
    <t>GE 20E</t>
  </si>
  <si>
    <t>0.375% Notes Due 2022</t>
  </si>
  <si>
    <t>0.375% Notes due 2022</t>
  </si>
  <si>
    <t>GE 22A</t>
  </si>
  <si>
    <t>1.250% Notes Due 2023</t>
  </si>
  <si>
    <t>1.250% Notes due 2023</t>
  </si>
  <si>
    <t>GE 23E</t>
  </si>
  <si>
    <t>0.875% Notes Due 2025</t>
  </si>
  <si>
    <t>0.875% Notes due 2025</t>
  </si>
  <si>
    <t>GE 25</t>
  </si>
  <si>
    <t>1.875% Notes Due 2027</t>
  </si>
  <si>
    <t>1.875% Notes due 2027</t>
  </si>
  <si>
    <t>GE 27E</t>
  </si>
  <si>
    <t>1.500% Notes Due 2029</t>
  </si>
  <si>
    <t>1.500% Notes due 2029</t>
  </si>
  <si>
    <t>GE 29</t>
  </si>
  <si>
    <t>7.5% Guaranteed Subordinated Notes Due 2035</t>
  </si>
  <si>
    <t>7 1/2% Guaranteed Subordinated Notes due 2035</t>
  </si>
  <si>
    <t>GE /35</t>
  </si>
  <si>
    <t>2.125% Notes Due 2037</t>
  </si>
  <si>
    <t>2.125% Notes due 2037</t>
  </si>
  <si>
    <t>GE 37</t>
  </si>
  <si>
    <t>STATEMENT OF EARNINGS (LOSS) (UNAUDITED) - USD ($) $ in Millions</t>
  </si>
  <si>
    <t>Mar. 31, 2020</t>
  </si>
  <si>
    <t>Mar. 31, 2019</t>
  </si>
  <si>
    <t>Revenues</t>
  </si>
  <si>
    <t>Costs and expenses</t>
  </si>
  <si>
    <t>Cost of sales</t>
  </si>
  <si>
    <t>Selling, general and administrative expenses</t>
  </si>
  <si>
    <t>Interest and other financial charges</t>
  </si>
  <si>
    <t>Insurance losses and annuity benefits</t>
  </si>
  <si>
    <t>Non-operating benefit costs</t>
  </si>
  <si>
    <t>Other costs and expenses</t>
  </si>
  <si>
    <t>Total costs and expenses</t>
  </si>
  <si>
    <t>Other income (Note 23)</t>
  </si>
  <si>
    <t>GE Capital earnings (loss) from continuing operations</t>
  </si>
  <si>
    <t>Earnings (loss) from continuing operations before income taxes</t>
  </si>
  <si>
    <t>Benefit (provision) for income taxes</t>
  </si>
  <si>
    <t>Earnings (loss) from continuing operations</t>
  </si>
  <si>
    <t>Earnings (loss) from discontinued operations, net of taxes</t>
  </si>
  <si>
    <t>Net earnings (loss)</t>
  </si>
  <si>
    <t>Less net earnings (loss) attributable to noncontrolling interests</t>
  </si>
  <si>
    <t>Net earnings (loss) attributable to the Company</t>
  </si>
  <si>
    <t>Preferred stock dividends</t>
  </si>
  <si>
    <t>Net earnings (loss) attributable to GE common shareholders</t>
  </si>
  <si>
    <t>Amounts attributable to GE common shareholders</t>
  </si>
  <si>
    <t>Less net earnings (loss) attributable to noncontrolling interests, continuing operations</t>
  </si>
  <si>
    <t>Earnings (loss) from continuing operations attributable to the Company</t>
  </si>
  <si>
    <t>Earnings (loss) from continuing operations attributable to GE common shareowners</t>
  </si>
  <si>
    <t>Less net earnings (loss) attributable to noncontrolling interests, discontinued operations</t>
  </si>
  <si>
    <t>Earnings (loss) per share from continuing operations (Note 16)</t>
  </si>
  <si>
    <t>Diluted earnings (loss) per share (in dollars per share)</t>
  </si>
  <si>
    <t>Basic earnings (loss) per share (in dollars per share)</t>
  </si>
  <si>
    <t>Net earnings (loss) per share (Note 16)</t>
  </si>
  <si>
    <t>Dividends declared per common share (in dollars per share)</t>
  </si>
  <si>
    <t>Goods</t>
  </si>
  <si>
    <t>Sales</t>
  </si>
  <si>
    <t>Services</t>
  </si>
  <si>
    <t>GE Capital revenues from services</t>
  </si>
  <si>
    <t>GE Capital</t>
  </si>
  <si>
    <t>GE Capital | Goods</t>
  </si>
  <si>
    <t>GE Capital | Services</t>
  </si>
  <si>
    <t>GE Capital | GE Capital revenues from services</t>
  </si>
  <si>
    <t>[1]</t>
  </si>
  <si>
    <t>[1],[2]</t>
  </si>
  <si>
    <t>GE | Goods</t>
  </si>
  <si>
    <t>GE | Services</t>
  </si>
  <si>
    <t>GE | GE Capital revenues from services</t>
  </si>
  <si>
    <t>Represents the adding together of all GE Industrial affiliates and GE Capital continuing operations on a one-line basis. See Note 1.</t>
  </si>
  <si>
    <t>[2]</t>
  </si>
  <si>
    <t>Represents the adding together of all GE Industrial affiliates and the impact of GE Capital dividends on a one-line basis. See Note 1.</t>
  </si>
  <si>
    <t>STATEMENT OF FINANCIAL POSITION - USD ($) $ in Millions</t>
  </si>
  <si>
    <t>Dec. 31, 2019</t>
  </si>
  <si>
    <t>Assets</t>
  </si>
  <si>
    <t>Cash, cash equivalents and restricted cash</t>
  </si>
  <si>
    <t>Investment securities (Note 3)</t>
  </si>
  <si>
    <t>Current receivables (Note 4)</t>
  </si>
  <si>
    <t>Financing receivables – net (Note 5)</t>
  </si>
  <si>
    <t>Inventories (Note 6)</t>
  </si>
  <si>
    <t>Other GE Capital receivables</t>
  </si>
  <si>
    <t>Property, plant and equipment – net (Note 7)</t>
  </si>
  <si>
    <t>Receivable from GE Capital</t>
  </si>
  <si>
    <t>Investment in GE Capital</t>
  </si>
  <si>
    <t>Goodwill (Note 8)</t>
  </si>
  <si>
    <t>Other intangible assets – net (Note 8)</t>
  </si>
  <si>
    <t>Contract and other deferred assets (Note 10)</t>
  </si>
  <si>
    <t>All other assets</t>
  </si>
  <si>
    <t>Deferred income taxes (Note 14)</t>
  </si>
  <si>
    <t>Assets of businesses held for sale (Note 2)</t>
  </si>
  <si>
    <t>Assets of discontinued operations (Note 2)</t>
  </si>
  <si>
    <t>Total assets</t>
  </si>
  <si>
    <t>Liabilities and equity</t>
  </si>
  <si>
    <t>Short-term borrowings (Note 11)</t>
  </si>
  <si>
    <t>Short-term borrowings assumed by GE (Note 11)</t>
  </si>
  <si>
    <t>Accounts payable, principally trade accounts</t>
  </si>
  <si>
    <t>Progress collections and deferred income (Note 10)</t>
  </si>
  <si>
    <t>Other GE current liabilities</t>
  </si>
  <si>
    <t>Non-recourse borrowings of consolidated securitization entities (Note 11)</t>
  </si>
  <si>
    <t>Long-term borrowings (Note 11)</t>
  </si>
  <si>
    <t>Long-term borrowings assumed by GE (Note 11)</t>
  </si>
  <si>
    <t>Insurance liabilities and annuity benefits (Note 12)</t>
  </si>
  <si>
    <t>Non-current compensation and benefits</t>
  </si>
  <si>
    <t>All other liabilities</t>
  </si>
  <si>
    <t>Liabilities of businesses held for sale (Note 2)</t>
  </si>
  <si>
    <t>Liabilities of discontinued operations (Note 2)</t>
  </si>
  <si>
    <t>Total liabilities</t>
  </si>
  <si>
    <t>Preferred stock (5,939,875 shares outstanding at both March 31, 2020 and December 31, 2019)</t>
  </si>
  <si>
    <t>Common stock (8,747,092,000 and 8,738,434,000 shares outstanding at March 31, 2020 and December 31, 2019, respectively)</t>
  </si>
  <si>
    <t>Accumulated other comprehensive income (loss) – net attributable to GE</t>
  </si>
  <si>
    <t>Other capital</t>
  </si>
  <si>
    <t>Retained earnings</t>
  </si>
  <si>
    <t>Less common stock held in treasury</t>
  </si>
  <si>
    <t>Total GE shareholders’ equity</t>
  </si>
  <si>
    <t>Noncontrolling interests</t>
  </si>
  <si>
    <t>Total equity</t>
  </si>
  <si>
    <t>Total liabilities and equity</t>
  </si>
  <si>
    <t>Included operating lease right of use assets. The related liabilities are included in All Other Liabilities.</t>
  </si>
  <si>
    <t>STATEMENT OF FINANCIAL POSITION (Parenthetical) - shares</t>
  </si>
  <si>
    <t>Preferred stock, shares outstanding</t>
  </si>
  <si>
    <t>Common stock, shares outstanding</t>
  </si>
  <si>
    <t>STATEMENT OF CASH FLOWS (UNAUDITED) $ in Millions</t>
  </si>
  <si>
    <t>Mar. 31, 2020USD ($)</t>
  </si>
  <si>
    <t>Mar. 31, 2019USD ($)</t>
  </si>
  <si>
    <t>Cash flows – operating activities</t>
  </si>
  <si>
    <t>(Earnings) loss from discontinued operations</t>
  </si>
  <si>
    <t>Adjustments to reconcile net earnings (loss) to cash provided from operating activities</t>
  </si>
  <si>
    <t>Depreciation and amortization of property, plant and equipment (Note 7)</t>
  </si>
  <si>
    <t>Amortization of intangible assets (Note 8)</t>
  </si>
  <si>
    <t>(Earnings) loss from continuing operations retained by GE Capital</t>
  </si>
  <si>
    <t>(Gains) losses on purchases and sales of business interests (Note 23)</t>
  </si>
  <si>
    <t>(Gains) losses on equity securities (Note 23)</t>
  </si>
  <si>
    <t>Principal pension plans cost (Note 13)</t>
  </si>
  <si>
    <t>Principal pension plans employer contributions</t>
  </si>
  <si>
    <t>Other postretirement benefit plans (net)</t>
  </si>
  <si>
    <t>Provision (benefit) for income taxes</t>
  </si>
  <si>
    <t>Cash recovered (paid) during the year for income taxes</t>
  </si>
  <si>
    <t>Decrease (increase) in contract and other deferred assets</t>
  </si>
  <si>
    <t>Decrease (increase) in GE current receivables</t>
  </si>
  <si>
    <t>Decrease (increase) in inventories</t>
  </si>
  <si>
    <t>Increase (decrease) in accounts payable</t>
  </si>
  <si>
    <t>Increase (decrease) in GE progress collections</t>
  </si>
  <si>
    <t>All other operating activities</t>
  </si>
  <si>
    <t>Cash from (used for) operating activities – continuing operations</t>
  </si>
  <si>
    <t>Cash from (used for) operating activities – discontinued operations</t>
  </si>
  <si>
    <t>Cash from (used for) operating activities</t>
  </si>
  <si>
    <t>Cash flows – investing activities</t>
  </si>
  <si>
    <t>Additions to property, plant and equipment</t>
  </si>
  <si>
    <t>Dispositions of property, plant and equipment</t>
  </si>
  <si>
    <t>Additions to internal-use software</t>
  </si>
  <si>
    <t>Net decrease (increase) in financing receivables</t>
  </si>
  <si>
    <t>Proceeds from sale of discontinued operations</t>
  </si>
  <si>
    <t>Proceeds from principal business dispositions</t>
  </si>
  <si>
    <t>Net cash from (payments for) principal businesses purchased</t>
  </si>
  <si>
    <t>All other investing activities</t>
  </si>
  <si>
    <t>Cash from (used for) investing activities – continuing operations</t>
  </si>
  <si>
    <t>Cash from (used for) investing activities – discontinued operations</t>
  </si>
  <si>
    <t>Cash from (used for) investing activities</t>
  </si>
  <si>
    <t>Cash flows – financing activities</t>
  </si>
  <si>
    <t>Net increase (decrease) in borrowings (maturities of 90 days or less)</t>
  </si>
  <si>
    <t>Newly issued debt (maturities longer than 90 days)</t>
  </si>
  <si>
    <t>Repayments and other debt reductions (maturities longer than 90 days)</t>
  </si>
  <si>
    <t>Dividends paid to shareholders</t>
  </si>
  <si>
    <t>All other financing activities</t>
  </si>
  <si>
    <t>Cash from (used for) financing activities – continuing operations</t>
  </si>
  <si>
    <t>Cash from (used for) financing activities – discontinued operations</t>
  </si>
  <si>
    <t>Cash from (used for) financing activities</t>
  </si>
  <si>
    <t>Effect of currency exchange rate changes on cash, cash equivalents and restricted cash</t>
  </si>
  <si>
    <t>Increase (decrease) in cash, cash equivalents and restricted cash</t>
  </si>
  <si>
    <t>Cash, cash equivalents and restricted cash at beginning of year</t>
  </si>
  <si>
    <t>Cash, cash equivalents and restricted cash at March 31</t>
  </si>
  <si>
    <t>Less cash, cash equivalents and restricted cash of discontinued operations at March 31</t>
  </si>
  <si>
    <t>Cash, cash equivalents and restricted cash of continuing operations at March 31</t>
  </si>
  <si>
    <t>CONSOLIDATED STATEMENT OF COMPREHENSIVE INCOME (LOSS) (UNAUDITED) - USD ($) $ in Millions</t>
  </si>
  <si>
    <t>Statement of Comprehensive Income [Abstract]</t>
  </si>
  <si>
    <t>Other comprehensive income (loss)</t>
  </si>
  <si>
    <t>Investment securities</t>
  </si>
  <si>
    <t>Currency translation adjustments</t>
  </si>
  <si>
    <t>Cash flow hedges</t>
  </si>
  <si>
    <t>Benefit plans</t>
  </si>
  <si>
    <t>Less: other comprehensive income (loss) attributable to noncontrolling interests</t>
  </si>
  <si>
    <t>Other comprehensive income (loss) attributable to the Company</t>
  </si>
  <si>
    <t>Comprehensive income (loss)</t>
  </si>
  <si>
    <t>Less: comprehensive income (loss) attributable to noncontrolling interests</t>
  </si>
  <si>
    <t>Comprehensive income (loss) attributable to the Company</t>
  </si>
  <si>
    <t>CONSOLIDATED STATEMENT OF CHANGES IN SHAREHOLDERS' EQUITY (UNAUDITED) - USD ($) $ in Millions</t>
  </si>
  <si>
    <t>Total</t>
  </si>
  <si>
    <t>Accumulated other comprehensive income (loss)</t>
  </si>
  <si>
    <t>Common stock held in treasury</t>
  </si>
  <si>
    <t>Beginning balance at Dec. 31, 2018</t>
  </si>
  <si>
    <t>Increase (Decrease) in Stockholders' Equity</t>
  </si>
  <si>
    <t>Gains (losses) on treasury stock dispositions</t>
  </si>
  <si>
    <t>Stock-based compensation</t>
  </si>
  <si>
    <t>Other changes</t>
  </si>
  <si>
    <t>Dividends and other transactions with shareholders</t>
  </si>
  <si>
    <t>Changes in accounting (Note 1)</t>
  </si>
  <si>
    <t>Purchases</t>
  </si>
  <si>
    <t>Dispositions</t>
  </si>
  <si>
    <t>Ending balance at Mar. 31, 2019</t>
  </si>
  <si>
    <t>Preferred stock issued</t>
  </si>
  <si>
    <t>Common stock issued</t>
  </si>
  <si>
    <t>GE shareholders' equity balance</t>
  </si>
  <si>
    <t>Noncontrolling interests balance (Note 15)</t>
  </si>
  <si>
    <t>Beginning balance at Dec. 31, 2019</t>
  </si>
  <si>
    <t>Ending balance at Mar. 31, 2020</t>
  </si>
  <si>
    <t>CONSOLIDATED STATEMENT OF CHANGES IN SHAREHOLDERS' EQUITY (UNAUDITED) (Parenthetical) - USD ($) $ in Millions</t>
  </si>
  <si>
    <t>12 Months Ended</t>
  </si>
  <si>
    <t>Income Statement, Balance Sheet and Additional Disclosures by Disposal Groups, Including Discontinued Operations [Line Items]</t>
  </si>
  <si>
    <t>Decrease in total equity balance</t>
  </si>
  <si>
    <t>Reduction of non-controlling interest</t>
  </si>
  <si>
    <t>After tax gain (loss) in discontinued operations</t>
  </si>
  <si>
    <t>Baker Hughes</t>
  </si>
  <si>
    <t>BioPharma</t>
  </si>
  <si>
    <t>BASIS OF PRESENTATION AND SUMMARY OF SIGNIFICANT ACCOUNTING POLICIES</t>
  </si>
  <si>
    <t>Accounting Policies [Abstract]</t>
  </si>
  <si>
    <t>NOTE 1. BASIS OF PRESENTATION AND SUMMARY OF SIGNIFICANT ACCOUNTING POLICIES We present our financial statements in a three-column format, which allows investors to see our GE industrial operations separately from our financial services operations. We believe that this provides useful supplemental information to our consolidated financial statements. To the extent that we have transactions between GE and GE Capital, these transactions are made on arm's length terms, are reported in the respective columns of our financial statements and are eliminated in consolidation. See Note 20 for further information. Our financial statements are prepared in conformity with U.S. generally accepted accounting principles (GAAP), which requires us to make estimates based on assumptions about current and, for some estimates, future economic and market conditions which affect reported amounts and related disclosures in our financial statements. Although our current estimates contemplate current and expected future conditions, as applicable, it is reasonably possible that actual conditions could differ from our expectations, which could materially affect our results of operations and financial position. In particular, a number of estimates have been and will continue to be affected by the ongoing Coronavirus Disease 2019 (COVID-19) pandemic. The severity, magnitude and duration, as well as the economic consequences of the COVID-19 pandemic, are uncertain, rapidly changing and difficult to predict. As a result, our accounting estimates and assumptions may change over time in response to COVID-19. Such changes could result in future impairments of goodwill, intangibles, long-lived assets and investment securities, revisions to estimated profitability on long-term product service agreements, incremental credit losses on receivables and debt securities, a decrease in the carrying amount of our tax assets, or an increase in our insurance liabilities and pension obligations as of the time of a relevant measurement event. In preparing our Statement of Cash Flows, we make certain adjustments to reflect cash flows that cannot otherwise be calculated by changes in our Statement of Financial Position. These adjustments may include, but are not limited to, the effects of currency exchange, acquisitions and dispositions of businesses, businesses classified as held for sale, the timing of settlements to suppliers for property, plant and equipment, non-cash gains/losses and other balance sheet reclassifications. We have reclassified certain prior-period amounts to conform to the current-period’s presentation. Certain columns and rows may not add due to the use of rounded numbers. Percentages presented are calculated from the underlying numbers in millions. Unless otherwise indicated, information in these notes to the consolidated financial statements relates to continuing operations. Certain of our operations have been presented as discontinued. We present businesses whose disposal represents a strategic shift that has, or will have, a major effect on our operations and financial results as discontinued operations when the components meet the criteria for held for sale, are sold, or spun-off. See Note 2 for further information. The accompanying consolidated financial statements and notes are unaudited. The results reported in these consolidated financial statements should not be regarded as necessarily indicative of results that may be expected for the entire year. These consolidated financial statements should be read in conjunction with the financial statements and notes included in our Annual Report on Form 10-K for the year ended December 31, 2019 . Our significant accounting policies are described in Note 1 to the consolidated financial statements of our aforementioned Annual Report. We include herein certain updates to those policies. Allowance for credit losses. When we record customer receivables, contract assets and financing receivables arising from revenue transactions, as well as commercial mortgage loans and reinsurance recoveries in GE Capital’s run-off insurance operations, financial guarantees and certain commitments, we record an allowance for credit losses for the current expected credit losses (CECL) inherent in the asset over its expected life. The allowance for credit losses is a valuation account deducted from the amortized cost basis of the assets to present their net carrying value at the amount expected to be collected. Each period the allowance for credit losses is adjusted through earnings to reflect expected credit losses over the remaining lives of the assets. We estimate expected credit losses based on relevant information about past events, including historical experience, current conditions, and reasonable and supportable forecasts that affect the collectability of the reported amount. When measuring expected credit losses, we pool assets with similar country risk and credit risk characteristics. Changes in the relevant information may significantly affect the estimates of expected credit losses. ACCOUNTING CHANGES. On January 1, 2020, we adopted ASU No. 2016-13, Financial Instruments - Credit Losses (ASU 2016-13) . ASU 2016-13 requires us to prospectively record an allowance for credit losses for the current expected credit losses inherent in the asset over its expected life, replacing the incurred loss model that recognized losses only when they became probable and estimable. We recorded a $221 million increase in our allowance for credit losses and a $175 million decrease to retained earnings, net of tax, reflecting the cumulative effect on retained earnings. In the three months ended March 31, 2020, we increased our CECL reserves by recording a charge to earnings of $111 million to reflect higher expected credit losses in our Aviation and GE Capital segments. On January 1, 2020 we adopted ASU 2017-04, Intangibles - Goodwill and Other (Topic 350): Simplifying the Test for Goodwill Impairment . The ASU eliminates Step 2 of the goodwill impairment test and the qualitative assessment for any reporting unit with a zero or negative carrying amount. The ASU also requires an entity to disclose the amount of goodwill allocated to each reporting unit with a zero or negative carrying amount. The adoption did not have an impact on our financial statements.</t>
  </si>
  <si>
    <t>BUSINESSES HELD FOR SALE AND DISCONTINUED OPERATIONS</t>
  </si>
  <si>
    <t>Discontinued Operations and Disposal Groups [Abstract]</t>
  </si>
  <si>
    <t>NOTE 2. BUSINESSES HELD FOR SALE AND DISCONTINUED OPERATIONS ASSETS AND LIABILITIES OF BUSINESSES HELD FOR SALE. On March 31, 2020, we completed the sale of our BioPharma business within our Healthcare segment for total consideration of $ 21,141 million (after certain working capital adjustments). The consideration consisted of $20,724 million in cash and $417 million of pension liabilities that were assumed by Danaher. We received cash of $20,321 million on March 31 st and an additional $403 million on April 1 st . In addition, we expect to incur approximately $200 million of cash payments directly associated with the transaction in the second quarter. As a result, we recognized a pretax gain of $12,292 million ( $11,145 million after tax) in our consolidated Statement of Earnings (Loss). Assets and liabilities of businesses held for sale primarily comprise the remaining Lighting business within Corporate and the remaining PK AirFinance business within our Capital segment. ASSETS AND LIABILITIES OF BUSINESSES HELD FOR SALE (In millions) March 31, 2020 December 31, 2019 Current receivables $ 217 $ 499 Inventories 160 712 Financing receivables held for sale 197 197 Property, plant, and equipment 77 958 Goodwill and Other intangible assets - net 169 6,286 Valuation allowance (412 ) (719 ) Deferred income taxes — 815 All other assets 97 400 Assets of businesses held for sale $ 506 $ 9,149 Accounts payable &amp; Progress collections and deferred income $ 135 $ 843 Non-current compensation and benefits — 466 All other liabilities 84 349 Liabilities of businesses held for sale $ 219 $ 1,658 DISCONTINUED OPERATIONS . Discontinued operations primarily include our Baker Hughes and Transportation segments, and certain businesses in our GE Capital segment (our mortgage portfolio in Poland and trailing liabilities associated with the sale of our GE Capital businesses). Results of operations, financial position and cash flows for these businesses are reported as discontinued operations for all periods presented. In September 2019, we reduced our ownership interest in Baker Hughes from 50.2% to 36.8% and reclassified its results to discontinued operations for all periods presented. We have continuing involvement with Baker Hughes primarily through our remaining interest, ongoing purchases and sales of products and services, transition services that we provide to Baker Hughes as well as an aeroderivative joint venture, which we formed with Baker Hughes and currently consolidate. In the first quarter of 2020, we had sales and purchases of products and services with Baker Hughes and affiliates of $290 million and $36 million , respectively. We have collected net cash of $415 million from Baker Hughes related to these activities, including $106 million of repayments on the promissory note. In addition, in the first quarter of 2020 we received a dividend of $68 million from Baker Hughes. In February 2019, we completed the spin-off and subsequent merger of our Transportation business with Wabtec. As a result, we recorded a gain of $3,471 million ( $2,508 million after-tax) in discontinued operations. RESULTS OF DISCONTINUED OPERATIONS (In millions) Baker Hughes Transportation GE Capital Total Three months ended March 31 2020 2019 2020 2019 2020 2019 2020 2019 Operations Sales of goods and services $ — $ 5,616 $ — $ 549 $ — $ — $ — $ 6,165 GE Capital revenues from services — — — — (76 ) 39 (76 ) 39 Cost of goods and services sold — (4,677 ) — (478 ) — — — (5,155 ) Other costs and expenses — (787 ) (4 ) (9 ) (85 ) (74 ) (89 ) (870 ) Earnings (loss) of discontinued operations before income taxes — 152 (4 ) 62 (161 ) (35 ) (165 ) 179 Benefit (provision) for income taxes (13 ) (82 ) 7 (12 ) (3 ) 25 (9 ) (70 ) Earnings (loss) of discontinued operations, net of taxes(a) $ (13 ) $ 70 $ 3 $ 50 $ (164 ) $ (10 ) $ (174 ) $ 109 Disposal Gain (loss) on disposal before income taxes (4 ) — — 3,471 — 47 (4 ) 3,518 Benefit (provision) for income taxes — — — (963 ) — (2 ) — (964 ) Gain (loss) on disposal, net of taxes $ (4 ) $ — $ — $ 2,508 $ — $ 45 $ (4 ) $ 2,553 Earnings (loss) from discontinued operations, net of taxes $ (17 ) $ 70 $ 3 $ 2,558 $ (164 ) $ 35 $ (178 ) $ 2,663 (a) Earnings (loss) of discontinued operations attributable to the Company after income taxes was $(172) million and $76 million for the three months ended March 31, 2020 and 2019 respectively. ASSETS AND LIABILITIES OF DISCONTINUED OPERATIONS (In millions) March 31, 2020 December 31, 2019 Cash, cash equivalents and restricted cash $ 437 $ 638 Investment securities 170 202 Current receivables 63 81 Financing receivables held for sale (Polish mortgage portfolio) 2,371 2,485 Property, plant, and equipment 117 123 Deferred income taxes 211 264 All other assets 285 317 Assets of discontinued operations $ 3,653 $ 4,109 Accounts payable &amp; Progress collections and deferred income $ 22 $ 40 All other liabilities (a) 117 163 Liabilities of discontinued operations $ 139 $ 203 (a) Included within All other liabilities of discontinued operations at March 31, 2020 and December 31, 2019 are intercompany tax receivables in the amount of $880 million and $839 million , respectively, primarily related to the financial services businesses that were part of the GE Capital Exit Plan, which are offset within All other liabilities of consolidated GE.</t>
  </si>
  <si>
    <t>INVESTMENT SECURITIES</t>
  </si>
  <si>
    <t>Investments, Debt and Equity Securities [Abstract]</t>
  </si>
  <si>
    <t>NOTE 3. INVESTMENT SECURITIES All of our debt securities are classified as available-for-sale and substantially all are investment-grade debt securities supporting obligations to annuitants and policyholders in our run-off insurance operations. Changes in fair value of our debt securities are recorded in other comprehensive income. Equity securities with readily determinable fair values are included within this caption and changes in their fair value are recorded in earnings. March 31, 2020 December 31, 2019 (In millions) Amortized Gross Gross Estimated Amortized Gross Gross Estimated Debt U.S. corporate $ 23,167 $ 3,795 $ (493 ) $ 26,470 $ 23,037 $ 4,636 $ (11 ) $ 27,661 Non-U.S. corporate 2,155 150 (60 ) 2,246 2,161 260 (1 ) 2,420 State and municipal 3,090 638 (21 ) 3,708 3,086 598 (15 ) 3,669 Mortgage and asset-backed 3,296 51 (143 ) 3,205 3,117 116 (4 ) 3,229 Government and agencies 1,269 157 — 1,427 1,391 126 — 1,516 Equity 5,245 — — 5,245 10,025 — — 10,025 Total $ 38,223 $ 4,792 $ (716 ) $ 42,299 $ 42,816 $ 5,736 $ (31 ) $ 48,521 The amortized cost of debt securities as of March 31, 2020 excludes accrued interest of $432 million , which is reported in Other GE Capital receivables. The estimated fair values of investment securities at March 31, 2020 decreased since December 31, 2019, primarily due to the mark-to-market effects on our remaining interest in Baker Hughes, as well as an increase in market interest rates as a result of a significant widening in credit spreads, a significant decline in oil prices and a challenging liquidity environment. The fair value of remaining Baker Hughes interest and promissory note receivable was $4,083 million at March 31, 2020. Gross unrealized losses of $(685) million and $(31) million are associated with debt securities with a fair value of $6,253 million and $173 million that have been in a loss position for less than 12 months and 12 months or more, respectively, at March 31, 2020. Gross unrealized losses of $(11) million and $(20) million are associated with debt securities with a fair value of $724 million and $274 million that have been in a loss position for less than 12 months and 12 months or more, respectively, at December 31, 2019. At March 31, 2020, gross unrealized losses of $(716) million included $(493) million related to U.S. corporate securities and $(114) million related to commercial mortgage-backed securities (CMBS). Of the U.S. corporate securities in an unrealized loss position, $(313) million and $(57) million related to the energy and consumer industries, respectively. Substantially all of our CMBS in an unrealized loss position have received investment-grade credit ratings from the major rating agencies and are collateralized by pools of commercial mortgage loans on real estate. With respect to our debt securities that are in an unrealized loss position at March 31, 2020, our current intention is to hold them at least until such time as their individual fair values exceed their amortized cost and based upon the long duration of our insurance liabilities, we have the ability to hold all such debt securities until their maturities. We assessed debt securities in an unrealized loss position for credit losses and recognized an allowance for credit losses on investment securities of $(24) million for the three months ending March 31, 2020. In addition to our qualitative and quantitative evaluation criteria, our credit loss assessment at March 31, 2020 considered the continuing market deterioration that resulted in the lack of liquidity and the historic levels of price volatility and credit spreads in the fixed income market. With respect to corporate bonds, we evaluated the credit quality of the issuers. With respect to CMBS, we evaluated the cash flows from the underlying collateral. Net unrealized gains (losses) for equity securities with readily determinable fair values, which are recorded in Other income within continuing operations, were $(5,772) million and an insignificant amount for the three months ended March 31, 2020 and 2019, respectively. The amount recognized in the three months ended March 31, 2020 primarily included a loss of $(5,710) million related to our interest in Baker Hughes and $(85) million at GE Capital, predominantly from fixed income exchange traded funds supporting our insurance liabilities and annuity benefits. Proceeds from debt and equity securities sales, early redemptions by issuers and principal payments on the Baker Hughes promissory note totaled $1,250 million and $1,421 million for the three months ended March 31, 2020 and 2019, respectively. Gross realized gains on investment securities were $46 million and $44 million and gross realized losses and impairments were $(17) million and $(39) million for the three months ended March 31, 2020 and 2019, respectively. Contractual maturities of investments in debt securities (excluding mortgage and asset-backed securities) at March 31, 2020 are as follows: (In millions) Amortized cost Estimated fair value Due Within one year $ 610 $ 621 After one year through five years 2,328 2,400 After five years through ten years 6,616 7,226 After ten years 20,128 23,603 We expect actual maturities to differ from contractual maturities because issuers have the right to call or prepay certain obligations. Substantially all our equity securities are classified within Level 1 and substantially all our debt securities are classified within Level 2 as their valuation is determined based on significant observable inputs. Investments with a fair value of $ 5,046 million and $5,210 million were classified within Level 3 as significant inputs to the valuation model are unobservable at March 31, 2020 and December 31, 2019, respectively. During the three months ended March 31, 2020 and 2019, there were no significant transfers into or out of Level 3. In addition to the equity securities described above, we hold $429 million and $517 million of equity securities without readily determinable fair value at March 31, 2020 and December 31, 2019, respectively, that are classified within All other assets in our consolidated Statement of Financial Position. Fair value adjustments, including impairments, recorded in earnings were $(93) million</t>
  </si>
  <si>
    <t>CURRENT AND LONG-TERM RECEIVABLES</t>
  </si>
  <si>
    <t>Receivables [Abstract]</t>
  </si>
  <si>
    <t xml:space="preserve">NOTE 4. CURRENT AND LONG-TERM RECEIVABLES CURRENT RECEIVABLES Consolidated GE (In millions) March 31, 2020 December 31, 2019 March 31, 2020 December 31, 2019 Customer receivables(a) $ 12,877 $ 12,594 $ 8,920 $ 9,507 Sundry receivables(b) 4,976 5,049 5,082 5,247 Allowance for losses (929 ) (874 ) (926 ) (872 ) Total current receivables $ 16,925 $ 16,769 $ 13,076 $ 13,883 (a) Includes receivables from Boeing due to 737 MAX temporary fleet grounding of $1,407 million and $1,397 million as of March 31, 2020 and December 31, 2019, respectively. (b) Includes supplier advances, revenue sharing programs receivables, other non-income based tax receivables, certain intercompany balances that eliminate upon consolidation and deferred purchase price. The deferred purchase price represents our retained risk with respect to current customer receivables sold to third parties through one of the receivable facilities. The balance of the deferred purchase price held by GE Capital at March 31, 2020 and December 31, 2019 was $ 502 million and $ 421 million, respectively. Sales of GE current customer receivables. When GE sells customer receivables to GE Capital or third parties it accelerates the receipt of cash that would otherwise have been collected from customers. In any given period, the amount of cash received from sales of customer receivables compared to the cash GE would have otherwise collected had those customer receivables not been sold represents the cash generated or used in the period relating to this activity. GE sales of customer receivables to GE Capital or third parties are made on arm's length terms and any discount related to time value of money is recognized by GE when the customer receivables are sold. As of March 31, 2020 and 2019, GE sold approximately 49% and 65% , respectively, of its gross customer receivables to GE Capital or third parties. Activity related to customer receivables sold by GE is as follows: (In millions) 2020 2019 GE Capital Third Parties GE Capital Third Parties Balance at January 1 $ 3,087 $ 6,757 $ 4,386 $ 7,880 GE sales to GE Capital 9,225 — 9,690 — GE sales to third parties — 515 — 1,376 GE Capital sales to third parties (5,253 ) 5,253 (6,591 ) 6,591 Collections and other (3,224 ) (8,005 ) (3,967 ) (8,123 ) Reclassification from long-term customer receivables 123 — 140 — Balance at March 31 $ 3,958 (a)(b) $ 4,519 $ 3,657 (a) $ 7,724 (a) At March 31, 2020 and 2019, $ 557 million and $ 1,248 million , respectively, of the current receivables purchased and retained by GE Capital had been sold by GE to GE Capital with recourse (i.e., GE retains all or some risk of default). The effect on GE CFOA of claims by GE Capital on receivables sold with recourse was insignificant for the three months ended March 31, 2020 and 2019. (b) The $871 million increase in GE current receivables purchased and retained by GE Capital in the quarter was driven by a plan to use excess liquidity in GE Capital to purchase and retain GE current receivables. GE Aviation receivables were substantially all of the increase and approximately $288 million of that increase can be attributed to lower third-party demand for certain GE Aviation receivables. LONG-TERM RECEIVABLES. In certain circumstances, GE provides customers, primarily within our Power, Renewable Energy and Aviation businesses, with extended payment terms for the purchase of new equipment, purchases of upgrades and spare parts for our long-term service agreements. These long-term customer receivables are initially recorded at present value and have an average remaining duration of approximately three years and are included in All other assets in the consolidated Statement of Financial Position. Consolidated GE (In millions) March 31, 2020 December 31, 2019 March 31, 2020 December 31, 2019 Long-term customer receivables(a) $ 756 $ 906 $ 492 $ 506 Long-term sundry receivables(b) 1,437 1,504 1,647 1,834 Allowance for losses (131 ) (128 ) (131 ) (128 ) Total long-term receivables $ 2,063 $ 2,282 $ 2,008 $ 2,212 (a) At March 31, 2020 and December 31, 2019, GE Capital held $265 million and $400 million , respectively, of GE long-term customer receivables, of which $222 million and $312 million had been purchased with recourse (i.e., GE retains all or some risk of default). The effect on GE cash flows from operating activities (CFOA) of claims on long-term receivables sold with recourse was insignificant for the three months ended March 31, 2020 and the year ended December 31, 2019. (b) Includes supplier advances, revenue sharing programs receivables, other non-income based tax receivables and certain intercompany balances that eliminate upon consolidation. Sales of GE long-term customer receivables. Similar to sales of current customer receivables, sales of long-term customer receivables can result in cash generation or use in our consolidated Statement of Cash Flows. During the three months ended March 31, 2020 and 2019, GE Capital did not purchase any GE long-term customer receivables. Reductions in GE Capital outstanding GE long-term customer receivables were attributable to collections and reclassification to short-term receivables. UNCONSOLIDATED RECEIVABLES FACILITIES . GE Capital has two revolving receivables facilities, under which customer receivables purchased from GE are sold to third parties. In the first facility, which has a program size of $3,100 million , upon the sale of receivables, we receive proceeds of cash and deferred purchase price and the Company’s remaining risk with respect to the sold receivables is limited to the balance of the deferred purchase price. In the second facility, which has a program size of $600 million , upon the sale of receivables, we receive proceeds of cash only and therefore the Company has no remaining risk with respect to the sold receivables. The program size of the second facility reduced from $1,200 million to $600 million in March 2020. Current receivables that would otherwise have been sold to third parties were retained by GE Capital to utilize available funding. Activity related to these facilities is included in the GE Capital sales to third parties line in the sales of GE current customer receivables table above and is as follows: Three months ended March 31 (In millions) 2020 2019 Customer receivables sold to receivables facilities $ 4,307 $ 5,175 Total cash purchase price for customer receivables 4,120 5,071 Cash collections re-invested to purchase customer receivables 3,723 4,253 Non-cash increases to deferred purchase price $ 160 $ 44 Cash payments received on deferred purchase price 78 61 CONSOLIDATED SECURITIZATION ENTITIES . GE Capital consolidates three variable interest entities (VIEs) that purchased customer receivables and long-term customer receivables from GE. At March 31, 2020 and December 31, 2019 these VIEs held current customer receivables of $1,619 million and $2,080 million and long-term customer receivables of $251 million and $375 million , respectively. At March 31, 2020 and December 31, 2019, the outstanding non-recourse debt under their respective debt facilities was $644 million and $1,655 million , respectively. </t>
  </si>
  <si>
    <t>FINANCING RECEIVABLES AND ALLOWANCES</t>
  </si>
  <si>
    <t xml:space="preserve">NOTE 5. FINANCING RECEIVABLES AND ALLOWANCES Consolidated GE Capital (In millions) March 31, 2020 December 31, 2019 March 31, 2020 December 31, 2019 Loans, net of deferred income $ 1,141 $ 1,098 $ 5,568 $ 4,927 Investment in financing leases, net of deferred income 1,921 2,070 1,921 2,070 3,062 3,168 7,489 6,996 Allowance for losses (65 ) (33 ) (33 ) (17 ) Financing receivables – net $ 2,998 $ 3,134 $ 7,457 $ 6,979 Consolidated finance lease income was $43 million and $46 million in the three months ended March 31, 2020 and 2019, respectively. We manage our GE Capital financing receivables portfolio using delinquency and nonaccrual data as key performance indicators. At March 31, 2020, 6.2% , 2.8% and 5.7% of financing receivables were over 30 days past due, over 90 days past due and on nonaccrual, respectively, with the vast majority of nonaccrual financing receivables secured by collateral. At December 31, 2019, 4.2% , 2.9% and 6.1% of financing receivables were over 30 days past due, over 90 days past due and on nonaccrual, respectively. GE Capital financing receivables that comprise receivables purchased from GE are reclassified to either Current receivables or All other assets in the consolidated Statement of Financial Position. To the extent these receivables are purchased with full or limited recourse, they are excluded from the delinquency and nonaccrual data above. See Note 4 for further information. </t>
  </si>
  <si>
    <t>INVENTORIES</t>
  </si>
  <si>
    <t>Inventory Disclosure [Abstract]</t>
  </si>
  <si>
    <t>NOTE 6. INVENTORIES (In millions) March 31, 2020 December 31, 2019 Raw materials and work in process $ 9,192 $ 8,771 Finished goods 6,265 5,333 Total inventories $ 15,457 $ 14,104</t>
  </si>
  <si>
    <t>PROPERTY, PLANT AND EQUIPMENT</t>
  </si>
  <si>
    <t>Property, Plant and Equipment [Abstract]</t>
  </si>
  <si>
    <t>NOTE 7. PROPERTY, PLANT AND EQUIPMENT PROPERTY, PLANT AND EQUIPMENT (In millions) March 31, 2020 December 31, 2019 Original cost $ 75,619 $ 75,187 Less accumulated depreciation and amortization (32,453 ) (31,897 ) Property, plant and equipment – net $ 43,166 $ 43,290 Consolidated depreciation and amortization on property, plant and equipment was $991 million and $995 million for the three months ended March 31, 2020 and 2019 , respectively. Operating lease income on our equipment leased to others, primarily from our GECAS business, was $876 million and $932 million for the three months ended March 31, 2020 and 2019, respectively, and comprises fixed lease income of $705 million and $764 million and variable lease income of $171 million and $168 million , respectively. Operating Lease Assets and Liabilities. Our consolidated Right of use operating lease (ROU) assets, included within property, plant and equipment in our Statement of Financial Position were $2,813 million and $2,896 million , as of March 31, 2020 and December 31, 2019, respectively. Our consolidated operating lease liabilities, included in All other liabilities in our Statement of Financial Position, were $3,067 million and $3,162 million , as of March 31, 2020 and December 31, 2019, respectively, which included GE Industrial operating lease liabilities of $3,266 million and $3,369 million , respectively. OPERATING LEASE EXPENSE Three months ended March 31 (In millions) 2020 2019 Long-term (fixed) $ 177 $ 225 Long-term (variable) 21 44 Short-term 68 47 Total operating lease expense $ 266 $ 317</t>
  </si>
  <si>
    <t>GOODWILL AND OTHER INTANGIBLE ASSETS</t>
  </si>
  <si>
    <t>Goodwill and Intangible Assets Disclosure [Abstract]</t>
  </si>
  <si>
    <t>NOTE 8. GOODWILL AND OTHER INTANGIBLE ASSETS GOODWILL (In millions) January 1, 2020 Dispositions and classification to held for sale Currency exchange Balance at Power $ 145 $ — $ — $ 145 Renewable Energy 3,290 — (74 ) 3,216 Aviation 9,859 — (41 ) 9,818 Healthcare 11,728 — (17 ) 11,711 Capital 839 — — 839 Corporate 873 — (5 ) 869 Total $ 26,734 $ — $ (136 ) $ 26,598 In assessing the possibility that a reporting unit’s fair value has been reduced below its carrying amount due to the occurrence of events or circumstances between annual impairment testing dates, we consider all available evidence, including (i) the results of our impairment testing from the most recent testing date (in particular, the magnitude of the excess of fair value over carrying value observed), (ii) downward revisions to internal forecasts or decreases in market multiples (and the magnitude thereof), if any, and (iii) declines in market capitalization below book value (and the magnitude and duration of those declines), if any. In the first quarter of 2020, we performed an analysis of the impact of recent events, including business and industry specific considerations, on the fair values of our Additive reporting unit in our Aviation segment, our GECAS reporting unit in our Capital segment, and our Grid Solutions software reporting unit in our Digital business within Corporate. We did not identify any reporting units that required an interim impairment test. While the goodwill of these reporting units is not currently impaired there can be no assurances that goodwill will not be impaired in future periods. We will continue to monitor the operating results, cash flow forecasts and challenges from declines in current market conditions, as well as impacts of COVID-19 for these reporting units as their fair values are not significantly in excess of their respective carrying values. At March 31, 2020, goodwill in our Additive, GECAS, and Grid Solutions software reporting units was $1,091 million , $839 million and $869 million , respectively. OTHER INTANGIBLE ASSETS - NET (In millions) March 31, 2020 December 31, 2019 Intangible assets subject to amortization $ 10,381 $ 10,653 Intangible assets decreased in the first quarter of 2020, primarily as a result of amortization . Consolidated amortization expense was $340 million and $367 million</t>
  </si>
  <si>
    <t>REVENUES</t>
  </si>
  <si>
    <t>Revenue from Contract with Customer [Abstract]</t>
  </si>
  <si>
    <t>NOTE 9. REVENUES The equipment and services revenues classification in the table below is consistent with our segment MD&amp;A presentation. EQUIPMENT &amp; SERVICES REVENUES Three months ended March 31 (In millions) 2020 2019 Equipment Services Total Equipment Services Total Power $ 1,506 $ 2,518 $ 4,025 $ 1,576 $ 3,041 $ 4,617 Renewable Energy 2,576 618 3,194 1,982 557 2,538 Aviation 2,444 4,449 6,892 3,113 4,841 7,954 Healthcare 2,699 2,029 4,727 2,653 2,029 4,683 Corporate items and industrial eliminations (48 ) 54 6 284 248 532 Total GE Industrial revenues $ 9,177 $ 9,668 $ 18,844 $ 9,608 $ 10,716 $ 20,324 REVENUES Three months ended March 31 (In millions) 2020 2019 Gas Power $ 2,859 $ 3,263 Power Portfolio 1,165 1,355 Power $ 4,025 $ 4,617 Onshore Wind $ 2,124 $ 1,441 Grid Solutions equipment and services 839 917 Hydro, Offshore Wind and other 230 180 Renewable Energy $ 3,194 $ 2,538 Commercial Engines &amp; Services $ 4,777 $ 5,949 Military 960 1,036 Systems &amp; Other 1,156 969 Aviation $ 6,892 $ 7,954 Healthcare Systems $ 3,448 $ 3,433 Life Sciences(a) 1,280 1,251 Healthcare $ 4,727 $ 4,683 Corporate items and industrial eliminations 6 532 Total GE Industrial revenues $ 18,844 $ 20,324 Capital 1,923 2,227 GE Capital-GE eliminations $ (244 ) $ (349 ) Consolidated revenues $ 20,524 $ 22,202 (a) Includes revenues of $830 million and $765 million from BioPharma for the three months ended March 31, 2020 and 2019 , respectively . REMAINING PERFORMANCE OBLIGATION . As of March 31, 2020, the aggregate amount of the contracted revenues allocated to our unsatisfied (or partially unsatisfied) performance obligations was $240,381 million . We expect to recognize revenue as we satisfy our remaining performance obligations as follows: 1) equipment-related remaining performance obligation of $45,171 million, of which 61% , 81% and 96% is expected to be satisfied within 1 , 2 and 5 years , respectively, and the remaining thereafter; and 2) services-related remaining performance obligation of $195,211 million, of which 12% , 44% , 71% and 82% is expected to be recognized within 1 , 5 , 10 and 15 years , respectively, and the remaining thereafter. Contract modifications could affect both the timing to complete as well as the amount to be received as we fulfill the related remaining performance obligations.</t>
  </si>
  <si>
    <t>CONTRACT AND OTHER DEFERRED ASSETS &amp; PROGRESS COLLECTIONS AND DEFERRED INCOME</t>
  </si>
  <si>
    <t>Contractors [Abstract]</t>
  </si>
  <si>
    <t>NOTE 10. CONTRACT AND OTHER DEFERRED ASSETS &amp; PROGRESS COLLECTIONS AND DEFERRED INCOME Contract and other deferred assets decrease d $665 million in 2020 . Our long-term service agreements decrease d primarily due to billings of $2,544 million and a net unfavorable change in estimated profitability of $193 million at Aviation and $72 million at Power, offset by revenues recognized of $2,688 million . The change in estimated profitability at Aviation included a $100 million non-cash pre-tax charge (reduction in revenues and profit) to reflect the cumulative impacts of changes to assumptions for certain long-term service agreements. Additional adjustments are likely to occur in future periods and could be material as conditions related to COVID-19 continue to evolve. March 31, 2020 (In millions) Power Aviation Renewable Energy Healthcare Other Total Revenues in excess of billings $ 5,197 $ 4,909 $ — $ — $ — $ 10,106 Billings in excess of revenues (1,586 ) (3,660 ) — — — (5,247 ) Long-term service agreements(a) 3,611 1,248 — — — 4,859 Short-term and other service agreements 155 389 33 174 45 795 Equipment contract revenues(b) 2,425 60 1,185 278 133 4,081 Total contract assets 6,191 1,696 1,217 452 178 9,735 Deferred inventory costs 887 481 1,148 342 1 2,859 Nonrecurring engineering costs 49 2,306 43 33 — 2,431 Customer advances and other(c) — 1,143 — — (32 ) 1,111 Contract and other deferred assets $ 7,127 $ 5,627 $ 2,409 $ 827 $ 146 $ 16,136 December 31, 2019 (In millions) Revenues in excess of billings $ 5,342 $ 4,996 $ — $ — $ — $ 10,338 Billings in excess of revenues (1,561 ) (3,719 ) — — — (5,280 ) Long-term service agreements(a) 3,781 1,278 — — — 5,058 Short-term and other service agreements 190 316 43 169 — 717 Equipment contract revenues(b) 2,508 82 1,217 324 106 4,236 Total contract assets 6,478 1,675 1,260 492 106 10,011 Deferred inventory costs 943 287 1,677 359 — 3,267 Nonrecurring engineering costs 44 2,257 47 35 8 2,391 Customer advances and other(c) — 1,165 — — (32 ) 1,133 Contract and other deferred assets $ 7,465 $ 5,384 $ 2,985 $ 886 $ 82 $ 16,801 (a) Included amounts due from customers at Aviation for the sales of engines, spare parts and services, which we will collect through higher usage-based fees from servicing equipment under long-term service agreements, totaling $1,777 million and $1,712 million as of March 31, 2020 and December 31, 2019 , respectively. The corresponding discount is recorded within liabilities as Deferred income and amounted to $332 million and $308 million as of March 31, 2020 and December 31, 2019 , respectively. (b) Included are amounts due from customers at Power for the sale of services upgrades, which we collect through incremental fixed or usage-based fees from servicing the equipment under long-term service agreements, totaling $877 million and $909 million as of March 31, 2020 and December 31, 2019 , respectively. (c) Included advances to and amounts due from customers at Aviation for the sale of engines, spare parts and services, which we will collect through incremental fees for goods and services to be delivered in future periods, totaling $961 million and $986 million as of March 31, 2020 and December 31, 2019 , respectively. The corresponding discount is recorded within liabilities as Deferred income and amounted to $268 million and $256 million as of March 31, 2020 and December 31, 2019 , respectively. Progress collections and deferred income decrease d $708 million in the first quarter of 2020 primarily due to the timing of revenue recognition in excess of new collections received, primarily at Power and Renewable Energy. These decreases were partially offset by milestone payments received, primarily at Aviation. Revenues recognized for contracts included in liability position at the beginning of the year were $3,898 million and $4,608 million for the three months ended March 31, 2020 and 2019 , respectively . March 31, 2020 (In millions) Power Aviation Renewable Energy Healthcare Other Total Progress collections on equipment contracts $ 5,418 $ 144 $ 1,146 $ — $ — $ 6,709 Other progress collections 317 4,791 3,999 312 170 9,589 Total progress collections 5,735 4,935 5,145 312 170 16,298 Deferred income(a) 41 1,569 316 1,654 109 3,689 GE Progress collections and deferred income $ 5,776 $ 6,504 $ 5,461 $ 1,966 $ 279 $ 19,986 December 31, 2019 (In millions) Progress collections on equipment contracts $ 5,857 $ 115 $ 1,268 $ — $ — $ 7,240 Other progress collections 413 4,748 4,193 305 189 9,849 Total progress collections 6,270 4,863 5,461 305 189 17,089 Deferred income(a) 49 1,528 284 1,647 98 3,606 GE Progress collections and deferred income $ 6,319 $ 6,391 $ 5,745 $ 1,952 $ 287 $ 20,694 (a) Included in this balance are finance discounts associated with customer advances at Aviation of $600 million and $564 million as of March 31, 2020 and December 31, 2019 , respectively.</t>
  </si>
  <si>
    <t>BORROWINGS</t>
  </si>
  <si>
    <t>Debt Disclosure [Abstract]</t>
  </si>
  <si>
    <t>NOTE 11. BORROWINGS (In millions) March 31, 2020 December 31, 2019 Short-term borrowings Commercial paper $ 1,946 $ 3,008 Current portion of long-term borrowings 764 766 Current portion of long-term borrowings assumed by GE 5,888 5,473 Other 1,288 1,832 Total GE short-term borrowings $ 9,887 $ 11,079 Current portion of long-term borrowings $ 8,542 $ 11,226 Intercompany payable to GE 2,519 2,104 Other 292 804 Total GE Capital short-term borrowings $ 11,353 $ 14,134 Eliminations (3,118 ) (3,140 ) Total short-term borrowings $ 18,122 $ 22,072 Long-term borrowings Senior notes $ 14,717 $ 14,762 Senior notes assumed by GE 21,590 23,024 Subordinated notes assumed by GE 1,658 2,871 Other 281 324 Total GE long-term borrowings $ 38,244 $ 40,980 Senior notes $ 27,373 $ 25,371 Subordinated notes 177 178 Intercompany payable to GE 14,390 17,038 Other 593 626 Total GE Capital long-term borrowings $ 42,534 $ 43,213 Eliminations (14,390 ) (17,038 ) Total long-term borrowings $ 66,388 $ 67,155 Non-recourse borrowings of consolidated securitization entities 644 1,655 Total borrowings $ 85,154 $ 90,882 At March 31, 2020 , the outstanding GE Capital borrowings that had been assumed by GE as part of the GE Capital Exit Plan was $29,136 million ( $5,888 million short term and $23,247 million long term), for which GE has an offsetting Receivable from GE Capital of $16,909 million . The difference of $12,226 million ( $3,369 million in short-term borrowings and $8,857 million in long-term borrowings) represents the amount of borrowings GE Capital had funded with available cash to GE via intercompany loans in lieu of GE issuing borrowings externally. During the first quarter of 2020, GE had not repaid any intercompany loans from GE Capital. At March 31, 2020 , total GE borrowings of $31,222 million comprised of GE-issued borrowings of $18,996 million and intercompany loans from GE Capital to GE of $12,226 million as described above. GE has provided a full and unconditional guarantee on the payment of the principal and interest on all tradable senior and subordinated outstanding long-term debt securities issued by GE Capital. This guarantee applies to $33,077 million and $34,683 million of GE Capital debt at March 31, 2020 and December 31, 2019, respectively. Non-recourse borrowings of consolidated securitization entities included $644 million and $1,569 million of current portion of long-term borrowings at March 31, 2020 and December 31, 2019, respectively. See Notes 4 and 18 for further information. On April 22, 2020, GE issued a total of $6,000 million in aggregate principal amount of senior unsecured debt, comprised of $1,000 million of 3.450% Notes due 2027, $1,250 million of 3.625% Notes due 2030, $1,500 million of 4.250% Notes due 2040, and $2,250 million of 4.350% Notes due 2050, and used the proceeds to complete a tender offer to purchase $4,237 million in aggregate principal amount of certain GE unsecured debt, comprising $2,046 million of 2.700% Notes due 2022, €934 million ( $1,011 million equivalent) of 0.375% Notes due 2022, €425 million ( $460 million equivalent) of 1.250% Notes due 2023, €376 million ( $407 million equivalent) of floating-rate Notes due 2020, and $312 million of 3.375% Notes due 2024. The total carrying amount of the purchased notes was approximately $4,228 million . We intend to use the remaining proceeds to repurchase, redeem or repay GE’s outstanding debt obligations, including other notes or commercial paper. On April 23, 2020, GE Capital completed a tender offer to purchase $5,443 million in aggregate principal amount of certain senior unsecured debt, comprising $3,858 million of 2.342% Notes due 2020, €575 million ( $623 million equivalent) of 2.250% Notes due 2020, $460 million of 4.375% Notes due 2020, and £404 million ( $503 million of 5.875% Notes due 2020. The total carrying amount of the purchased notes was approximately $5,427 million . See Note 17 for further information about borrowings and associated interest rate swaps.</t>
  </si>
  <si>
    <t>INSURANCE LIABILITIES AND ANNUITY BENEFITS</t>
  </si>
  <si>
    <t>Insurance [Abstract]</t>
  </si>
  <si>
    <t>NOTE 12. INSURANCE LIABILITIES AND ANNUITY BENEFITS Insurance liabilities and annuity benefits comprise mainly obligations to annuitants and insureds in our run-off insurance activities. March 31, 2020 (In millions) Long-term care insurance contracts Structured settlement annuities &amp; life insurance contracts Other Other adjustments(a) Total Future policy benefit reserves $ 16,785 $ 9,491 $ 181 $ 4,051 $ 30,508 Claim reserves 4,314 253 1,099 — 5,666 Investment contracts — 1,112 1,057 — 2,169 Unearned premiums and other 26 194 165 — 385 21,125 11,050 2,502 4,051 38,729 Eliminations — — (488 ) — (488 ) Total $ 21,125 $ 11,050 $ 2,014 $ 4,051 $ 38,241 December 31, 2019 (In millions) Future policy benefit reserves $ 16,755 $ 9,511 $ 183 $ 5,655 $ 32,104 Claim reserves 4,238 252 1,125 — 5,615 Investment contracts — 1,136 1,055 — 2,191 Unearned premiums and other 30 196 96 — 322 21,023 11,095 2,459 5,655 40,232 Eliminations — — (406 ) — (406 ) Total $ 21,023 $ 11,095 $ 2,053 $ 5,655 $ 39,826 (a) To the extent that unrealized gains on specific investment securities supporting our insurance contracts would result in a premium deficiency should those gains be realized, an increase in future policy benefit reserves is recorded, with an after-tax reduction of net unrealized gains recognized through Accumulated other comprehensive income (loss) in our consolidated Statement of Earnings (Loss). The decrease in insurance liabilities and annuity benefits of $1,586 million from December 31, 2019 to March 31, 2020, is primarily due to an adjustment of $1,604 million resulting from a decrease in unrealized gains on investment securities that would result in a premium deficiency should those gains be realized. Claim reserves included incurred claims of $507 million and $473 million , of which insignificant amounts related to the recognition of adjustments to prior year claim reserves arising from our periodic reserve evaluation for the three months ended March 31, 2020 and 2019, respectively. Paid claims were $405 million and $421 million in the three months ended March 31, 2020 and 2019, respectively. Reinsurance recoverables are recorded when we cede insurance risk to third parties but are not relieved from our primary obligation to policyholders and cedents. These amounts, net of allowances of $1,374 million and $1,355 million , are included in Other GE Capital receivables in our consolidated Statement of Financial Position and amounted to $2,463 million and $2,416 million at March 31, 2020 and December 31, 2019, respectively.</t>
  </si>
  <si>
    <t>POSTRETIREMENT BENEFIT PLANS</t>
  </si>
  <si>
    <t>Retirement Benefits [Abstract]</t>
  </si>
  <si>
    <t>NOTE 13. POSTRETIREMENT BENEFIT PLANS We sponsor a number of pension and retiree health and life insurance benefit plans that we present in three categories, principal pension plans, other pension plans and principal retiree benefit plans. Principal pension plans represent the GE Pension Plan and the GE Supplementary Pension Plan. Other pension plans include U.S. and non-U.S. pension plans with pension assets or obligations greater than $50 million . Principal retiree benefit plans provide health and life insurance benefits to certain eligible participants and these participants share in the cost of the healthcare benefits. Smaller pension plans with pension assets or obligations less than $50 million and other retiree benefit plans are not presented. EFFECT ON OPERATIONS OF BENEFIT PLANS. The components of benefit plans costs other than the service cost are included in the caption Non-operating benefit costs in our consolidated Statement of Earnings (Loss). Principal pension plans Other pension plans Three months ended March 31 Three months ended March 31 (In millions) 2020 2019 2020 2019 Service cost for benefits earned $ 153 $ 158 $ 65 $ 63 Prior service cost amortization 37 33 — — Expected return on plan assets (748 ) (863 ) (274 ) (284 ) Interest cost on benefit obligations 587 726 108 139 Net actuarial loss amortization 848 763 112 80 Curtailment/settlement loss (gain) — 51 (a) (1 ) 9 Benefit plans cost $ 877 $ 868 $ 10 $ 7 (a) Curtailment loss in the three months ended March 31, 2019, resulted from the spin-off and subsequent merger of our Transportation segment with Wabtec, which is included in Earnings (loss) from discontinued operations in our consolidated Statement of Earnings (Loss). Principal retiree benefit plans income was $32 million and $61 million for the three months ended March 31, 2020 and 2019, respectively, which includes a curtailment gain of $33 million in 2019 resulting from the Transportation transaction, which is included in Earnings (loss) from discontinued operations in our consolidated Statement of Earnings (Loss). We also have a defined contribution plan for eligible U.S. employees that provides discretionary contributions. Defined contribution plan costs were $95 million and $101 million for the three months ended March 31, 2020 and 2019, respectively.</t>
  </si>
  <si>
    <t>INCOME TAXES</t>
  </si>
  <si>
    <t>Income Tax Disclosure [Abstract]</t>
  </si>
  <si>
    <t>NOTE 14. INCOME TAXES Our consolidated effective income tax rate was 1.0% and 12.5% during the three months ended March 31, 2020 and 2019, respectively. The rate for 2020 is lower than the U.S. statutory rate primarily due to the lower tax rate on the sale of our BioPharma business. The low tax rate on the sale reflects gain outside the U.S. taxed at lower than 21% and because we recorded $633 million of the tax associated with preparatory steps for the transaction in the fourth quarter of 2019. The rate for 2019 is lower than the U.S. statutory rate primarily due to favorable audit resolutions, the benefit of the lower-taxed disposition of our Digital ServiceMax business and U.S. business credits. This was partially offset by the cost of the base erosion and global intangible low tax income provisions in excess of the benefit from other global activities. The Internal Revenue Service (IRS) is currently auditing our consolidated U.S. income tax returns for 2014-2015 and 2016-2018. It is possible the 2014-2015 audit will be completed in the next 12 months. The United Kingdom tax authorities disallowed interest deductions claimed by GE Capital for the years 2004-2015 that could result in a potential impact of approximately $1 billion , which includes a possible assessment of tax and reduction of deferred tax assets, not including interest and penalties. We are contesting the disallowance. We comply with all applicable tax laws and judicial doctrines of the United Kingdom and believe that the entire benefit is more likely than not to be sustained on its technical merits.</t>
  </si>
  <si>
    <t>SHAREHOLDERS' EQUITY</t>
  </si>
  <si>
    <t>Equity [Abstract]</t>
  </si>
  <si>
    <t>NOTE 15. SHAREHOLDERS’ EQUITY ACCUMULATED OTHER COMPREHENSIVE INCOME (LOSS) Three months ended March 31 (In millions) 2020 2019 Beginning balance $ 61 $ (39 ) Other comprehensive income (loss) (OCI) before reclassifications – net of deferred taxes of $0 and $38(a) 6 28 Reclassifications from OCI – net of deferred taxes of $(12) and $(1) (47 ) (4 ) Other comprehensive income (loss) (41 ) 24 Less OCI attributable to noncontrolling interests — 1 Investment securities ending balance $ 20 $ (16 ) Beginning balance $ (4,818 ) $ (6,134 ) OCI before reclassifications – net of deferred taxes of $(5) and $26 (554 ) 307 Reclassifications from OCI – net of deferred taxes of $0 and $(4)(b) 690 117 Other comprehensive income (loss) 135 423 Less OCI attributable to noncontrolling interests 2 100 Currency translation adjustments ending balance $ (4,685 ) $ (5,810 ) Beginning balance $ 49 $ 13 OCI before reclassifications – net of deferred taxes of $(45) and $11 (262 ) 34 Reclassifications from OCI – net of deferred taxes of $8 and $(4)(b) 51 3 Other comprehensive income (loss) (211 ) 38 Less OCI attributable to noncontrolling interests — 2 Cash flow hedges ending balance $ (163 ) $ 49 Beginning balance $ (7,024 ) $ (8,254 ) OCI before reclassifications – net of deferred taxes of $30 and $48 219 (116 ) Reclassifications from OCI – net of deferred taxes of $239 and $183(b) 817 662 Other comprehensive income (loss) 1,035 545 Less OCI attributable to noncontrolling interests 3 (2 ) Benefit plans ending balance $ (5,991 ) $ (7,708 ) Accumulated other comprehensive income (loss) at March 31 $ (10,819 ) $ (13,485 ) (a) Included adjustments of $1,267 million and $(957) million for the three months ended March 31, 2020 and 2019, respectively related to insurance liabilities and annuity benefits in our run-off insurance operations to reflect the effects that would have been recognized had the related unrealized investment security gains been realized. See Note 12 for further information. (b) Included $836 million , including currency translation of $688 million , net of taxes, for the three months ended March 31, 2020, related to the sale of our BioPharma business within our Healthcare segment. In 2016, we issued $5,694 million of GE Series D preferred stock, which are callable on January 21, 2021. In addition to Series D, $250 million of existing GE Series A, B and C preferred stock are also outstanding. The total carrying value of GE preferred stock at March 31, 2020 was $5,782 million and will increase to $5,944 million by the respective call dates through periodic accretion. See our Annual Report on Form 10-K for the year ended December 31, 2019 for further information. Noncontrolling interests in equity of consolidated affiliates amounted to $1,575 million and $1,545 million at March 31, 2020 and December 31, 2019, respectively. Net earnings (loss) attributable to noncontrolling interests were $7 million and $30 million for the three months ended March 31, 2020 and 2019, respectively. Dividends attributable to noncontrolling interests were $(3) million and $(106) million for the three months ended March 31, 2020 and 2019, respectively. Redeemable noncontrolling interests presented within All other liabilities in our consolidated Statement of Financial Position include common shares issued by our affiliates that are redeemable at the option of the holder of those interests and amounted to $470 million and $439 million as of March 31, 2020 and December 31, 2019, respectively. Net earnings (loss) attributable to redeemable noncontrolling interests was $27 million and $27 million</t>
  </si>
  <si>
    <t>EARNINGS PER SHARE INFORMATION</t>
  </si>
  <si>
    <t>Earnings Per Share [Abstract]</t>
  </si>
  <si>
    <t>NOTE 16. EARNINGS PER SHARE INFORMATION Three months ended March 31 2020 2019 (In millions; per-share amounts in dollars) Diluted Basic Diluted Basic Earnings from continuing operations for per-share calculation $ 6,358 $ 6,358 $ 936 $ 954 Preferred stock dividends (43 ) (43 ) (40 ) (40 ) Earnings from continuing operations attributable to 6,315 6,315 897 915 Earnings (loss) from discontinued operations (175 ) (175 ) 2,604 2,622 Net earnings (loss) attributable to GE common $ 6,140 $ 6,140 $ 3,519 $ 3,537 Shares of GE common stock outstanding 8,742 8,742 8,711 8,711 Employee compensation-related shares (including stock options) 7 — 15 — Total average equivalent shares 8,749 8,742 8,726 8,711 Earnings per share from continuing operations $ 0.72 $ 0.72 $ 0.10 $ 0.10 Earnings (loss) per share from discontinued operations (0.02 ) (0.02 ) 0.30 0.30 Net earnings (loss) per share 0.70 0.70 0.40 0.41 Potentially dilutive securities(a) 422 471 (a) Outstanding stock awards not included in the computation of diluted earnings per share because their effect was antidilutive. Our unvested restricted stock unit awards that contain non-forfeitable rights to dividends or dividend equivalents are considered participating securities, and, therefore, are included in the computation of earnings per share pursuant to the two-class method. For the three months ended March 31, 2020 and 2019, application of this treatment had an insignificant effect.</t>
  </si>
  <si>
    <t>FINANCIAL INSTRUMENTS</t>
  </si>
  <si>
    <t>Derivative Instruments and Hedging Activities Disclosure [Abstract]</t>
  </si>
  <si>
    <t>NOTE 17. FINANCIAL INSTRUMENTS The following table provides information about assets and liabilities not carried at fair value and excludes finance leases, equity securities without readily determinable fair value and non-financial assets and liabilities. Substantially all of these assets are considered to be Level 3 and the vast majority of our liabilities’ fair value are considered Level 2. March 31, 2020 December 31, 2019 (In millions) Carrying Estimated Carrying Estimated Assets Loans and other receivables $ 3,912 $ 3,777 $ 4,113 $ 4,208 Liabilities Borrowings (Note 11) 85,154 85,033 90,882 97,754 Investment contracts (Note 12) 2,169 2,485 2,191 2,588 The lower fair value in relation to carrying value for borrowings at March 31, 2020 compared to December 31, 2019 was driven primarily by widening GE credit spreads, partially offset by a decline in market interest rates. Unlike the carrying amount, estimated fair value of borrowings included $913 million and $1,106 million of accrued interest at March 31, 2020 and December 31, 2019, respectively. Assets and liabilities that are reflected in the accompanying financial statements at fair value are not included in the above disclosures; such items include cash and equivalents, investment securities and derivative financial instruments . DERIVATIVES AND HEDGING. Our policy requires that derivatives are used solely for managing risks and not for speculative purposes. Total gross notional was $101,209 million ( $53,808 million in GE Capital and $47,401 million in GE) and $98,018 million ( $55,704 million in GE Capital and $42,314 million in GE) at March 31, 2020 and December 31, 2019, respectively. GE Capital notional relates primarily to managing interest rate and currency risk between financial assets and liabilities, and GE notional relates primarily to managing currency risk. FAIR VALUE OF DERIVATIVES March 31, 2020 December 31, 2019 (In millions) Gross Notional All other assets All other liabilities Gross Notional All other assets All other liabilities Interest rate contracts $ 23,617 $ 2,191 $ 9 $ 23,918 $ 1,636 $ 11 Currency exchange contracts 7,307 170 277 7,044 99 46 Derivatives accounted for as hedges $ 30,924 $ 2,361 $ 287 $ 30,961 $ 1,734 $ 57 Interest rate contracts $ 2,447 $ 29 $ 7 $ 3,185 $ 18 $ 12 Currency exchange contracts 66,240 1,105 1,477 62,165 697 744 Other contracts 1,598 5 103 1,706 123 40 Derivatives not accounted for as hedges $ 70,285 $ 1,139 $ 1,587 $ 67,056 $ 838 $ 796 Gross derivatives $ 101,209 $ 3,500 $ 1,874 $ 98,018 $ 2,572 $ 853 Netting and credit adjustments $ (1,145 ) $ (1,155 ) $ (546 ) $ (546 ) Cash collateral adjustments (1,297 ) (198 ) (1,286 ) (105 ) Net derivatives recognized in statement of financial position $ 1,058 $ 520 $ 740 $ 202 Net accrued interest $ 71 $ 1 $ 182 $ 1 Securities held as collateral (693 ) — (469 ) — Net amount $ 436 $ 521 $ 452 $ 203 Fair value of derivatives in our consolidated Statement of Financial Position excluded accrued interest. Cash collateral adjustments excluded excess collateral received and posted of $198 million and $995 million at March 31, 2020, respectively, and $104 million and $603 million at December 31, 2019, respectively. Securities held as collateral excluded excess collateral received of $45 million and $27 million at March 31, 2020 and December 31, 2019 respectively. FAIR VALUE HEDGES. We use derivatives to hedge the effects of interest rate and currency exchange rate changes on our borrowings. At March 31, 2020, the cumulative amount of hedging adjustments of $6,527 million (including $2,348 million on discontinued hedging relationships) was included in the carrying amount of the hedged liability of $53,272 million . At March 31, 2019, the cumulative amount of hedging adjustments of $3,712 million (including $2,685 million on discontinued hedging relationships) was included in the carrying amount of the hedged liability of $58,885 million . The cumulative amount of hedging adjustments was primarily recorded in long-term borrowings. CASH FLOW HEDGES. Changes in the fair value of cash flow hedges are recorded in Accumulated Other Comprehensive Income (AOCI) and recorded in earnings in the period in which the hedged transaction occurs. The gain (loss) recognized in AOCI was $(313) million and $47 million for the three months ended March 31, 2020 and 2019, respectively. The gain (loss) reclassified from AOCI to earnings was $(59) million and zero for the three months ended March 31, 2020 and 2019, respectively. These amounts were primarily related to currency exchange and interest rate contracts. The total amount in AOCI related to cash flow hedges of forecasted transactions was a $183 million loss at March 31, 2020 . We expect to reclassify $125 million of loss to earnings in the next 12 months contemporaneously with the earnings effects of the related forecasted transactions. For the three months ended March 31, 2020 and 2019, we recognized $18 million of loss, primarily as a result of the disposition of BioPharma, and insignificant gains and losses, respectively, related to hedged forecasted transactions and firm commitments that did not occur by the end of the originally specified period. At March 31, 2020 and 2019, the maximum term of derivative instruments that hedge forecasted transactions was 15 years and 14 years , respectively. NET INVESTMENT HEDGES. For these hedges, the portion of the fair value changes of the derivatives or debt instruments that relates to changes in spot currency exchange rates is recorded in a separate component of AOCI. The portion of the fair value changes of the derivatives related to differences between spot and forward rates is recorded in earnings each period. The amounts recorded in AOCI affect earnings if the hedged investment is sold, substantially liquidated, or control is lost. The total gain (loss) recognized in AOCI on hedging instruments for the three months ended March 31, 2020 and 2019 was $158 million and $(68) million , respectively, comprising $109 million and $(27) million on currency exchange contracts and $48 million and $(41) million on foreign currency debt, respectively. The total gain (loss) excluded from assessment and recognized in earnings was $2 million and $8 million for the three months ended March 31, 2020 and 2019, respectively. The carrying value of foreign currency debt designated as net investment hedges was $9,145 million and $12,502 million at March 31, 2020 and 2019, respectively. The gain (loss) reclassified from AOCI into earnings was zero and $6 million for the three months ended March 31, 2020 and 2019, respectively. EFFECTS OF DERIVATIVES ON EARNINGS. All derivatives are marked to fair value on our balance sheet, whether they are designated in a hedging relationship for accounting purposes or are used as economic hedges. For derivatives not designated as hedging instruments, substantially all of the gain or loss recognized in earnings is offset by either the current period change in value of underlying exposures, which is recorded in earnings in the current period or a future period when the recording of the exposures occur. The table below presents the effect of our derivative financial instruments in the consolidated Statement of Earnings: Three months ended March 31, 2020 Three months ended March 31, 2019 (In millions) Revenues Cost of sales Interest Expense SG&amp;A Other Income Revenues Cost of sales Interest Expense SG&amp;A Other Income Total amounts presented in the consolidated Statement of Earnings $ 20,524 $ 15,695 $ 794 $ 3,065 $ 6,869 $ 22,202 $ 16,208 $ 1,065 $ 3,402 $ 847 Total effect of cash flow hedges $ (21 ) $ (25 ) $ (10 ) $ (3 ) $ — $ 20 $ (9 ) $ (10 ) $ (1 ) $ — Hedged items $ (2,480 ) $ (527 ) Derivatives designated as hedging instruments 2,511 515 Total effect of fair value hedges $ 31 $ (11 ) Interest rate contracts $ (23 ) $ — $ (9 ) $ — $ — $ (4 ) $ — $ (16 ) $ — $ — Currency exchange contracts (521 ) 13 — 54 11 390 9 — (45 ) 3 Other — — — (160 ) (22 ) — — 96 — 13 Total effect of derivatives not designated as hedges $ (545 ) $ 13 $ (9 ) $ (106 ) $ (12 ) $ 386 $ 9 $ 80 $ (45 ) $ 16 The amount excluded for cash flow hedges which is recognized in earnings was $15 million and zero for the three months ended March 31, 2020 and 2019, respectively. COUNTERPARTY CREDIT RISK. Fair values of our derivatives can change significantly from period to period based on, among other factors, market movements and changes in our positions. We manage counterparty credit risk (the risk that counterparties will default and not make payments to us according to the terms of our agreements) on an individual counterparty basis. Where we have agreed to netting of derivative exposures with a counterparty, we net our exposures with that counterparty and apply the value of collateral posted to us to determine the exposure. We actively monitor these net exposures against defined limits and take appropriate actions in response, including requiring additional collateral. Our exposures to counterparties (including accrued interest), net of collateral we held, was $270 million and $368 million at March 31, 2020 and December 31, 2019, respectively. Counterparties' exposures to our derivative liability (including accrued interest), net of collateral posted by us, was $463 million and $159 million at March 31, 2020 and December 31, 2019, respectively.</t>
  </si>
  <si>
    <t>VARIABLE INTEREST ENTITIES</t>
  </si>
  <si>
    <t>Variable Interest Entities [Abstract]</t>
  </si>
  <si>
    <t>NOTE 18. VARIABLE INTEREST ENTITIES In addition to the three VIEs detailed in Note 4, in our consolidated Statement of Financial Position, we have assets of $2,106 million and $2,134 million and liabilities of $1,103 million and $1,233 million at March 31, 2020, and December 31, 2019, respectively, from other consolidated VIEs. These entities were created to help our customers facilitate or finance the purchase of GE goods and services. These entities have no features that could expose us to losses that would significantly exceed the difference between the consolidated assets and liabilities. Substantially all the assets of our consolidated VIEs at March 31, 2020, can only be used to settle the liabilities of those VIEs. Our investments in unconsolidated VIEs were $1,939 million and $1,937 million at March 31, 2020, and December 31, 2019, respectively. These investments are primarily owned by GE Capital businesses, $506 million and $621 million of which were owned by Energy Financial Services, comprising equity method investments, and $1,040 million and $896 million of which were owned by our run-off insurance operations, primarily comprising investment securities at March 31, 2020 and December 31, 2019, respectively. The increase in investments in unconsolidated VIEs in our run-off insurance operations reflects implementation of our revised reinvestment plan, which incorporates the introduction of strategic initiatives to invest in higher-yielding asset classes. Our maximum exposure to loss in respect of unconsolidated VIEs is increased by our commitments to make additional investments in these entities described in Note 19.</t>
  </si>
  <si>
    <t>COMMITMENTS, GUARANTEES, PRODUCT WARRANTIES AND OTHER LOSS CONTINGENCIES</t>
  </si>
  <si>
    <t>Commitments and Contingencies Disclosure [Abstract]</t>
  </si>
  <si>
    <t>NOTE 19. COMMITMENTS, GUARANTEES, PRODUCT WARRANTIES AND OTHER LOSS CONTINGENCIES COMMITMENTS . The GECAS business within the Capital segment has placed multiple-year orders for various Boeing, Airbus and other aircraft manufacturers with list prices approximating $ 35,772 million (including 358 new aircraft with estimated delivery dates of 10% in 2020, 18% in 2021 and 72% in 2022 through 2026) and secondary orders with airlines for used aircraft approximating $ 2,297 million (including 53 used aircraft with estimated delivery dates of 21% in 2020, 64% in 2021 and 15% in 2022) at March 31, 2020 . When we purchase aircraft, it is at a contractual price, which is usually less than the aircraft manufacturer’s list price and excludes any pre-delivery payments made in advance. As of March 31, 2020 , we have made $2,963 million of pre-delivery payments to aircraft manufacturers. During April 2020, GECAS agreed with Boeing to restructure its 737 MAX orderbook including previously canceled positions, resulting in the cancellation of 69 orders with 82 orders now remaining. GE Capital had total investment commitments of $2,786 million at March 31, 2020. The commitments primarily comprise project financing investments in thermal and wind energy projects of $1,149 million and investments by our run-off insurance operations in investment securities and other assets of $1,608 million , included within these commitments are obligations to make additional investments in unconsolidated VIEs of $260 million and $1,090 million , respectively. See Note 18 for further information. As of March 31, 2020 , in our Aviation segment, we have committed to provide financing assistance of $ 2,072 million for future customer acquisitions of aircraft equipped with our engines. GUARANTEES. At March 31, 2020 , we were committed under the following guarantee arrangements: Credit Support. At March 31, 2020 , we have provided $ 1,483 million of credit support on behalf of certain customers' predominantly joint ventures and partnerships, such as standby letters of credit and performance guarantees. The liability was $ 33 million at March 31, 2020 . Indemnification Agreements – Continuing Operations. At March 31, 2020 , we have $ 1,544 million of indemnifications, including representations and warranties in sales of businesses or assets, for which we recorded a liability of $ 144 million. Indemnification Agreements – Discontinued Operations. At March 31, 2020 , we have provided specific indemnities to buyers of GE Capital’s assets that, in the aggregate, represent a maximum potential claim of $1,019 million with related reserves of $139 million. PRODUCT WARRANTIES . We provide for estimated product warranty expenses when we sell the related products. Because warranty estimates are forecasts that are based on the best available information, mostly historical claims experience, claims costs may differ from amounts provided. The liability for product warranties was $2,081 million and $2,165 million at March 31, 2020 and December 31, 2019, respectively. LEGAL MATTERS. The following information supplements and amends the discussion of Legal Matters in Note 23 to the consolidated financial statements in our Annual Report on Form 10-K for the year ended December 31, 2019; refer to that discussion for information about previously reported legal matters that are not updated below. In the normal course of our business, we are involved from time to time in various arbitrations, class actions, commercial litigation, investigations and other legal, regulatory or governmental actions, including the significant matters described below that could have a material impact on our results of operations. In many proceedings, including the specific matters described below, it is inherently difficult to determine whether any loss is probable or even reasonably possible or to estimate the size or range of the possible loss, and accruals for legal matters are not recorded until a loss for a particular matter is considered probable and reasonably estimable. Given the nature of legal matters and the complexities involved, it is often difficult to predict and determine a meaningful estimate of loss or range of loss until we know, among other factors, the particular claims involved, the likelihood of success of our defenses to those claims, the damages or other relief sought, how discovery or other procedural considerations will affect the outcome, the settlement posture of other parties and other factors that may have a material effect on the outcome. For these matters, unless otherwise specified, we do not believe it is possible to provide a meaningful estimate of loss at this time. Moreover, it is not uncommon for legal matters to be resolved over many years, during which time relevant developments and new information must be continuously evaluated. Alstom legacy matters. In November 2015, we acquired the Thermal, Renewables and Grid businesses from Alstom. Prior to the acquisition, the seller was the subject of two significant cases involving anti-competitive activities and improper payments: (1) in January 2007, Alstom was fined €65 million by the European Commission for participating in a gas insulated switchgear cartel that operated from 1988 to 2004 (that fine was later reduced to €59 million ), and (2) in December 2014, Alstom pled guilty in the United States to multiple violations of the Foreign Corrupt Practices Act and paid a criminal penalty of $772 million . As part of GE’s accounting for the acquisition, we established a reserve amounting to $858 million for legal and compliance matters related to the legacy business practices that were the subject of these and related cases in various jurisdictions, including the previously reported legal proceedings in Israel that are described below. The reserve balance was $846 million and $875 million at March 31, 2020 and December 31, 2019, respectively. Regardless of jurisdiction, the allegations relate to claimed anti-competitive conduct or improper payments in the pre-acquisition period as the source of legal violations and/or damages. Given the significant litigation and compliance activity related to these matters and our ongoing efforts to resolve them, it is difficult to assess whether the disbursements will ultimately be consistent with the reserve established. The estimation of this reserve involved significant judgment and may not reflect the full range of uncertainties and unpredictable outcomes inherent in litigation and investigations of this nature, and at this time we are unable to develop a meaningful estimate of the range of reasonably possible additional losses beyond the amount of this reserve. Damages sought may include disgorgement of profits on the underlying business transactions, fines and/or penalties, interest, or other forms of resolution. Factors that can affect the ultimate amount of losses associated with these and related matters include the way cooperation is assessed and valued, prosecutorial discretion in the determination of damages, formulas for determining fines and penalties, the duration and amount of legal and investigative resources applied, political and social influences within each jurisdiction, and tax consequences of any settlements or previous deductions, among other considerations. Actual losses arising from claims in these and related matters could exceed the amount provided. In September 2013, the Israeli Antitrust Authority issued a decision whereby Alstom, Siemens AG and ABB Ltd. were held liable for an alleged anti-competitive arrangement in the gas-insulated switchgears market in Israel. While there was no fine in connection with that decision, claimants brought two civil actions in 2013 seeking damages of approximately $950 million and $600 million , respectively, related to the alleged conduct underlying the decision that are pending before the Central District Court in Israel. The court in March 2020 approved a settlement agreement reached by the parties, but the settlement remains subject to appeal to the Supreme Court of Israel . Shareholder and related lawsuits. In December 2018, a putative class action (the Varga case) was filed in the U.S. District Court for the Northern District of New York naming GE and a former GE executive officer as defendants in connection with the oversight of the GE RSP. It alleges that the defendants breached fiduciary duties under the Employee Retirement Income Security Act of 1974 (ERISA) by failing to advise GE RSP participants that GE Capital insurance subsidiaries were allegedly under-reserved and continued to retain a GE stock fund as an investment option in the GE RSP. The plaintiffs seek unspecified damages on behalf of a class of GE RSP participants and beneficiaries from January 1, 2010 through January 19, 2018 or later. In March 2020 the court granted GE’s motion to dismiss the case, and in April 2020 the plaintiffs filed an appeal with the Second Circuit . In August 2019, a putative class action (the Tri-State case) was filed in the Delaware Court of Chancery naming as defendants GE and the former Board of Directors of Baker Hughes Incorporated (BHI). It alleges fraud, aiding and abetting breaches of fiduciary duty, and aiding and abetting breaches of duty of disclosure by GE based on allegations regarding financial statements that GE provided the former BHI board, management and shareholders in connection with BHI’s merger with GE’s Oil and Gas Business in July 2017. The plaintiff seeks damages on behalf of BHI shareholders during the period between October 7, 2016 and July 5, 2017. In October 2019, the City of Providence filed a complaint containing allegations substantially similar to those in the Tri-State complaint. The cases were consolidated in November 2019, and in December 2019, the plaintiffs filed an amended consolidated complaint which is similar to the prior complaints but does not include fraud claims against GE. In February 2020, GE and the other defendants filed a motion to dismiss the amended consolidated complaint. These cases are at an early stage; we believe we have defenses to the claims and are responding accordingly. Bank BPH. As previously reported, GE Capital’s subsidiary Bank BPH, along with other Polish banks, has been subject to ongoing litigation in Poland related to its portfolio of floating rate residential mortgages, with cases brought by individual borrowers seeking relief related to their foreign currency-denominated mortgages in various courts throughout Poland. Approximately 86% of the Bank BPH portfolio is indexed to or denominated in foreign currencies (primarily Swiss francs), and the total portfolio had a carrying value of $2.4 billion at March 31, 2020. In October 2019, the European Court of Justice (ECJ) issued a decision about the approach to remedy in a case involving another Polish bank’s foreign currency loans, and in January 2020, a pending case involving a Bank BPH loan was referred to the ECJ. While there remains significant uncertainty as to how the prior ECJ decision, or a future decision on the Bank BPH case, will influence the Polish courts as they consider individual cases, we are observing an increase in the number of lawsuits brought against Bank BPH and other banks in Poland with similar portfolios that may continue in future reporting periods. We have observed more findings of liability and more severe remedies being ordered against Polish banks. We also believe there is a potential for unifying rules of decision to emerge regarding both the finding of liability and approach to remedy that could change our estimate of the potential effects of borrower litigation. Future adverse developments in the potential for legislative relief or in litigation across the Polish banking industry as a result of ECJ decisions or otherwise could result in losses related to these loans in future reporting periods. ENVIRONMENTAL, HEALTH AND SAFETY MATTERS. Our operations, like operations of other companies engaged in similar businesses, involve the use, disposal and cleanup of substances regulated under environmental protection laws and nuclear decommissioning regulations. Additionally, like many other industrial companies, we and our subsidiaries are defendants in various lawsuits related to alleged worker exposure to asbestos or other hazardous materials. Liabilities for environmental remediation, nuclear decommissioning and worker exposure claims exclude possible insurance recoveries. It is reasonably possible that our exposure will exceed amounts accrued. However, due to uncertainties about the status of laws, regulations, technology and information related to individual sites and lawsuits, such amounts are not reasonably estimable. For further information, see our Annual Report on Form 10-K for the year ended December 31, 2019 .</t>
  </si>
  <si>
    <t>CASH FLOWS INFORMATION</t>
  </si>
  <si>
    <t>Supplemental Cash Flow Information [Abstract]</t>
  </si>
  <si>
    <t>&amp;lt;div style="font-family:Times New Roman;font-size:10pt;"&amp;gt;&amp;lt;div style="line-height:120%;padding-bottom:4px;font-size:10pt;"&amp;gt;&amp;lt;font style="font-family:Arial;font-size:10pt;font-weight:bold;"&amp;gt;NOTE 20. CASH FLOWS INFORMATION&amp;lt;/font&amp;gt;&amp;lt;font style="font-family:Arial;font-size:10pt;font-weight:bold;"&amp;gt; &amp;lt;/font&amp;gt;&amp;lt;/div&amp;gt;&amp;lt;div style="line-height:120%;font-size:9pt;"&amp;gt;&amp;lt;font style="font-family:Arial;font-size:9pt;"&amp;gt;All other operating activities reflect cash sources and uses as well as non-cash adjustments to net earnings (loss).&amp;lt;/font&amp;gt;&amp;lt;/div&amp;gt;&amp;lt;div style="line-height:120%;font-size:9pt;"&amp;gt;&amp;lt;font style="font-family:Arial;font-size:9pt;"&amp;gt;&amp;lt;br clear="none"/&amp;gt;&amp;lt;/font&amp;gt;&amp;lt;/div&amp;gt;&amp;lt;div style="line-height:120%;font-size:9pt;"&amp;gt;&amp;lt;font style="font-family:Arial;font-size:9pt;"&amp;gt;Amounts reported in the Proceeds from sales of discontinued operations and Proceeds from principal business dispositions lines in our consolidated Statement of Cash Flows are net of cash transferred and included certain deal-related costs. Amounts reported in the Net cash from (payments for) principal businesses purchased line are net of cash acquired and included certain deal-related costs and debt assumed and immediately repaid in acquisitions.&amp;lt;/font&amp;gt;&amp;lt;/div&amp;gt;&amp;lt;div style="line-height:120%;padding-bottom:4px;font-size:10pt;"&amp;gt;&amp;lt;div style="padding-left:0px;text-indent:0px;line-height:normal;padding-top:10px;"&amp;gt;&amp;lt;table cellpadding="0" cellspacing="0" style="font-family:Times New Roman;font-size:10pt;width:97.4074074074074%;border-collapse:collapse;text-align:left;"&amp;gt;&amp;lt;tr&amp;gt;&amp;lt;td colspan="7" rowspan="1"&amp;gt;&amp;lt;/td&amp;gt;&amp;lt;/tr&amp;gt;&amp;lt;tr&amp;gt;&amp;lt;td style="width:74%;" rowspan="1" colspan="1"&amp;gt;&amp;lt;/td&amp;gt;&amp;lt;td style="width:1%;" rowspan="1" colspan="1"&amp;gt;&amp;lt;/td&amp;gt;&amp;lt;td style="width:11%;" rowspan="1" colspan="1"&amp;gt;&amp;lt;/td&amp;gt;&amp;lt;td style="width:1%;" rowspan="1" colspan="1"&amp;gt;&amp;lt;/td&amp;gt;&amp;lt;td style="width:1%;" rowspan="1" colspan="1"&amp;gt;&amp;lt;/td&amp;gt;&amp;lt;td style="width:11%;" rowspan="1" colspan="1"&amp;gt;&amp;lt;/td&amp;gt;&amp;lt;td style="width:1%;" rowspan="1" colspan="1"&amp;gt;&amp;lt;/td&amp;gt;&amp;lt;/tr&amp;gt;&amp;lt;tr&amp;gt;&amp;lt;td style="vertical-align:bottom;padding-left:2px;padding-top:2px;padding-bottom:2px;padding-right:2px;" rowspan="1" colspan="1"&amp;gt;&amp;lt;div style="text-align:left;font-size:9pt;"&amp;gt;&amp;lt;font style="font-family:Arial;font-size:9pt;font-weight:bold;"&amp;gt;GE&amp;lt;/font&amp;gt;&amp;lt;/div&amp;gt;&amp;lt;/td&amp;gt;&amp;lt;td colspan="6" style="vertical-align:bottom;border-bottom:1px solid #000000;padding-left:2px;padding-top:2px;padding-bottom:2px;" rowspan="1"&amp;gt;&amp;lt;div style="text-align:center;font-size:9pt;"&amp;gt;&amp;lt;font style="font-family:Arial Narrow;font-size:9pt;color:#404040;font-weight:bold;"&amp;gt;Three months ended March 31&amp;lt;/font&amp;gt;&amp;lt;/div&amp;gt;&amp;lt;/td&amp;gt;&amp;lt;/tr&amp;gt;&amp;lt;tr&amp;gt;&amp;lt;td style="vertical-align:bottom;padding-left:2px;padding-top:2px;padding-bottom:2px;padding-right:2px;" rowspan="1" colspan="1"&amp;gt;&amp;lt;div style="text-align:left;font-size:9pt;"&amp;gt;&amp;lt;font style="font-family:Arial Narrow;font-size:9pt;color:#404040;font-style:italic;font-weight:bold;"&amp;gt;(In millions)&amp;lt;/font&amp;gt;&amp;lt;/div&amp;gt;&amp;lt;/td&amp;gt;&amp;lt;td colspan="2" style="vertical-align:bottom;padding-left:2px;padding-top:2px;padding-bottom:2px;" rowspan="1"&amp;gt;&amp;lt;div style="text-align:right;font-size:9pt;"&amp;gt;&amp;lt;font style="font-family:Arial Narrow;font-size:9pt;color:#404040;font-weight:bold;"&amp;gt;2020&amp;lt;/font&amp;gt;&amp;lt;/div&amp;gt;&amp;lt;/td&amp;gt;&amp;lt;td style="vertical-align:bottom;" rowspan="1" colspan="1"&amp;gt;&amp;lt;div style="text-align:left;font-size:10pt;"&amp;gt;&amp;lt;font style="font-family:inherit;font-size:10pt;"&amp;gt;&amp;lt;br clear="none"/&amp;gt;&amp;lt;/font&amp;gt;&amp;lt;/div&amp;gt;&amp;lt;/td&amp;gt;&amp;lt;td colspan="2" style="vertical-align:bottom;padding-left:2px;padding-top:2px;padding-bottom:2px;" rowspan="1"&amp;gt;&amp;lt;div style="text-align:right;font-size:9pt;"&amp;gt;&amp;lt;font style="font-family:Arial Narrow;font-size:9pt;color:#404040;font-weight:bold;"&amp;gt;2019&amp;lt;/font&amp;gt;&amp;lt;/div&amp;gt;&amp;lt;/td&amp;gt;&amp;lt;td style="vertical-align:bottom;" rowspan="1" colspan="1"&amp;gt;&amp;lt;div style="text-align:left;font-size:10pt;"&amp;gt;&amp;lt;font style="font-family:inherit;font-size:10pt;"&amp;gt;&amp;lt;br clear="none"/&amp;gt;&amp;lt;/font&amp;gt;&amp;lt;/div&amp;gt;&amp;lt;/td&amp;gt;&amp;lt;/tr&amp;gt;&amp;lt;tr&amp;gt;&amp;lt;td style="vertical-align:bottom;padding-left:2px;padding-top:2px;padding-bottom:2px;padding-right:2px;border-top:1px solid #005cb9;" rowspan="1" colspan="1"&amp;gt;&amp;lt;div style="overflow:hidden;height:5px;font-size:10pt;"&amp;gt;&amp;lt;font style="font-family:inherit;font-size:10pt;"&amp;gt;&amp;amp;#160;&amp;lt;/font&amp;gt;&amp;lt;/div&amp;gt;&amp;lt;/td&amp;gt;&amp;lt;td colspan="3" style="vertical-align:bottom;padding-left:2px;padding-top:2px;padding-bottom:2px;padding-right:2px;border-top:1px solid #005cb9;" rowspan="1"&amp;gt;&amp;lt;div style="overflow:hidden;height:5px;font-size:10pt;"&amp;gt;&amp;lt;font style="font-family:inherit;font-size:10pt;"&amp;gt;&amp;amp;#160;&amp;lt;/font&amp;gt;&amp;lt;/div&amp;gt;&amp;lt;/td&amp;gt;&amp;lt;td colspan="3" style="vertical-align:bottom;padding-left:2px;padding-top:2px;padding-bottom:2px;padding-right:2px;border-top:1px solid #005cb9;" rowspan="1"&amp;gt;&amp;lt;div style="overflow:hidden;height:5px;font-size:10pt;"&amp;gt;&amp;lt;font style="font-family:inherit;font-size:10pt;"&amp;gt;&amp;amp;#160;&amp;lt;/font&amp;gt;&amp;lt;/div&amp;gt;&amp;lt;/td&amp;gt;&amp;lt;/tr&amp;gt;&amp;lt;tr&amp;gt;&amp;lt;td style="vertical-align:bottom;padding-left:12px;padding-top:2px;padding-bottom:2px;padding-right:2px;" rowspan="1" colspan="1"&amp;gt;&amp;lt;div style="text-align:left;font-size:9pt;"&amp;gt;&amp;lt;font style="font-family:Arial;font-size:9pt;"&amp;gt;Increase (decrease) in employee benefit liabilities(a)&amp;lt;/font&amp;gt;&amp;lt;/div&amp;gt;&amp;lt;/td&amp;gt;&amp;lt;td style="vertical-align:bottom;padding-left:2px;padding-top:2px;padding-bottom:2px;" rowspan="1" colspan="1"&amp;gt;&amp;lt;div style="text-align:left;font-size:9pt;"&amp;gt;&amp;lt;font style="font-family:Arial;font-size:9pt;"&amp;gt;$&amp;lt;/font&amp;gt;&amp;lt;/div&amp;gt;&amp;lt;/td&amp;gt;&amp;lt;td style="vertical-align:bottom;padding-top:2px;padding-bottom:2px;" rowspan="1" colspan="1"&amp;gt;&amp;lt;div style="text-align:right;font-size:9pt;"&amp;gt;&amp;lt;font style="font-family:Arial;font-size:9pt;"&amp;gt;(371&amp;lt;/font&amp;gt;&amp;lt;/div&amp;gt;&amp;lt;/td&amp;gt;&amp;lt;td style="vertical-align:bottom;padding-right:2px;padding-top:2px;padding-bottom:2px;" rowspan="1" colspan="1"&amp;gt;&amp;lt;div style="text-align:left;font-size:9pt;"&amp;gt;&amp;lt;font style="font-family:Arial;font-size:9pt;"&amp;gt;)&amp;lt;/font&amp;gt;&amp;lt;/div&amp;gt;&amp;lt;/td&amp;gt;&amp;lt;td style="vertical-align:bottom;padding-left:2px;padding-top:2px;padding-bottom:2px;" rowspan="1" colspan="1"&amp;gt;&amp;lt;div style="text-align:left;font-size:9pt;"&amp;gt;&amp;lt;font style="font-family:Arial;font-size:9pt;"&amp;gt;$&amp;lt;/font&amp;gt;&amp;lt;/div&amp;gt;&amp;lt;/td&amp;gt;&amp;lt;td style="vertical-align:bottom;padding-top:2px;padding-bottom:2px;" rowspan="1" colspan="1"&amp;gt;&amp;lt;div style="text-align:right;font-size:9pt;"&amp;gt;&amp;lt;font style="font-family:Arial;font-size:9pt;"&amp;gt;(489&amp;lt;/font&amp;gt;&amp;lt;/div&amp;gt;&amp;lt;/td&amp;gt;&amp;lt;td style="vertical-align:bottom;padding-right:2px;padding-top:2px;padding-bottom:2px;" rowspan="1" colspan="1"&amp;gt;&amp;lt;div style="text-align:left;font-size:9pt;"&amp;gt;&amp;lt;font style="font-family:Arial;font-size:9pt;"&amp;gt;)&amp;lt;/font&amp;gt;&amp;lt;/div&amp;gt;&amp;lt;/td&amp;gt;&amp;lt;/tr&amp;gt;&amp;lt;tr&amp;gt;&amp;lt;td style="vertical-align:bottom;padding-left:12px;padding-top:2px;padding-bottom:2px;padding-right:2px;" rowspan="1" colspan="1"&amp;gt;&amp;lt;div style="text-align:left;font-size:9pt;"&amp;gt;&amp;lt;font style="font-family:Arial;font-size:9pt;"&amp;gt;Restructuring and other charges(b)&amp;lt;/font&amp;gt;&amp;lt;/div&amp;gt;&amp;lt;/td&amp;gt;&amp;lt;td colspan="2" style="vertical-align:bottom;padding-left:2px;padding-top:2px;padding-bottom:2px;" rowspan="1"&amp;gt;&amp;lt;div style="text-align:right;font-size:9pt;"&amp;gt;&amp;lt;font style="font-family:Arial;font-size:9pt;"&amp;gt;193&amp;lt;/font&amp;gt;&amp;lt;/div&amp;gt;&amp;lt;/td&amp;gt;&amp;lt;td style="vertical-align:bottom;" rowspan="1" colspan="1"&amp;gt;&amp;lt;div style="text-align:left;font-size:10pt;"&amp;gt;&amp;lt;font style="font-family:inherit;font-size:10pt;"&amp;gt;&amp;lt;br clear="none"/&amp;gt;&amp;lt;/font&amp;gt;&amp;lt;/div&amp;gt;&amp;lt;/td&amp;gt;&amp;lt;td colspan="2" style="vertical-align:bottom;padding-left:2px;padding-top:2px;padding-bottom:2px;" rowspan="1"&amp;gt;&amp;lt;div style="text-align:right;font-size:9pt;"&amp;gt;&amp;lt;font style="font-family:Arial;font-size:9pt;"&amp;gt;247&amp;lt;/font&amp;gt;&amp;lt;/div&amp;gt;&amp;lt;/td&amp;gt;&amp;lt;td style="vertical-align:bottom;" rowspan="1" colspan="1"&amp;gt;&amp;lt;div style="text-align:left;font-size:10pt;"&amp;gt;&amp;lt;font style="font-family:inherit;font-size:10pt;"&amp;gt;&amp;lt;br clear="none"/&amp;gt;&amp;lt;/font&amp;gt;&amp;lt;/div&amp;gt;&amp;lt;/td&amp;gt;&amp;lt;/tr&amp;gt;&amp;lt;tr&amp;gt;&amp;lt;td style="vertical-align:bottom;padding-left:12px;padding-top:2px;padding-bottom:2px;padding-right:2px;" rowspan="1" colspan="1"&amp;gt;&amp;lt;div style="text-align:left;font-size:9pt;"&amp;gt;&amp;lt;font style="font-family:Arial;font-size:9pt;"&amp;gt;Restructuring and other cash expenditures&amp;lt;/font&amp;gt;&amp;lt;/div&amp;gt;&amp;lt;/td&amp;gt;&amp;lt;td colspan="2" style="vertical-align:bottom;padding-left:2px;padding-top:2px;padding-bottom:2px;" rowspan="1"&amp;gt;&amp;lt;div style="text-align:right;font-size:9pt;"&amp;gt;&amp;lt;font style="font-family:Arial;font-size:9pt;"&amp;gt;(198&amp;lt;/font&amp;gt;&amp;lt;/div&amp;gt;&amp;lt;/td&amp;gt;&amp;lt;td style="vertical-align:bottom;padding-right:2px;padding-top:2px;padding-bottom:2px;" rowspan="1" colspan="1"&amp;gt;&amp;lt;div style="text-align:left;font-size:9pt;"&amp;gt;&amp;lt;font style="font-family:Arial;font-size:9pt;"&amp;gt;)&amp;lt;/font&amp;gt;&amp;lt;/div&amp;gt;&amp;lt;/td&amp;gt;&amp;lt;td colspan="2" style="vertical-align:bottom;padding-left:2px;padding-top:2px;padding-bottom:2px;" rowspan="1"&amp;gt;&amp;lt;div style="text-align:right;font-size:9pt;"&amp;gt;&amp;lt;font style="font-family:Arial;font-size:9pt;"&amp;gt;(266&amp;lt;/font&amp;gt;&amp;lt;/div&amp;gt;&amp;lt;/td&amp;gt;&amp;lt;td style="vertical-align:bottom;padding-right:2px;padding-top:2px;padding-bottom:2px;" rowspan="1" colspan="1"&amp;gt;&amp;lt;div style="text-align:left;font-size:9pt;"&amp;gt;&amp;lt;font style="font-family:Arial;font-size:9pt;"&amp;gt;)&amp;lt;/font&amp;gt;&amp;lt;/div&amp;gt;&amp;lt;/td&amp;gt;&amp;lt;/tr&amp;gt;&amp;lt;tr&amp;gt;&amp;lt;td style="vertical-align:bottom;padding-left:12px;padding-top:2px;padding-bottom:2px;padding-right:2px;" rowspan="1" colspan="1"&amp;gt;&amp;lt;div style="text-align:left;font-size:9pt;"&amp;gt;&amp;lt;font style="font-family:Arial;font-size:9pt;"&amp;gt;Baker Hughes Class B dividends received&amp;lt;/font&amp;gt;&amp;lt;/div&amp;gt;&amp;lt;/td&amp;gt;&amp;lt;td colspan="2" style="vertical-align:bottom;padding-left:2px;padding-top:2px;padding-bottom:2px;" rowspan="1"&amp;gt;&amp;lt;div style="text-align:right;font-size:9pt;"&amp;gt;&amp;lt;font style="font-family:Arial;font-size:9pt;"&amp;gt;&amp;amp;#8212;&amp;lt;/font&amp;gt;&amp;lt;/div&amp;gt;&amp;lt;/td&amp;gt;&amp;lt;td style="vertical-align:bottom;" rowspan="1" colspan="1"&amp;gt;&amp;lt;div style="text-align:left;font-size:10pt;"&amp;gt;&amp;lt;font style="font-family:inherit;font-size:10pt;"&amp;gt;&amp;lt;br clear="none"/&amp;gt;&amp;lt;/font&amp;gt;&amp;lt;/div&amp;gt;&amp;lt;/td&amp;gt;&amp;lt;td colspan="2" style="vertical-align:bottom;padding-left:2px;padding-top:2px;padding-bottom:2px;" rowspan="1"&amp;gt;&amp;lt;div style="text-align:right;font-size:9pt;"&amp;gt;&amp;lt;font style="font-family:Arial;font-size:9pt;"&amp;gt;94&amp;lt;/font&amp;gt;&amp;lt;/div&amp;gt;&amp;lt;/td&amp;gt;&amp;lt;td style="vertical-align:bottom;" rowspan="1" colspan="1"&amp;gt;&amp;lt;div style="text-align:left;font-size:10pt;"&amp;gt;&amp;lt;font style="font-family:inherit;font-size:10pt;"&amp;gt;&amp;lt;br clear="none"/&amp;gt;&amp;lt;/font&amp;gt;&amp;lt;/div&amp;gt;&amp;lt;/td&amp;gt;&amp;lt;/tr&amp;gt;&amp;lt;tr&amp;gt;&amp;lt;td style="vertical-align:bottom;border-bottom:1px solid #000000;padding-left:12px;padding-top:2px;padding-bottom:2px;padding-right:2px;" rowspan="1" colspan="1"&amp;gt;&amp;lt;div style="text-align:left;font-size:9pt;"&amp;gt;&amp;lt;font style="font-family:Arial;font-size:9pt;"&amp;gt;Other(c)&amp;lt;/font&amp;gt;&amp;lt;/div&amp;gt;&amp;lt;/td&amp;gt;&amp;lt;td colspan="2" style="vertical-align:bottom;padding-left:2px;padding-top:2px;padding-bottom:2px;" rowspan="1"&amp;gt;&amp;lt;div style="text-align:right;font-size:9pt;"&amp;gt;&amp;lt;font style="font-family:Arial;font-size:9pt;"&amp;gt;294&amp;lt;/font&amp;gt;&amp;lt;/div&amp;gt;&amp;lt;/td&amp;gt;&amp;lt;td style="vertical-align:bottom;" rowspan="1" colspan="1"&amp;gt;&amp;lt;div style="text-align:left;font-size:10pt;"&amp;gt;&amp;lt;font style="font-family:inherit;font-size:10pt;"&amp;gt;&amp;lt;br clear="none"/&amp;gt;&amp;lt;/font&amp;gt;&amp;lt;/div&amp;gt;&amp;lt;/td&amp;gt;&amp;lt;td colspan="2" style="vertical-align:bottom;padding-left:2px;padding-top:2px;padding-bottom:2px;" rowspan="1"&amp;gt;&amp;lt;div style="text-align:right;font-size:9pt;"&amp;gt;&amp;lt;font style="font-family:Arial;font-size:9pt;"&amp;gt;78&amp;lt;/font&amp;gt;&amp;lt;/div&amp;gt;&amp;lt;/td&amp;gt;&amp;lt;td style="vertical-align:bottom;" rowspan="1" colspan="1"&amp;gt;&amp;lt;div style="text-align:left;font-size:10pt;"&amp;gt;&amp;lt;font style="font-family:inherit;font-size:10pt;"&amp;gt;&amp;lt;br clear="none"/&amp;gt;&amp;lt;/font&amp;gt;&amp;lt;/div&amp;gt;&amp;lt;/td&amp;gt;&amp;lt;/tr&amp;gt;&amp;lt;tr&amp;gt;&amp;lt;td style="vertical-align:bottom;border-bottom:1px solid #000000;padding-left:2px;padding-top:2px;padding-bottom:2px;padding-right:2px;border-top:1px solid #000000;" rowspan="1" colspan="1"&amp;gt;&amp;lt;div style="text-align:left;font-size:9pt;"&amp;gt;&amp;lt;font style="font-family:Arial;font-size:9pt;font-weight:bold;"&amp;gt;All other operating activities&amp;lt;/font&amp;gt;&amp;lt;/div&amp;gt;&amp;lt;/td&amp;gt;&amp;lt;td style="vertical-align:bottom;border-bottom:1px solid #000000;padding-left:2px;padding-top:2px;padding-bottom:2px;border-top:1px solid #000000;" rowspan="1" colspan="1"&amp;gt;&amp;lt;div style="text-align:left;font-size:9pt;"&amp;gt;&amp;lt;font style="font-family:Arial;font-size:9pt;"&amp;gt;$&amp;lt;/font&amp;gt;&amp;lt;/div&amp;gt;&amp;lt;/td&amp;gt;&amp;lt;td style="vertical-align:bottom;border-bottom:1px solid #000000;padding-top:2px;padding-bottom:2px;border-top:1px solid #000000;" rowspan="1" colspan="1"&amp;gt;&amp;lt;div style="text-align:right;font-size:9pt;"&amp;gt;&amp;lt;font style="font-family:Arial;font-size:9pt;"&amp;gt;(82&amp;lt;/font&amp;gt;&amp;lt;/div&amp;gt;&amp;lt;/td&amp;gt;&amp;lt;td style="vertical-align:bottom;border-bottom:1px solid #000000;padding-right:2px;padding-top:2px;padding-bottom:2px;border-top:1px solid #000000;" rowspan="1" colspan="1"&amp;gt;&amp;lt;div style="text-align:left;font-size:9pt;"&amp;gt;&amp;lt;font style="font-family:Arial;font-size:9pt;"&amp;gt;)&amp;lt;/font&amp;gt;&amp;lt;/div&amp;gt;&amp;lt;/td&amp;gt;&amp;lt;td style="vertical-align:bottom;border-bottom:1px solid #000000;padding-left:2px;padding-top:2px;padding-bottom:2px;border-top:1px solid #000000;" rowspan="1" colspan="1"&amp;gt;&amp;lt;div style="text-align:left;font-size:9pt;"&amp;gt;&amp;lt;font style="font-family:Arial;font-size:9pt;"&amp;gt;$&amp;lt;/font&amp;gt;&amp;lt;/div&amp;gt;&amp;lt;/td&amp;gt;&amp;lt;td style="vertical-align:bottom;border-bottom:1px solid #000000;padding-top:2px;padding-bottom:2px;border-top:1px solid #000000;" rowspan="1" colspan="1"&amp;gt;&amp;lt;div style="text-align:right;font-size:9pt;"&amp;gt;&amp;lt;font style="font-family:Arial;font-size:9pt;"&amp;gt;(336&amp;lt;/font&amp;gt;&amp;lt;/div&amp;gt;&amp;lt;/td&amp;gt;&amp;lt;td style="vertical-align:bottom;border-bottom:1px solid #000000;padding-right:2px;padding-top:2px;padding-bottom:2px;border-top:1px solid #000000;" rowspan="1" colspan="1"&amp;gt;&amp;lt;div style="text-align:left;font-size:9pt;"&amp;gt;&amp;lt;font style="font-family:Arial;font-size:9pt;"&amp;gt;)&amp;lt;/font&amp;gt;&amp;lt;/div&amp;gt;&amp;lt;/td&amp;gt;&amp;lt;/tr&amp;gt;&amp;lt;tr&amp;gt;&amp;lt;td style="vertical-align:bottom;padding-left:12px;padding-top:2px;padding-bottom:2px;padding-right:2px;" rowspan="1" colspan="1"&amp;gt;&amp;lt;div style="text-align:left;font-size:9pt;"&amp;gt;&amp;lt;font style="font-family:Arial;font-size:9pt;"&amp;gt;Derivative settlements (net)&amp;lt;/font&amp;gt;&amp;lt;/div&amp;gt;&amp;lt;/td&amp;gt;&amp;lt;td style="vertical-align:bottom;padding-left:2px;padding-top:2px;padding-bottom:2px;" rowspan="1" colspan="1"&amp;gt;&amp;lt;div style="text-align:left;font-size:9pt;"&amp;gt;&amp;lt;font style="font-family:Arial;font-size:9pt;"&amp;gt;$&amp;lt;/font&amp;gt;&amp;lt;/div&amp;gt;&amp;lt;/td&amp;gt;&amp;lt;td style="vertical-align:bottom;padding-top:2px;padding-bottom:2px;" rowspan="1" colspan="1"&amp;gt;&amp;lt;div style="text-align:right;font-size:9pt;"&amp;gt;&amp;lt;font style="font-family:Arial;font-size:9pt;"&amp;gt;(74&amp;lt;/font&amp;gt;&amp;lt;/div&amp;gt;&amp;lt;/td&amp;gt;&amp;lt;td style="vertical-align:bottom;padding-right:2px;padding-top:2px;padding-bottom:2px;" rowspan="1" colspan="1"&amp;gt;&amp;lt;div style="text-align:left;font-size:9pt;"&amp;gt;&amp;lt;font style="font-family:Arial;font-size:9pt;"&amp;gt;)&amp;lt;/font&amp;gt;&amp;lt;/div&amp;gt;&amp;lt;/td&amp;gt;&amp;lt;td style="vertical-align:bottom;padding-left:2px;padding-top:2px;padding-bottom:2px;" rowspan="1" colspan="1"&amp;gt;&amp;lt;div style="text-align:left;font-size:9pt;"&amp;gt;&amp;lt;font style="font-family:Arial;font-size:9pt;"&amp;gt;$&amp;lt;/font&amp;gt;&amp;lt;/div&amp;gt;&amp;lt;/td&amp;gt;&amp;lt;td style="vertical-align:bottom;padding-top:2px;padding-bottom:2px;" rowspan="1" colspan="1"&amp;gt;&amp;lt;div style="text-align:right;font-size:9pt;"&amp;gt;&amp;lt;font style="font-family:Arial;font-size:9pt;"&amp;gt;22&amp;lt;/font&amp;gt;&amp;lt;/div&amp;gt;&amp;lt;/td&amp;gt;&amp;lt;td style="vertical-align:bottom;" rowspan="1" colspan="1"&amp;gt;&amp;lt;div style="text-align:left;font-size:10pt;"&amp;gt;&amp;lt;font style="font-family:inherit;font-size:10pt;"&amp;gt;&amp;lt;br clear="none"/&amp;gt;&amp;lt;/font&amp;gt;&amp;lt;/div&amp;gt;&amp;lt;/td&amp;gt;&amp;lt;/tr&amp;gt;&amp;lt;tr&amp;gt;&amp;lt;td style="vertical-align:bottom;padding-left:12px;padding-top:2px;padding-bottom:2px;padding-right:2px;" rowspan="1" colspan="1"&amp;gt;&amp;lt;div style="text-align:left;font-size:9pt;"&amp;gt;&amp;lt;font style="font-family:Arial;font-size:9pt;"&amp;gt;Other Investments (net)&amp;lt;/font&amp;gt;&amp;lt;/div&amp;gt;&amp;lt;/td&amp;gt;&amp;lt;td colspan="2" style="vertical-align:bottom;padding-left:2px;padding-top:2px;padding-bottom:2px;" rowspan="1"&amp;gt;&amp;lt;div style="text-align:right;font-size:9pt;"&amp;gt;&amp;lt;font style="font-family:Arial;font-size:9pt;"&amp;gt;137&amp;lt;/font&amp;gt;&amp;lt;/div&amp;gt;&amp;lt;/td&amp;gt;&amp;lt;td style="vertical-align:bottom;" rowspan="1" colspan="1"&amp;gt;&amp;lt;div style="text-align:left;font-size:10pt;"&amp;gt;&amp;lt;font style="font-family:inherit;font-size:10pt;"&amp;gt;&amp;lt;br clear="none"/&amp;gt;&amp;lt;/font&amp;gt;&amp;lt;/div&amp;gt;&amp;lt;/td&amp;gt;&amp;lt;td colspan="2" style="vertical-align:bottom;padding-left:2px;padding-top:2px;padding-bottom:2px;" rowspan="1"&amp;gt;&amp;lt;div style="text-align:right;font-size:9pt;"&amp;gt;&amp;lt;font style="font-family:Arial;font-size:9pt;"&amp;gt;86&amp;lt;/font&amp;gt;&amp;lt;/div&amp;gt;&amp;lt;/td&amp;gt;&amp;lt;td style="vertical-align:bottom;" rowspan="1" colspan="1"&amp;gt;&amp;lt;div style="text-align:left;font-size:10pt;"&amp;gt;&amp;lt;font style="font-family:inherit;font-size:10pt;"&amp;gt;&amp;lt;br clear="none"/&amp;gt;&amp;lt;/font&amp;gt;&amp;lt;/div&amp;gt;&amp;lt;/td&amp;gt;&amp;lt;/tr&amp;gt;&amp;lt;tr&amp;gt;&amp;lt;td style="vertical-align:bottom;padding-left:12px;padding-top:2px;padding-bottom:2px;padding-right:2px;" rowspan="1" colspan="1"&amp;gt;&amp;lt;div style="text-align:left;font-size:9pt;"&amp;gt;&amp;lt;font style="font-family:Arial;font-size:9pt;"&amp;gt;Other(d)&amp;lt;/font&amp;gt;&amp;lt;/div&amp;gt;&amp;lt;/td&amp;gt;&amp;lt;td colspan="2" style="vertical-align:bottom;border-bottom:1px solid #000000;padding-left:2px;padding-top:2px;padding-bottom:2px;" rowspan="1"&amp;gt;&amp;lt;div style="text-align:right;font-size:9pt;"&amp;gt;&amp;lt;font style="font-family:Arial;font-size:9pt;"&amp;gt;18&amp;lt;/font&amp;gt;&amp;lt;/div&amp;gt;&amp;lt;/td&amp;gt;&amp;lt;td style="vertical-align:bottom;border-bottom:1px solid #000000;" rowspan="1" colspan="1"&amp;gt;&amp;lt;div style="text-align:left;font-size:10pt;"&amp;gt;&amp;lt;font style="font-family:inherit;font-size:10pt;"&amp;gt;&amp;lt;br clear="none"/&amp;gt;&amp;lt;/font&amp;gt;&amp;lt;/div&amp;gt;&amp;lt;/td&amp;gt;&amp;lt;td colspan="2" style="vertical-align:bottom;border-bottom:1px solid #000000;padding-left:2px;padding-top:2px;padding-bottom:2px;" rowspan="1"&amp;gt;&amp;lt;div style="text-align:right;font-size:9pt;"&amp;gt;&amp;lt;font style="font-family:Arial;font-size:9pt;"&amp;gt;(353&amp;lt;/font&amp;gt;&amp;lt;/div&amp;gt;&amp;lt;/td&amp;gt;&amp;lt;td style="vertical-align:bottom;border-bottom:1px solid #000000;padding-right:2px;padding-top:2px;padding-bottom:2px;" rowspan="1" colspan="1"&amp;gt;&amp;lt;div style="text-align:left;font-size:9pt;"&amp;gt;&amp;lt;font style="font-family:Arial;font-size:9pt;"&amp;gt;)&amp;lt;/font&amp;gt;&amp;lt;/div&amp;gt;&amp;lt;/td&amp;gt;&amp;lt;/tr&amp;gt;&amp;lt;tr&amp;gt;&amp;lt;td style="vertical-align:bottom;border-bottom:1px solid #000000;padding-left:2px;padding-top:2px;padding-bottom:2px;padding-right:2px;border-top:1px solid #000000;" rowspan="1" colspan="1"&amp;gt;&amp;lt;div style="text-align:left;font-size:9pt;"&amp;gt;&amp;lt;font style="font-family:Arial;font-size:9pt;font-weight:bold;"&amp;gt;All other investing activities&amp;lt;/font&amp;gt;&amp;lt;/div&amp;gt;&amp;lt;/td&amp;gt;&amp;lt;td style="vertical-align:bottom;border-bottom:1px solid #000000;padding-left:2px;padding-top:2px;padding-bottom:2px;border-top:1px solid #000000;" rowspan="1" colspan="1"&amp;gt;&amp;lt;div style="text-align:left;font-size:9pt;"&amp;gt;&amp;lt;font style="font-family:Arial;font-size:9pt;"&amp;gt;$&amp;lt;/font&amp;gt;&amp;lt;/div&amp;gt;&amp;lt;/td&amp;gt;&amp;lt;td style="vertical-align:bottom;border-bottom:1px solid #000000;padding-top:2px;padding-bottom:2px;border-top:1px solid #000000;" rowspan="1" colspan="1"&amp;gt;&amp;lt;div style="text-align:right;font-size:9pt;"&amp;gt;&amp;lt;font style="font-family:Arial;font-size:9pt;"&amp;gt;81&amp;lt;/font&amp;gt;&amp;lt;/div&amp;gt;&amp;lt;/td&amp;gt;&amp;lt;td style="vertical-align:bottom;border-bottom:1px solid #000000;border-top:1px solid #000000;" rowspan="1" colspan="1"&amp;gt;&amp;lt;div style="text-align:left;font-size:10pt;"&amp;gt;&amp;lt;font style="font-family:inherit;font-size:10pt;"&amp;gt;&amp;lt;br clear="none"/&amp;gt;&amp;lt;/font&amp;gt;&amp;lt;/div&amp;gt;&amp;lt;/td&amp;gt;&amp;lt;td style="vertical-align:bottom;border-bottom:1px solid #000000;padding-left:2px;padding-top:2px;padding-bottom:2px;border-top:1px solid #000000;" rowspan="1" colspan="1"&amp;gt;&amp;lt;div style="text-align:left;font-size:9pt;"&amp;gt;&amp;lt;font style="font-family:Arial;font-size:9pt;"&amp;gt;$&amp;lt;/font&amp;gt;&amp;lt;/div&amp;gt;&amp;lt;/td&amp;gt;&amp;lt;td style="vertical-align:bottom;border-bottom:1px solid #000000;padding-top:2px;padding-bottom:2px;border-top:1px solid #000000;" rowspan="1" colspan="1"&amp;gt;&amp;lt;div style="text-align:right;font-size:9pt;"&amp;gt;&amp;lt;font style="font-family:Arial;font-size:9pt;"&amp;gt;(245&amp;lt;/font&amp;gt;&amp;lt;/div&amp;gt;&amp;lt;/td&amp;gt;&amp;lt;td style="vertical-align:bottom;border-bottom:1px solid #000000;padding-right:2px;padding-top:2px;padding-bottom:2px;border-top:1px solid #000000;" rowspan="1" colspan="1"&amp;gt;&amp;lt;div style="text-align:left;font-size:9pt;"&amp;gt;&amp;lt;font style="font-family:Arial;font-size:9pt;"&amp;gt;)&amp;lt;/font&amp;gt;&amp;lt;/div&amp;gt;&amp;lt;/td&amp;gt;&amp;lt;/tr&amp;gt;&amp;lt;/table&amp;gt;&amp;lt;/div&amp;gt;&amp;lt;/div&amp;gt;&amp;lt;table cellpadding="0" cellspacing="0" style="padding-bottom:4px;font-family:Times New Roman; font-size:10pt;"&amp;gt;&amp;lt;tr&amp;gt;&amp;lt;td style="width:24px;" rowspan="1" colspan="1"&amp;gt;&amp;lt;/td&amp;gt;&amp;lt;td rowspan="1" colspan="1"&amp;gt;&amp;lt;/td&amp;gt;&amp;lt;/tr&amp;gt;&amp;lt;tr&amp;gt;&amp;lt;td style="vertical-align:top" rowspan="1" colspan="1"&amp;gt;&amp;lt;div style="line-height:120%;font-size:9pt;padding-left:0px;"&amp;gt;&amp;lt;font style="font-family:Arial;font-size:9pt;"&amp;gt;(a)&amp;lt;/font&amp;gt;&amp;lt;/div&amp;gt;&amp;lt;/td&amp;gt;&amp;lt;td style="vertical-align:top;padding-left:24px;" rowspan="1" colspan="1"&amp;gt;&amp;lt;div style="line-height:120%;font-size:9pt;text-indent:-24px;"&amp;gt;&amp;lt;font style="font-family:Arial;font-size:9pt;"&amp;gt;Included non-cash adjustments for stock-based compensation expenses.&amp;lt;/font&amp;gt;&amp;lt;/div&amp;gt;&amp;lt;/td&amp;gt;&amp;lt;/tr&amp;gt;&amp;lt;/table&amp;gt;&amp;lt;table cellpadding="0" cellspacing="0" style="padding-bottom:4px;font-family:Times New Roman; font-size:10pt;"&amp;gt;&amp;lt;tr&amp;gt;&amp;lt;td style="width:24px;" rowspan="1" colspan="1"&amp;gt;&amp;lt;/td&amp;gt;&amp;lt;td rowspan="1" colspan="1"&amp;gt;&amp;lt;/td&amp;gt;&amp;lt;/tr&amp;gt;&amp;lt;tr&amp;gt;&amp;lt;td style="vertical-align:top" rowspan="1" colspan="1"&amp;gt;&amp;lt;div style="line-height:120%;font-size:9pt;padding-left:0px;"&amp;gt;&amp;lt;font style="font-family:Arial;font-size:9pt;"&amp;gt;(b)&amp;lt;/font&amp;gt;&amp;lt;/div&amp;gt;&amp;lt;/td&amp;gt;&amp;lt;td style="vertical-align:top;padding-left:24px;" rowspan="1" colspan="1"&amp;gt;&amp;lt;div style="line-height:120%;font-size:9pt;text-indent:-24px;"&amp;gt;&amp;lt;font style="font-family:Arial;font-size:9pt;"&amp;gt;Excludes non-cash adjustments reflected as Depreciation and amortization of property, plant and equipment or Amortization of intangible assets in our consolidated Statement of Cash Flows.&amp;lt;/font&amp;gt;&amp;lt;/div&amp;gt;&amp;lt;/td&amp;gt;&amp;lt;/tr&amp;gt;&amp;lt;/table&amp;gt;&amp;lt;table cellpadding="0" cellspacing="0" style="padding-bottom:4px;font-family:Times New Roman; font-size:10pt;"&amp;gt;&amp;lt;tr&amp;gt;&amp;lt;td style="width:24px;" rowspan="1" colspan="1"&amp;gt;&amp;lt;/td&amp;gt;&amp;lt;td rowspan="1" colspan="1"&amp;gt;&amp;lt;/td&amp;gt;&amp;lt;/tr&amp;gt;&amp;lt;tr&amp;gt;&amp;lt;td style="vertical-align:top" rowspan="1" colspan="1"&amp;gt;&amp;lt;div style="line-height:120%;font-size:9pt;padding-left:0px;"&amp;gt;&amp;lt;font style="font-family:Arial;font-size:9pt;"&amp;gt;(c)&amp;lt;/font&amp;gt;&amp;lt;/div&amp;gt;&amp;lt;/td&amp;gt;&amp;lt;td style="vertical-align:top;padding-left:24px;" rowspan="1" colspan="1"&amp;gt;&amp;lt;div style="line-height:120%;font-size:9pt;text-indent:-24px;"&amp;gt;&amp;lt;font style="font-family:Arial;font-size:9pt;"&amp;gt;Included other adjustments to net income, such as write-downs of assets and the impacts of acquisition accounting and changes in other assets and other liabilities classified as operating activities, such as the timing of payments of customer allowances.&amp;lt;/font&amp;gt;&amp;lt;/div&amp;gt;&amp;lt;/td&amp;gt;&amp;lt;/tr&amp;gt;&amp;lt;/table&amp;gt;&amp;lt;table cellpadding="0" cellspacing="0" style="font-family:Times New Roman; font-size:10pt;"&amp;gt;&amp;lt;tr&amp;gt;&amp;lt;td style="width:24px;" rowspan="1" colspan="1"&amp;gt;&amp;lt;/td&amp;gt;&amp;lt;td rowspan="1" colspan="1"&amp;gt;&amp;lt;/td&amp;gt;&amp;lt;/tr&amp;gt;&amp;lt;tr&amp;gt;&amp;lt;td style="vertical-align:top" rowspan="1" colspan="1"&amp;gt;&amp;lt;div style="line-height:120%;font-size:9pt;padding-left:0px;"&amp;gt;&amp;lt;font style="font-family:Arial;font-size:9pt;"&amp;gt;(d)&amp;lt;/font&amp;gt;&amp;lt;/div&amp;gt;&amp;lt;/td&amp;gt;&amp;lt;td style="vertical-align:top;" rowspan="1" colspan="1"&amp;gt;&amp;lt;div style="line-height:120%;font-size:9pt;"&amp;gt;&amp;lt;font style="font-family:Arial;font-size:9pt;"&amp;gt;Other primarily included net activity related to settlements between our continuing operations and discontinued operations.&amp;lt;/font&amp;gt;&amp;lt;font style="font-family:Arial;font-size:9pt;"&amp;gt; &amp;lt;/font&amp;gt;&amp;lt;/div&amp;gt;&amp;lt;/td&amp;gt;&amp;lt;/tr&amp;gt;&amp;lt;/table&amp;gt;&amp;lt;div style="line-height:120%;font-size:8pt;"&amp;gt;&amp;lt;font style="font-family:Arial;font-size:8pt;"&amp;gt;&amp;lt;br clear="none"/&amp;gt;&amp;lt;/font&amp;gt;&amp;lt;/div&amp;gt;&amp;lt;div style="line-height:120%;font-size:9pt;"&amp;gt;&amp;lt;font style="font-family:Arial;font-size:9pt;"&amp;gt;The following investing and financing activities affected recognized assets or liabilities but did not result in cash receipts or payments in the three months ended March 31, 2020: additional non-cash deferred purchase price received by GE Capital related to sales of current receivables (see Note 4); and right-of-use assets obtained in operating leases.&amp;lt;/font&amp;gt;&amp;lt;/div&amp;gt;&amp;lt;/div&amp;gt;</t>
  </si>
  <si>
    <t>INTERCOMPANY TRANSACTIONS</t>
  </si>
  <si>
    <t>Related Party Transactions [Abstract]</t>
  </si>
  <si>
    <t>NOTE 20. INTERCOMPANY TRANSACTIONS Presented below is a walk of intercompany eliminations from the combined GE and GE Capital totals to the consolidated cash flows. Three months ended March 31 (In millions) 2020 2019 Combined GE and GE Capital cash from (used for) operating activities - continuing operations $ (385 ) $ (557 ) GE current receivables sold to GE Capital (997 ) 538 GE long-term receivables sold to GE Capital 135 174 Supply chain finance programs(a) 884 310 Other reclassifications and eliminations 216 (45 ) Consolidated cash from (used for) operating activities - continuing operations $ (148 ) $ 420 Combined GE and GE Capital cash from (used for) investing activities - continuing operations $ 19,991 $ 6,048 GE current receivables sold to GE Capital 945 (1,306 ) GE long-term receivables sold to GE Capital (135 ) (174 ) Supply chain finance programs(a) (884 ) (310 ) Other reclassifications and eliminations (695 ) (562 ) Consolidated cash from (used for) investing activities - continuing operations $ 19,221 $ 3,696 Combined GE and GE Capital cash from (used for) financing activities - continuing operations $ (8,451 ) $ (4,837 ) GE current receivables sold to GE Capital 52 768 Other reclassifications and eliminations 480 607 Consolidated cash from (used for) financing activities - continuing operations $ (7,919 ) $ (3,461 ) (a) Represents the reduction of the GE liability associated with the funded participation in a supply chain finance program with GE Capital, primarily as a result of GE Capital's sale of the program platform to MUFG Union Bank, N.A. (MUFG) in 2019. Cash payments received on the Receivable facility deferred purchase price are reflected as Cash from investing activities in the GE Capital and Consolidated columns of our consolidated Statement of Cash Flows. Sales of customer receivables from GE to GE Capital are classified as Cash from operating activities in the GE column of our Statement of Cash Flows. See Note 4 for further information.</t>
  </si>
  <si>
    <t>GUARANTOR FINANCIAL INFORMATION</t>
  </si>
  <si>
    <t>Condensed Financial Information Disclosure [Abstract]</t>
  </si>
  <si>
    <t>NOTE 21. GUARANTOR FINANCIAL INFORMATION GE Capital International Funding Company Unlimited Company (the Issuer) previously issued senior unsecured registered notes that are fully and unconditionally, jointly and severally guaranteed by both the Company and GE Capital International Holdings Limited (each a Guarantor, and together, the Guarantors). CONDENSED CONSOLIDATING STATEMENT OF EARNINGS (LOSS) AND COMPREHENSIVE INCOME (LOSS) FOR THE THREE MONTHS ENDED MARCH 31, 2020 (UNAUDITED) (In millions) Parent Company Guarantor Subsidiary Issuer Subsidiary Guarantor Non- Guarantor Subsidiaries Consolidating Adjustments Consolidated Sales of goods and services $ 6,217 $ — $ — $ 29,404 $ (16,806 ) $ 18,814 GE Capital revenues from services — 238 2 1,983 (513 ) 1,709 Total revenues 6,217 238 2 31,386 (17,319 ) 20,524 Interest and other financial charges 295 258 313 337 (409 ) 794 Other costs and expenses 6,898 — — 32,294 (19,068 ) 20,124 Total costs and expenses 7,192 258 313 32,631 (19,477 ) 20,918 Other income (loss) 705 — — 18,294 (12,129 ) 6,869 Equity in earnings (loss) of affiliates 6,615 — 278 17,098 (23,991 ) — Earnings (loss) from continuing operations before income taxes 6,344 (20 ) (34 ) 34,148 (33,963 ) 6,475 Benefit (provision) for income taxes 20 2 — 421 (506 ) (63 ) Earnings (loss) from continuing operations 6,363 (17 ) (34 ) 34,568 (34,469 ) 6,412 Earnings (loss) from discontinued operations, net of taxes (164 ) — (15 ) — 1 (178 ) Net earnings (loss) 6,199 (17 ) (49 ) 34,568 (34,468 ) 6,233 Less net earnings (loss) attributable to noncontrolling interests — — — 1 33 34 Net earnings (loss) attributable to the Company 6,199 (17 ) (49 ) 34,567 (34,501 ) 6,199 Other comprehensive income (loss) 913 — (12 ) (823 ) 835 913 Comprehensive income (loss) attributable to the Company $ 7,113 $ (17 ) $ (61 ) $ 33,744 $ (33,666 ) $ 7,113 CONDENSED CONSOLIDATING STATEMENT OF EARNINGS (LOSS) AND COMPREHENSIVE INCOME (LOSS) FOR THE THREE MONTHS ENDED MARCH 31, 2019 (UNAUDITED) (In millions) Parent Company Guarantor Subsidiary Issuer Subsidiary Guarantor Non- Guarantor Subsidiaries Consolidating Adjustments Consolidated Sales of goods and services $ 4,580 $ — $ — $ 38,456 $ (22,779 ) $ 20,257 GE Capital revenues from services — 233 75 2,580 (943 ) 1,945 Total revenues 4,580 233 75 41,035 (23,722 ) 22,202 Interest and other financial charges 379 231 379 577 (501 ) 1,065 Other costs and expenses 8,494 — — 38,880 (26,512 ) 20,862 Total costs and expenses 8,873 231 380 39,457 (27,013 ) 21,927 Other income (loss) (6,743 ) — — 16,963 (9,372 ) 847 Equity in earnings (loss) of affiliates 14,929 — 375 11,013 (26,318 ) — Earnings (loss) from continuing operations before income taxes 3,893 3 71 29,555 (32,399 ) 1,122 Benefit (provision) for income taxes (335 ) — — (658 ) 854 (140 ) Earnings (loss) from continuing operations 3,558 2 71 28,896 (31,545 ) 983 Earnings (loss) from discontinued operations, net of taxes 30 — — — 2,632 2,663 Net earnings (loss) 3,588 2 71 28,896 (28,912 ) 3,645 Less net earnings (loss) attributable to noncontrolling interests — — — (1 ) 58 57 Net earnings (loss) attributable to the Company 3,588 2 71 28,897 (28,970 ) 3,588 Other comprehensive income (loss) 929 — (1,082 ) (443 ) 1,524 930 Comprehensive income (loss) attributable to the Company $ 4,517 $ 2 $ (1,011 ) $ 28,454 $ (27,446 ) $ 4,517 CONDENSED CONSOLIDATING STATEMENT OF FINANCIAL POSITION MARCH 31, 2020 (UNAUDITED) (In millions) Parent Company Guarantor Subsidiary Issuer Subsidiary Guarantor Non- Guarantor Subsidiaries Consolidating Adjustments Consolidated Cash, cash equivalents and restricted cash $ 27,463 $ — $ — $ 20,390 $ (567 ) $ 47,286 Receivables - net 41,752 17,970 84 56,003 (88,382 ) 27,427 Investment in subsidiaries 198,819 — 40,645 441,860 (681,324 ) — All other assets 27,445 1,431 — 304,108 (145,676 ) 187,308 Total assets $ 295,479 $ 19,401 $ 40,729 $ 822,360 $ (915,949 ) $ 262,021 Short-term borrowings $ 150,985 $ 6,024 $ 3,598 $ 6,511 $ (148,996 ) $ 18,122 Long-term and non-recourse borrowings 37,967 12,028 23,954 31,336 (38,255 ) 67,032 All other liabilities 64,455 337 68 138,217 (63,069 ) 140,008 Total liabilities 253,408 18,390 27,620 176,064 (250,320 ) 225,162 Total liabilities and equity $ 295,479 $ 19,401 $ 40,729 $ 822,360 $ (915,949 ) $ 262,021 CONDENSED CONSOLIDATING STATEMENT OF FINANCIAL POSITION DECEMBER 31, 2019 (In millions) Parent Company Guarantor Subsidiary Issuer Subsidiary Guarantor Non- Guarantor Subsidiaries Consolidating Adjustments Consolidated Cash, cash equivalents and restricted cash $ 10,591 $ — $ — $ 26,438 $ (636 ) $ 36,394 Receivables - net 47,170 17,726 230 61,026 (99,104 ) 27,047 Investment in subsidiaries 147,397 — 40,408 421,613 (609,418 ) — All other assets 28,377 236 — 291,995 (118,000 ) 202,607 Total assets $ 233,535 $ 17,961 $ 40,638 $ 801,071 $ (827,158 ) $ 266,048 Short-term borrowings $ 135,172 $ 5,991 $ 2,981 $ 9,712 $ (131,783 ) $ 22,072 Long-term and non-recourse borrowings 40,660 10,780 24,417 34,262 (41,310 ) 68,809 All other liabilities 66,808 161 70 146,972 (68,705 ) 145,306 Total liabilities 242,640 16,932 27,468 190,946 (241,799 ) 236,187 Total liabilities and equity $ 233,535 $ 17,961 $ 40,638 $ 801,071 $ (827,158 ) $ 266,048 CONDENSED CONSOLIDATING STATEMENT OF CASH FLOWS THREE MONTHS ENDED MARCH 31, 2020 (UNAUDITED) (In millions) Parent Company Guarantor Subsidiary Issuer Subsidiary Guarantor Non- Guarantor Subsidiaries Consolidating Adjustments Consolidated Cash from (used for) operating activities $ 2,339 $ 558 $ (819 ) $ 30,587 $ (32,879 ) $ (214 ) Cash from (used for) investing activities $ (584 ) $ (558 ) $ 14 $ (21,387 ) $ 41,601 $ 19,086 Cash from (used for) financing activities $ 15,117 $ — $ 805 $ (15,188 ) $ (8,653 ) $ (7,919 ) Effect of currency exchange rate changes on cash, cash equivalents and restricted cash — — — (256 ) — (256 ) Increase (decrease) in cash, cash equivalents and restricted cash 16,872 — — (6,243 ) 69 10,697 Cash, cash equivalents and restricted cash at beginning of year 10,591 — — 27,121 (636 ) 37,077 Cash, cash equivalents and restricted cash 27,463 — — 20,878 (567 ) 47,774 Less cash, cash equivalents and restricted cash of discontinued operations at March 31 — — — 437 — 437 Cash, cash equivalents and restricted cash of continuing operations at March 31 $ 27,463 $ — $ — $ 20,441 $ (567 ) $ 47,338 CONDENSED CONSOLIDATING STATEMENT OF CASH FLOWS THREE MONTHS ENDED MARCH 31, 2019 (UNAUDITED) (In millions) Parent Company Guarantor Subsidiary Issuer Subsidiary Guarantor Non- Guarantor Subsidiaries Consolidating Adjustments Consolidated Cash from (used for) operating activities(a) $ (6,665 ) $ 611 $ (1,063 ) $ (22,734 ) $ 29,973 $ 122 Cash from (used for) investing activities $ 7,201 $ (611 ) $ (61 ) $ 48,313 $ (51,352 ) $ 3,490 Cash from (used for) financing activities $ (555 ) $ — $ 1,124 $ (26,436 ) $ 22,133 $ (3,735 ) Effect of currency exchange rate changes on cash, cash equivalents and restricted cash — — — 78 — 78 Increase (decrease) in cash, cash equivalents and restricted cash (20 ) — — (779 ) 753 (45 ) Cash, cash equivalents and restricted cash at beginning of year 9,561 — 1 30,398 (4,412 ) 35,548 Cash, cash equivalents and restricted cash 9,541 — — 29,620 (3,658 ) 35,503 Less cash, cash equivalents and restricted cash of discontinued operations at March 31 — — — 3,671 — 3,671 Cash, cash equivalents and restricted cash of continuing operations at March 31 $ 9,541 $ — $ — $ 25,949 $ (3,658 ) $ 31,832 (a) Parent Company Guarantor cash flows included cash from (used for) operating activities of discontinued operations of $(2,984) million .</t>
  </si>
  <si>
    <t>BAKER HUGHES SUMMARIZED FINANCIAL INFORMATION</t>
  </si>
  <si>
    <t>Equity Method Investments and Joint Ventures [Abstract]</t>
  </si>
  <si>
    <t>NOTE 22. BAKER HUGHES SUMMARIZED FINANCIAL INFORMATION We account for our remaining interest in Baker Hughes (comprising 377.4 million shares and a promissory note receivable) at fair value. At March 31, 2020, the fair value of our interest in Baker Hughes was $4,083 million . Since the date of deconsolidation, we have not sold any shares of Baker Hughes and recognized an unrealized loss of $5,710 million ( $4,631 million after-tax) for the three months ended March 31, 2020 based on a share price of $10.50 . See Notes 2 and 3 for further information. Summarized financial information of Baker Hughes is as follows. For the three months ended March 31, 2020 (In millions) Revenues $ 5,425 Gross profit 755 Net income (loss) (16,098 ) Net income (loss) attributable to the entity (10,210 ) Baker Hughes is a SEC registrant with separate filing requirements, and its financial information can be obtained from www.sec.gov or www.bakerhughes.com.</t>
  </si>
  <si>
    <t>OTHER INCOME</t>
  </si>
  <si>
    <t>Other Income and Expenses [Abstract]</t>
  </si>
  <si>
    <t>NOTE 23. OTHER INCOME Three months ended March 31 (In millions) 2020 2019 Purchases and sales of business interests(a) $ 12,372 $ 253 Licensing and royalty income 42 40 Associated companies 39 39 Net interest and investment income(b) (5,632 ) 137 Other items 53 384 GE 6,874 852 Eliminations (4 ) (5 ) Total $ 6,869 $ 847 (a) Included a pre-tax gain of $12,292 million on the sale of BioPharma in 2020. Included a pre-tax gain of $224 million on the sale of ServiceMax in 2019. See Note 2 for further information. (b) Included unrealized loss of $(5,710) million related to our interest in Baker Hughes in 2020. See Note 3 for further information.</t>
  </si>
  <si>
    <t>BASIS OF PRESENTATION AND SUMMARY OF SIGNIFICANT ACCOUNTING POLICIES (Policies)</t>
  </si>
  <si>
    <t>BASIS OF PRESENTATION</t>
  </si>
  <si>
    <t>We present our financial statements in a three-column format, which allows investors to see our GE industrial operations separately from our financial services operations. We believe that this provides useful supplemental information to our consolidated financial statements. To the extent that we have transactions between GE and GE Capital, these transactions are made on arm's length terms, are reported in the respective columns of our financial statements and are eliminated in consolidation. See Note 20 for further information. Our financial statements are prepared in conformity with U.S. generally accepted accounting principles (GAAP), which requires us to make estimates based on assumptions about current and, for some estimates, future economic and market conditions which affect reported amounts and related disclosures in our financial statements. Although our current estimates contemplate current and expected future conditions, as applicable, it is reasonably possible that actual conditions could differ from our expectations, which could materially affect our results of operations and financial position. In particular, a number of estimates have been and will continue to be affected by the ongoing Coronavirus Disease 2019 (COVID-19) pandemic. The severity, magnitude and duration, as well as the economic consequences of the COVID-19 pandemic, are uncertain, rapidly changing and difficult to predict. As a result, our accounting estimates and assumptions may change over time in response to COVID-19. Such changes could result in future impairments of goodwill, intangibles, long-lived assets and investment securities, revisions to estimated profitability on long-term product service agreements, incremental credit losses on receivables and debt securities, a decrease in the carrying amount of our tax assets, or an increase in our insurance liabilities and pension obligations as of the time of a relevant measurement event. In preparing our Statement of Cash Flows, we make certain adjustments to reflect cash flows that cannot otherwise be calculated by changes in our Statement of Financial Position. These adjustments may include, but are not limited to, the effects of currency exchange, acquisitions and dispositions of businesses, businesses classified as held for sale, the timing of settlements to suppliers for property, plant and equipment, non-cash gains/losses and other balance sheet reclassifications.</t>
  </si>
  <si>
    <t>Reclassifications</t>
  </si>
  <si>
    <t>We have reclassified certain prior-period amounts to conform to the current-period’s presentation. Certain columns and rows may not add due to the use of rounded numbers. Percentages presented are calculated from the underlying numbers in millions. Unless otherwise indicated, information in these notes to the consolidated financial statements relates to continuing operations. Certain of our operations have been presented as discontinued. We present businesses whose disposal represents a strategic shift that has, or will have, a major effect on our operations and financial results as discontinued operations when the components meet the criteria for held for sale, are sold, or spun-off. See Note 2 for further information.</t>
  </si>
  <si>
    <t>Allowance for credit losses</t>
  </si>
  <si>
    <t xml:space="preserve">When we record customer receivables, contract assets and financing receivables arising from revenue transactions, as well as commercial mortgage loans and reinsurance recoveries in GE Capital’s run-off insurance operations, financial guarantees and certain commitments, we record an allowance for credit losses for the current expected credit losses (CECL) inherent in the asset over its expected life. The allowance for credit losses is a valuation account deducted from the amortized cost basis of the assets to present their net carrying value at the amount expected to be collected. Each period the allowance for credit losses is adjusted through earnings to reflect expected credit losses over the remaining lives of the assets. We estimate expected credit losses based on relevant information about past events, including historical experience, current conditions, and reasonable and supportable forecasts that affect the collectability of the reported amount. When measuring expected credit losses, we pool assets with similar country risk and credit risk characteristics. Changes in the relevant information may significantly affect the estimates of expected credit losses. </t>
  </si>
  <si>
    <t>ACCOUNTING CHANGES</t>
  </si>
  <si>
    <t>On January 1, 2020, we adopted ASU No. 2016-13, Financial Instruments - Credit Losses (ASU 2016-13) . ASU 2016-13 requires us to prospectively record an allowance for credit losses for the current expected credit losses inherent in the asset over its expected life, replacing the incurred loss model that recognized losses only when they became probable and estimable. We recorded a $221 million increase in our allowance for credit losses and a $175 million decrease to retained earnings, net of tax, reflecting the cumulative effect on retained earnings. In the three months ended March 31, 2020, we increased our CECL reserves by recording a charge to earnings of $111 million to reflect higher expected credit losses in our Aviation and GE Capital segments. On January 1, 2020 we adopted ASU 2017-04, Intangibles - Goodwill and Other (Topic 350): Simplifying the Test for Goodwill Impairment . The ASU eliminates Step 2 of the goodwill impairment test and the qualitative assessment for any reporting unit with a zero or negative carrying amount. The ASU also requires an entity to disclose the amount of goodwill allocated to each reporting unit with a zero or negative carrying amount. The adoption did not have an impact on our financial statements.</t>
  </si>
  <si>
    <t>BUSINESSES HELD FOR SALE AND DISCONTINUED OPERATIONS (Tables)</t>
  </si>
  <si>
    <t>Financial Information for Assets and Liabilities of Businesses Held for Sale</t>
  </si>
  <si>
    <t>ASSETS AND LIABILITIES OF BUSINESSES HELD FOR SALE (In millions) March 31, 2020 December 31, 2019 Current receivables $ 217 $ 499 Inventories 160 712 Financing receivables held for sale 197 197 Property, plant, and equipment 77 958 Goodwill and Other intangible assets - net 169 6,286 Valuation allowance (412 ) (719 ) Deferred income taxes — 815 All other assets 97 400 Assets of businesses held for sale $ 506 $ 9,149 Accounts payable &amp; Progress collections and deferred income $ 135 $ 843 Non-current compensation and benefits — 466 All other liabilities 84 349 Liabilities of businesses held for sale $ 219 $ 1,658</t>
  </si>
  <si>
    <t>Financial Information for Discontinued Operations</t>
  </si>
  <si>
    <t xml:space="preserve">RESULTS OF DISCONTINUED OPERATIONS (In millions) Baker Hughes Transportation GE Capital Total Three months ended March 31 2020 2019 2020 2019 2020 2019 2020 2019 Operations Sales of goods and services $ — $ 5,616 $ — $ 549 $ — $ — $ — $ 6,165 GE Capital revenues from services — — — — (76 ) 39 (76 ) 39 Cost of goods and services sold — (4,677 ) — (478 ) — — — (5,155 ) Other costs and expenses — (787 ) (4 ) (9 ) (85 ) (74 ) (89 ) (870 ) Earnings (loss) of discontinued operations before income taxes — 152 (4 ) 62 (161 ) (35 ) (165 ) 179 Benefit (provision) for income taxes (13 ) (82 ) 7 (12 ) (3 ) 25 (9 ) (70 ) Earnings (loss) of discontinued operations, net of taxes(a) $ (13 ) $ 70 $ 3 $ 50 $ (164 ) $ (10 ) $ (174 ) $ 109 Disposal Gain (loss) on disposal before income taxes (4 ) — — 3,471 — 47 (4 ) 3,518 Benefit (provision) for income taxes — — — (963 ) — (2 ) — (964 ) Gain (loss) on disposal, net of taxes $ (4 ) $ — $ — $ 2,508 $ — $ 45 $ (4 ) $ 2,553 Earnings (loss) from discontinued operations, net of taxes $ (17 ) $ 70 $ 3 $ 2,558 $ (164 ) $ 35 $ (178 ) $ 2,663 (a) Earnings (loss) of discontinued operations attributable to the Company after income taxes was $(172) million and $76 million for the three months ended March 31, 2020 and 2019 respectively. ASSETS AND LIABILITIES OF DISCONTINUED OPERATIONS (In millions) March 31, 2020 December 31, 2019 Cash, cash equivalents and restricted cash $ 437 $ 638 Investment securities 170 202 Current receivables 63 81 Financing receivables held for sale (Polish mortgage portfolio) 2,371 2,485 Property, plant, and equipment 117 123 Deferred income taxes 211 264 All other assets 285 317 Assets of discontinued operations $ 3,653 $ 4,109 Accounts payable &amp; Progress collections and deferred income $ 22 $ 40 All other liabilities (a) 117 163 Liabilities of discontinued operations $ 139 $ 203 (a) Included within All other liabilities of discontinued operations at March 31, 2020 and December 31, 2019 are intercompany tax receivables in the amount of $880 million and $839 million , respectively, primarily related to the financial services businesses that were part of the GE Capital Exit Plan, which are offset within All other liabilities of consolidated GE. </t>
  </si>
  <si>
    <t>INVESTMENT SECURITIES (Tables)</t>
  </si>
  <si>
    <t>Schedule of Investment Securities</t>
  </si>
  <si>
    <t>March 31, 2020 December 31, 2019 (In millions) Amortized Gross Gross Estimated Amortized Gross Gross Estimated Debt U.S. corporate $ 23,167 $ 3,795 $ (493 ) $ 26,470 $ 23,037 $ 4,636 $ (11 ) $ 27,661 Non-U.S. corporate 2,155 150 (60 ) 2,246 2,161 260 (1 ) 2,420 State and municipal 3,090 638 (21 ) 3,708 3,086 598 (15 ) 3,669 Mortgage and asset-backed 3,296 51 (143 ) 3,205 3,117 116 (4 ) 3,229 Government and agencies 1,269 157 — 1,427 1,391 126 — 1,516 Equity 5,245 — — 5,245 10,025 — — 10,025 Total $ 38,223 $ 4,792 $ (716 ) $ 42,299 $ 42,816 $ 5,736 $ (31 ) $ 48,521</t>
  </si>
  <si>
    <t>Contractual Maturities of Investment in Available-for-Sale Debt Securities (Excluding Mortgage and Asset-Backed Securities)</t>
  </si>
  <si>
    <t>Contractual maturities of investments in debt securities (excluding mortgage and asset-backed securities) at March 31, 2020 are as follows: (In millions) Amortized cost Estimated fair value Due Within one year $ 610 $ 621 After one year through five years 2,328 2,400 After five years through ten years 6,616 7,226 After ten years 20,128 23,603</t>
  </si>
  <si>
    <t>CURRENT AND LONG-TERM RECEIVABLES (Tables)</t>
  </si>
  <si>
    <t>Schedule of Receivables</t>
  </si>
  <si>
    <t>CURRENT RECEIVABLES Consolidated GE (In millions) March 31, 2020 December 31, 2019 March 31, 2020 December 31, 2019 Customer receivables(a) $ 12,877 $ 12,594 $ 8,920 $ 9,507 Sundry receivables(b) 4,976 5,049 5,082 5,247 Allowance for losses (929 ) (874 ) (926 ) (872 ) Total current receivables $ 16,925 $ 16,769 $ 13,076 $ 13,883 (a) Includes receivables from Boeing due to 737 MAX temporary fleet grounding of $1,407 million and $1,397 million as of March 31, 2020 and December 31, 2019, respectively. (b) Includes supplier advances, revenue sharing programs receivables, other non-income based tax receivables, certain intercompany balances that eliminate upon consolidation and deferred purchase price. The deferred purchase price represents our retained risk with respect to current customer receivables sold to third parties through one of the receivable facilities. The balance of the deferred purchase price held by GE Capital at March 31, 2020 and December 31, 2019 was $ 502 million and $ 421 million, respectively. Consolidated GE (In millions) March 31, 2020 December 31, 2019 March 31, 2020 December 31, 2019 Long-term customer receivables(a) $ 756 $ 906 $ 492 $ 506 Long-term sundry receivables(b) 1,437 1,504 1,647 1,834 Allowance for losses (131 ) (128 ) (131 ) (128 ) Total long-term receivables $ 2,063 $ 2,282 $ 2,008 $ 2,212 (a) At March 31, 2020 and December 31, 2019, GE Capital held $265 million and $400 million , respectively, of GE long-term customer receivables, of which $222 million and $312 million had been purchased with recourse (i.e., GE retains all or some risk of default). The effect on GE cash flows from operating activities (CFOA) of claims on long-term receivables sold with recourse was insignificant for the three months ended March 31, 2020 and the year ended December 31, 2019. (b) Includes supplier advances, revenue sharing programs receivables, other non-income based tax receivables and certain intercompany balances that eliminate upon consolidation. Activity related to these facilities is included in the GE Capital sales to third parties line in the sales of GE current customer receivables table above and is as follows: Three months ended March 31 (In millions) 2020 2019 Customer receivables sold to receivables facilities $ 4,307 $ 5,175 Total cash purchase price for customer receivables 4,120 5,071 Cash collections re-invested to purchase customer receivables 3,723 4,253 Non-cash increases to deferred purchase price $ 160 $ 44 Cash payments received on deferred purchase price 78 61 Activity related to customer receivables sold by GE is as follows: (In millions) 2020 2019 GE Capital Third Parties GE Capital Third Parties Balance at January 1 $ 3,087 $ 6,757 $ 4,386 $ 7,880 GE sales to GE Capital 9,225 — 9,690 — GE sales to third parties — 515 — 1,376 GE Capital sales to third parties (5,253 ) 5,253 (6,591 ) 6,591 Collections and other (3,224 ) (8,005 ) (3,967 ) (8,123 ) Reclassification from long-term customer receivables 123 — 140 — Balance at March 31 $ 3,958 (a)(b) $ 4,519 $ 3,657 (a) $ 7,724 (a) At March 31, 2020 and 2019, $ 557 million and $ 1,248 million , respectively, of the current receivables purchased and retained by GE Capital had been sold by GE to GE Capital with recourse (i.e., GE retains all or some risk of default). The effect on GE CFOA of claims by GE Capital on receivables sold with recourse was insignificant for the three months ended March 31, 2020 and 2019. (b) The $871 million increase in GE current receivables purchased and retained by GE Capital in the quarter was driven by a plan to use excess liquidity in GE Capital to purchase and retain GE current receivables. GE Aviation receivables were substantially all of the increase and approximately $288 million of that increase can be attributed to lower third-party demand for certain GE Aviation receivables. Consolidated GE Capital (In millions) March 31, 2020 December 31, 2019 March 31, 2020 December 31, 2019 Loans, net of deferred income $ 1,141 $ 1,098 $ 5,568 $ 4,927 Investment in financing leases, net of deferred income 1,921 2,070 1,921 2,070 3,062 3,168 7,489 6,996 Allowance for losses (65 ) (33 ) (33 ) (17 ) Financing receivables – net $ 2,998 $ 3,134 $ 7,457 $ 6,979</t>
  </si>
  <si>
    <t>FINANCING RECEIVABLES AND ALLOWANCES (Tables)</t>
  </si>
  <si>
    <t>Schedule of Financing Receivables, Net</t>
  </si>
  <si>
    <t>INVENTORIES (Tables)</t>
  </si>
  <si>
    <t>Schedule of Inventories</t>
  </si>
  <si>
    <t>(In millions) March 31, 2020 December 31, 2019 Raw materials and work in process $ 9,192 $ 8,771 Finished goods 6,265 5,333 Total inventories $ 15,457 $ 14,104</t>
  </si>
  <si>
    <t>PROPERTY, PLANT AND EQUIPMENT (Tables)</t>
  </si>
  <si>
    <t>Schedule of Property, Plant and Equipment</t>
  </si>
  <si>
    <t>PROPERTY, PLANT AND EQUIPMENT (In millions) March 31, 2020 December 31, 2019 Original cost $ 75,619 $ 75,187 Less accumulated depreciation and amortization (32,453 ) (31,897 ) Property, plant and equipment – net $ 43,166 $ 43,290</t>
  </si>
  <si>
    <t>Schedule of Operating Lease Expense and Supplemental Information</t>
  </si>
  <si>
    <t>OPERATING LEASE EXPENSE Three months ended March 31 (In millions) 2020 2019 Long-term (fixed) $ 177 $ 225 Long-term (variable) 21 44 Short-term 68 47 Total operating lease expense $ 266 $ 317</t>
  </si>
  <si>
    <t>GOODWILL AND OTHER INTANGIBLE ASSETS (Tables)</t>
  </si>
  <si>
    <t>Changes in Goodwill Balances</t>
  </si>
  <si>
    <t>GOODWILL (In millions) January 1, 2020 Dispositions and classification to held for sale Currency exchange Balance at Power $ 145 $ — $ — $ 145 Renewable Energy 3,290 — (74 ) 3,216 Aviation 9,859 — (41 ) 9,818 Healthcare 11,728 — (17 ) 11,711 Capital 839 — — 839 Corporate 873 — (5 ) 869 Total $ 26,734 $ — $ (136 ) $ 26,598</t>
  </si>
  <si>
    <t>Indefinite-lived Intangible Assets</t>
  </si>
  <si>
    <t>OTHER INTANGIBLE ASSETS - NET (In millions) March 31, 2020 December 31, 2019 Intangible assets subject to amortization $ 10,381 $ 10,653</t>
  </si>
  <si>
    <t>Intangible Assets Subject to Amortization</t>
  </si>
  <si>
    <t>REVENUES (Tables)</t>
  </si>
  <si>
    <t>Schedule of Disaggregated Revenues</t>
  </si>
  <si>
    <t>EQUIPMENT &amp; SERVICES REVENUES Three months ended March 31 (In millions) 2020 2019 Equipment Services Total Equipment Services Total Power $ 1,506 $ 2,518 $ 4,025 $ 1,576 $ 3,041 $ 4,617 Renewable Energy 2,576 618 3,194 1,982 557 2,538 Aviation 2,444 4,449 6,892 3,113 4,841 7,954 Healthcare 2,699 2,029 4,727 2,653 2,029 4,683 Corporate items and industrial eliminations (48 ) 54 6 284 248 532 Total GE Industrial revenues $ 9,177 $ 9,668 $ 18,844 $ 9,608 $ 10,716 $ 20,324 REVENUES Three months ended March 31 (In millions) 2020 2019 Gas Power $ 2,859 $ 3,263 Power Portfolio 1,165 1,355 Power $ 4,025 $ 4,617 Onshore Wind $ 2,124 $ 1,441 Grid Solutions equipment and services 839 917 Hydro, Offshore Wind and other 230 180 Renewable Energy $ 3,194 $ 2,538 Commercial Engines &amp; Services $ 4,777 $ 5,949 Military 960 1,036 Systems &amp; Other 1,156 969 Aviation $ 6,892 $ 7,954 Healthcare Systems $ 3,448 $ 3,433 Life Sciences(a) 1,280 1,251 Healthcare $ 4,727 $ 4,683 Corporate items and industrial eliminations 6 532 Total GE Industrial revenues $ 18,844 $ 20,324 Capital 1,923 2,227 GE Capital-GE eliminations $ (244 ) $ (349 ) Consolidated revenues $ 20,524 $ 22,202 (a) Includes revenues of $830 million and $765 million from BioPharma for the three months ended March 31, 2020 and 2019 , respectively .</t>
  </si>
  <si>
    <t>CONTRACT AND OTHER DEFERRED ASSETS &amp; PROGRESS COLLECTIONS AND DEFERRED INCOME (Tables)</t>
  </si>
  <si>
    <t>Contract with Customer, Asset and Liability</t>
  </si>
  <si>
    <t>March 31, 2020 (In millions) Power Aviation Renewable Energy Healthcare Other Total Revenues in excess of billings $ 5,197 $ 4,909 $ — $ — $ — $ 10,106 Billings in excess of revenues (1,586 ) (3,660 ) — — — (5,247 ) Long-term service agreements(a) 3,611 1,248 — — — 4,859 Short-term and other service agreements 155 389 33 174 45 795 Equipment contract revenues(b) 2,425 60 1,185 278 133 4,081 Total contract assets 6,191 1,696 1,217 452 178 9,735 Deferred inventory costs 887 481 1,148 342 1 2,859 Nonrecurring engineering costs 49 2,306 43 33 — 2,431 Customer advances and other(c) — 1,143 — — (32 ) 1,111 Contract and other deferred assets $ 7,127 $ 5,627 $ 2,409 $ 827 $ 146 $ 16,136 December 31, 2019 (In millions) Revenues in excess of billings $ 5,342 $ 4,996 $ — $ — $ — $ 10,338 Billings in excess of revenues (1,561 ) (3,719 ) — — — (5,280 ) Long-term service agreements(a) 3,781 1,278 — — — 5,058 Short-term and other service agreements 190 316 43 169 — 717 Equipment contract revenues(b) 2,508 82 1,217 324 106 4,236 Total contract assets 6,478 1,675 1,260 492 106 10,011 Deferred inventory costs 943 287 1,677 359 — 3,267 Nonrecurring engineering costs 44 2,257 47 35 8 2,391 Customer advances and other(c) — 1,165 — — (32 ) 1,133 Contract and other deferred assets $ 7,465 $ 5,384 $ 2,985 $ 886 $ 82 $ 16,801 (a) Included amounts due from customers at Aviation for the sales of engines, spare parts and services, which we will collect through higher usage-based fees from servicing equipment under long-term service agreements, totaling $1,777 million and $1,712 million as of March 31, 2020 and December 31, 2019 , respectively. The corresponding discount is recorded within liabilities as Deferred income and amounted to $332 million and $308 million as of March 31, 2020 and December 31, 2019 , respectively. (b) Included are amounts due from customers at Power for the sale of services upgrades, which we collect through incremental fixed or usage-based fees from servicing the equipment under long-term service agreements, totaling $877 million and $909 million as of March 31, 2020 and December 31, 2019 , respectively. (c) Included advances to and amounts due from customers at Aviation for the sale of engines, spare parts and services, which we will collect through incremental fees for goods and services to be delivered in future periods, totaling $961 million and $986 million as of March 31, 2020 and December 31, 2019 , respectively. The corresponding discount is recorded within liabilities as Deferred income and amounted to $268 million and $256 million as of March 31, 2020 and December 31, 2019 , respectively. March 31, 2020 (In millions) Power Aviation Renewable Energy Healthcare Other Total Progress collections on equipment contracts $ 5,418 $ 144 $ 1,146 $ — $ — $ 6,709 Other progress collections 317 4,791 3,999 312 170 9,589 Total progress collections 5,735 4,935 5,145 312 170 16,298 Deferred income(a) 41 1,569 316 1,654 109 3,689 GE Progress collections and deferred income $ 5,776 $ 6,504 $ 5,461 $ 1,966 $ 279 $ 19,986 December 31, 2019 (In millions) Progress collections on equipment contracts $ 5,857 $ 115 $ 1,268 $ — $ — $ 7,240 Other progress collections 413 4,748 4,193 305 189 9,849 Total progress collections 6,270 4,863 5,461 305 189 17,089 Deferred income(a) 49 1,528 284 1,647 98 3,606 GE Progress collections and deferred income $ 6,319 $ 6,391 $ 5,745 $ 1,952 $ 287 $ 20,694 (a) Included in this balance are finance discounts associated with customer advances at Aviation of $600 million and $564 million as of March 31, 2020 and December 31, 2019 , respectively.</t>
  </si>
  <si>
    <t>BORROWINGS (Tables)</t>
  </si>
  <si>
    <t>Schedule of Borrowings</t>
  </si>
  <si>
    <t>(In millions) March 31, 2020 December 31, 2019 Short-term borrowings Commercial paper $ 1,946 $ 3,008 Current portion of long-term borrowings 764 766 Current portion of long-term borrowings assumed by GE 5,888 5,473 Other 1,288 1,832 Total GE short-term borrowings $ 9,887 $ 11,079 Current portion of long-term borrowings $ 8,542 $ 11,226 Intercompany payable to GE 2,519 2,104 Other 292 804 Total GE Capital short-term borrowings $ 11,353 $ 14,134 Eliminations (3,118 ) (3,140 ) Total short-term borrowings $ 18,122 $ 22,072 Long-term borrowings Senior notes $ 14,717 $ 14,762 Senior notes assumed by GE 21,590 23,024 Subordinated notes assumed by GE 1,658 2,871 Other 281 324 Total GE long-term borrowings $ 38,244 $ 40,980 Senior notes $ 27,373 $ 25,371 Subordinated notes 177 178 Intercompany payable to GE 14,390 17,038 Other 593 626 Total GE Capital long-term borrowings $ 42,534 $ 43,213 Eliminations (14,390 ) (17,038 ) Total long-term borrowings $ 66,388 $ 67,155 Non-recourse borrowings of consolidated securitization entities 644 1,655 Total borrowings $ 85,154 $ 90,882</t>
  </si>
  <si>
    <t>INSURANCE LIABILITIES AND ANNUITY BENEFITS (Tables)</t>
  </si>
  <si>
    <t>Schedule of Insurance and Investment Contract Liabilities</t>
  </si>
  <si>
    <t>March 31, 2020 (In millions) Long-term care insurance contracts Structured settlement annuities &amp; life insurance contracts Other Other adjustments(a) Total Future policy benefit reserves $ 16,785 $ 9,491 $ 181 $ 4,051 $ 30,508 Claim reserves 4,314 253 1,099 — 5,666 Investment contracts — 1,112 1,057 — 2,169 Unearned premiums and other 26 194 165 — 385 21,125 11,050 2,502 4,051 38,729 Eliminations — — (488 ) — (488 ) Total $ 21,125 $ 11,050 $ 2,014 $ 4,051 $ 38,241 December 31, 2019 (In millions) Future policy benefit reserves $ 16,755 $ 9,511 $ 183 $ 5,655 $ 32,104 Claim reserves 4,238 252 1,125 — 5,615 Investment contracts — 1,136 1,055 — 2,191 Unearned premiums and other 30 196 96 — 322 21,023 11,095 2,459 5,655 40,232 Eliminations — — (406 ) — (406 ) Total $ 21,023 $ 11,095 $ 2,053 $ 5,655 $ 39,826 (a) To the extent that unrealized gains on specific investment securities supporting our insurance contracts would result in a premium deficiency should those gains be realized, an increase in future policy benefit reserves is recorded, with an after-tax reduction of net unrealized gains recognized through Accumulated other comprehensive income (loss) in our consolidated Statement of Earnings (Loss).</t>
  </si>
  <si>
    <t>POSTRETIREMENT BENEFIT PLANS (Tables)</t>
  </si>
  <si>
    <t>Schedule of Effect on Operations of Pension Plans</t>
  </si>
  <si>
    <t xml:space="preserve"> Principal pension plans Other pension plans Three months ended March 31 Three months ended March 31 (In millions) 2020 2019 2020 2019 Service cost for benefits earned $ 153 $ 158 $ 65 $ 63 Prior service cost amortization 37 33 — — Expected return on plan assets (748 ) (863 ) (274 ) (284 ) Interest cost on benefit obligations 587 726 108 139 Net actuarial loss amortization 848 763 112 80 Curtailment/settlement loss (gain) — 51 (a) (1 ) 9 Benefit plans cost $ 877 $ 868 $ 10 $ 7 (a) Curtailment loss in the three months ended March 31, 2019, resulted from the spin-off and subsequent merger of our Transportation segment with Wabtec, which is included in Earnings (loss) from discontinued operations in our consolidated Statement of Earnings (Loss). </t>
  </si>
  <si>
    <t>SHAREHOLDERS' EQUITY (Tables)</t>
  </si>
  <si>
    <t>Schedule of Shareowners' Equity</t>
  </si>
  <si>
    <t>ACCUMULATED OTHER COMPREHENSIVE INCOME (LOSS) Three months ended March 31 (In millions) 2020 2019 Beginning balance $ 61 $ (39 ) Other comprehensive income (loss) (OCI) before reclassifications – net of deferred taxes of $0 and $38(a) 6 28 Reclassifications from OCI – net of deferred taxes of $(12) and $(1) (47 ) (4 ) Other comprehensive income (loss) (41 ) 24 Less OCI attributable to noncontrolling interests — 1 Investment securities ending balance $ 20 $ (16 ) Beginning balance $ (4,818 ) $ (6,134 ) OCI before reclassifications – net of deferred taxes of $(5) and $26 (554 ) 307 Reclassifications from OCI – net of deferred taxes of $0 and $(4)(b) 690 117 Other comprehensive income (loss) 135 423 Less OCI attributable to noncontrolling interests 2 100 Currency translation adjustments ending balance $ (4,685 ) $ (5,810 ) Beginning balance $ 49 $ 13 OCI before reclassifications – net of deferred taxes of $(45) and $11 (262 ) 34 Reclassifications from OCI – net of deferred taxes of $8 and $(4)(b) 51 3 Other comprehensive income (loss) (211 ) 38 Less OCI attributable to noncontrolling interests — 2 Cash flow hedges ending balance $ (163 ) $ 49 Beginning balance $ (7,024 ) $ (8,254 ) OCI before reclassifications – net of deferred taxes of $30 and $48 219 (116 ) Reclassifications from OCI – net of deferred taxes of $239 and $183(b) 817 662 Other comprehensive income (loss) 1,035 545 Less OCI attributable to noncontrolling interests 3 (2 ) Benefit plans ending balance $ (5,991 ) $ (7,708 ) Accumulated other comprehensive income (loss) at March 31 $ (10,819 ) $ (13,485 ) (a) Included adjustments of $1,267 million and $(957) million for the three months ended March 31, 2020 and 2019, respectively related to insurance liabilities and annuity benefits in our run-off insurance operations to reflect the effects that would have been recognized had the related unrealized investment security gains been realized. See Note 12 for further information. (b) Included $836 million , including currency translation of $688 million , net of taxes, for the three months ended March 31, 2020, related to the sale of our BioPharma business within our Healthcare segment.</t>
  </si>
  <si>
    <t>EARNINGS PER SHARE INFORMATION (Tables)</t>
  </si>
  <si>
    <t>Schedule of Earnings Per Share</t>
  </si>
  <si>
    <t xml:space="preserve">Three months ended March 31 2020 2019 (In millions; per-share amounts in dollars) Diluted Basic Diluted Basic Earnings from continuing operations for per-share calculation $ 6,358 $ 6,358 $ 936 $ 954 Preferred stock dividends (43 ) (43 ) (40 ) (40 ) Earnings from continuing operations attributable to 6,315 6,315 897 915 Earnings (loss) from discontinued operations (175 ) (175 ) 2,604 2,622 Net earnings (loss) attributable to GE common $ 6,140 $ 6,140 $ 3,519 $ 3,537 Shares of GE common stock outstanding 8,742 8,742 8,711 8,711 Employee compensation-related shares (including stock options) 7 — 15 — Total average equivalent shares 8,749 8,742 8,726 8,711 Earnings per share from continuing operations $ 0.72 $ 0.72 $ 0.10 $ 0.10 Earnings (loss) per share from discontinued operations (0.02 ) (0.02 ) 0.30 0.30 Net earnings (loss) per share 0.70 0.70 0.40 0.41 Potentially dilutive securities(a) 422 471 (a) Outstanding stock awards not included in the computation of diluted earnings per share because their effect was antidilutive. </t>
  </si>
  <si>
    <t>FINANCIAL INSTRUMENTS (Tables)</t>
  </si>
  <si>
    <t>Estimated Fair Value of Assets and Liabilities</t>
  </si>
  <si>
    <t>The following table provides information about assets and liabilities not carried at fair value and excludes finance leases, equity securities without readily determinable fair value and non-financial assets and liabilities. Substantially all of these assets are considered to be Level 3 and the vast majority of our liabilities’ fair value are considered Level 2. March 31, 2020 December 31, 2019 (In millions) Carrying Estimated Carrying Estimated Assets Loans and other receivables $ 3,912 $ 3,777 $ 4,113 $ 4,208 Liabilities Borrowings (Note 11) 85,154 85,033 90,882 97,754 Investment contracts (Note 12) 2,169 2,485 2,191 2,588</t>
  </si>
  <si>
    <t>Fair Value of Derivative Assets</t>
  </si>
  <si>
    <t>FAIR VALUE OF DERIVATIVES March 31, 2020 December 31, 2019 (In millions) Gross Notional All other assets All other liabilities Gross Notional All other assets All other liabilities Interest rate contracts $ 23,617 $ 2,191 $ 9 $ 23,918 $ 1,636 $ 11 Currency exchange contracts 7,307 170 277 7,044 99 46 Derivatives accounted for as hedges $ 30,924 $ 2,361 $ 287 $ 30,961 $ 1,734 $ 57 Interest rate contracts $ 2,447 $ 29 $ 7 $ 3,185 $ 18 $ 12 Currency exchange contracts 66,240 1,105 1,477 62,165 697 744 Other contracts 1,598 5 103 1,706 123 40 Derivatives not accounted for as hedges $ 70,285 $ 1,139 $ 1,587 $ 67,056 $ 838 $ 796 Gross derivatives $ 101,209 $ 3,500 $ 1,874 $ 98,018 $ 2,572 $ 853 Netting and credit adjustments $ (1,145 ) $ (1,155 ) $ (546 ) $ (546 ) Cash collateral adjustments (1,297 ) (198 ) (1,286 ) (105 ) Net derivatives recognized in statement of financial position $ 1,058 $ 520 $ 740 $ 202 Net accrued interest $ 71 $ 1 $ 182 $ 1 Securities held as collateral (693 ) — (469 ) — Net amount $ 436 $ 521 $ 452 $ 203</t>
  </si>
  <si>
    <t>Fair Value of Derivative Liabilities</t>
  </si>
  <si>
    <t>Effects of Derivatives on Earnings</t>
  </si>
  <si>
    <t>The table below presents the effect of our derivative financial instruments in the consolidated Statement of Earnings: Three months ended March 31, 2020 Three months ended March 31, 2019 (In millions) Revenues Cost of sales Interest Expense SG&amp;A Other Income Revenues Cost of sales Interest Expense SG&amp;A Other Income Total amounts presented in the consolidated Statement of Earnings $ 20,524 $ 15,695 $ 794 $ 3,065 $ 6,869 $ 22,202 $ 16,208 $ 1,065 $ 3,402 $ 847 Total effect of cash flow hedges $ (21 ) $ (25 ) $ (10 ) $ (3 ) $ — $ 20 $ (9 ) $ (10 ) $ (1 ) $ — Hedged items $ (2,480 ) $ (527 ) Derivatives designated as hedging instruments 2,511 515 Total effect of fair value hedges $ 31 $ (11 ) Interest rate contracts $ (23 ) $ — $ (9 ) $ — $ — $ (4 ) $ — $ (16 ) $ — $ — Currency exchange contracts (521 ) 13 — 54 11 390 9 — (45 ) 3 Other — — — (160 ) (22 ) — — 96 — 13 Total effect of derivatives not designated as hedges $ (545 ) $ 13 $ (9 ) $ (106 ) $ (12 ) $ 386 $ 9 $ 80 $ (45 ) $ 16</t>
  </si>
  <si>
    <t>COMMITMENTS, GUARANTEES, PRODUCT WARRANTIES AND OTHER LOSS CONTINGENCIES (Tables)</t>
  </si>
  <si>
    <t>Schedule of Product Warranties</t>
  </si>
  <si>
    <t>We provide for estimated product warranty expenses when we sell the related products. Because warranty estimates are forecasts that are based on the best available information, mostly historical claims experience, claims costs may differ from amounts provided. The liability for product warranties was $2,081 million and $2,165 million at March 31, 2020 and December 31, 2019, respectively.</t>
  </si>
  <si>
    <t>CASH FLOWS INFORMATION (Tables)</t>
  </si>
  <si>
    <t>Cash Flows Information</t>
  </si>
  <si>
    <t>&amp;lt;div style="font-family:Times New Roman;font-size:10pt;"&amp;gt;&amp;lt;div style="line-height:120%;padding-bottom:4px;font-size:10pt;"&amp;gt;&amp;lt;div style="padding-left:0px;text-indent:0px;line-height:normal;padding-top:10px;"&amp;gt;&amp;lt;table cellpadding="0" cellspacing="0" style="font-family:Times New Roman;font-size:10pt;width:97.4074074074074%;border-collapse:collapse;text-align:left;"&amp;gt;&amp;lt;tr&amp;gt;&amp;lt;td colspan="7" rowspan="1"&amp;gt;&amp;lt;/td&amp;gt;&amp;lt;/tr&amp;gt;&amp;lt;tr&amp;gt;&amp;lt;td style="width:74%;" rowspan="1" colspan="1"&amp;gt;&amp;lt;/td&amp;gt;&amp;lt;td style="width:1%;" rowspan="1" colspan="1"&amp;gt;&amp;lt;/td&amp;gt;&amp;lt;td style="width:11%;" rowspan="1" colspan="1"&amp;gt;&amp;lt;/td&amp;gt;&amp;lt;td style="width:1%;" rowspan="1" colspan="1"&amp;gt;&amp;lt;/td&amp;gt;&amp;lt;td style="width:1%;" rowspan="1" colspan="1"&amp;gt;&amp;lt;/td&amp;gt;&amp;lt;td style="width:11%;" rowspan="1" colspan="1"&amp;gt;&amp;lt;/td&amp;gt;&amp;lt;td style="width:1%;" rowspan="1" colspan="1"&amp;gt;&amp;lt;/td&amp;gt;&amp;lt;/tr&amp;gt;&amp;lt;tr&amp;gt;&amp;lt;td style="vertical-align:bottom;padding-left:2px;padding-top:2px;padding-bottom:2px;padding-right:2px;" rowspan="1" colspan="1"&amp;gt;&amp;lt;div style="text-align:left;font-size:9pt;"&amp;gt;&amp;lt;font style="font-family:Arial;font-size:9pt;font-weight:bold;"&amp;gt;GE&amp;lt;/font&amp;gt;&amp;lt;/div&amp;gt;&amp;lt;/td&amp;gt;&amp;lt;td colspan="6" style="vertical-align:bottom;border-bottom:1px solid #000000;padding-left:2px;padding-top:2px;padding-bottom:2px;" rowspan="1"&amp;gt;&amp;lt;div style="text-align:center;font-size:9pt;"&amp;gt;&amp;lt;font style="font-family:Arial Narrow;font-size:9pt;color:#404040;font-weight:bold;"&amp;gt;Three months ended March 31&amp;lt;/font&amp;gt;&amp;lt;/div&amp;gt;&amp;lt;/td&amp;gt;&amp;lt;/tr&amp;gt;&amp;lt;tr&amp;gt;&amp;lt;td style="vertical-align:bottom;padding-left:2px;padding-top:2px;padding-bottom:2px;padding-right:2px;" rowspan="1" colspan="1"&amp;gt;&amp;lt;div style="text-align:left;font-size:9pt;"&amp;gt;&amp;lt;font style="font-family:Arial Narrow;font-size:9pt;color:#404040;font-style:italic;font-weight:bold;"&amp;gt;(In millions)&amp;lt;/font&amp;gt;&amp;lt;/div&amp;gt;&amp;lt;/td&amp;gt;&amp;lt;td colspan="2" style="vertical-align:bottom;padding-left:2px;padding-top:2px;padding-bottom:2px;" rowspan="1"&amp;gt;&amp;lt;div style="text-align:right;font-size:9pt;"&amp;gt;&amp;lt;font style="font-family:Arial Narrow;font-size:9pt;color:#404040;font-weight:bold;"&amp;gt;2020&amp;lt;/font&amp;gt;&amp;lt;/div&amp;gt;&amp;lt;/td&amp;gt;&amp;lt;td style="vertical-align:bottom;" rowspan="1" colspan="1"&amp;gt;&amp;lt;div style="text-align:left;font-size:10pt;"&amp;gt;&amp;lt;font style="font-family:inherit;font-size:10pt;"&amp;gt;&amp;lt;br clear="none"/&amp;gt;&amp;lt;/font&amp;gt;&amp;lt;/div&amp;gt;&amp;lt;/td&amp;gt;&amp;lt;td colspan="2" style="vertical-align:bottom;padding-left:2px;padding-top:2px;padding-bottom:2px;" rowspan="1"&amp;gt;&amp;lt;div style="text-align:right;font-size:9pt;"&amp;gt;&amp;lt;font style="font-family:Arial Narrow;font-size:9pt;color:#404040;font-weight:bold;"&amp;gt;2019&amp;lt;/font&amp;gt;&amp;lt;/div&amp;gt;&amp;lt;/td&amp;gt;&amp;lt;td style="vertical-align:bottom;" rowspan="1" colspan="1"&amp;gt;&amp;lt;div style="text-align:left;font-size:10pt;"&amp;gt;&amp;lt;font style="font-family:inherit;font-size:10pt;"&amp;gt;&amp;lt;br clear="none"/&amp;gt;&amp;lt;/font&amp;gt;&amp;lt;/div&amp;gt;&amp;lt;/td&amp;gt;&amp;lt;/tr&amp;gt;&amp;lt;tr&amp;gt;&amp;lt;td style="vertical-align:bottom;padding-left:2px;padding-top:2px;padding-bottom:2px;padding-right:2px;border-top:1px solid #005cb9;" rowspan="1" colspan="1"&amp;gt;&amp;lt;div style="overflow:hidden;height:5px;font-size:10pt;"&amp;gt;&amp;lt;font style="font-family:inherit;font-size:10pt;"&amp;gt;&amp;amp;#160;&amp;lt;/font&amp;gt;&amp;lt;/div&amp;gt;&amp;lt;/td&amp;gt;&amp;lt;td colspan="3" style="vertical-align:bottom;padding-left:2px;padding-top:2px;padding-bottom:2px;padding-right:2px;border-top:1px solid #005cb9;" rowspan="1"&amp;gt;&amp;lt;div style="overflow:hidden;height:5px;font-size:10pt;"&amp;gt;&amp;lt;font style="font-family:inherit;font-size:10pt;"&amp;gt;&amp;amp;#160;&amp;lt;/font&amp;gt;&amp;lt;/div&amp;gt;&amp;lt;/td&amp;gt;&amp;lt;td colspan="3" style="vertical-align:bottom;padding-left:2px;padding-top:2px;padding-bottom:2px;padding-right:2px;border-top:1px solid #005cb9;" rowspan="1"&amp;gt;&amp;lt;div style="overflow:hidden;height:5px;font-size:10pt;"&amp;gt;&amp;lt;font style="font-family:inherit;font-size:10pt;"&amp;gt;&amp;amp;#160;&amp;lt;/font&amp;gt;&amp;lt;/div&amp;gt;&amp;lt;/td&amp;gt;&amp;lt;/tr&amp;gt;&amp;lt;tr&amp;gt;&amp;lt;td style="vertical-align:bottom;padding-left:12px;padding-top:2px;padding-bottom:2px;padding-right:2px;" rowspan="1" colspan="1"&amp;gt;&amp;lt;div style="text-align:left;font-size:9pt;"&amp;gt;&amp;lt;font style="font-family:Arial;font-size:9pt;"&amp;gt;Increase (decrease) in employee benefit liabilities(a)&amp;lt;/font&amp;gt;&amp;lt;/div&amp;gt;&amp;lt;/td&amp;gt;&amp;lt;td style="vertical-align:bottom;padding-left:2px;padding-top:2px;padding-bottom:2px;" rowspan="1" colspan="1"&amp;gt;&amp;lt;div style="text-align:left;font-size:9pt;"&amp;gt;&amp;lt;font style="font-family:Arial;font-size:9pt;"&amp;gt;$&amp;lt;/font&amp;gt;&amp;lt;/div&amp;gt;&amp;lt;/td&amp;gt;&amp;lt;td style="vertical-align:bottom;padding-top:2px;padding-bottom:2px;" rowspan="1" colspan="1"&amp;gt;&amp;lt;div style="text-align:right;font-size:9pt;"&amp;gt;&amp;lt;font style="font-family:Arial;font-size:9pt;"&amp;gt;(371&amp;lt;/font&amp;gt;&amp;lt;/div&amp;gt;&amp;lt;/td&amp;gt;&amp;lt;td style="vertical-align:bottom;padding-right:2px;padding-top:2px;padding-bottom:2px;" rowspan="1" colspan="1"&amp;gt;&amp;lt;div style="text-align:left;font-size:9pt;"&amp;gt;&amp;lt;font style="font-family:Arial;font-size:9pt;"&amp;gt;)&amp;lt;/font&amp;gt;&amp;lt;/div&amp;gt;&amp;lt;/td&amp;gt;&amp;lt;td style="vertical-align:bottom;padding-left:2px;padding-top:2px;padding-bottom:2px;" rowspan="1" colspan="1"&amp;gt;&amp;lt;div style="text-align:left;font-size:9pt;"&amp;gt;&amp;lt;font style="font-family:Arial;font-size:9pt;"&amp;gt;$&amp;lt;/font&amp;gt;&amp;lt;/div&amp;gt;&amp;lt;/td&amp;gt;&amp;lt;td style="vertical-align:bottom;padding-top:2px;padding-bottom:2px;" rowspan="1" colspan="1"&amp;gt;&amp;lt;div style="text-align:right;font-size:9pt;"&amp;gt;&amp;lt;font style="font-family:Arial;font-size:9pt;"&amp;gt;(489&amp;lt;/font&amp;gt;&amp;lt;/div&amp;gt;&amp;lt;/td&amp;gt;&amp;lt;td style="vertical-align:bottom;padding-right:2px;padding-top:2px;padding-bottom:2px;" rowspan="1" colspan="1"&amp;gt;&amp;lt;div style="text-align:left;font-size:9pt;"&amp;gt;&amp;lt;font style="font-family:Arial;font-size:9pt;"&amp;gt;)&amp;lt;/font&amp;gt;&amp;lt;/div&amp;gt;&amp;lt;/td&amp;gt;&amp;lt;/tr&amp;gt;&amp;lt;tr&amp;gt;&amp;lt;td style="vertical-align:bottom;padding-left:12px;padding-top:2px;padding-bottom:2px;padding-right:2px;" rowspan="1" colspan="1"&amp;gt;&amp;lt;div style="text-align:left;font-size:9pt;"&amp;gt;&amp;lt;font style="font-family:Arial;font-size:9pt;"&amp;gt;Restructuring and other charges(b)&amp;lt;/font&amp;gt;&amp;lt;/div&amp;gt;&amp;lt;/td&amp;gt;&amp;lt;td colspan="2" style="vertical-align:bottom;padding-left:2px;padding-top:2px;padding-bottom:2px;" rowspan="1"&amp;gt;&amp;lt;div style="text-align:right;font-size:9pt;"&amp;gt;&amp;lt;font style="font-family:Arial;font-size:9pt;"&amp;gt;193&amp;lt;/font&amp;gt;&amp;lt;/div&amp;gt;&amp;lt;/td&amp;gt;&amp;lt;td style="vertical-align:bottom;" rowspan="1" colspan="1"&amp;gt;&amp;lt;div style="text-align:left;font-size:10pt;"&amp;gt;&amp;lt;font style="font-family:inherit;font-size:10pt;"&amp;gt;&amp;lt;br clear="none"/&amp;gt;&amp;lt;/font&amp;gt;&amp;lt;/div&amp;gt;&amp;lt;/td&amp;gt;&amp;lt;td colspan="2" style="vertical-align:bottom;padding-left:2px;padding-top:2px;padding-bottom:2px;" rowspan="1"&amp;gt;&amp;lt;div style="text-align:right;font-size:9pt;"&amp;gt;&amp;lt;font style="font-family:Arial;font-size:9pt;"&amp;gt;247&amp;lt;/font&amp;gt;&amp;lt;/div&amp;gt;&amp;lt;/td&amp;gt;&amp;lt;td style="vertical-align:bottom;" rowspan="1" colspan="1"&amp;gt;&amp;lt;div style="text-align:left;font-size:10pt;"&amp;gt;&amp;lt;font style="font-family:inherit;font-size:10pt;"&amp;gt;&amp;lt;br clear="none"/&amp;gt;&amp;lt;/font&amp;gt;&amp;lt;/div&amp;gt;&amp;lt;/td&amp;gt;&amp;lt;/tr&amp;gt;&amp;lt;tr&amp;gt;&amp;lt;td style="vertical-align:bottom;padding-left:12px;padding-top:2px;padding-bottom:2px;padding-right:2px;" rowspan="1" colspan="1"&amp;gt;&amp;lt;div style="text-align:left;font-size:9pt;"&amp;gt;&amp;lt;font style="font-family:Arial;font-size:9pt;"&amp;gt;Restructuring and other cash expenditures&amp;lt;/font&amp;gt;&amp;lt;/div&amp;gt;&amp;lt;/td&amp;gt;&amp;lt;td colspan="2" style="vertical-align:bottom;padding-left:2px;padding-top:2px;padding-bottom:2px;" rowspan="1"&amp;gt;&amp;lt;div style="text-align:right;font-size:9pt;"&amp;gt;&amp;lt;font style="font-family:Arial;font-size:9pt;"&amp;gt;(198&amp;lt;/font&amp;gt;&amp;lt;/div&amp;gt;&amp;lt;/td&amp;gt;&amp;lt;td style="vertical-align:bottom;padding-right:2px;padding-top:2px;padding-bottom:2px;" rowspan="1" colspan="1"&amp;gt;&amp;lt;div style="text-align:left;font-size:9pt;"&amp;gt;&amp;lt;font style="font-family:Arial;font-size:9pt;"&amp;gt;)&amp;lt;/font&amp;gt;&amp;lt;/div&amp;gt;&amp;lt;/td&amp;gt;&amp;lt;td colspan="2" style="vertical-align:bottom;padding-left:2px;padding-top:2px;padding-bottom:2px;" rowspan="1"&amp;gt;&amp;lt;div style="text-align:right;font-size:9pt;"&amp;gt;&amp;lt;font style="font-family:Arial;font-size:9pt;"&amp;gt;(266&amp;lt;/font&amp;gt;&amp;lt;/div&amp;gt;&amp;lt;/td&amp;gt;&amp;lt;td style="vertical-align:bottom;padding-right:2px;padding-top:2px;padding-bottom:2px;" rowspan="1" colspan="1"&amp;gt;&amp;lt;div style="text-align:left;font-size:9pt;"&amp;gt;&amp;lt;font style="font-family:Arial;font-size:9pt;"&amp;gt;)&amp;lt;/font&amp;gt;&amp;lt;/div&amp;gt;&amp;lt;/td&amp;gt;&amp;lt;/tr&amp;gt;&amp;lt;tr&amp;gt;&amp;lt;td style="vertical-align:bottom;padding-left:12px;padding-top:2px;padding-bottom:2px;padding-right:2px;" rowspan="1" colspan="1"&amp;gt;&amp;lt;div style="text-align:left;font-size:9pt;"&amp;gt;&amp;lt;font style="font-family:Arial;font-size:9pt;"&amp;gt;Baker Hughes Class B dividends received&amp;lt;/font&amp;gt;&amp;lt;/div&amp;gt;&amp;lt;/td&amp;gt;&amp;lt;td colspan="2" style="vertical-align:bottom;padding-left:2px;padding-top:2px;padding-bottom:2px;" rowspan="1"&amp;gt;&amp;lt;div style="text-align:right;font-size:9pt;"&amp;gt;&amp;lt;font style="font-family:Arial;font-size:9pt;"&amp;gt;&amp;amp;#8212;&amp;lt;/font&amp;gt;&amp;lt;/div&amp;gt;&amp;lt;/td&amp;gt;&amp;lt;td style="vertical-align:bottom;" rowspan="1" colspan="1"&amp;gt;&amp;lt;div style="text-align:left;font-size:10pt;"&amp;gt;&amp;lt;font style="font-family:inherit;font-size:10pt;"&amp;gt;&amp;lt;br clear="none"/&amp;gt;&amp;lt;/font&amp;gt;&amp;lt;/div&amp;gt;&amp;lt;/td&amp;gt;&amp;lt;td colspan="2" style="vertical-align:bottom;padding-left:2px;padding-top:2px;padding-bottom:2px;" rowspan="1"&amp;gt;&amp;lt;div style="text-align:right;font-size:9pt;"&amp;gt;&amp;lt;font style="font-family:Arial;font-size:9pt;"&amp;gt;94&amp;lt;/font&amp;gt;&amp;lt;/div&amp;gt;&amp;lt;/td&amp;gt;&amp;lt;td style="vertical-align:bottom;" rowspan="1" colspan="1"&amp;gt;&amp;lt;div style="text-align:left;font-size:10pt;"&amp;gt;&amp;lt;font style="font-family:inherit;font-size:10pt;"&amp;gt;&amp;lt;br clear="none"/&amp;gt;&amp;lt;/font&amp;gt;&amp;lt;/div&amp;gt;&amp;lt;/td&amp;gt;&amp;lt;/tr&amp;gt;&amp;lt;tr&amp;gt;&amp;lt;td style="vertical-align:bottom;border-bottom:1px solid #000000;padding-left:12px;padding-top:2px;padding-bottom:2px;padding-right:2px;" rowspan="1" colspan="1"&amp;gt;&amp;lt;div style="text-align:left;font-size:9pt;"&amp;gt;&amp;lt;font style="font-family:Arial;font-size:9pt;"&amp;gt;Other(c)&amp;lt;/font&amp;gt;&amp;lt;/div&amp;gt;&amp;lt;/td&amp;gt;&amp;lt;td colspan="2" style="vertical-align:bottom;padding-left:2px;padding-top:2px;padding-bottom:2px;" rowspan="1"&amp;gt;&amp;lt;div style="text-align:right;font-size:9pt;"&amp;gt;&amp;lt;font style="font-family:Arial;font-size:9pt;"&amp;gt;294&amp;lt;/font&amp;gt;&amp;lt;/div&amp;gt;&amp;lt;/td&amp;gt;&amp;lt;td style="vertical-align:bottom;" rowspan="1" colspan="1"&amp;gt;&amp;lt;div style="text-align:left;font-size:10pt;"&amp;gt;&amp;lt;font style="font-family:inherit;font-size:10pt;"&amp;gt;&amp;lt;br clear="none"/&amp;gt;&amp;lt;/font&amp;gt;&amp;lt;/div&amp;gt;&amp;lt;/td&amp;gt;&amp;lt;td colspan="2" style="vertical-align:bottom;padding-left:2px;padding-top:2px;padding-bottom:2px;" rowspan="1"&amp;gt;&amp;lt;div style="text-align:right;font-size:9pt;"&amp;gt;&amp;lt;font style="font-family:Arial;font-size:9pt;"&amp;gt;78&amp;lt;/font&amp;gt;&amp;lt;/div&amp;gt;&amp;lt;/td&amp;gt;&amp;lt;td style="vertical-align:bottom;" rowspan="1" colspan="1"&amp;gt;&amp;lt;div style="text-align:left;font-size:10pt;"&amp;gt;&amp;lt;font style="font-family:inherit;font-size:10pt;"&amp;gt;&amp;lt;br clear="none"/&amp;gt;&amp;lt;/font&amp;gt;&amp;lt;/div&amp;gt;&amp;lt;/td&amp;gt;&amp;lt;/tr&amp;gt;&amp;lt;tr&amp;gt;&amp;lt;td style="vertical-align:bottom;border-bottom:1px solid #000000;padding-left:2px;padding-top:2px;padding-bottom:2px;padding-right:2px;border-top:1px solid #000000;" rowspan="1" colspan="1"&amp;gt;&amp;lt;div style="text-align:left;font-size:9pt;"&amp;gt;&amp;lt;font style="font-family:Arial;font-size:9pt;font-weight:bold;"&amp;gt;All other operating activities&amp;lt;/font&amp;gt;&amp;lt;/div&amp;gt;&amp;lt;/td&amp;gt;&amp;lt;td style="vertical-align:bottom;border-bottom:1px solid #000000;padding-left:2px;padding-top:2px;padding-bottom:2px;border-top:1px solid #000000;" rowspan="1" colspan="1"&amp;gt;&amp;lt;div style="text-align:left;font-size:9pt;"&amp;gt;&amp;lt;font style="font-family:Arial;font-size:9pt;"&amp;gt;$&amp;lt;/font&amp;gt;&amp;lt;/div&amp;gt;&amp;lt;/td&amp;gt;&amp;lt;td style="vertical-align:bottom;border-bottom:1px solid #000000;padding-top:2px;padding-bottom:2px;border-top:1px solid #000000;" rowspan="1" colspan="1"&amp;gt;&amp;lt;div style="text-align:right;font-size:9pt;"&amp;gt;&amp;lt;font style="font-family:Arial;font-size:9pt;"&amp;gt;(82&amp;lt;/font&amp;gt;&amp;lt;/div&amp;gt;&amp;lt;/td&amp;gt;&amp;lt;td style="vertical-align:bottom;border-bottom:1px solid #000000;padding-right:2px;padding-top:2px;padding-bottom:2px;border-top:1px solid #000000;" rowspan="1" colspan="1"&amp;gt;&amp;lt;div style="text-align:left;font-size:9pt;"&amp;gt;&amp;lt;font style="font-family:Arial;font-size:9pt;"&amp;gt;)&amp;lt;/font&amp;gt;&amp;lt;/div&amp;gt;&amp;lt;/td&amp;gt;&amp;lt;td style="vertical-align:bottom;border-bottom:1px solid #000000;padding-left:2px;padding-top:2px;padding-bottom:2px;border-top:1px solid #000000;" rowspan="1" colspan="1"&amp;gt;&amp;lt;div style="text-align:left;font-size:9pt;"&amp;gt;&amp;lt;font style="font-family:Arial;font-size:9pt;"&amp;gt;$&amp;lt;/font&amp;gt;&amp;lt;/div&amp;gt;&amp;lt;/td&amp;gt;&amp;lt;td style="vertical-align:bottom;border-bottom:1px solid #000000;padding-top:2px;padding-bottom:2px;border-top:1px solid #000000;" rowspan="1" colspan="1"&amp;gt;&amp;lt;div style="text-align:right;font-size:9pt;"&amp;gt;&amp;lt;font style="font-family:Arial;font-size:9pt;"&amp;gt;(336&amp;lt;/font&amp;gt;&amp;lt;/div&amp;gt;&amp;lt;/td&amp;gt;&amp;lt;td style="vertical-align:bottom;border-bottom:1px solid #000000;padding-right:2px;padding-top:2px;padding-bottom:2px;border-top:1px solid #000000;" rowspan="1" colspan="1"&amp;gt;&amp;lt;div style="text-align:left;font-size:9pt;"&amp;gt;&amp;lt;font style="font-family:Arial;font-size:9pt;"&amp;gt;)&amp;lt;/font&amp;gt;&amp;lt;/div&amp;gt;&amp;lt;/td&amp;gt;&amp;lt;/tr&amp;gt;&amp;lt;tr&amp;gt;&amp;lt;td style="vertical-align:bottom;padding-left:12px;padding-top:2px;padding-bottom:2px;padding-right:2px;" rowspan="1" colspan="1"&amp;gt;&amp;lt;div style="text-align:left;font-size:9pt;"&amp;gt;&amp;lt;font style="font-family:Arial;font-size:9pt;"&amp;gt;Derivative settlements (net)&amp;lt;/font&amp;gt;&amp;lt;/div&amp;gt;&amp;lt;/td&amp;gt;&amp;lt;td style="vertical-align:bottom;padding-left:2px;padding-top:2px;padding-bottom:2px;" rowspan="1" colspan="1"&amp;gt;&amp;lt;div style="text-align:left;font-size:9pt;"&amp;gt;&amp;lt;font style="font-family:Arial;font-size:9pt;"&amp;gt;$&amp;lt;/font&amp;gt;&amp;lt;/div&amp;gt;&amp;lt;/td&amp;gt;&amp;lt;td style="vertical-align:bottom;padding-top:2px;padding-bottom:2px;" rowspan="1" colspan="1"&amp;gt;&amp;lt;div style="text-align:right;font-size:9pt;"&amp;gt;&amp;lt;font style="font-family:Arial;font-size:9pt;"&amp;gt;(74&amp;lt;/font&amp;gt;&amp;lt;/div&amp;gt;&amp;lt;/td&amp;gt;&amp;lt;td style="vertical-align:bottom;padding-right:2px;padding-top:2px;padding-bottom:2px;" rowspan="1" colspan="1"&amp;gt;&amp;lt;div style="text-align:left;font-size:9pt;"&amp;gt;&amp;lt;font style="font-family:Arial;font-size:9pt;"&amp;gt;)&amp;lt;/font&amp;gt;&amp;lt;/div&amp;gt;&amp;lt;/td&amp;gt;&amp;lt;td style="vertical-align:bottom;padding-left:2px;padding-top:2px;padding-bottom:2px;" rowspan="1" colspan="1"&amp;gt;&amp;lt;div style="text-align:left;font-size:9pt;"&amp;gt;&amp;lt;font style="font-family:Arial;font-size:9pt;"&amp;gt;$&amp;lt;/font&amp;gt;&amp;lt;/div&amp;gt;&amp;lt;/td&amp;gt;&amp;lt;td style="vertical-align:bottom;padding-top:2px;padding-bottom:2px;" rowspan="1" colspan="1"&amp;gt;&amp;lt;div style="text-align:right;font-size:9pt;"&amp;gt;&amp;lt;font style="font-family:Arial;font-size:9pt;"&amp;gt;22&amp;lt;/font&amp;gt;&amp;lt;/div&amp;gt;&amp;lt;/td&amp;gt;&amp;lt;td style="vertical-align:bottom;" rowspan="1" colspan="1"&amp;gt;&amp;lt;div style="text-align:left;font-size:10pt;"&amp;gt;&amp;lt;font style="font-family:inherit;font-size:10pt;"&amp;gt;&amp;lt;br clear="none"/&amp;gt;&amp;lt;/font&amp;gt;&amp;lt;/div&amp;gt;&amp;lt;/td&amp;gt;&amp;lt;/tr&amp;gt;&amp;lt;tr&amp;gt;&amp;lt;td style="vertical-align:bottom;padding-left:12px;padding-top:2px;padding-bottom:2px;padding-right:2px;" rowspan="1" colspan="1"&amp;gt;&amp;lt;div style="text-align:left;font-size:9pt;"&amp;gt;&amp;lt;font style="font-family:Arial;font-size:9pt;"&amp;gt;Other Investments (net)&amp;lt;/font&amp;gt;&amp;lt;/div&amp;gt;&amp;lt;/td&amp;gt;&amp;lt;td colspan="2" style="vertical-align:bottom;padding-left:2px;padding-top:2px;padding-bottom:2px;" rowspan="1"&amp;gt;&amp;lt;div style="text-align:right;font-size:9pt;"&amp;gt;&amp;lt;font style="font-family:Arial;font-size:9pt;"&amp;gt;137&amp;lt;/font&amp;gt;&amp;lt;/div&amp;gt;&amp;lt;/td&amp;gt;&amp;lt;td style="vertical-align:bottom;" rowspan="1" colspan="1"&amp;gt;&amp;lt;div style="text-align:left;font-size:10pt;"&amp;gt;&amp;lt;font style="font-family:inherit;font-size:10pt;"&amp;gt;&amp;lt;br clear="none"/&amp;gt;&amp;lt;/font&amp;gt;&amp;lt;/div&amp;gt;&amp;lt;/td&amp;gt;&amp;lt;td colspan="2" style="vertical-align:bottom;padding-left:2px;padding-top:2px;padding-bottom:2px;" rowspan="1"&amp;gt;&amp;lt;div style="text-align:right;font-size:9pt;"&amp;gt;&amp;lt;font style="font-family:Arial;font-size:9pt;"&amp;gt;86&amp;lt;/font&amp;gt;&amp;lt;/div&amp;gt;&amp;lt;/td&amp;gt;&amp;lt;td style="vertical-align:bottom;" rowspan="1" colspan="1"&amp;gt;&amp;lt;div style="text-align:left;font-size:10pt;"&amp;gt;&amp;lt;font style="font-family:inherit;font-size:10pt;"&amp;gt;&amp;lt;br clear="none"/&amp;gt;&amp;lt;/font&amp;gt;&amp;lt;/div&amp;gt;&amp;lt;/td&amp;gt;&amp;lt;/tr&amp;gt;&amp;lt;tr&amp;gt;&amp;lt;td style="vertical-align:bottom;padding-left:12px;padding-top:2px;padding-bottom:2px;padding-right:2px;" rowspan="1" colspan="1"&amp;gt;&amp;lt;div style="text-align:left;font-size:9pt;"&amp;gt;&amp;lt;font style="font-family:Arial;font-size:9pt;"&amp;gt;Other(d)&amp;lt;/font&amp;gt;&amp;lt;/div&amp;gt;&amp;lt;/td&amp;gt;&amp;lt;td colspan="2" style="vertical-align:bottom;border-bottom:1px solid #000000;padding-left:2px;padding-top:2px;padding-bottom:2px;" rowspan="1"&amp;gt;&amp;lt;div style="text-align:right;font-size:9pt;"&amp;gt;&amp;lt;font style="font-family:Arial;font-size:9pt;"&amp;gt;18&amp;lt;/font&amp;gt;&amp;lt;/div&amp;gt;&amp;lt;/td&amp;gt;&amp;lt;td style="vertical-align:bottom;border-bottom:1px solid #000000;" rowspan="1" colspan="1"&amp;gt;&amp;lt;div style="text-align:left;font-size:10pt;"&amp;gt;&amp;lt;font style="font-family:inherit;font-size:10pt;"&amp;gt;&amp;lt;br clear="none"/&amp;gt;&amp;lt;/font&amp;gt;&amp;lt;/div&amp;gt;&amp;lt;/td&amp;gt;&amp;lt;td colspan="2" style="vertical-align:bottom;border-bottom:1px solid #000000;padding-left:2px;padding-top:2px;padding-bottom:2px;" rowspan="1"&amp;gt;&amp;lt;div style="text-align:right;font-size:9pt;"&amp;gt;&amp;lt;font style="font-family:Arial;font-size:9pt;"&amp;gt;(353&amp;lt;/font&amp;gt;&amp;lt;/div&amp;gt;&amp;lt;/td&amp;gt;&amp;lt;td style="vertical-align:bottom;border-bottom:1px solid #000000;padding-right:2px;padding-top:2px;padding-bottom:2px;" rowspan="1" colspan="1"&amp;gt;&amp;lt;div style="text-align:left;font-size:9pt;"&amp;gt;&amp;lt;font style="font-family:Arial;font-size:9pt;"&amp;gt;)&amp;lt;/font&amp;gt;&amp;lt;/div&amp;gt;&amp;lt;/td&amp;gt;&amp;lt;/tr&amp;gt;&amp;lt;tr&amp;gt;&amp;lt;td style="vertical-align:bottom;border-bottom:1px solid #000000;padding-left:2px;padding-top:2px;padding-bottom:2px;padding-right:2px;border-top:1px solid #000000;" rowspan="1" colspan="1"&amp;gt;&amp;lt;div style="text-align:left;font-size:9pt;"&amp;gt;&amp;lt;font style="font-family:Arial;font-size:9pt;font-weight:bold;"&amp;gt;All other investing activities&amp;lt;/font&amp;gt;&amp;lt;/div&amp;gt;&amp;lt;/td&amp;gt;&amp;lt;td style="vertical-align:bottom;border-bottom:1px solid #000000;padding-left:2px;padding-top:2px;padding-bottom:2px;border-top:1px solid #000000;" rowspan="1" colspan="1"&amp;gt;&amp;lt;div style="text-align:left;font-size:9pt;"&amp;gt;&amp;lt;font style="font-family:Arial;font-size:9pt;"&amp;gt;$&amp;lt;/font&amp;gt;&amp;lt;/div&amp;gt;&amp;lt;/td&amp;gt;&amp;lt;td style="vertical-align:bottom;border-bottom:1px solid #000000;padding-top:2px;padding-bottom:2px;border-top:1px solid #000000;" rowspan="1" colspan="1"&amp;gt;&amp;lt;div style="text-align:right;font-size:9pt;"&amp;gt;&amp;lt;font style="font-family:Arial;font-size:9pt;"&amp;gt;81&amp;lt;/font&amp;gt;&amp;lt;/div&amp;gt;&amp;lt;/td&amp;gt;&amp;lt;td style="vertical-align:bottom;border-bottom:1px solid #000000;border-top:1px solid #000000;" rowspan="1" colspan="1"&amp;gt;&amp;lt;div style="text-align:left;font-size:10pt;"&amp;gt;&amp;lt;font style="font-family:inherit;font-size:10pt;"&amp;gt;&amp;lt;br clear="none"/&amp;gt;&amp;lt;/font&amp;gt;&amp;lt;/div&amp;gt;&amp;lt;/td&amp;gt;&amp;lt;td style="vertical-align:bottom;border-bottom:1px solid #000000;padding-left:2px;padding-top:2px;padding-bottom:2px;border-top:1px solid #000000;" rowspan="1" colspan="1"&amp;gt;&amp;lt;div style="text-align:left;font-size:9pt;"&amp;gt;&amp;lt;font style="font-family:Arial;font-size:9pt;"&amp;gt;$&amp;lt;/font&amp;gt;&amp;lt;/div&amp;gt;&amp;lt;/td&amp;gt;&amp;lt;td style="vertical-align:bottom;border-bottom:1px solid #000000;padding-top:2px;padding-bottom:2px;border-top:1px solid #000000;" rowspan="1" colspan="1"&amp;gt;&amp;lt;div style="text-align:right;font-size:9pt;"&amp;gt;&amp;lt;font style="font-family:Arial;font-size:9pt;"&amp;gt;(245&amp;lt;/font&amp;gt;&amp;lt;/div&amp;gt;&amp;lt;/td&amp;gt;&amp;lt;td style="vertical-align:bottom;border-bottom:1px solid #000000;padding-right:2px;padding-top:2px;padding-bottom:2px;border-top:1px solid #000000;" rowspan="1" colspan="1"&amp;gt;&amp;lt;div style="text-align:left;font-size:9pt;"&amp;gt;&amp;lt;font style="font-family:Arial;font-size:9pt;"&amp;gt;)&amp;lt;/font&amp;gt;&amp;lt;/div&amp;gt;&amp;lt;/td&amp;gt;&amp;lt;/tr&amp;gt;&amp;lt;/table&amp;gt;&amp;lt;/div&amp;gt;&amp;lt;/div&amp;gt;&amp;lt;table cellpadding="0" cellspacing="0" style="padding-bottom:4px;font-family:Times New Roman; font-size:10pt;"&amp;gt;&amp;lt;tr&amp;gt;&amp;lt;td style="width:24px;" rowspan="1" colspan="1"&amp;gt;&amp;lt;/td&amp;gt;&amp;lt;td rowspan="1" colspan="1"&amp;gt;&amp;lt;/td&amp;gt;&amp;lt;/tr&amp;gt;&amp;lt;tr&amp;gt;&amp;lt;td style="vertical-align:top" rowspan="1" colspan="1"&amp;gt;&amp;lt;div style="line-height:120%;font-size:9pt;padding-left:0px;"&amp;gt;&amp;lt;font style="font-family:Arial;font-size:9pt;"&amp;gt;(a)&amp;lt;/font&amp;gt;&amp;lt;/div&amp;gt;&amp;lt;/td&amp;gt;&amp;lt;td style="vertical-align:top;padding-left:24px;" rowspan="1" colspan="1"&amp;gt;&amp;lt;div style="line-height:120%;font-size:9pt;text-indent:-24px;"&amp;gt;&amp;lt;font style="font-family:Arial;font-size:9pt;"&amp;gt;Included non-cash adjustments for stock-based compensation expenses.&amp;lt;/font&amp;gt;&amp;lt;/div&amp;gt;&amp;lt;/td&amp;gt;&amp;lt;/tr&amp;gt;&amp;lt;/table&amp;gt;&amp;lt;table cellpadding="0" cellspacing="0" style="padding-bottom:4px;font-family:Times New Roman; font-size:10pt;"&amp;gt;&amp;lt;tr&amp;gt;&amp;lt;td style="width:24px;" rowspan="1" colspan="1"&amp;gt;&amp;lt;/td&amp;gt;&amp;lt;td rowspan="1" colspan="1"&amp;gt;&amp;lt;/td&amp;gt;&amp;lt;/tr&amp;gt;&amp;lt;tr&amp;gt;&amp;lt;td style="vertical-align:top" rowspan="1" colspan="1"&amp;gt;&amp;lt;div style="line-height:120%;font-size:9pt;padding-left:0px;"&amp;gt;&amp;lt;font style="font-family:Arial;font-size:9pt;"&amp;gt;(b)&amp;lt;/font&amp;gt;&amp;lt;/div&amp;gt;&amp;lt;/td&amp;gt;&amp;lt;td style="vertical-align:top;padding-left:24px;" rowspan="1" colspan="1"&amp;gt;&amp;lt;div style="line-height:120%;font-size:9pt;text-indent:-24px;"&amp;gt;&amp;lt;font style="font-family:Arial;font-size:9pt;"&amp;gt;Excludes non-cash adjustments reflected as Depreciation and amortization of property, plant and equipment or Amortization of intangible assets in our consolidated Statement of Cash Flows.&amp;lt;/font&amp;gt;&amp;lt;/div&amp;gt;&amp;lt;/td&amp;gt;&amp;lt;/tr&amp;gt;&amp;lt;/table&amp;gt;&amp;lt;table cellpadding="0" cellspacing="0" style="padding-bottom:4px;font-family:Times New Roman; font-size:10pt;"&amp;gt;&amp;lt;tr&amp;gt;&amp;lt;td style="width:24px;" rowspan="1" colspan="1"&amp;gt;&amp;lt;/td&amp;gt;&amp;lt;td rowspan="1" colspan="1"&amp;gt;&amp;lt;/td&amp;gt;&amp;lt;/tr&amp;gt;&amp;lt;tr&amp;gt;&amp;lt;td style="vertical-align:top" rowspan="1" colspan="1"&amp;gt;&amp;lt;div style="line-height:120%;font-size:9pt;padding-left:0px;"&amp;gt;&amp;lt;font style="font-family:Arial;font-size:9pt;"&amp;gt;(c)&amp;lt;/font&amp;gt;&amp;lt;/div&amp;gt;&amp;lt;/td&amp;gt;&amp;lt;td style="vertical-align:top;padding-left:24px;" rowspan="1" colspan="1"&amp;gt;&amp;lt;div style="line-height:120%;font-size:9pt;text-indent:-24px;"&amp;gt;&amp;lt;font style="font-family:Arial;font-size:9pt;"&amp;gt;Included other adjustments to net income, such as write-downs of assets and the impacts of acquisition accounting and changes in other assets and other liabilities classified as operating activities, such as the timing of payments of customer allowances.&amp;lt;/font&amp;gt;&amp;lt;/div&amp;gt;&amp;lt;/td&amp;gt;&amp;lt;/tr&amp;gt;&amp;lt;/table&amp;gt;&amp;lt;table cellpadding="0" cellspacing="0" style="font-family:Times New Roman; font-size:10pt;"&amp;gt;&amp;lt;tr&amp;gt;&amp;lt;td style="width:24px;" rowspan="1" colspan="1"&amp;gt;&amp;lt;/td&amp;gt;&amp;lt;td rowspan="1" colspan="1"&amp;gt;&amp;lt;/td&amp;gt;&amp;lt;/tr&amp;gt;&amp;lt;tr&amp;gt;&amp;lt;td style="vertical-align:top" rowspan="1" colspan="1"&amp;gt;&amp;lt;div style="line-height:120%;font-size:9pt;padding-left:0px;"&amp;gt;&amp;lt;font style="font-family:Arial;font-size:9pt;"&amp;gt;(d)&amp;lt;/font&amp;gt;&amp;lt;/div&amp;gt;&amp;lt;/td&amp;gt;&amp;lt;td style="vertical-align:top;" rowspan="1" colspan="1"&amp;gt;&amp;lt;div style="line-height:120%;font-size:9pt;"&amp;gt;&amp;lt;font style="font-family:Arial;font-size:9pt;"&amp;gt;Other primarily included net activity related to settlements between our continuing operations and discontinued operations.&amp;lt;/font&amp;gt;&amp;lt;font style="font-family:Arial;font-size:9pt;"&amp;gt; &amp;lt;/font&amp;gt;&amp;lt;/div&amp;gt;&amp;lt;/td&amp;gt;&amp;lt;/tr&amp;gt;&amp;lt;/table&amp;gt;&amp;lt;/div&amp;gt;</t>
  </si>
  <si>
    <t>INTERCOMPANY TRANSACTIONS (Tables)</t>
  </si>
  <si>
    <t>Schedule of Intercompany Eliminations</t>
  </si>
  <si>
    <t xml:space="preserve">Presented below is a walk of intercompany eliminations from the combined GE and GE Capital totals to the consolidated cash flows. Three months ended March 31 (In millions) 2020 2019 Combined GE and GE Capital cash from (used for) operating activities - continuing operations $ (385 ) $ (557 ) GE current receivables sold to GE Capital (997 ) 538 GE long-term receivables sold to GE Capital 135 174 Supply chain finance programs(a) 884 310 Other reclassifications and eliminations 216 (45 ) Consolidated cash from (used for) operating activities - continuing operations $ (148 ) $ 420 Combined GE and GE Capital cash from (used for) investing activities - continuing operations $ 19,991 $ 6,048 GE current receivables sold to GE Capital 945 (1,306 ) GE long-term receivables sold to GE Capital (135 ) (174 ) Supply chain finance programs(a) (884 ) (310 ) Other reclassifications and eliminations (695 ) (562 ) Consolidated cash from (used for) investing activities - continuing operations $ 19,221 $ 3,696 Combined GE and GE Capital cash from (used for) financing activities - continuing operations $ (8,451 ) $ (4,837 ) GE current receivables sold to GE Capital 52 768 Other reclassifications and eliminations 480 607 Consolidated cash from (used for) financing activities - continuing operations $ (7,919 ) $ (3,461 ) (a) Represents the reduction of the GE liability associated with the funded participation in a supply chain finance program with GE Capital, primarily as a result of GE Capital's sale of the program platform to MUFG Union Bank, N.A. (MUFG) in 2019. </t>
  </si>
  <si>
    <t>GUARANTOR FINANCIAL INFORMATION (Tables)</t>
  </si>
  <si>
    <t>Condensed Consolidating Statement of Earnings (Loss) and Comprehensive Income (Loss)</t>
  </si>
  <si>
    <t>CONDENSED CONSOLIDATING STATEMENT OF EARNINGS (LOSS) AND COMPREHENSIVE INCOME (LOSS) FOR THE THREE MONTHS ENDED MARCH 31, 2020 (UNAUDITED) (In millions) Parent Company Guarantor Subsidiary Issuer Subsidiary Guarantor Non- Guarantor Subsidiaries Consolidating Adjustments Consolidated Sales of goods and services $ 6,217 $ — $ — $ 29,404 $ (16,806 ) $ 18,814 GE Capital revenues from services — 238 2 1,983 (513 ) 1,709 Total revenues 6,217 238 2 31,386 (17,319 ) 20,524 Interest and other financial charges 295 258 313 337 (409 ) 794 Other costs and expenses 6,898 — — 32,294 (19,068 ) 20,124 Total costs and expenses 7,192 258 313 32,631 (19,477 ) 20,918 Other income (loss) 705 — — 18,294 (12,129 ) 6,869 Equity in earnings (loss) of affiliates 6,615 — 278 17,098 (23,991 ) — Earnings (loss) from continuing operations before income taxes 6,344 (20 ) (34 ) 34,148 (33,963 ) 6,475 Benefit (provision) for income taxes 20 2 — 421 (506 ) (63 ) Earnings (loss) from continuing operations 6,363 (17 ) (34 ) 34,568 (34,469 ) 6,412 Earnings (loss) from discontinued operations, net of taxes (164 ) — (15 ) — 1 (178 ) Net earnings (loss) 6,199 (17 ) (49 ) 34,568 (34,468 ) 6,233 Less net earnings (loss) attributable to noncontrolling interests — — — 1 33 34 Net earnings (loss) attributable to the Company 6,199 (17 ) (49 ) 34,567 (34,501 ) 6,199 Other comprehensive income (loss) 913 — (12 ) (823 ) 835 913 Comprehensive income (loss) attributable to the Company $ 7,113 $ (17 ) $ (61 ) $ 33,744 $ (33,666 ) $ 7,113 CONDENSED CONSOLIDATING STATEMENT OF EARNINGS (LOSS) AND COMPREHENSIVE INCOME (LOSS) FOR THE THREE MONTHS ENDED MARCH 31, 2019 (UNAUDITED) (In millions) Parent Company Guarantor Subsidiary Issuer Subsidiary Guarantor Non- Guarantor Subsidiaries Consolidating Adjustments Consolidated Sales of goods and services $ 4,580 $ — $ — $ 38,456 $ (22,779 ) $ 20,257 GE Capital revenues from services — 233 75 2,580 (943 ) 1,945 Total revenues 4,580 233 75 41,035 (23,722 ) 22,202 Interest and other financial charges 379 231 379 577 (501 ) 1,065 Other costs and expenses 8,494 — — 38,880 (26,512 ) 20,862 Total costs and expenses 8,873 231 380 39,457 (27,013 ) 21,927 Other income (loss) (6,743 ) — — 16,963 (9,372 ) 847 Equity in earnings (loss) of affiliates 14,929 — 375 11,013 (26,318 ) — Earnings (loss) from continuing operations before income taxes 3,893 3 71 29,555 (32,399 ) 1,122 Benefit (provision) for income taxes (335 ) — — (658 ) 854 (140 ) Earnings (loss) from continuing operations 3,558 2 71 28,896 (31,545 ) 983 Earnings (loss) from discontinued operations, net of taxes 30 — — — 2,632 2,663 Net earnings (loss) 3,588 2 71 28,896 (28,912 ) 3,645 Less net earnings (loss) attributable to noncontrolling interests — — — (1 ) 58 57 Net earnings (loss) attributable to the Company 3,588 2 71 28,897 (28,970 ) 3,588 Other comprehensive income (loss) 929 — (1,082 ) (443 ) 1,524 930 Comprehensive income (loss) attributable to the Company $ 4,517 $ 2 $ (1,011 ) $ 28,454 $ (27,446 ) $ 4,517</t>
  </si>
  <si>
    <t>Condensed Consolidating Statement of Financial Position</t>
  </si>
  <si>
    <t>CONDENSED CONSOLIDATING STATEMENT OF FINANCIAL POSITION MARCH 31, 2020 (UNAUDITED) (In millions) Parent Company Guarantor Subsidiary Issuer Subsidiary Guarantor Non- Guarantor Subsidiaries Consolidating Adjustments Consolidated Cash, cash equivalents and restricted cash $ 27,463 $ — $ — $ 20,390 $ (567 ) $ 47,286 Receivables - net 41,752 17,970 84 56,003 (88,382 ) 27,427 Investment in subsidiaries 198,819 — 40,645 441,860 (681,324 ) — All other assets 27,445 1,431 — 304,108 (145,676 ) 187,308 Total assets $ 295,479 $ 19,401 $ 40,729 $ 822,360 $ (915,949 ) $ 262,021 Short-term borrowings $ 150,985 $ 6,024 $ 3,598 $ 6,511 $ (148,996 ) $ 18,122 Long-term and non-recourse borrowings 37,967 12,028 23,954 31,336 (38,255 ) 67,032 All other liabilities 64,455 337 68 138,217 (63,069 ) 140,008 Total liabilities 253,408 18,390 27,620 176,064 (250,320 ) 225,162 Total liabilities and equity $ 295,479 $ 19,401 $ 40,729 $ 822,360 $ (915,949 ) $ 262,021 CONDENSED CONSOLIDATING STATEMENT OF FINANCIAL POSITION DECEMBER 31, 2019 (In millions) Parent Company Guarantor Subsidiary Issuer Subsidiary Guarantor Non- Guarantor Subsidiaries Consolidating Adjustments Consolidated Cash, cash equivalents and restricted cash $ 10,591 $ — $ — $ 26,438 $ (636 ) $ 36,394 Receivables - net 47,170 17,726 230 61,026 (99,104 ) 27,047 Investment in subsidiaries 147,397 — 40,408 421,613 (609,418 ) — All other assets 28,377 236 — 291,995 (118,000 ) 202,607 Total assets $ 233,535 $ 17,961 $ 40,638 $ 801,071 $ (827,158 ) $ 266,048 Short-term borrowings $ 135,172 $ 5,991 $ 2,981 $ 9,712 $ (131,783 ) $ 22,072 Long-term and non-recourse borrowings 40,660 10,780 24,417 34,262 (41,310 ) 68,809 All other liabilities 66,808 161 70 146,972 (68,705 ) 145,306 Total liabilities 242,640 16,932 27,468 190,946 (241,799 ) 236,187 Total liabilities and equity $ 233,535 $ 17,961 $ 40,638 $ 801,071 $ (827,158 ) $ 266,048</t>
  </si>
  <si>
    <t>Condensed Consolidating Statement of Cash Flows</t>
  </si>
  <si>
    <t>CONDENSED CONSOLIDATING STATEMENT OF CASH FLOWS THREE MONTHS ENDED MARCH 31, 2020 (UNAUDITED) (In millions) Parent Company Guarantor Subsidiary Issuer Subsidiary Guarantor Non- Guarantor Subsidiaries Consolidating Adjustments Consolidated Cash from (used for) operating activities $ 2,339 $ 558 $ (819 ) $ 30,587 $ (32,879 ) $ (214 ) Cash from (used for) investing activities $ (584 ) $ (558 ) $ 14 $ (21,387 ) $ 41,601 $ 19,086 Cash from (used for) financing activities $ 15,117 $ — $ 805 $ (15,188 ) $ (8,653 ) $ (7,919 ) Effect of currency exchange rate changes on cash, cash equivalents and restricted cash — — — (256 ) — (256 ) Increase (decrease) in cash, cash equivalents and restricted cash 16,872 — — (6,243 ) 69 10,697 Cash, cash equivalents and restricted cash at beginning of year 10,591 — — 27,121 (636 ) 37,077 Cash, cash equivalents and restricted cash 27,463 — — 20,878 (567 ) 47,774 Less cash, cash equivalents and restricted cash of discontinued operations at March 31 — — — 437 — 437 Cash, cash equivalents and restricted cash of continuing operations at March 31 $ 27,463 $ — $ — $ 20,441 $ (567 ) $ 47,338 CONDENSED CONSOLIDATING STATEMENT OF CASH FLOWS THREE MONTHS ENDED MARCH 31, 2019 (UNAUDITED) (In millions) Parent Company Guarantor Subsidiary Issuer Subsidiary Guarantor Non- Guarantor Subsidiaries Consolidating Adjustments Consolidated Cash from (used for) operating activities(a) $ (6,665 ) $ 611 $ (1,063 ) $ (22,734 ) $ 29,973 $ 122 Cash from (used for) investing activities $ 7,201 $ (611 ) $ (61 ) $ 48,313 $ (51,352 ) $ 3,490 Cash from (used for) financing activities $ (555 ) $ — $ 1,124 $ (26,436 ) $ 22,133 $ (3,735 ) Effect of currency exchange rate changes on cash, cash equivalents and restricted cash — — — 78 — 78 Increase (decrease) in cash, cash equivalents and restricted cash (20 ) — — (779 ) 753 (45 ) Cash, cash equivalents and restricted cash at beginning of year 9,561 — 1 30,398 (4,412 ) 35,548 Cash, cash equivalents and restricted cash 9,541 — — 29,620 (3,658 ) 35,503 Less cash, cash equivalents and restricted cash of discontinued operations at March 31 — — — 3,671 — 3,671 Cash, cash equivalents and restricted cash of continuing operations at March 31 $ 9,541 $ — $ — $ 25,949 $ (3,658 ) $ 31,832 (a) Parent Company Guarantor cash flows included cash from (used for) operating activities of discontinued operations of $(2,984) million .</t>
  </si>
  <si>
    <t>BAKER HUGHES SUMMARIZED FINANCIAL INFORMATION (Tables)</t>
  </si>
  <si>
    <t>Associated Companies Summarized Financial Information</t>
  </si>
  <si>
    <t>Summarized financial information of Baker Hughes is as follows. For the three months ended March 31, 2020 (In millions) Revenues $ 5,425 Gross profit 755 Net income (loss) (16,098 ) Net income (loss) attributable to the entity (10,210 )</t>
  </si>
  <si>
    <t>OTHER INCOME (Tables)</t>
  </si>
  <si>
    <t>Schedule of Other Income</t>
  </si>
  <si>
    <t xml:space="preserve"> Three months ended March 31 (In millions) 2020 2019 Purchases and sales of business interests(a) $ 12,372 $ 253 Licensing and royalty income 42 40 Associated companies 39 39 Net interest and investment income(b) (5,632 ) 137 Other items 53 384 GE 6,874 852 Eliminations (4 ) (5 ) Total $ 6,869 $ 847 (a) Included a pre-tax gain of $12,292 million on the sale of BioPharma in 2020. Included a pre-tax gain of $224 million on the sale of ServiceMax in 2019. See Note 2 for further information. (b) Included unrealized loss of $(5,710) million related to our interest in Baker Hughes in 2020. See Note 3 for further information.</t>
  </si>
  <si>
    <t>BASIS OF PRESENTATION AND SUMMARY OF SIGNIFICANT ACCOUNTING POLICIES - Accounting Changes (Details) - USD ($) $ in Millions</t>
  </si>
  <si>
    <t>Jan. 01, 2020</t>
  </si>
  <si>
    <t>New Accounting Pronouncements or Change in Accounting Principle [Line Items]</t>
  </si>
  <si>
    <t>ASU 2016-13</t>
  </si>
  <si>
    <t>Increase in allowance for credit losses</t>
  </si>
  <si>
    <t>COVID-19</t>
  </si>
  <si>
    <t>Increase in CECL reserves</t>
  </si>
  <si>
    <t>BUSINESSES HELD FOR SALE AND DISCONTINUED OPERATIONS - Assets and Liabilities of Businesses Held for Sale, Narrative (Details) - BioPharma - USD ($) $ in Millions</t>
  </si>
  <si>
    <t>Apr. 01, 2020</t>
  </si>
  <si>
    <t>Jun. 30, 2020</t>
  </si>
  <si>
    <t>Pretax gain on sale</t>
  </si>
  <si>
    <t>Disposed of by sale</t>
  </si>
  <si>
    <t>Consideration</t>
  </si>
  <si>
    <t>Consideration, cash</t>
  </si>
  <si>
    <t>Consideration, pension liabilities assumed</t>
  </si>
  <si>
    <t>Cash received from sale</t>
  </si>
  <si>
    <t>Gain on sale, after tax</t>
  </si>
  <si>
    <t>Subsequent Event | Disposed of by sale</t>
  </si>
  <si>
    <t>Forecast | Disposed of by sale</t>
  </si>
  <si>
    <t>Cash payments associated with transaction</t>
  </si>
  <si>
    <t>BUSINESSES HELD FOR SALE AND DISCONTINUED OPERATIONS - Financial Information for Assets and Liabilities of Businesses Held for Sale (Details) - USD ($) $ in Millions</t>
  </si>
  <si>
    <t>Liabilities</t>
  </si>
  <si>
    <t>Held for Sale, Not Discontinued Operation</t>
  </si>
  <si>
    <t>Current receivables</t>
  </si>
  <si>
    <t>Inventories</t>
  </si>
  <si>
    <t>Financing receivables held for sale</t>
  </si>
  <si>
    <t>Property, plant, and equipment</t>
  </si>
  <si>
    <t>Goodwill and Other intangible assets - net</t>
  </si>
  <si>
    <t>Valuation allowance</t>
  </si>
  <si>
    <t>Deferred income taxes</t>
  </si>
  <si>
    <t>Accounts payable &amp; Progress collections and deferred income</t>
  </si>
  <si>
    <t>BUSINESSES HELD FOR SALE AND DISCONTINUED OPERATIONS - Discontinued Operations, Narrative (Details) - USD ($) $ in Millions</t>
  </si>
  <si>
    <t>Aug. 31, 2019</t>
  </si>
  <si>
    <t>Feb. 25, 2019</t>
  </si>
  <si>
    <t>Sep. 30, 2019</t>
  </si>
  <si>
    <t>Gain (loss) on disposal before income taxes</t>
  </si>
  <si>
    <t>Gain (loss) on disposal, net of taxes</t>
  </si>
  <si>
    <t>Transportation</t>
  </si>
  <si>
    <t>Transportation | Discontinued Operations</t>
  </si>
  <si>
    <t>Baker Hughes | Baker Hughes | Discontinued Operations</t>
  </si>
  <si>
    <t>Ownership interest (as a percentage)</t>
  </si>
  <si>
    <t>36.80%</t>
  </si>
  <si>
    <t>50.20%</t>
  </si>
  <si>
    <t>Investee</t>
  </si>
  <si>
    <t>Sales of products and services</t>
  </si>
  <si>
    <t>Purchases of products and services</t>
  </si>
  <si>
    <t>Cash collected from affiliate</t>
  </si>
  <si>
    <t>Dividend received</t>
  </si>
  <si>
    <t>Notes Payable, Other Payables | Baker Hughes Promissory Note | Investee</t>
  </si>
  <si>
    <t>BUSINESSES HELD FOR SALE AND DISCONTINUED OPERATIONS - Financial Information for Discontinued Operations (Details) - USD ($) $ in Millions</t>
  </si>
  <si>
    <t>Operations</t>
  </si>
  <si>
    <t>Sales of goods and services</t>
  </si>
  <si>
    <t>GE Capital revenues and other income (loss)</t>
  </si>
  <si>
    <t>Cost of goods and services sold</t>
  </si>
  <si>
    <t>Earnings (loss) of discontinued operations before income taxes</t>
  </si>
  <si>
    <t>Earnings (loss) of discontinued operations, net of taxes</t>
  </si>
  <si>
    <t>Disposal</t>
  </si>
  <si>
    <t>Earnings (loss) of discontinued operations attributable to the Company after income taxes</t>
  </si>
  <si>
    <t>Baker Hughes disposal group</t>
  </si>
  <si>
    <t>Discontinued Operations</t>
  </si>
  <si>
    <t>Financing receivables held for sale (Polish mortgage portfolio)</t>
  </si>
  <si>
    <t>Discontinued Operations | Transportation</t>
  </si>
  <si>
    <t>GE Capital Exit Plan | Discontinued Operations</t>
  </si>
  <si>
    <t>Discontinued operations, intercompany tax receivables</t>
  </si>
  <si>
    <t>INVESTMENT SECURITIES - Schedule of Investment Securities (Details) - USD ($) $ in Millions</t>
  </si>
  <si>
    <t>Debt Securities, Available-for-sale [Line Items]</t>
  </si>
  <si>
    <t>Gross unrealized gains</t>
  </si>
  <si>
    <t>Gross unrealized losses</t>
  </si>
  <si>
    <t>Equity</t>
  </si>
  <si>
    <t>Amortized cost</t>
  </si>
  <si>
    <t>Estimated fair value</t>
  </si>
  <si>
    <t>U.S. corporate</t>
  </si>
  <si>
    <t>Non-U.S. corporate</t>
  </si>
  <si>
    <t>State and municipal</t>
  </si>
  <si>
    <t>Mortgage and asset-backed</t>
  </si>
  <si>
    <t>Government and agencies</t>
  </si>
  <si>
    <t>INVESTMENT SECURITIES - Narrative (Details) - USD ($) $ in Millions</t>
  </si>
  <si>
    <t>Fair Value, Balance Sheet Grouping, Financial Statement Captions [Line Items]</t>
  </si>
  <si>
    <t>Accrued interest</t>
  </si>
  <si>
    <t>Allowance for credit losses on investment securities</t>
  </si>
  <si>
    <t>Investment fair value</t>
  </si>
  <si>
    <t>Net unrealized gains (losses) recorded to earnings</t>
  </si>
  <si>
    <t>Proceeds from investment securities sales and early redemptions by issuers</t>
  </si>
  <si>
    <t>Debt and equity securities, realized gain</t>
  </si>
  <si>
    <t>Debt and equity securities, realized losses</t>
  </si>
  <si>
    <t>Gross unrealized losses, less than 12 months</t>
  </si>
  <si>
    <t>Gross unrealized losses, 12 months or more</t>
  </si>
  <si>
    <t>Estimated fair value, less than 12 months</t>
  </si>
  <si>
    <t>Estimated fair value, 12 months or more</t>
  </si>
  <si>
    <t>Equity securities without readily determinable fair values</t>
  </si>
  <si>
    <t>Fair value adjustments, including impairment</t>
  </si>
  <si>
    <t>Level 3</t>
  </si>
  <si>
    <t>Investments with a fair value</t>
  </si>
  <si>
    <t>CMBS</t>
  </si>
  <si>
    <t>Energy | U.S. corporate</t>
  </si>
  <si>
    <t>Unrealized loss position</t>
  </si>
  <si>
    <t>Consumer | U.S. corporate</t>
  </si>
  <si>
    <t>INVESTMENT SECURITIES - Contractual Maturities (Details) $ in Millions</t>
  </si>
  <si>
    <t>Within one year</t>
  </si>
  <si>
    <t>After one year through five years</t>
  </si>
  <si>
    <t>After five years through ten years</t>
  </si>
  <si>
    <t>After ten years</t>
  </si>
  <si>
    <t>CURRENT AND LONG-TERM RECEIVABLES - Schedule of Current Receivables (Details) - USD ($) $ in Millions</t>
  </si>
  <si>
    <t>Accounts, Notes, Loans and Financing Receivable [Line Items]</t>
  </si>
  <si>
    <t>Customer receivables</t>
  </si>
  <si>
    <t>Sundry receivables</t>
  </si>
  <si>
    <t>Allowance for losses</t>
  </si>
  <si>
    <t>Total current receivables</t>
  </si>
  <si>
    <t>DPP balance</t>
  </si>
  <si>
    <t>Aviation | Operating Segments | Boeing</t>
  </si>
  <si>
    <t>CURRENT AND LONG-TERM RECEIVABLES - Sales of GE Current Customer Receivables, Narrative (Details)</t>
  </si>
  <si>
    <t>GE | Current Receivables</t>
  </si>
  <si>
    <t>Percentage of receivables sold</t>
  </si>
  <si>
    <t>49.00%</t>
  </si>
  <si>
    <t>65.00%</t>
  </si>
  <si>
    <t>CURRENT AND LONG-TERM RECEIVABLES - Sales of GE Current Customer Receivables (Details) - USD ($) $ in Millions</t>
  </si>
  <si>
    <t>Movement in Accounts Receivable from Securitization [Roll Forward]</t>
  </si>
  <si>
    <t>Increase in current receivables</t>
  </si>
  <si>
    <t>Current Receivables | GE | GE Capital</t>
  </si>
  <si>
    <t>Balance at beginning of period</t>
  </si>
  <si>
    <t>GE sales</t>
  </si>
  <si>
    <t>GE Capital sales to third parties</t>
  </si>
  <si>
    <t>Collections and other</t>
  </si>
  <si>
    <t>Reclassification from long-term customer receivables</t>
  </si>
  <si>
    <t>Balance at end of period</t>
  </si>
  <si>
    <t>Current Receivables | GE | Third Parties</t>
  </si>
  <si>
    <t>Current Receivables with Recourse | GE | GE Capital</t>
  </si>
  <si>
    <t>GE Capital | Current Receivables | GE</t>
  </si>
  <si>
    <t>GE Capital | Aviation | Current Receivables | GE</t>
  </si>
  <si>
    <t>CURRENT AND LONG-TERM RECEIVABLES - Schedule of Long-term Receivables (Details) - USD ($) $ in Millions</t>
  </si>
  <si>
    <t>Long-term customer receivables</t>
  </si>
  <si>
    <t>Long-term sundry receivables</t>
  </si>
  <si>
    <t>Total long-term receivables</t>
  </si>
  <si>
    <t>GE Capital | GE</t>
  </si>
  <si>
    <t>Noncurrent Receivables with Recourse | GE Capital | GE</t>
  </si>
  <si>
    <t>CURRENT AND LONG-TERM RECEIVABLES - Sales of GE Long-Term Receivables, Narrative (Details)</t>
  </si>
  <si>
    <t>Noncurrent Receivables</t>
  </si>
  <si>
    <t>Average remaining duration period</t>
  </si>
  <si>
    <t>3 years</t>
  </si>
  <si>
    <t>CURRENT AND LONG-TERM RECEIVABLES - Unconsolidated Receivables Facilities (Details)</t>
  </si>
  <si>
    <t>Mar. 31, 2020USD ($)receivable_facility</t>
  </si>
  <si>
    <t>Dec. 31, 2019USD ($)</t>
  </si>
  <si>
    <t>Number of receivables facility | receivable_facility</t>
  </si>
  <si>
    <t>Third Parties | GE | Current Receivables</t>
  </si>
  <si>
    <t>Customer receivables sold to receivables facilities</t>
  </si>
  <si>
    <t>Total cash purchase price for customer receivables</t>
  </si>
  <si>
    <t>Cash collections re-invested to purchase customer receivables</t>
  </si>
  <si>
    <t>Non-cash increases to deferred purchase price</t>
  </si>
  <si>
    <t>Cash payments received on deferred purchase price</t>
  </si>
  <si>
    <t>Receivables Facility One | GE Capital</t>
  </si>
  <si>
    <t>Facility program size</t>
  </si>
  <si>
    <t>Receivables Facility Two | GE Capital</t>
  </si>
  <si>
    <t>CURRENT AND LONG-TERM RECEIVABLES - Consolidated Securitization Entities (Details) $ in Millions</t>
  </si>
  <si>
    <t>Mar. 31, 2020USD ($)entity</t>
  </si>
  <si>
    <t>Consolidated VIE | GE Capital</t>
  </si>
  <si>
    <t>Number of VIEs | entity</t>
  </si>
  <si>
    <t>Consolidated VIE | GE Capital | Receivables | Current Receivables</t>
  </si>
  <si>
    <t>Consolidated VIE | GE Capital | Receivables | Noncurrent Receivables</t>
  </si>
  <si>
    <t>Consolidated VIE | GE Capital | Debt | Debt Facilities</t>
  </si>
  <si>
    <t>FINANCING RECEIVABLES AND ALLOWANCES - Schedule of Financing Receivables, Net (Details) - USD ($) $ in Millions</t>
  </si>
  <si>
    <t>Financing receivables – net</t>
  </si>
  <si>
    <t>Financing Receivables Portfolio Segment</t>
  </si>
  <si>
    <t>Financing receivables, net of deferred income</t>
  </si>
  <si>
    <t>Financing Receivables Portfolio Segment | Loans, net of deferred income</t>
  </si>
  <si>
    <t>Financing Receivables Portfolio Segment | Investment in financing leases, net of deferred income</t>
  </si>
  <si>
    <t>Financing Receivables Portfolio Segment | GE Capital</t>
  </si>
  <si>
    <t>Financing Receivables Portfolio Segment | GE Capital | Loans, net of deferred income</t>
  </si>
  <si>
    <t>Financing Receivables Portfolio Segment | GE Capital | Investment in financing leases, net of deferred income</t>
  </si>
  <si>
    <t>FINANCING RECEIVABLES AND ALLOWANCES - Narrative (Details) - USD ($) $ in Millions</t>
  </si>
  <si>
    <t>Finance lease income</t>
  </si>
  <si>
    <t>GE Capital | Financing Receivables Portfolio Segment</t>
  </si>
  <si>
    <t>Percent of financing receivables over 30 days past due</t>
  </si>
  <si>
    <t>6.20%</t>
  </si>
  <si>
    <t>4.20%</t>
  </si>
  <si>
    <t>Percent of financing receivables over 90 days past due</t>
  </si>
  <si>
    <t>2.80%</t>
  </si>
  <si>
    <t>2.90%</t>
  </si>
  <si>
    <t>Percent of financing receivables on nonaccrual</t>
  </si>
  <si>
    <t>5.70%</t>
  </si>
  <si>
    <t>6.10%</t>
  </si>
  <si>
    <t>INVENTORIES (Details) - USD ($) $ in Millions</t>
  </si>
  <si>
    <t>Raw materials and work in process</t>
  </si>
  <si>
    <t>Finished goods</t>
  </si>
  <si>
    <t>Total inventories</t>
  </si>
  <si>
    <t>PROPERTY, PLANT AND EQUIPMENT - Property, Plant and Equipment (Details) - USD ($) $ in Millions</t>
  </si>
  <si>
    <t>Original cost</t>
  </si>
  <si>
    <t>Less accumulated depreciation and amortization</t>
  </si>
  <si>
    <t>Property, plant and equipment – net</t>
  </si>
  <si>
    <t>Consolidated depreciation and amortization on property, plant and equipment</t>
  </si>
  <si>
    <t>Operating lease income</t>
  </si>
  <si>
    <t>Fixed lease income</t>
  </si>
  <si>
    <t>Variable lease income</t>
  </si>
  <si>
    <t>PROPERTY, PLANT AND EQUIPMENT - Operating Lease Assets and Liabilities (Details) - USD ($) $ in Millions</t>
  </si>
  <si>
    <t>Property, Plant and Equipment [Line Items]</t>
  </si>
  <si>
    <t>Right-of-use assets</t>
  </si>
  <si>
    <t>Lease liabilities</t>
  </si>
  <si>
    <t>GE Industrial</t>
  </si>
  <si>
    <t>PROPERTY, PLANT AND EQUIPMENT - Operating Lease Expense (Details) - USD ($) $ in Millions</t>
  </si>
  <si>
    <t>Long-term (fixed)</t>
  </si>
  <si>
    <t>Long-term (variable)</t>
  </si>
  <si>
    <t>Short-term</t>
  </si>
  <si>
    <t>Total Operating lease expense</t>
  </si>
  <si>
    <t>GOODWILL AND OTHER INTANGIBLE ASSETS - Changes in Goodwill Balances (Details) $ in Millions</t>
  </si>
  <si>
    <t>Goodwill</t>
  </si>
  <si>
    <t>Dispositions and classification to held for sale</t>
  </si>
  <si>
    <t>Currency exchange and other</t>
  </si>
  <si>
    <t>Operating Segments | Power</t>
  </si>
  <si>
    <t>Operating Segments | Renewable Energy</t>
  </si>
  <si>
    <t>Operating Segments | Aviation</t>
  </si>
  <si>
    <t>Operating Segments | Healthcare</t>
  </si>
  <si>
    <t>Operating Segments | Capital</t>
  </si>
  <si>
    <t>Corporate</t>
  </si>
  <si>
    <t>GOODWILL AND OTHER INTANGIBLE ASSETS - Goodwill, Narrative (Details) - USD ($) $ in Millions</t>
  </si>
  <si>
    <t>Goodwill [Line Items]</t>
  </si>
  <si>
    <t>Operating Segments | Aviation | Additive Reporting Unit</t>
  </si>
  <si>
    <t>Operating Segments | Capital | GECAS</t>
  </si>
  <si>
    <t>Corporate | Grid Solutions Reporting Unit</t>
  </si>
  <si>
    <t>GOODWILL AND OTHER INTANGIBLE ASSETS - Other Intangible Assets - Net (Details) - USD ($) $ in Millions</t>
  </si>
  <si>
    <t>Intangible assets subject to amortization</t>
  </si>
  <si>
    <t>GOODWILL AND OTHER INTANGIBLE ASSETS - Other Intangible Assets, Narrative (Details) - USD ($) $ in Millions</t>
  </si>
  <si>
    <t>Amortization of intangible assets</t>
  </si>
  <si>
    <t>REVENUES - Equipment and Services Revenues (Details) - USD ($) $ in Millions</t>
  </si>
  <si>
    <t>Disaggregation of Revenue [Line Items]</t>
  </si>
  <si>
    <t>Total Revenues</t>
  </si>
  <si>
    <t>GE Industrial | Equipment</t>
  </si>
  <si>
    <t>GE Industrial | Services</t>
  </si>
  <si>
    <t>Power</t>
  </si>
  <si>
    <t>Power | Equipment</t>
  </si>
  <si>
    <t>Power | Services</t>
  </si>
  <si>
    <t>Renewable Energy</t>
  </si>
  <si>
    <t>Renewable Energy | Equipment</t>
  </si>
  <si>
    <t>Renewable Energy | Services</t>
  </si>
  <si>
    <t>Aviation</t>
  </si>
  <si>
    <t>Aviation | Equipment</t>
  </si>
  <si>
    <t>Aviation | Services</t>
  </si>
  <si>
    <t>Healthcare</t>
  </si>
  <si>
    <t>Healthcare | Equipment</t>
  </si>
  <si>
    <t>Healthcare | Services</t>
  </si>
  <si>
    <t>Corporate items and eliminations</t>
  </si>
  <si>
    <t>Corporate items and eliminations | Equipment</t>
  </si>
  <si>
    <t>Corporate items and eliminations | Services</t>
  </si>
  <si>
    <t>REVENUES - Sub-Segment Revenues (Details) - USD ($) $ in Millions</t>
  </si>
  <si>
    <t>Consolidated Revenues</t>
  </si>
  <si>
    <t>Operating segments | GE Industrial</t>
  </si>
  <si>
    <t>Operating segments | Power</t>
  </si>
  <si>
    <t>Operating segments | Power | Gas Power</t>
  </si>
  <si>
    <t>Operating segments | Power | Power Portfolio</t>
  </si>
  <si>
    <t>Operating segments | Renewable Energy</t>
  </si>
  <si>
    <t>Operating segments | Renewable Energy | Onshore Wind</t>
  </si>
  <si>
    <t>Operating segments | Renewable Energy | Grid Solutions equipment and services</t>
  </si>
  <si>
    <t>Operating segments | Renewable Energy | Hydro, Offshore Wind and other</t>
  </si>
  <si>
    <t>Operating segments | Aviation</t>
  </si>
  <si>
    <t>Operating segments | Aviation | Commercial Engines &amp; Services</t>
  </si>
  <si>
    <t>Operating segments | Aviation | Military</t>
  </si>
  <si>
    <t>Operating segments | Aviation | Systems &amp; Other</t>
  </si>
  <si>
    <t>Operating segments | Healthcare</t>
  </si>
  <si>
    <t>Operating segments | Healthcare | Healthcare Systems</t>
  </si>
  <si>
    <t>Operating segments | Healthcare | Life Sciences</t>
  </si>
  <si>
    <t>Operating segments | Capital</t>
  </si>
  <si>
    <t>BioPharma | Operating segments | Healthcare | Life Sciences</t>
  </si>
  <si>
    <t>REVENUES - Remaining Performance Obligation (Details) $ in Millions</t>
  </si>
  <si>
    <t>Revenue, Remaining Performance Obligation, Expected Timing of Satisfaction [Line Items]</t>
  </si>
  <si>
    <t>Performance obligations expected to be satisfied</t>
  </si>
  <si>
    <t>Equipment</t>
  </si>
  <si>
    <t>REVENUES - Remaining Performance Obligation (Percentage and Period) (Details)</t>
  </si>
  <si>
    <t>Equipment | Revenue, Remaining Performance Obligation, Expected Timing of Satisfaction, Start Date [Axis]: 2020-04-01</t>
  </si>
  <si>
    <t>Performance obligation expected to be satisfied (as a percent)</t>
  </si>
  <si>
    <t>61.00%</t>
  </si>
  <si>
    <t>Performance obligations expected to be satisfied, expected timing</t>
  </si>
  <si>
    <t>1 year</t>
  </si>
  <si>
    <t>Equipment | Revenue, Remaining Performance Obligation, Expected Timing of Satisfaction, Start Date [Axis]: 2021-04-01</t>
  </si>
  <si>
    <t>81.00%</t>
  </si>
  <si>
    <t>2 years</t>
  </si>
  <si>
    <t>Equipment | Revenue, Remaining Performance Obligation, Expected Timing of Satisfaction, Start Date [Axis]: 2025-04-01</t>
  </si>
  <si>
    <t>96.00%</t>
  </si>
  <si>
    <t>5 years</t>
  </si>
  <si>
    <t>Services | Revenue, Remaining Performance Obligation, Expected Timing of Satisfaction, Start Date [Axis]: 2020-04-01</t>
  </si>
  <si>
    <t>12.00%</t>
  </si>
  <si>
    <t>Services | Revenue, Remaining Performance Obligation, Expected Timing of Satisfaction, Start Date [Axis]: 2025-04-01</t>
  </si>
  <si>
    <t>44.00%</t>
  </si>
  <si>
    <t>Services | Revenue, Remaining Performance Obligation, Expected Timing of Satisfaction, Start Date [Axis]: 2030-04-01</t>
  </si>
  <si>
    <t>71.00%</t>
  </si>
  <si>
    <t>10 years</t>
  </si>
  <si>
    <t>Services | Revenue, Remaining Performance Obligation, Expected Timing of Satisfaction, Start Date [Axis]: 2035-04-01</t>
  </si>
  <si>
    <t>82.00%</t>
  </si>
  <si>
    <t>15 years</t>
  </si>
  <si>
    <t>CONTRACT AND OTHER DEFERRED ASSETS &amp; PROGRESS COLLECTIONS AND DEFERRED INCOME - Narrative (Details) - USD ($) $ in Millions</t>
  </si>
  <si>
    <t>Capitalized Contract Cost [Line Items]</t>
  </si>
  <si>
    <t>Decrease in contract and other deferred assets</t>
  </si>
  <si>
    <t>Revenue recognized included in contract liability</t>
  </si>
  <si>
    <t>Power and Renewable Energy</t>
  </si>
  <si>
    <t>Increase (decrease) in progress collections and deferred income due to timing of revenue recognition</t>
  </si>
  <si>
    <t>Long-term | Services</t>
  </si>
  <si>
    <t>Decrease due to billings</t>
  </si>
  <si>
    <t>Increase due to revenues recognized</t>
  </si>
  <si>
    <t>Long-term | Services | Aviation</t>
  </si>
  <si>
    <t>Non-cash pre-tax charge</t>
  </si>
  <si>
    <t>Long-term | Services | Power</t>
  </si>
  <si>
    <t>CONTRACT AND OTHER DEFERRED ASSETS &amp; PROGRESS COLLECTIONS AND DEFERRED INCOME - Schedule of Contract Assets (Details) - USD ($) $ in Millions</t>
  </si>
  <si>
    <t>Contract and other deferred assets</t>
  </si>
  <si>
    <t>Operating Segments | GE</t>
  </si>
  <si>
    <t>Total contract assets</t>
  </si>
  <si>
    <t>Deferred inventory costs</t>
  </si>
  <si>
    <t>Nonrecurring engineering costs</t>
  </si>
  <si>
    <t>Customer advances and other</t>
  </si>
  <si>
    <t>Operating Segments | GE | Service agreements</t>
  </si>
  <si>
    <t>Revenues in excess of billings</t>
  </si>
  <si>
    <t>Billings in excess of revenues</t>
  </si>
  <si>
    <t>Operating Segments | GE | Service agreements | Long-term</t>
  </si>
  <si>
    <t>Operating Segments | GE | Service agreements | Short-term</t>
  </si>
  <si>
    <t>Operating Segments | GE | Equipment contract revenue</t>
  </si>
  <si>
    <t>Operating Segments | GE | Power</t>
  </si>
  <si>
    <t>Operating Segments | GE | Power | Service agreements</t>
  </si>
  <si>
    <t>Operating Segments | GE | Power | Service agreements | Long-term</t>
  </si>
  <si>
    <t>Operating Segments | GE | Power | Service agreements | Short-term</t>
  </si>
  <si>
    <t>Operating Segments | GE | Power | Equipment contract revenue</t>
  </si>
  <si>
    <t>Operating Segments | GE | Power | Products and services, incremental fees</t>
  </si>
  <si>
    <t>Operating Segments | GE | Aviation</t>
  </si>
  <si>
    <t>Operating Segments | GE | Aviation | Service agreements</t>
  </si>
  <si>
    <t>Operating Segments | GE | Aviation | Service agreements | Long-term</t>
  </si>
  <si>
    <t>Operating Segments | GE | Aviation | Service agreements | Short-term</t>
  </si>
  <si>
    <t>Operating Segments | GE | Aviation | Equipment contract revenue</t>
  </si>
  <si>
    <t>Operating Segments | GE | Aviation | Products and services, higher usage-based fees | Long-term</t>
  </si>
  <si>
    <t>Operating Segments | GE | Aviation | Products and services, incremental fees</t>
  </si>
  <si>
    <t>Operating Segments | GE | Renewable Energy</t>
  </si>
  <si>
    <t>Operating Segments | GE | Renewable Energy | Service agreements</t>
  </si>
  <si>
    <t>Operating Segments | GE | Renewable Energy | Service agreements | Long-term</t>
  </si>
  <si>
    <t>Operating Segments | GE | Renewable Energy | Service agreements | Short-term</t>
  </si>
  <si>
    <t>Operating Segments | GE | Renewable Energy | Equipment contract revenue</t>
  </si>
  <si>
    <t>Operating Segments | GE | Healthcare</t>
  </si>
  <si>
    <t>Operating Segments | GE | Healthcare | Service agreements</t>
  </si>
  <si>
    <t>Operating Segments | GE | Healthcare | Service agreements | Long-term</t>
  </si>
  <si>
    <t>Operating Segments | GE | Healthcare | Service agreements | Short-term</t>
  </si>
  <si>
    <t>Operating Segments | GE | Healthcare | Equipment contract revenue</t>
  </si>
  <si>
    <t>Operating Segments | GE | Other</t>
  </si>
  <si>
    <t>Operating Segments | GE | Other | Service agreements</t>
  </si>
  <si>
    <t>Operating Segments | GE | Other | Service agreements | Long-term</t>
  </si>
  <si>
    <t>Operating Segments | GE | Other | Service agreements | Short-term</t>
  </si>
  <si>
    <t>Operating Segments | GE | Other | Equipment contract revenue</t>
  </si>
  <si>
    <t>CONTRACT AND OTHER DEFERRED ASSETS &amp; PROGRESS COLLECTIONS AND DEFERRED INCOME - Progress Collections and Deferred Income (Details) - USD ($) $ in Millions</t>
  </si>
  <si>
    <t>Total progress collections &amp; deferred income</t>
  </si>
  <si>
    <t>Progress collections</t>
  </si>
  <si>
    <t>Deferred income</t>
  </si>
  <si>
    <t>Operating Segments | GE | Equipment</t>
  </si>
  <si>
    <t>Operating Segments | GE | Power | Equipment</t>
  </si>
  <si>
    <t>Operating Segments | GE | Power | Other</t>
  </si>
  <si>
    <t>Finance discounts</t>
  </si>
  <si>
    <t>Operating Segments | GE | Aviation | Equipment</t>
  </si>
  <si>
    <t>Operating Segments | GE | Aviation | Other</t>
  </si>
  <si>
    <t>Operating Segments | GE | Renewable Energy | Equipment</t>
  </si>
  <si>
    <t>Operating Segments | GE | Renewable Energy | Other</t>
  </si>
  <si>
    <t>Operating Segments | GE | Healthcare | Equipment</t>
  </si>
  <si>
    <t>Operating Segments | GE | Healthcare | Other</t>
  </si>
  <si>
    <t>Operating Segments | GE | Other | Equipment</t>
  </si>
  <si>
    <t>Operating Segments | GE | Other | Other</t>
  </si>
  <si>
    <t>BORROWINGS - Schedule of Borrowings (Details) - USD ($) $ in Millions</t>
  </si>
  <si>
    <t>Short-term borrowings</t>
  </si>
  <si>
    <t>Eliminations</t>
  </si>
  <si>
    <t>Long-term borrowings</t>
  </si>
  <si>
    <t>Borrowings</t>
  </si>
  <si>
    <t>Total borrowings</t>
  </si>
  <si>
    <t>GE | Senior notes</t>
  </si>
  <si>
    <t>GE | Senior notes assumed by GE</t>
  </si>
  <si>
    <t>GE | Subordinated notes assumed by GE</t>
  </si>
  <si>
    <t>GE | Other</t>
  </si>
  <si>
    <t>GE | Commercial paper</t>
  </si>
  <si>
    <t>GE | Current portion of long-term borrowings</t>
  </si>
  <si>
    <t>GE | Current portion of long-term borrowings assumed by GE</t>
  </si>
  <si>
    <t>GE Capital | Senior notes</t>
  </si>
  <si>
    <t>GE Capital | Subordinated notes assumed by GE</t>
  </si>
  <si>
    <t>GE Capital | Intercompany payable to GE</t>
  </si>
  <si>
    <t>GE Capital | Other</t>
  </si>
  <si>
    <t>GE Capital | Non-recourse borrowings of consolidated securitization entities</t>
  </si>
  <si>
    <t>GE Capital | Current portion of long-term borrowings</t>
  </si>
  <si>
    <t>BORROWINGS - Narrative (Details) € in Millions</t>
  </si>
  <si>
    <t>Apr. 23, 2020USD ($)</t>
  </si>
  <si>
    <t>Apr. 23, 2020EUR (€)</t>
  </si>
  <si>
    <t>Apr. 22, 2020USD ($)</t>
  </si>
  <si>
    <t>Apr. 22, 2020EUR (€)</t>
  </si>
  <si>
    <t>Guarantor Obligations [Line Items]</t>
  </si>
  <si>
    <t>Receivable from related parties</t>
  </si>
  <si>
    <t>GE | GE Issued Borrowings</t>
  </si>
  <si>
    <t>GE | Intercompany Loan | GE Capital</t>
  </si>
  <si>
    <t>Debt assumed by GE upon merger</t>
  </si>
  <si>
    <t>GE Capital | GE Capital Exit Plan</t>
  </si>
  <si>
    <t>Non-recourse borrowings of consolidated securitization entities | GE Capital</t>
  </si>
  <si>
    <t>Subsequent Event | Unsecured debt</t>
  </si>
  <si>
    <t>Purchased notes</t>
  </si>
  <si>
    <t>Subsequent Event | Unsecured debt | April 2020 Notes</t>
  </si>
  <si>
    <t>Aggregate principal amount</t>
  </si>
  <si>
    <t>Subsequent Event | Unsecured debt | Notes due 2027</t>
  </si>
  <si>
    <t>Debt interest rate</t>
  </si>
  <si>
    <t>3.45%</t>
  </si>
  <si>
    <t>Subsequent Event | Unsecured debt | Notes due 2030</t>
  </si>
  <si>
    <t>3.625%</t>
  </si>
  <si>
    <t>Subsequent Event | Unsecured debt | Notes due 2040</t>
  </si>
  <si>
    <t>4.25%</t>
  </si>
  <si>
    <t>Subsequent Event | Unsecured debt | Notes due 2050</t>
  </si>
  <si>
    <t>4.35%</t>
  </si>
  <si>
    <t>Subsequent Event | Unsecured debt | 2.700% Notes due 2022</t>
  </si>
  <si>
    <t>2.70%</t>
  </si>
  <si>
    <t>Subsequent Event | Unsecured debt | 0.375% due 2022</t>
  </si>
  <si>
    <t>0.375%</t>
  </si>
  <si>
    <t>Subsequent Event | Unsecured debt | 1.250% Notes due 2023</t>
  </si>
  <si>
    <t>1.25%</t>
  </si>
  <si>
    <t>Subsequent Event | Unsecured debt | Floating-rate Notes due 2020</t>
  </si>
  <si>
    <t>Subsequent Event | Unsecured debt | 3.375% Notes due 2024</t>
  </si>
  <si>
    <t>3.375%</t>
  </si>
  <si>
    <t>Subsequent Event | Unsecured debt | GE Capital | Purchased Notes</t>
  </si>
  <si>
    <t>Subsequent Event | Unsecured debt | GE Capital | 2.342% Notes due 2020</t>
  </si>
  <si>
    <t>2.342%</t>
  </si>
  <si>
    <t>Subsequent Event | Unsecured debt | GE Capital | 2.250% Notes due 2020</t>
  </si>
  <si>
    <t>2.25%</t>
  </si>
  <si>
    <t>Subsequent Event | Unsecured debt | GE Capital | 4.375% Notes due 2020</t>
  </si>
  <si>
    <t>4.375%</t>
  </si>
  <si>
    <t>Subsequent Event | Unsecured debt | GE Capital | 5.875% Notes due 2020</t>
  </si>
  <si>
    <t>5.875%</t>
  </si>
  <si>
    <t>INSURANCE LIABILITIES AND ANNUITY BENEFITS - Schedule of Investment Contracts, Insurance Liabilities and Insurance Annuity Benefits (Details) - USD ($) $ in Millions</t>
  </si>
  <si>
    <t>Liability for Claims and Claims Adjustment Expense [Line Items]</t>
  </si>
  <si>
    <t>Future policy benefit reserves</t>
  </si>
  <si>
    <t>Other adjustments</t>
  </si>
  <si>
    <t>Claim reserves</t>
  </si>
  <si>
    <t>Investment contracts</t>
  </si>
  <si>
    <t>Unearned premiums and other</t>
  </si>
  <si>
    <t>Future policy benefit reserves, investment contracts, claim reserves and unearned premiums and other</t>
  </si>
  <si>
    <t>Long-term care insurance contracts</t>
  </si>
  <si>
    <t>Structured settlement annuities &amp; life insurance contracts</t>
  </si>
  <si>
    <t>Other contracts</t>
  </si>
  <si>
    <t>INSURANCE LIABILITIES AND ANNUITY BENEFITS - Narrative (Details) - USD ($) $ in Millions</t>
  </si>
  <si>
    <t>Decrease in insurance liabilities and annuity benefits</t>
  </si>
  <si>
    <t>Adjustment to insurance liabilities and annuity benefits</t>
  </si>
  <si>
    <t>Claims incurred</t>
  </si>
  <si>
    <t>Paid claims</t>
  </si>
  <si>
    <t>Reinsurance recoverables, allowances</t>
  </si>
  <si>
    <t>Reinsurance recoverables, net</t>
  </si>
  <si>
    <t>POSTRETIREMENT BENEFIT PLANS - Narrative (Details) $ in Millions</t>
  </si>
  <si>
    <t>Mar. 31, 2020USD ($)category</t>
  </si>
  <si>
    <t>Defined Benefit Plan Disclosure [Line Items]</t>
  </si>
  <si>
    <t>Number of categories | category</t>
  </si>
  <si>
    <t>Defined contribution plan costs</t>
  </si>
  <si>
    <t>Other pension plans</t>
  </si>
  <si>
    <t>Threshold to be included in other pension plans</t>
  </si>
  <si>
    <t>Plans cost (income)</t>
  </si>
  <si>
    <t>Curtailment/settlement loss (gain)</t>
  </si>
  <si>
    <t>Principal retiree benefit plans</t>
  </si>
  <si>
    <t>POSTRETIREMENT BENEFIT PLANS - Effect on Operations of Pension Plans (Details) - USD ($) $ in Millions</t>
  </si>
  <si>
    <t>Principal pension plans</t>
  </si>
  <si>
    <t>Service cost for benefits earned</t>
  </si>
  <si>
    <t>Prior service cost amortization</t>
  </si>
  <si>
    <t>Expected return on plan assets</t>
  </si>
  <si>
    <t>Interest cost on benefit obligations</t>
  </si>
  <si>
    <t>Net actuarial loss amortization</t>
  </si>
  <si>
    <t>INCOME TAXES (Details) - USD ($) $ in Millions</t>
  </si>
  <si>
    <t>Income Tax Contingency [Line Items]</t>
  </si>
  <si>
    <t>Effective income tax rate</t>
  </si>
  <si>
    <t>1.00%</t>
  </si>
  <si>
    <t>12.50%</t>
  </si>
  <si>
    <t>Outside U.S. tax rate lower than</t>
  </si>
  <si>
    <t>21.00%</t>
  </si>
  <si>
    <t>Tax associated with preparatory steps for the transaction</t>
  </si>
  <si>
    <t>GE Capital | Foreign Tax Authority | Her Majesty's Revenue and Customs (HMRC)</t>
  </si>
  <si>
    <t>Potential impact on disallowance of interest deductions</t>
  </si>
  <si>
    <t>SHAREHOLDERS' EQUITY - Schedule of Accumulated Other Comprehensive Income (Loss) (Details) - USD ($) $ in Millions</t>
  </si>
  <si>
    <t>AOCI Including Portion Attributable to Noncontrolling Interest, Net of Tax</t>
  </si>
  <si>
    <t>Beginning balance</t>
  </si>
  <si>
    <t>Ending balance</t>
  </si>
  <si>
    <t>Adjustments to investment securities before reclassifications</t>
  </si>
  <si>
    <t>Investment securities including noncontrolling interests</t>
  </si>
  <si>
    <t>Other comprehensive income (loss) before reclassifications</t>
  </si>
  <si>
    <t>Other comprehensive income (loss) before reclassifications, deferred taxes</t>
  </si>
  <si>
    <t>Reclassifications from other comprehensive income</t>
  </si>
  <si>
    <t>Reclassifications from other comprehensive income, deferred taxes</t>
  </si>
  <si>
    <t>Investment securities attributable to noncontrolling interests</t>
  </si>
  <si>
    <t>Currency translation adjustments including noncontrolling interests</t>
  </si>
  <si>
    <t>Currency translation adjustments attributable to noncontrolling interests</t>
  </si>
  <si>
    <t>Cash flow hedges including noncontrolling interests</t>
  </si>
  <si>
    <t>Cash flow hedges attributable to noncontrolling interests</t>
  </si>
  <si>
    <t>Benefit plans including noncontrolling interests</t>
  </si>
  <si>
    <t>Benefit plans attributable to noncontrolling interests</t>
  </si>
  <si>
    <t>BioPharma | Benefit plans including noncontrolling interests</t>
  </si>
  <si>
    <t>Currency translation, net of taxes</t>
  </si>
  <si>
    <t>SHAREHOLDERS' EQUITY - Narrative (Details) - USD ($) $ in Millions</t>
  </si>
  <si>
    <t>Dec. 31, 2016</t>
  </si>
  <si>
    <t>Class of Stock [Line Items]</t>
  </si>
  <si>
    <t>Net earnings attributable to noncontrolling interests</t>
  </si>
  <si>
    <t>Dividends received attributable to noncontrolling interests</t>
  </si>
  <si>
    <t>Redeemable noncontrolling interests</t>
  </si>
  <si>
    <t>Net earnings (loss) attributable to redeemable noncontrolling interests</t>
  </si>
  <si>
    <t>Increased preferred stock</t>
  </si>
  <si>
    <t>GE | Series D Preferred Stock</t>
  </si>
  <si>
    <t>GE | Series A, B and C Preferred Stock</t>
  </si>
  <si>
    <t>Preferred stock, value outstanding</t>
  </si>
  <si>
    <t>EARNINGS PER SHARE INFORMATION (Details) - USD ($) $ / shares in Units, shares in Millions, $ in Millions</t>
  </si>
  <si>
    <t>Diluted</t>
  </si>
  <si>
    <t>Earnings from continuing operations for per-share calculation</t>
  </si>
  <si>
    <t>Earnings from continuing operations attributable to common shareowners for per-share calculation</t>
  </si>
  <si>
    <t>Earnings (loss) from discontinued operations for per-share calculation</t>
  </si>
  <si>
    <t>Net earnings (loss) attributable to GE common shareowners for per-share calculation</t>
  </si>
  <si>
    <t>Shares of GE common stock outstanding (in shares)</t>
  </si>
  <si>
    <t>Employee compensation-related shares (including stock options) (in shares)</t>
  </si>
  <si>
    <t>Total average equivalent shares (in shares)</t>
  </si>
  <si>
    <t>Earnings per share from continuing operations (in dollars per share)</t>
  </si>
  <si>
    <t>Earnings (loss) per share from discontinued operations (in dollars per share)</t>
  </si>
  <si>
    <t>Net earnings (loss) per share (in dollars per share)</t>
  </si>
  <si>
    <t>Basic</t>
  </si>
  <si>
    <t>Potentially dilutive securities</t>
  </si>
  <si>
    <t>FINANCIAL INSTRUMENTS - Assets and Liabilities Not Carried at Fair Value (Details) - USD ($) $ in Millions</t>
  </si>
  <si>
    <t>Carrying amount (net)</t>
  </si>
  <si>
    <t>Loans and other receivables</t>
  </si>
  <si>
    <t>Borrowings (Note 11)</t>
  </si>
  <si>
    <t>Investment contracts (Note 12)</t>
  </si>
  <si>
    <t>FINANCIAL INSTRUMENTS - Derivatives and Hedging, Narrative (Details) - USD ($)</t>
  </si>
  <si>
    <t>Derivative [Line Items]</t>
  </si>
  <si>
    <t>Total gross notional amount</t>
  </si>
  <si>
    <t>Excess cash collateral received</t>
  </si>
  <si>
    <t>Excess cash collateral posted</t>
  </si>
  <si>
    <t>Excess securities collateral received</t>
  </si>
  <si>
    <t>FINANCIAL INSTRUMENTS - Fair Value of Derivatives (Details) - USD ($) $ in Millions</t>
  </si>
  <si>
    <t>Gross Notional</t>
  </si>
  <si>
    <t>Gross derivatives</t>
  </si>
  <si>
    <t>Netting and credit adjustments</t>
  </si>
  <si>
    <t>Cash collateral adjustments</t>
  </si>
  <si>
    <t>Net derivatives recognized in statement of financial position</t>
  </si>
  <si>
    <t>Net accrued interest</t>
  </si>
  <si>
    <t>Securities held as collateral</t>
  </si>
  <si>
    <t>Net amount</t>
  </si>
  <si>
    <t>Derivatives accounted for as hedges</t>
  </si>
  <si>
    <t>Derivatives accounted for as hedges | Interest rate contracts</t>
  </si>
  <si>
    <t>Derivatives accounted for as hedges | Currency exchange contracts</t>
  </si>
  <si>
    <t>Derivatives not accounted for as hedges</t>
  </si>
  <si>
    <t>Derivatives not accounted for as hedges | Interest rate contracts</t>
  </si>
  <si>
    <t>Derivatives not accounted for as hedges | Currency exchange contracts</t>
  </si>
  <si>
    <t>Derivatives not accounted for as hedges | Other contracts</t>
  </si>
  <si>
    <t>FINANCIAL INSTRUMENTS - Fair Value Hedges (Details) - USD ($) $ in Millions</t>
  </si>
  <si>
    <t>Cumulative amount of fair value hedging adjustments</t>
  </si>
  <si>
    <t>Cumulative amount of fair value hedging on discontinued hedging relationships</t>
  </si>
  <si>
    <t>Hedged liability</t>
  </si>
  <si>
    <t>FINANCIAL INSTRUMENTS - Cash Flow Hedges (Details) - USD ($) $ in Millions</t>
  </si>
  <si>
    <t>Gain (loss) recognized in AOCI</t>
  </si>
  <si>
    <t>Gain (loss) reclassified from AOCI into earnings</t>
  </si>
  <si>
    <t>Pre-tax loss included in AOCI related to cash flow hedges of forecasted transactions</t>
  </si>
  <si>
    <t>Amount of loss expected to be transferred to earnings as an expense</t>
  </si>
  <si>
    <t>Maximum term of hedged forecasted transactions</t>
  </si>
  <si>
    <t>14 years</t>
  </si>
  <si>
    <t>Disposed of by sale | BioPharma</t>
  </si>
  <si>
    <t>FINANCIAL INSTRUMENTS - Net Investment Hedges (Details) - USD ($) $ in Millions</t>
  </si>
  <si>
    <t>Gain (loss) recognized in AOCI on hedging instruments</t>
  </si>
  <si>
    <t>Reclassified from AOCI into earnings</t>
  </si>
  <si>
    <t>Net investment hedges</t>
  </si>
  <si>
    <t>Gain (loss) excluded from assessment recognized in earnings</t>
  </si>
  <si>
    <t>Currency exchange contracts</t>
  </si>
  <si>
    <t>Foreign currency debt</t>
  </si>
  <si>
    <t>Carrying value designated as net investment hedges</t>
  </si>
  <si>
    <t>FINANCIAL INSTRUMENTS - Effects of Derivative Financial Instruments (Details) - USD ($)</t>
  </si>
  <si>
    <t>Derivative Instruments and Hedging Activities Disclosures [Line Items]</t>
  </si>
  <si>
    <t>SG&amp;A</t>
  </si>
  <si>
    <t>Fair Value Hedges</t>
  </si>
  <si>
    <t>Amount excluded for cash flow hedges</t>
  </si>
  <si>
    <t>Total effect of cash flow hedges</t>
  </si>
  <si>
    <t>Total effect of derivatives not designated as hedges</t>
  </si>
  <si>
    <t>Interest Expense</t>
  </si>
  <si>
    <t>Hedged items</t>
  </si>
  <si>
    <t>Derivatives designated as hedging instruments</t>
  </si>
  <si>
    <t>Total effect of fair value hedges</t>
  </si>
  <si>
    <t>Other Income</t>
  </si>
  <si>
    <t>Interest rate contracts | Revenues</t>
  </si>
  <si>
    <t>Interest rate contracts | Cost of sales</t>
  </si>
  <si>
    <t>Interest rate contracts | Interest Expense</t>
  </si>
  <si>
    <t>Interest rate contracts | SG&amp;A</t>
  </si>
  <si>
    <t>Interest rate contracts | Other Income</t>
  </si>
  <si>
    <t>Currency exchange contracts | Revenues</t>
  </si>
  <si>
    <t>Currency exchange contracts | Cost of sales</t>
  </si>
  <si>
    <t>Currency exchange contracts | Interest Expense</t>
  </si>
  <si>
    <t>Currency exchange contracts | SG&amp;A</t>
  </si>
  <si>
    <t>Currency exchange contracts | Other Income</t>
  </si>
  <si>
    <t>Other | Revenues</t>
  </si>
  <si>
    <t>Other | Cost of sales</t>
  </si>
  <si>
    <t>Other | Interest Expense</t>
  </si>
  <si>
    <t>Other | SG&amp;A</t>
  </si>
  <si>
    <t>Other | Other Income</t>
  </si>
  <si>
    <t>FINANCIAL INSTRUMENTS - Counterparty Credit Risk (Details) - USD ($) $ in Millions</t>
  </si>
  <si>
    <t>Counterparty Credit Risk</t>
  </si>
  <si>
    <t>Exposure to counterparties including interest net collateral, excluding embedded derivatives</t>
  </si>
  <si>
    <t>VARIABLE INTEREST ENTITIES (Details) $ in Millions</t>
  </si>
  <si>
    <t>Variable Interest Entity [Line Items]</t>
  </si>
  <si>
    <t>Consolidated VIE</t>
  </si>
  <si>
    <t>Unconsolidated VIEs</t>
  </si>
  <si>
    <t>Unconsolidated VIEs | EFS</t>
  </si>
  <si>
    <t>Unconsolidated VIEs | Insurance</t>
  </si>
  <si>
    <t>GE Capital | Consolidated VIE</t>
  </si>
  <si>
    <t>COMMITMENTS, GUARANTEES, PRODUCT WARRANTIES AND OTHER LOSS CONTINGENCIES - Commitments (Details) $ in Millions</t>
  </si>
  <si>
    <t>1 Months Ended</t>
  </si>
  <si>
    <t>Apr. 30, 2020aircraft</t>
  </si>
  <si>
    <t>Mar. 31, 2020USD ($)aircraft</t>
  </si>
  <si>
    <t>GE Capital | Investment Commitments</t>
  </si>
  <si>
    <t>Long-term Purchase Commitment [Line Items]</t>
  </si>
  <si>
    <t>Commitments</t>
  </si>
  <si>
    <t>GE Capital | Thermal and Wind Energy Projects</t>
  </si>
  <si>
    <t>GE Capital | Run-off Insurance Operations</t>
  </si>
  <si>
    <t>GE Capital | Thermal and Wind Energy Projects, Unconsolidated VIE Investment Commitment</t>
  </si>
  <si>
    <t>GE Capital | Run-off Insurance Operations, Unconsolidated VIE Investment Commitment</t>
  </si>
  <si>
    <t>GECAS | Aircraft with GE Engines</t>
  </si>
  <si>
    <t>Long-term purchase commitments</t>
  </si>
  <si>
    <t>Advances for pre-delivery payments</t>
  </si>
  <si>
    <t>GECAS | New Aircraft</t>
  </si>
  <si>
    <t>Number of aircrafts for delivery | aircraft</t>
  </si>
  <si>
    <t>Percentage of aircrafts to be delivered</t>
  </si>
  <si>
    <t>10.00%</t>
  </si>
  <si>
    <t>Percentage of aircrafts to be delivered in second year</t>
  </si>
  <si>
    <t>18.00%</t>
  </si>
  <si>
    <t>Percentage of aircrafts to be delivered in third year and thereafter</t>
  </si>
  <si>
    <t>72.00%</t>
  </si>
  <si>
    <t>GECAS | Used Aircraft</t>
  </si>
  <si>
    <t>64.00%</t>
  </si>
  <si>
    <t>15.00%</t>
  </si>
  <si>
    <t>Financial assistance commitment</t>
  </si>
  <si>
    <t>Subsequent Event | GECAS | Aircraft with GE Engines</t>
  </si>
  <si>
    <t>Canceled orders | aircraft</t>
  </si>
  <si>
    <t>Orders remaining | aircraft</t>
  </si>
  <si>
    <t>COMMITMENTS, GUARANTEES, PRODUCT WARRANTIES AND OTHER LOSS CONTINGENCIES - Guarantees (Details) - USD ($) $ in Millions</t>
  </si>
  <si>
    <t>Liability for indemnification agreements</t>
  </si>
  <si>
    <t>Credit support</t>
  </si>
  <si>
    <t>Liability</t>
  </si>
  <si>
    <t>Indemnification agreements</t>
  </si>
  <si>
    <t>Indemnification agreements - discontinued operations</t>
  </si>
  <si>
    <t>Indemnification agreements - discontinued operations | Maximum</t>
  </si>
  <si>
    <t>COMMITMENTS, GUARANTEES, PRODUCT WARRANTIES AND OTHER LOSS CONTINGENCIES - Product Warranties (Details) - USD ($) $ in Millions</t>
  </si>
  <si>
    <t>Liability for product warranties</t>
  </si>
  <si>
    <t>COMMITMENTS, GUARANTEES, PRODUCT WARRANTIES AND OTHER LOSS CONTINGENCIES - Alstom Legacy Matters (Details) € in Millions, $ in Millions</t>
  </si>
  <si>
    <t>Nov. 02, 2015USD ($)significant_case</t>
  </si>
  <si>
    <t>Dec. 31, 2014USD ($)</t>
  </si>
  <si>
    <t>Jan. 31, 2007EUR (€)</t>
  </si>
  <si>
    <t>Dec. 31, 2013USD ($)</t>
  </si>
  <si>
    <t>Alstom Legacy Matters</t>
  </si>
  <si>
    <t>Loss Contingencies [Line Items]</t>
  </si>
  <si>
    <t>Number of significant cases involving anti-competitive activities and improper payments | significant_case</t>
  </si>
  <si>
    <t>Fine for participating in gas insulated switchgear cartel | €</t>
  </si>
  <si>
    <t>Reduced fine | €</t>
  </si>
  <si>
    <t>Criminal penalty paid</t>
  </si>
  <si>
    <t>Reserve established for legal and compliance matters</t>
  </si>
  <si>
    <t>Siemens AG</t>
  </si>
  <si>
    <t>Fine for participating in gas insulated switchgear cartel</t>
  </si>
  <si>
    <t>ABB Ltd.</t>
  </si>
  <si>
    <t>COMMITMENTS, GUARANTEES, PRODUCT WARRANTIES AND OTHER LOSS CONTINGENCIES - Bank BPH (Details) - USD ($) $ in Millions</t>
  </si>
  <si>
    <t>Related Party Transaction [Line Items]</t>
  </si>
  <si>
    <t>Total portfolio carrying value</t>
  </si>
  <si>
    <t>Bank BPH</t>
  </si>
  <si>
    <t>Percentage indexed to or denominated in foreign currencies</t>
  </si>
  <si>
    <t>86.00%</t>
  </si>
  <si>
    <t>CASH FLOWS INFORMATION (Details) - USD ($) $ in Millions</t>
  </si>
  <si>
    <t>Increase (decrease) in employee benefit liabilities(a)</t>
  </si>
  <si>
    <t>Restructuring and other charges</t>
  </si>
  <si>
    <t>Restructuring and other cash expenditures</t>
  </si>
  <si>
    <t>Baker Hughes Class B dividends received</t>
  </si>
  <si>
    <t>Other</t>
  </si>
  <si>
    <t>Derivative settlements (net)</t>
  </si>
  <si>
    <t>Other Investments (net)</t>
  </si>
  <si>
    <t>INTERCOMPANY TRANSACTIONS (Details) - USD ($) $ in Millions</t>
  </si>
  <si>
    <t>Consolidated cash from (used for) operating activities - continuing operations</t>
  </si>
  <si>
    <t>Consolidated cash from (used for) investing activities - continuing operations</t>
  </si>
  <si>
    <t>Consolidated cash from (used for) financing activities - continuing operations</t>
  </si>
  <si>
    <t>GE and GE Capital totals</t>
  </si>
  <si>
    <t>GE and GE Capital totals | Affiliated Entity | GE current receivables sold to GE Capital</t>
  </si>
  <si>
    <t>GE and GE Capital totals | Affiliated Entity | GE long-term receivables sold to GE Capital</t>
  </si>
  <si>
    <t>GE and GE Capital totals | Affiliated Entity | Supply chain finance programs</t>
  </si>
  <si>
    <t>Other reclassifications and eliminations</t>
  </si>
  <si>
    <t>GUARANTOR FINANCIAL INFORMATION - Condensed Consolidating Statement of Earnings (Loss) and Comprehensive Income (Loss) (Details) - USD ($) $ in Millions</t>
  </si>
  <si>
    <t>Other income (loss)</t>
  </si>
  <si>
    <t>Equity in earnings (loss) of affiliates</t>
  </si>
  <si>
    <t>Goods and services</t>
  </si>
  <si>
    <t>Reportable Legal Entities</t>
  </si>
  <si>
    <t>Reportable Legal Entities | Parent Company Guarantor</t>
  </si>
  <si>
    <t>Reportable Legal Entities | Parent Company Guarantor | Goods and services</t>
  </si>
  <si>
    <t>Reportable Legal Entities | Parent Company Guarantor | GE Capital revenues from services</t>
  </si>
  <si>
    <t>Reportable Legal Entities | Subsidiary Issuer</t>
  </si>
  <si>
    <t>Reportable Legal Entities | Subsidiary Issuer | Goods and services</t>
  </si>
  <si>
    <t>Reportable Legal Entities | Subsidiary Issuer | GE Capital revenues from services</t>
  </si>
  <si>
    <t>Reportable Legal Entities | Subsidiary Guarantor</t>
  </si>
  <si>
    <t>Reportable Legal Entities | Subsidiary Guarantor | Goods and services</t>
  </si>
  <si>
    <t>Reportable Legal Entities | Subsidiary Guarantor | GE Capital revenues from services</t>
  </si>
  <si>
    <t>Reportable Legal Entities | Non- Guarantor Subsidiaries</t>
  </si>
  <si>
    <t>Reportable Legal Entities | Non- Guarantor Subsidiaries | Goods and services</t>
  </si>
  <si>
    <t>Reportable Legal Entities | Non- Guarantor Subsidiaries | GE Capital revenues from services</t>
  </si>
  <si>
    <t>Consolidating Adjustments</t>
  </si>
  <si>
    <t>Consolidating Adjustments | Goods and services</t>
  </si>
  <si>
    <t>Consolidating Adjustments | GE Capital revenues from services</t>
  </si>
  <si>
    <t>GUARANTOR FINANCIAL INFORMATION - Condensed Consolidating Statement of Financial Position (Details) - USD ($) $ in Millions</t>
  </si>
  <si>
    <t>Receivables - net</t>
  </si>
  <si>
    <t>Investment in subsidiaries</t>
  </si>
  <si>
    <t>Long-term and non-recourse borrowings</t>
  </si>
  <si>
    <t>GUARANTOR FINANCIAL INFORMATION - Condensed Consolidating Statement of Cash Flows (Details) - USD ($) $ in Millions</t>
  </si>
  <si>
    <t>BAKER HUGHES SUMMARIZED FINANCIAL INFORMATION (Details) $ / shares in Units, shares in Millions, $ in Millions</t>
  </si>
  <si>
    <t>Mar. 31, 2020USD ($)$ / sharesshares</t>
  </si>
  <si>
    <t>Schedule of Equity Method Investments [Line Items]</t>
  </si>
  <si>
    <t>Unrealized loss</t>
  </si>
  <si>
    <t>Remaining interest (in shares) | shares</t>
  </si>
  <si>
    <t>Fair value of investment</t>
  </si>
  <si>
    <t>Unrealized loss, after tax</t>
  </si>
  <si>
    <t>Share price (in dollars per share) | $ / shares</t>
  </si>
  <si>
    <t>Gross profit</t>
  </si>
  <si>
    <t>Net income (loss)</t>
  </si>
  <si>
    <t>Net income (loss) attributable to the entity</t>
  </si>
  <si>
    <t>OTHER INCOME (Details) - USD ($) $ in Millions</t>
  </si>
  <si>
    <t>Associated companies</t>
  </si>
  <si>
    <t>ServiceMax</t>
  </si>
  <si>
    <t>Purchases and sales of business interests</t>
  </si>
  <si>
    <t>Net interest and investment income</t>
  </si>
  <si>
    <t>Other item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_);_(&quot;€ &quot;(#,##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sharedStrings.xml" Type="http://schemas.openxmlformats.org/officeDocument/2006/relationships/sharedStrings"/><Relationship Id="rId119" Target="styles.xml" Type="http://schemas.openxmlformats.org/officeDocument/2006/relationships/styles"/><Relationship Id="rId12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4"/>
  <sheetViews>
    <sheetView workbookViewId="0">
      <selection activeCell="A1" sqref="A1"/>
    </sheetView>
  </sheetViews>
  <sheetFormatPr baseColWidth="8" defaultRowHeight="15" outlineLevelCol="0"/>
  <cols>
    <col customWidth="1" max="1" min="1" width="44"/>
    <col customWidth="1" max="2" min="2" width="46"/>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3</v>
      </c>
    </row>
    <row r="14" spans="1:2">
      <c r="A14" s="4" t="s">
        <v>24</v>
      </c>
      <c r="B14" s="4" t="s">
        <v>11</v>
      </c>
    </row>
    <row r="15" spans="1:2">
      <c r="A15" s="4" t="s">
        <v>25</v>
      </c>
      <c r="B15" s="4" t="s">
        <v>26</v>
      </c>
    </row>
    <row r="16" spans="1:2">
      <c r="A16" s="4" t="s">
        <v>27</v>
      </c>
      <c r="B16" s="4" t="s">
        <v>28</v>
      </c>
    </row>
    <row r="17" spans="1:2">
      <c r="A17" s="4" t="s">
        <v>29</v>
      </c>
      <c r="B17" s="4" t="s">
        <v>30</v>
      </c>
    </row>
    <row r="18" spans="1:2">
      <c r="A18" s="4" t="s">
        <v>31</v>
      </c>
      <c r="B18" s="4" t="s">
        <v>32</v>
      </c>
    </row>
    <row r="19" spans="1:2">
      <c r="A19" s="4" t="s">
        <v>33</v>
      </c>
      <c r="B19" s="4" t="s">
        <v>34</v>
      </c>
    </row>
    <row r="20" spans="1:2">
      <c r="A20" s="4" t="s">
        <v>35</v>
      </c>
      <c r="B20" s="4" t="s">
        <v>36</v>
      </c>
    </row>
    <row r="21" spans="1:2">
      <c r="A21" s="4" t="s">
        <v>37</v>
      </c>
      <c r="B21" s="4" t="s">
        <v>38</v>
      </c>
    </row>
    <row r="22" spans="1:2">
      <c r="A22" s="4" t="s">
        <v>39</v>
      </c>
      <c r="B22" s="4" t="s">
        <v>40</v>
      </c>
    </row>
    <row r="23" spans="1:2">
      <c r="A23" s="4" t="s">
        <v>41</v>
      </c>
      <c r="B23" s="4" t="s">
        <v>42</v>
      </c>
    </row>
    <row r="24" spans="1:2">
      <c r="A24" s="4" t="s">
        <v>43</v>
      </c>
      <c r="B24" s="4" t="s">
        <v>42</v>
      </c>
    </row>
    <row r="25" spans="1:2">
      <c r="A25" s="4" t="s">
        <v>44</v>
      </c>
      <c r="B25" s="4" t="s">
        <v>45</v>
      </c>
    </row>
    <row r="26" spans="1:2">
      <c r="A26" s="4" t="s">
        <v>46</v>
      </c>
      <c r="B26" s="4" t="s">
        <v>11</v>
      </c>
    </row>
    <row r="27" spans="1:2">
      <c r="A27" s="4" t="s">
        <v>47</v>
      </c>
      <c r="B27" s="4" t="s">
        <v>11</v>
      </c>
    </row>
    <row r="28" spans="1:2">
      <c r="A28" s="4" t="s">
        <v>48</v>
      </c>
      <c r="B28" s="4" t="s">
        <v>11</v>
      </c>
    </row>
    <row r="29" spans="1:2">
      <c r="A29" s="4" t="s">
        <v>49</v>
      </c>
      <c r="B29" s="5" t="n">
        <v>8747092</v>
      </c>
    </row>
    <row r="30" spans="1:2">
      <c r="A30" s="4" t="s">
        <v>50</v>
      </c>
    </row>
    <row r="31" spans="1:2">
      <c r="A31" s="3" t="s">
        <v>3</v>
      </c>
    </row>
    <row r="32" spans="1:2">
      <c r="A32" s="4" t="s">
        <v>51</v>
      </c>
      <c r="B32" s="4" t="s">
        <v>52</v>
      </c>
    </row>
    <row r="33" spans="1:2">
      <c r="A33" s="4" t="s">
        <v>53</v>
      </c>
      <c r="B33" s="4" t="s">
        <v>54</v>
      </c>
    </row>
    <row r="34" spans="1:2">
      <c r="A34" s="4" t="s">
        <v>55</v>
      </c>
      <c r="B34" s="4" t="s">
        <v>56</v>
      </c>
    </row>
    <row r="35" spans="1:2">
      <c r="A35" s="4" t="s">
        <v>57</v>
      </c>
    </row>
    <row r="36" spans="1:2">
      <c r="A36" s="3" t="s">
        <v>3</v>
      </c>
    </row>
    <row r="37" spans="1:2">
      <c r="A37" s="4" t="s">
        <v>51</v>
      </c>
      <c r="B37" s="4" t="s">
        <v>58</v>
      </c>
    </row>
    <row r="38" spans="1:2">
      <c r="A38" s="4" t="s">
        <v>53</v>
      </c>
      <c r="B38" s="4" t="s">
        <v>59</v>
      </c>
    </row>
    <row r="39" spans="1:2">
      <c r="A39" s="4" t="s">
        <v>55</v>
      </c>
      <c r="B39" s="4" t="s">
        <v>56</v>
      </c>
    </row>
    <row r="40" spans="1:2">
      <c r="A40" s="4" t="s">
        <v>60</v>
      </c>
    </row>
    <row r="41" spans="1:2">
      <c r="A41" s="3" t="s">
        <v>3</v>
      </c>
    </row>
    <row r="42" spans="1:2">
      <c r="A42" s="4" t="s">
        <v>51</v>
      </c>
      <c r="B42" s="4" t="s">
        <v>61</v>
      </c>
    </row>
    <row r="43" spans="1:2">
      <c r="A43" s="4" t="s">
        <v>53</v>
      </c>
      <c r="B43" s="4" t="s">
        <v>62</v>
      </c>
    </row>
    <row r="44" spans="1:2">
      <c r="A44" s="4" t="s">
        <v>55</v>
      </c>
      <c r="B44" s="4" t="s">
        <v>56</v>
      </c>
    </row>
    <row r="45" spans="1:2">
      <c r="A45" s="4" t="s">
        <v>63</v>
      </c>
    </row>
    <row r="46" spans="1:2">
      <c r="A46" s="3" t="s">
        <v>3</v>
      </c>
    </row>
    <row r="47" spans="1:2">
      <c r="A47" s="4" t="s">
        <v>51</v>
      </c>
      <c r="B47" s="4" t="s">
        <v>64</v>
      </c>
    </row>
    <row r="48" spans="1:2">
      <c r="A48" s="4" t="s">
        <v>53</v>
      </c>
      <c r="B48" s="4" t="s">
        <v>65</v>
      </c>
    </row>
    <row r="49" spans="1:2">
      <c r="A49" s="4" t="s">
        <v>55</v>
      </c>
      <c r="B49" s="4" t="s">
        <v>56</v>
      </c>
    </row>
    <row r="50" spans="1:2">
      <c r="A50" s="4" t="s">
        <v>66</v>
      </c>
    </row>
    <row r="51" spans="1:2">
      <c r="A51" s="3" t="s">
        <v>3</v>
      </c>
    </row>
    <row r="52" spans="1:2">
      <c r="A52" s="4" t="s">
        <v>51</v>
      </c>
      <c r="B52" s="4" t="s">
        <v>67</v>
      </c>
    </row>
    <row r="53" spans="1:2">
      <c r="A53" s="4" t="s">
        <v>53</v>
      </c>
      <c r="B53" s="4" t="s">
        <v>68</v>
      </c>
    </row>
    <row r="54" spans="1:2">
      <c r="A54" s="4" t="s">
        <v>55</v>
      </c>
      <c r="B54" s="4" t="s">
        <v>56</v>
      </c>
    </row>
    <row r="55" spans="1:2">
      <c r="A55" s="4" t="s">
        <v>69</v>
      </c>
    </row>
    <row r="56" spans="1:2">
      <c r="A56" s="3" t="s">
        <v>3</v>
      </c>
    </row>
    <row r="57" spans="1:2">
      <c r="A57" s="4" t="s">
        <v>51</v>
      </c>
      <c r="B57" s="4" t="s">
        <v>70</v>
      </c>
    </row>
    <row r="58" spans="1:2">
      <c r="A58" s="4" t="s">
        <v>53</v>
      </c>
      <c r="B58" s="4" t="s">
        <v>71</v>
      </c>
    </row>
    <row r="59" spans="1:2">
      <c r="A59" s="4" t="s">
        <v>55</v>
      </c>
      <c r="B59" s="4" t="s">
        <v>56</v>
      </c>
    </row>
    <row r="60" spans="1:2">
      <c r="A60" s="4" t="s">
        <v>72</v>
      </c>
    </row>
    <row r="61" spans="1:2">
      <c r="A61" s="3" t="s">
        <v>3</v>
      </c>
    </row>
    <row r="62" spans="1:2">
      <c r="A62" s="4" t="s">
        <v>51</v>
      </c>
      <c r="B62" s="4" t="s">
        <v>73</v>
      </c>
    </row>
    <row r="63" spans="1:2">
      <c r="A63" s="4" t="s">
        <v>53</v>
      </c>
      <c r="B63" s="4" t="s">
        <v>74</v>
      </c>
    </row>
    <row r="64" spans="1:2">
      <c r="A64" s="4" t="s">
        <v>55</v>
      </c>
      <c r="B64" s="4" t="s">
        <v>56</v>
      </c>
    </row>
    <row r="65" spans="1:2">
      <c r="A65" s="4" t="s">
        <v>75</v>
      </c>
    </row>
    <row r="66" spans="1:2">
      <c r="A66" s="3" t="s">
        <v>3</v>
      </c>
    </row>
    <row r="67" spans="1:2">
      <c r="A67" s="4" t="s">
        <v>51</v>
      </c>
      <c r="B67" s="4" t="s">
        <v>76</v>
      </c>
    </row>
    <row r="68" spans="1:2">
      <c r="A68" s="4" t="s">
        <v>53</v>
      </c>
      <c r="B68" s="4" t="s">
        <v>77</v>
      </c>
    </row>
    <row r="69" spans="1:2">
      <c r="A69" s="4" t="s">
        <v>55</v>
      </c>
      <c r="B69" s="4" t="s">
        <v>56</v>
      </c>
    </row>
    <row r="70" spans="1:2">
      <c r="A70" s="4" t="s">
        <v>78</v>
      </c>
    </row>
    <row r="71" spans="1:2">
      <c r="A71" s="3" t="s">
        <v>3</v>
      </c>
    </row>
    <row r="72" spans="1:2">
      <c r="A72" s="4" t="s">
        <v>51</v>
      </c>
      <c r="B72" s="4" t="s">
        <v>79</v>
      </c>
    </row>
    <row r="73" spans="1:2">
      <c r="A73" s="4" t="s">
        <v>53</v>
      </c>
      <c r="B73" s="4" t="s">
        <v>80</v>
      </c>
    </row>
    <row r="74" spans="1:2">
      <c r="A74" s="4" t="s">
        <v>55</v>
      </c>
      <c r="B74" s="4" t="s">
        <v>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74</v>
      </c>
      <c r="B1" s="2" t="s">
        <v>1</v>
      </c>
    </row>
    <row r="2" spans="1:2">
      <c r="B2" s="2" t="s">
        <v>82</v>
      </c>
    </row>
    <row r="3" spans="1:2">
      <c r="A3" s="3" t="s">
        <v>275</v>
      </c>
    </row>
    <row r="4" spans="1:2">
      <c r="A4" s="4" t="s">
        <v>274</v>
      </c>
      <c r="B4" s="4" t="s">
        <v>27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964</v>
      </c>
      <c r="B1" s="2" t="s">
        <v>82</v>
      </c>
      <c r="C1" s="2" t="s">
        <v>83</v>
      </c>
    </row>
    <row r="2" spans="1:3">
      <c r="A2" s="3" t="s">
        <v>319</v>
      </c>
    </row>
    <row r="3" spans="1:3">
      <c r="A3" s="4" t="s">
        <v>965</v>
      </c>
      <c r="B3" s="6" t="n">
        <v>6527</v>
      </c>
      <c r="C3" s="6" t="n">
        <v>3712</v>
      </c>
    </row>
    <row r="4" spans="1:3">
      <c r="A4" s="4" t="s">
        <v>966</v>
      </c>
      <c r="B4" s="5" t="n">
        <v>2348</v>
      </c>
      <c r="C4" s="5" t="n">
        <v>2685</v>
      </c>
    </row>
    <row r="5" spans="1:3">
      <c r="A5" s="4" t="s">
        <v>967</v>
      </c>
      <c r="B5" s="6" t="n">
        <v>53272</v>
      </c>
      <c r="C5" s="6" t="n">
        <v>58885</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68</v>
      </c>
      <c r="B1" s="2" t="s">
        <v>1</v>
      </c>
    </row>
    <row r="2" spans="1:3">
      <c r="B2" s="2" t="s">
        <v>82</v>
      </c>
      <c r="C2" s="2" t="s">
        <v>83</v>
      </c>
    </row>
    <row r="3" spans="1:3">
      <c r="A3" s="3" t="s">
        <v>265</v>
      </c>
    </row>
    <row r="4" spans="1:3">
      <c r="A4" s="4" t="s">
        <v>969</v>
      </c>
      <c r="B4" s="6" t="n">
        <v>-313</v>
      </c>
      <c r="C4" s="6" t="n">
        <v>47</v>
      </c>
    </row>
    <row r="5" spans="1:3">
      <c r="A5" s="4" t="s">
        <v>970</v>
      </c>
      <c r="B5" s="5" t="n">
        <v>-59</v>
      </c>
      <c r="C5" s="5" t="n">
        <v>0</v>
      </c>
    </row>
    <row r="6" spans="1:3">
      <c r="A6" s="4" t="s">
        <v>971</v>
      </c>
      <c r="B6" s="5" t="n">
        <v>183</v>
      </c>
      <c r="C6" s="6" t="n">
        <v>0</v>
      </c>
    </row>
    <row r="7" spans="1:3">
      <c r="A7" s="4" t="s">
        <v>972</v>
      </c>
      <c r="B7" s="6" t="n">
        <v>125</v>
      </c>
    </row>
    <row r="8" spans="1:3">
      <c r="A8" s="4" t="s">
        <v>973</v>
      </c>
      <c r="B8" s="4" t="s">
        <v>716</v>
      </c>
      <c r="C8" s="4" t="s">
        <v>974</v>
      </c>
    </row>
    <row r="9" spans="1:3">
      <c r="A9" s="4" t="s">
        <v>975</v>
      </c>
    </row>
    <row r="10" spans="1:3">
      <c r="A10" s="3" t="s">
        <v>265</v>
      </c>
    </row>
    <row r="11" spans="1:3">
      <c r="A11" s="4" t="s">
        <v>971</v>
      </c>
      <c r="B11" s="6" t="n">
        <v>18</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76</v>
      </c>
      <c r="B1" s="2" t="s">
        <v>1</v>
      </c>
    </row>
    <row r="2" spans="1:3">
      <c r="B2" s="2" t="s">
        <v>82</v>
      </c>
      <c r="C2" s="2" t="s">
        <v>83</v>
      </c>
    </row>
    <row r="3" spans="1:3">
      <c r="A3" s="3" t="s">
        <v>943</v>
      </c>
    </row>
    <row r="4" spans="1:3">
      <c r="A4" s="4" t="s">
        <v>977</v>
      </c>
      <c r="B4" s="6" t="n">
        <v>158</v>
      </c>
      <c r="C4" s="6" t="n">
        <v>-68</v>
      </c>
    </row>
    <row r="5" spans="1:3">
      <c r="A5" s="4" t="s">
        <v>978</v>
      </c>
      <c r="B5" s="5" t="n">
        <v>0</v>
      </c>
      <c r="C5" s="5" t="n">
        <v>6</v>
      </c>
    </row>
    <row r="6" spans="1:3">
      <c r="A6" s="4" t="s">
        <v>979</v>
      </c>
    </row>
    <row r="7" spans="1:3">
      <c r="A7" s="3" t="s">
        <v>943</v>
      </c>
    </row>
    <row r="8" spans="1:3">
      <c r="A8" s="4" t="s">
        <v>980</v>
      </c>
      <c r="B8" s="5" t="n">
        <v>2</v>
      </c>
      <c r="C8" s="5" t="n">
        <v>8</v>
      </c>
    </row>
    <row r="9" spans="1:3">
      <c r="A9" s="4" t="s">
        <v>981</v>
      </c>
    </row>
    <row r="10" spans="1:3">
      <c r="A10" s="3" t="s">
        <v>943</v>
      </c>
    </row>
    <row r="11" spans="1:3">
      <c r="A11" s="4" t="s">
        <v>977</v>
      </c>
      <c r="B11" s="5" t="n">
        <v>109</v>
      </c>
      <c r="C11" s="5" t="n">
        <v>-27</v>
      </c>
    </row>
    <row r="12" spans="1:3">
      <c r="A12" s="4" t="s">
        <v>982</v>
      </c>
    </row>
    <row r="13" spans="1:3">
      <c r="A13" s="3" t="s">
        <v>943</v>
      </c>
    </row>
    <row r="14" spans="1:3">
      <c r="A14" s="4" t="s">
        <v>977</v>
      </c>
      <c r="B14" s="5" t="n">
        <v>48</v>
      </c>
      <c r="C14" s="5" t="n">
        <v>-41</v>
      </c>
    </row>
    <row r="15" spans="1:3">
      <c r="A15" s="4" t="s">
        <v>983</v>
      </c>
      <c r="B15" s="6" t="n">
        <v>9145</v>
      </c>
      <c r="C15" s="6" t="n">
        <v>12502</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984</v>
      </c>
      <c r="B1" s="2" t="s">
        <v>1</v>
      </c>
    </row>
    <row r="2" spans="1:3">
      <c r="B2" s="2" t="s">
        <v>82</v>
      </c>
      <c r="C2" s="2" t="s">
        <v>83</v>
      </c>
    </row>
    <row r="3" spans="1:3">
      <c r="A3" s="3" t="s">
        <v>985</v>
      </c>
    </row>
    <row r="4" spans="1:3">
      <c r="A4" s="4" t="s">
        <v>84</v>
      </c>
      <c r="B4" s="6" t="n">
        <v>20524000000</v>
      </c>
      <c r="C4" s="6" t="n">
        <v>22202000000</v>
      </c>
    </row>
    <row r="5" spans="1:3">
      <c r="A5" s="4" t="s">
        <v>86</v>
      </c>
      <c r="B5" s="5" t="n">
        <v>15695000000</v>
      </c>
      <c r="C5" s="5" t="n">
        <v>16208000000</v>
      </c>
    </row>
    <row r="6" spans="1:3">
      <c r="A6" s="4" t="s">
        <v>88</v>
      </c>
      <c r="B6" s="5" t="n">
        <v>794000000</v>
      </c>
      <c r="C6" s="5" t="n">
        <v>1065000000</v>
      </c>
    </row>
    <row r="7" spans="1:3">
      <c r="A7" s="4" t="s">
        <v>986</v>
      </c>
      <c r="B7" s="5" t="n">
        <v>3065000000</v>
      </c>
      <c r="C7" s="5" t="n">
        <v>3402000000</v>
      </c>
    </row>
    <row r="8" spans="1:3">
      <c r="A8" s="4" t="s">
        <v>93</v>
      </c>
      <c r="B8" s="5" t="n">
        <v>6869000000</v>
      </c>
      <c r="C8" s="5" t="n">
        <v>847000000</v>
      </c>
    </row>
    <row r="9" spans="1:3">
      <c r="A9" s="3" t="s">
        <v>987</v>
      </c>
    </row>
    <row r="10" spans="1:3">
      <c r="A10" s="4" t="s">
        <v>988</v>
      </c>
      <c r="B10" s="5" t="n">
        <v>15000000</v>
      </c>
      <c r="C10" s="5" t="n">
        <v>0</v>
      </c>
    </row>
    <row r="11" spans="1:3">
      <c r="A11" s="4" t="s">
        <v>84</v>
      </c>
    </row>
    <row r="12" spans="1:3">
      <c r="A12" s="3" t="s">
        <v>985</v>
      </c>
    </row>
    <row r="13" spans="1:3">
      <c r="A13" s="4" t="s">
        <v>989</v>
      </c>
      <c r="B13" s="5" t="n">
        <v>-21000000</v>
      </c>
      <c r="C13" s="5" t="n">
        <v>20000000</v>
      </c>
    </row>
    <row r="14" spans="1:3">
      <c r="A14" s="3" t="s">
        <v>987</v>
      </c>
    </row>
    <row r="15" spans="1:3">
      <c r="A15" s="4" t="s">
        <v>990</v>
      </c>
      <c r="B15" s="5" t="n">
        <v>-545000000</v>
      </c>
      <c r="C15" s="5" t="n">
        <v>386000000</v>
      </c>
    </row>
    <row r="16" spans="1:3">
      <c r="A16" s="4" t="s">
        <v>86</v>
      </c>
    </row>
    <row r="17" spans="1:3">
      <c r="A17" s="3" t="s">
        <v>985</v>
      </c>
    </row>
    <row r="18" spans="1:3">
      <c r="A18" s="4" t="s">
        <v>989</v>
      </c>
      <c r="B18" s="5" t="n">
        <v>-25000000</v>
      </c>
      <c r="C18" s="5" t="n">
        <v>-9000000</v>
      </c>
    </row>
    <row r="19" spans="1:3">
      <c r="A19" s="3" t="s">
        <v>987</v>
      </c>
    </row>
    <row r="20" spans="1:3">
      <c r="A20" s="4" t="s">
        <v>990</v>
      </c>
      <c r="B20" s="5" t="n">
        <v>13000000</v>
      </c>
      <c r="C20" s="5" t="n">
        <v>9000000</v>
      </c>
    </row>
    <row r="21" spans="1:3">
      <c r="A21" s="4" t="s">
        <v>991</v>
      </c>
    </row>
    <row r="22" spans="1:3">
      <c r="A22" s="3" t="s">
        <v>985</v>
      </c>
    </row>
    <row r="23" spans="1:3">
      <c r="A23" s="4" t="s">
        <v>989</v>
      </c>
      <c r="B23" s="5" t="n">
        <v>-10000000</v>
      </c>
      <c r="C23" s="5" t="n">
        <v>-10000000</v>
      </c>
    </row>
    <row r="24" spans="1:3">
      <c r="A24" s="3" t="s">
        <v>987</v>
      </c>
    </row>
    <row r="25" spans="1:3">
      <c r="A25" s="4" t="s">
        <v>992</v>
      </c>
      <c r="B25" s="5" t="n">
        <v>-2480000000</v>
      </c>
      <c r="C25" s="5" t="n">
        <v>-527000000</v>
      </c>
    </row>
    <row r="26" spans="1:3">
      <c r="A26" s="4" t="s">
        <v>993</v>
      </c>
      <c r="B26" s="5" t="n">
        <v>2511000000</v>
      </c>
      <c r="C26" s="5" t="n">
        <v>515000000</v>
      </c>
    </row>
    <row r="27" spans="1:3">
      <c r="A27" s="4" t="s">
        <v>994</v>
      </c>
      <c r="B27" s="5" t="n">
        <v>31000000</v>
      </c>
      <c r="C27" s="5" t="n">
        <v>-11000000</v>
      </c>
    </row>
    <row r="28" spans="1:3">
      <c r="A28" s="4" t="s">
        <v>990</v>
      </c>
      <c r="B28" s="5" t="n">
        <v>-9000000</v>
      </c>
      <c r="C28" s="5" t="n">
        <v>80000000</v>
      </c>
    </row>
    <row r="29" spans="1:3">
      <c r="A29" s="4" t="s">
        <v>986</v>
      </c>
    </row>
    <row r="30" spans="1:3">
      <c r="A30" s="3" t="s">
        <v>985</v>
      </c>
    </row>
    <row r="31" spans="1:3">
      <c r="A31" s="4" t="s">
        <v>989</v>
      </c>
      <c r="B31" s="5" t="n">
        <v>-3000000</v>
      </c>
      <c r="C31" s="5" t="n">
        <v>-1000000</v>
      </c>
    </row>
    <row r="32" spans="1:3">
      <c r="A32" s="3" t="s">
        <v>987</v>
      </c>
    </row>
    <row r="33" spans="1:3">
      <c r="A33" s="4" t="s">
        <v>990</v>
      </c>
      <c r="B33" s="5" t="n">
        <v>-106000000</v>
      </c>
      <c r="C33" s="5" t="n">
        <v>-45000000</v>
      </c>
    </row>
    <row r="34" spans="1:3">
      <c r="A34" s="4" t="s">
        <v>995</v>
      </c>
    </row>
    <row r="35" spans="1:3">
      <c r="A35" s="3" t="s">
        <v>985</v>
      </c>
    </row>
    <row r="36" spans="1:3">
      <c r="A36" s="4" t="s">
        <v>989</v>
      </c>
      <c r="B36" s="5" t="n">
        <v>0</v>
      </c>
      <c r="C36" s="5" t="n">
        <v>0</v>
      </c>
    </row>
    <row r="37" spans="1:3">
      <c r="A37" s="3" t="s">
        <v>987</v>
      </c>
    </row>
    <row r="38" spans="1:3">
      <c r="A38" s="4" t="s">
        <v>990</v>
      </c>
      <c r="B38" s="5" t="n">
        <v>-12000000</v>
      </c>
      <c r="C38" s="5" t="n">
        <v>16000000</v>
      </c>
    </row>
    <row r="39" spans="1:3">
      <c r="A39" s="4" t="s">
        <v>996</v>
      </c>
    </row>
    <row r="40" spans="1:3">
      <c r="A40" s="3" t="s">
        <v>987</v>
      </c>
    </row>
    <row r="41" spans="1:3">
      <c r="A41" s="4" t="s">
        <v>990</v>
      </c>
      <c r="B41" s="5" t="n">
        <v>-23000000</v>
      </c>
      <c r="C41" s="5" t="n">
        <v>-4000000</v>
      </c>
    </row>
    <row r="42" spans="1:3">
      <c r="A42" s="4" t="s">
        <v>997</v>
      </c>
    </row>
    <row r="43" spans="1:3">
      <c r="A43" s="3" t="s">
        <v>987</v>
      </c>
    </row>
    <row r="44" spans="1:3">
      <c r="A44" s="4" t="s">
        <v>990</v>
      </c>
      <c r="B44" s="5" t="n">
        <v>0</v>
      </c>
      <c r="C44" s="5" t="n">
        <v>0</v>
      </c>
    </row>
    <row r="45" spans="1:3">
      <c r="A45" s="4" t="s">
        <v>998</v>
      </c>
    </row>
    <row r="46" spans="1:3">
      <c r="A46" s="3" t="s">
        <v>987</v>
      </c>
    </row>
    <row r="47" spans="1:3">
      <c r="A47" s="4" t="s">
        <v>990</v>
      </c>
      <c r="B47" s="5" t="n">
        <v>-9000000</v>
      </c>
      <c r="C47" s="5" t="n">
        <v>-16000000</v>
      </c>
    </row>
    <row r="48" spans="1:3">
      <c r="A48" s="4" t="s">
        <v>999</v>
      </c>
    </row>
    <row r="49" spans="1:3">
      <c r="A49" s="3" t="s">
        <v>987</v>
      </c>
    </row>
    <row r="50" spans="1:3">
      <c r="A50" s="4" t="s">
        <v>990</v>
      </c>
      <c r="B50" s="5" t="n">
        <v>0</v>
      </c>
      <c r="C50" s="5" t="n">
        <v>0</v>
      </c>
    </row>
    <row r="51" spans="1:3">
      <c r="A51" s="4" t="s">
        <v>1000</v>
      </c>
    </row>
    <row r="52" spans="1:3">
      <c r="A52" s="3" t="s">
        <v>987</v>
      </c>
    </row>
    <row r="53" spans="1:3">
      <c r="A53" s="4" t="s">
        <v>990</v>
      </c>
      <c r="B53" s="5" t="n">
        <v>0</v>
      </c>
      <c r="C53" s="5" t="n">
        <v>0</v>
      </c>
    </row>
    <row r="54" spans="1:3">
      <c r="A54" s="4" t="s">
        <v>1001</v>
      </c>
    </row>
    <row r="55" spans="1:3">
      <c r="A55" s="3" t="s">
        <v>987</v>
      </c>
    </row>
    <row r="56" spans="1:3">
      <c r="A56" s="4" t="s">
        <v>990</v>
      </c>
      <c r="B56" s="5" t="n">
        <v>-521000000</v>
      </c>
      <c r="C56" s="5" t="n">
        <v>390000000</v>
      </c>
    </row>
    <row r="57" spans="1:3">
      <c r="A57" s="4" t="s">
        <v>1002</v>
      </c>
    </row>
    <row r="58" spans="1:3">
      <c r="A58" s="3" t="s">
        <v>987</v>
      </c>
    </row>
    <row r="59" spans="1:3">
      <c r="A59" s="4" t="s">
        <v>990</v>
      </c>
      <c r="B59" s="5" t="n">
        <v>13000000</v>
      </c>
      <c r="C59" s="5" t="n">
        <v>9000000</v>
      </c>
    </row>
    <row r="60" spans="1:3">
      <c r="A60" s="4" t="s">
        <v>1003</v>
      </c>
    </row>
    <row r="61" spans="1:3">
      <c r="A61" s="3" t="s">
        <v>987</v>
      </c>
    </row>
    <row r="62" spans="1:3">
      <c r="A62" s="4" t="s">
        <v>990</v>
      </c>
      <c r="B62" s="5" t="n">
        <v>0</v>
      </c>
      <c r="C62" s="5" t="n">
        <v>0</v>
      </c>
    </row>
    <row r="63" spans="1:3">
      <c r="A63" s="4" t="s">
        <v>1004</v>
      </c>
    </row>
    <row r="64" spans="1:3">
      <c r="A64" s="3" t="s">
        <v>987</v>
      </c>
    </row>
    <row r="65" spans="1:3">
      <c r="A65" s="4" t="s">
        <v>990</v>
      </c>
      <c r="B65" s="5" t="n">
        <v>54000000</v>
      </c>
      <c r="C65" s="5" t="n">
        <v>-45000000</v>
      </c>
    </row>
    <row r="66" spans="1:3">
      <c r="A66" s="4" t="s">
        <v>1005</v>
      </c>
    </row>
    <row r="67" spans="1:3">
      <c r="A67" s="3" t="s">
        <v>987</v>
      </c>
    </row>
    <row r="68" spans="1:3">
      <c r="A68" s="4" t="s">
        <v>990</v>
      </c>
      <c r="B68" s="5" t="n">
        <v>11000000</v>
      </c>
      <c r="C68" s="5" t="n">
        <v>3000000</v>
      </c>
    </row>
    <row r="69" spans="1:3">
      <c r="A69" s="4" t="s">
        <v>1006</v>
      </c>
    </row>
    <row r="70" spans="1:3">
      <c r="A70" s="3" t="s">
        <v>987</v>
      </c>
    </row>
    <row r="71" spans="1:3">
      <c r="A71" s="4" t="s">
        <v>990</v>
      </c>
      <c r="B71" s="5" t="n">
        <v>0</v>
      </c>
      <c r="C71" s="5" t="n">
        <v>0</v>
      </c>
    </row>
    <row r="72" spans="1:3">
      <c r="A72" s="4" t="s">
        <v>1007</v>
      </c>
    </row>
    <row r="73" spans="1:3">
      <c r="A73" s="3" t="s">
        <v>987</v>
      </c>
    </row>
    <row r="74" spans="1:3">
      <c r="A74" s="4" t="s">
        <v>990</v>
      </c>
      <c r="B74" s="5" t="n">
        <v>0</v>
      </c>
      <c r="C74" s="5" t="n">
        <v>0</v>
      </c>
    </row>
    <row r="75" spans="1:3">
      <c r="A75" s="4" t="s">
        <v>1008</v>
      </c>
    </row>
    <row r="76" spans="1:3">
      <c r="A76" s="3" t="s">
        <v>987</v>
      </c>
    </row>
    <row r="77" spans="1:3">
      <c r="A77" s="4" t="s">
        <v>990</v>
      </c>
      <c r="B77" s="5" t="n">
        <v>0</v>
      </c>
      <c r="C77" s="5" t="n">
        <v>96000000</v>
      </c>
    </row>
    <row r="78" spans="1:3">
      <c r="A78" s="4" t="s">
        <v>1009</v>
      </c>
    </row>
    <row r="79" spans="1:3">
      <c r="A79" s="3" t="s">
        <v>987</v>
      </c>
    </row>
    <row r="80" spans="1:3">
      <c r="A80" s="4" t="s">
        <v>990</v>
      </c>
      <c r="B80" s="5" t="n">
        <v>-160000000</v>
      </c>
      <c r="C80" s="5" t="n">
        <v>0</v>
      </c>
    </row>
    <row r="81" spans="1:3">
      <c r="A81" s="4" t="s">
        <v>1010</v>
      </c>
    </row>
    <row r="82" spans="1:3">
      <c r="A82" s="3" t="s">
        <v>987</v>
      </c>
    </row>
    <row r="83" spans="1:3">
      <c r="A83" s="4" t="s">
        <v>990</v>
      </c>
      <c r="B83" s="6" t="n">
        <v>-22000000</v>
      </c>
      <c r="C83" s="6" t="n">
        <v>13000000</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1</v>
      </c>
      <c r="B1" s="2" t="s">
        <v>82</v>
      </c>
      <c r="C1" s="2" t="s">
        <v>131</v>
      </c>
    </row>
    <row r="2" spans="1:3">
      <c r="A2" s="3" t="s">
        <v>943</v>
      </c>
    </row>
    <row r="3" spans="1:3">
      <c r="A3" s="4" t="s">
        <v>956</v>
      </c>
      <c r="B3" s="6" t="n">
        <v>521</v>
      </c>
      <c r="C3" s="6" t="n">
        <v>203</v>
      </c>
    </row>
    <row r="4" spans="1:3">
      <c r="A4" s="4" t="s">
        <v>1012</v>
      </c>
    </row>
    <row r="5" spans="1:3">
      <c r="A5" s="3" t="s">
        <v>943</v>
      </c>
    </row>
    <row r="6" spans="1:3">
      <c r="A6" s="4" t="s">
        <v>1013</v>
      </c>
      <c r="B6" s="5" t="n">
        <v>270</v>
      </c>
      <c r="C6" s="5" t="n">
        <v>368</v>
      </c>
    </row>
    <row r="7" spans="1:3">
      <c r="A7" s="4" t="s">
        <v>956</v>
      </c>
      <c r="B7" s="6" t="n">
        <v>463</v>
      </c>
      <c r="C7" s="6" t="n">
        <v>159</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51"/>
    <col customWidth="1" max="2" min="2" width="27"/>
    <col customWidth="1" max="3" min="3" width="21"/>
  </cols>
  <sheetData>
    <row r="1" spans="1:3">
      <c r="A1" s="1" t="s">
        <v>1014</v>
      </c>
      <c r="B1" s="2" t="s">
        <v>1</v>
      </c>
    </row>
    <row r="2" spans="1:3">
      <c r="B2" s="2" t="s">
        <v>584</v>
      </c>
      <c r="C2" s="2" t="s">
        <v>572</v>
      </c>
    </row>
    <row r="3" spans="1:3">
      <c r="A3" s="3" t="s">
        <v>1015</v>
      </c>
    </row>
    <row r="4" spans="1:3">
      <c r="A4" s="4" t="s">
        <v>132</v>
      </c>
      <c r="B4" s="6" t="n">
        <v>262021</v>
      </c>
      <c r="C4" s="6" t="n">
        <v>266048</v>
      </c>
    </row>
    <row r="5" spans="1:3">
      <c r="A5" s="4" t="s">
        <v>452</v>
      </c>
      <c r="B5" s="5" t="n">
        <v>225162</v>
      </c>
      <c r="C5" s="5" t="n">
        <v>236187</v>
      </c>
    </row>
    <row r="6" spans="1:3">
      <c r="A6" s="4" t="s">
        <v>1016</v>
      </c>
    </row>
    <row r="7" spans="1:3">
      <c r="A7" s="3" t="s">
        <v>1015</v>
      </c>
    </row>
    <row r="8" spans="1:3">
      <c r="A8" s="4" t="s">
        <v>132</v>
      </c>
      <c r="B8" s="5" t="n">
        <v>2106</v>
      </c>
      <c r="C8" s="5" t="n">
        <v>2134</v>
      </c>
    </row>
    <row r="9" spans="1:3">
      <c r="A9" s="4" t="s">
        <v>452</v>
      </c>
      <c r="B9" s="5" t="n">
        <v>1103</v>
      </c>
      <c r="C9" s="5" t="n">
        <v>1233</v>
      </c>
    </row>
    <row r="10" spans="1:3">
      <c r="A10" s="4" t="s">
        <v>1017</v>
      </c>
    </row>
    <row r="11" spans="1:3">
      <c r="A11" s="3" t="s">
        <v>1015</v>
      </c>
    </row>
    <row r="12" spans="1:3">
      <c r="A12" s="4" t="s">
        <v>132</v>
      </c>
      <c r="B12" s="5" t="n">
        <v>1939</v>
      </c>
      <c r="C12" s="5" t="n">
        <v>1937</v>
      </c>
    </row>
    <row r="13" spans="1:3">
      <c r="A13" s="4" t="s">
        <v>1018</v>
      </c>
    </row>
    <row r="14" spans="1:3">
      <c r="A14" s="3" t="s">
        <v>1015</v>
      </c>
    </row>
    <row r="15" spans="1:3">
      <c r="A15" s="4" t="s">
        <v>132</v>
      </c>
      <c r="B15" s="5" t="n">
        <v>506</v>
      </c>
      <c r="C15" s="5" t="n">
        <v>621</v>
      </c>
    </row>
    <row r="16" spans="1:3">
      <c r="A16" s="4" t="s">
        <v>1019</v>
      </c>
    </row>
    <row r="17" spans="1:3">
      <c r="A17" s="3" t="s">
        <v>1015</v>
      </c>
    </row>
    <row r="18" spans="1:3">
      <c r="A18" s="4" t="s">
        <v>132</v>
      </c>
      <c r="B18" s="6" t="n">
        <v>1040</v>
      </c>
      <c r="C18" s="6" t="n">
        <v>896</v>
      </c>
    </row>
    <row r="19" spans="1:3">
      <c r="A19" s="4" t="s">
        <v>1020</v>
      </c>
    </row>
    <row r="20" spans="1:3">
      <c r="A20" s="3" t="s">
        <v>1015</v>
      </c>
    </row>
    <row r="21" spans="1:3">
      <c r="A21" s="4" t="s">
        <v>586</v>
      </c>
      <c r="B21" s="5" t="n">
        <v>3</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22"/>
    <col customWidth="1" max="3" min="3" width="29"/>
  </cols>
  <sheetData>
    <row r="1" spans="1:3">
      <c r="A1" s="1" t="s">
        <v>1021</v>
      </c>
      <c r="B1" s="2" t="s">
        <v>1022</v>
      </c>
      <c r="C1" s="2" t="s">
        <v>1</v>
      </c>
    </row>
    <row r="2" spans="1:3">
      <c r="B2" s="2" t="s">
        <v>1023</v>
      </c>
      <c r="C2" s="2" t="s">
        <v>1024</v>
      </c>
    </row>
    <row r="3" spans="1:3">
      <c r="A3" s="4" t="s">
        <v>1025</v>
      </c>
    </row>
    <row r="4" spans="1:3">
      <c r="A4" s="3" t="s">
        <v>1026</v>
      </c>
    </row>
    <row r="5" spans="1:3">
      <c r="A5" s="4" t="s">
        <v>1027</v>
      </c>
      <c r="C5" s="6" t="n">
        <v>2786</v>
      </c>
    </row>
    <row r="6" spans="1:3">
      <c r="A6" s="4" t="s">
        <v>1028</v>
      </c>
    </row>
    <row r="7" spans="1:3">
      <c r="A7" s="3" t="s">
        <v>1026</v>
      </c>
    </row>
    <row r="8" spans="1:3">
      <c r="A8" s="4" t="s">
        <v>1027</v>
      </c>
      <c r="C8" s="5" t="n">
        <v>1149</v>
      </c>
    </row>
    <row r="9" spans="1:3">
      <c r="A9" s="4" t="s">
        <v>1029</v>
      </c>
    </row>
    <row r="10" spans="1:3">
      <c r="A10" s="3" t="s">
        <v>1026</v>
      </c>
    </row>
    <row r="11" spans="1:3">
      <c r="A11" s="4" t="s">
        <v>1027</v>
      </c>
      <c r="C11" s="5" t="n">
        <v>1608</v>
      </c>
    </row>
    <row r="12" spans="1:3">
      <c r="A12" s="4" t="s">
        <v>1030</v>
      </c>
    </row>
    <row r="13" spans="1:3">
      <c r="A13" s="3" t="s">
        <v>1026</v>
      </c>
    </row>
    <row r="14" spans="1:3">
      <c r="A14" s="4" t="s">
        <v>1027</v>
      </c>
      <c r="C14" s="5" t="n">
        <v>260</v>
      </c>
    </row>
    <row r="15" spans="1:3">
      <c r="A15" s="4" t="s">
        <v>1031</v>
      </c>
    </row>
    <row r="16" spans="1:3">
      <c r="A16" s="3" t="s">
        <v>1026</v>
      </c>
    </row>
    <row r="17" spans="1:3">
      <c r="A17" s="4" t="s">
        <v>1027</v>
      </c>
      <c r="C17" s="5" t="n">
        <v>1090</v>
      </c>
    </row>
    <row r="18" spans="1:3">
      <c r="A18" s="4" t="s">
        <v>1032</v>
      </c>
    </row>
    <row r="19" spans="1:3">
      <c r="A19" s="3" t="s">
        <v>1026</v>
      </c>
    </row>
    <row r="20" spans="1:3">
      <c r="A20" s="4" t="s">
        <v>1033</v>
      </c>
      <c r="C20" s="5" t="n">
        <v>35772</v>
      </c>
    </row>
    <row r="21" spans="1:3">
      <c r="A21" s="4" t="s">
        <v>1034</v>
      </c>
      <c r="C21" s="6" t="n">
        <v>2963</v>
      </c>
    </row>
    <row r="22" spans="1:3">
      <c r="A22" s="4" t="s">
        <v>1035</v>
      </c>
    </row>
    <row r="23" spans="1:3">
      <c r="A23" s="3" t="s">
        <v>1026</v>
      </c>
    </row>
    <row r="24" spans="1:3">
      <c r="A24" s="4" t="s">
        <v>1036</v>
      </c>
      <c r="C24" s="5" t="n">
        <v>358</v>
      </c>
    </row>
    <row r="25" spans="1:3">
      <c r="A25" s="4" t="s">
        <v>1037</v>
      </c>
      <c r="C25" s="4" t="s">
        <v>1038</v>
      </c>
    </row>
    <row r="26" spans="1:3">
      <c r="A26" s="4" t="s">
        <v>1039</v>
      </c>
      <c r="C26" s="4" t="s">
        <v>1040</v>
      </c>
    </row>
    <row r="27" spans="1:3">
      <c r="A27" s="4" t="s">
        <v>1041</v>
      </c>
      <c r="C27" s="4" t="s">
        <v>1042</v>
      </c>
    </row>
    <row r="28" spans="1:3">
      <c r="A28" s="4" t="s">
        <v>1043</v>
      </c>
    </row>
    <row r="29" spans="1:3">
      <c r="A29" s="3" t="s">
        <v>1026</v>
      </c>
    </row>
    <row r="30" spans="1:3">
      <c r="A30" s="4" t="s">
        <v>1033</v>
      </c>
      <c r="C30" s="6" t="n">
        <v>2297</v>
      </c>
    </row>
    <row r="31" spans="1:3">
      <c r="A31" s="4" t="s">
        <v>1036</v>
      </c>
      <c r="C31" s="5" t="n">
        <v>53</v>
      </c>
    </row>
    <row r="32" spans="1:3">
      <c r="A32" s="4" t="s">
        <v>1037</v>
      </c>
      <c r="C32" s="4" t="s">
        <v>889</v>
      </c>
    </row>
    <row r="33" spans="1:3">
      <c r="A33" s="4" t="s">
        <v>1039</v>
      </c>
      <c r="C33" s="4" t="s">
        <v>1044</v>
      </c>
    </row>
    <row r="34" spans="1:3">
      <c r="A34" s="4" t="s">
        <v>1041</v>
      </c>
      <c r="C34" s="4" t="s">
        <v>1045</v>
      </c>
    </row>
    <row r="35" spans="1:3">
      <c r="A35" s="4" t="s">
        <v>663</v>
      </c>
    </row>
    <row r="36" spans="1:3">
      <c r="A36" s="3" t="s">
        <v>1026</v>
      </c>
    </row>
    <row r="37" spans="1:3">
      <c r="A37" s="4" t="s">
        <v>1046</v>
      </c>
      <c r="C37" s="6" t="n">
        <v>2072</v>
      </c>
    </row>
    <row r="38" spans="1:3">
      <c r="A38" s="4" t="s">
        <v>1047</v>
      </c>
    </row>
    <row r="39" spans="1:3">
      <c r="A39" s="3" t="s">
        <v>1026</v>
      </c>
    </row>
    <row r="40" spans="1:3">
      <c r="A40" s="4" t="s">
        <v>1048</v>
      </c>
      <c r="B40" s="5" t="n">
        <v>69</v>
      </c>
    </row>
    <row r="41" spans="1:3">
      <c r="A41" s="4" t="s">
        <v>1049</v>
      </c>
      <c r="B41" s="5" t="n">
        <v>82</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0</v>
      </c>
      <c r="B1" s="2" t="s">
        <v>82</v>
      </c>
      <c r="C1" s="2" t="s">
        <v>131</v>
      </c>
    </row>
    <row r="2" spans="1:3">
      <c r="A2" s="3" t="s">
        <v>810</v>
      </c>
    </row>
    <row r="3" spans="1:3">
      <c r="A3" s="4" t="s">
        <v>1051</v>
      </c>
      <c r="B3" s="6" t="n">
        <v>18985</v>
      </c>
      <c r="C3" s="6" t="n">
        <v>19745</v>
      </c>
    </row>
    <row r="4" spans="1:3">
      <c r="A4" s="4" t="s">
        <v>1052</v>
      </c>
    </row>
    <row r="5" spans="1:3">
      <c r="A5" s="3" t="s">
        <v>810</v>
      </c>
    </row>
    <row r="6" spans="1:3">
      <c r="A6" s="4" t="s">
        <v>1027</v>
      </c>
      <c r="B6" s="5" t="n">
        <v>1483</v>
      </c>
    </row>
    <row r="7" spans="1:3">
      <c r="A7" s="4" t="s">
        <v>1053</v>
      </c>
      <c r="B7" s="5" t="n">
        <v>33</v>
      </c>
    </row>
    <row r="8" spans="1:3">
      <c r="A8" s="4" t="s">
        <v>1054</v>
      </c>
    </row>
    <row r="9" spans="1:3">
      <c r="A9" s="3" t="s">
        <v>810</v>
      </c>
    </row>
    <row r="10" spans="1:3">
      <c r="A10" s="4" t="s">
        <v>1027</v>
      </c>
      <c r="B10" s="5" t="n">
        <v>1544</v>
      </c>
    </row>
    <row r="11" spans="1:3">
      <c r="A11" s="4" t="s">
        <v>1051</v>
      </c>
      <c r="B11" s="5" t="n">
        <v>144</v>
      </c>
    </row>
    <row r="12" spans="1:3">
      <c r="A12" s="4" t="s">
        <v>1055</v>
      </c>
    </row>
    <row r="13" spans="1:3">
      <c r="A13" s="3" t="s">
        <v>810</v>
      </c>
    </row>
    <row r="14" spans="1:3">
      <c r="A14" s="4" t="s">
        <v>1053</v>
      </c>
      <c r="B14" s="5" t="n">
        <v>139</v>
      </c>
    </row>
    <row r="15" spans="1:3">
      <c r="A15" s="4" t="s">
        <v>1056</v>
      </c>
    </row>
    <row r="16" spans="1:3">
      <c r="A16" s="3" t="s">
        <v>810</v>
      </c>
    </row>
    <row r="17" spans="1:3">
      <c r="A17" s="4" t="s">
        <v>1027</v>
      </c>
      <c r="B17" s="6" t="n">
        <v>1019</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7</v>
      </c>
      <c r="B1" s="2" t="s">
        <v>82</v>
      </c>
      <c r="C1" s="2" t="s">
        <v>131</v>
      </c>
    </row>
    <row r="2" spans="1:3">
      <c r="A2" s="3" t="s">
        <v>325</v>
      </c>
    </row>
    <row r="3" spans="1:3">
      <c r="A3" s="4" t="s">
        <v>1058</v>
      </c>
      <c r="B3" s="6" t="n">
        <v>2081</v>
      </c>
      <c r="C3" s="6" t="n">
        <v>2165</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21"/>
    <col customWidth="1" max="5" min="5" width="21"/>
    <col customWidth="1" max="6" min="6" width="21"/>
    <col customWidth="1" max="7" min="7" width="21"/>
  </cols>
  <sheetData>
    <row r="1" spans="1:7">
      <c r="A1" s="1" t="s">
        <v>1059</v>
      </c>
      <c r="B1" s="2" t="s">
        <v>1060</v>
      </c>
      <c r="C1" s="2" t="s">
        <v>1061</v>
      </c>
      <c r="D1" s="2" t="s">
        <v>1062</v>
      </c>
      <c r="E1" s="2" t="s">
        <v>1063</v>
      </c>
      <c r="F1" s="2" t="s">
        <v>180</v>
      </c>
      <c r="G1" s="2" t="s">
        <v>572</v>
      </c>
    </row>
    <row r="2" spans="1:7">
      <c r="A2" s="4" t="s">
        <v>1064</v>
      </c>
    </row>
    <row r="3" spans="1:7">
      <c r="A3" s="3" t="s">
        <v>1065</v>
      </c>
    </row>
    <row r="4" spans="1:7">
      <c r="A4" s="4" t="s">
        <v>1066</v>
      </c>
      <c r="B4" s="5" t="n">
        <v>2</v>
      </c>
    </row>
    <row r="5" spans="1:7">
      <c r="A5" s="4" t="s">
        <v>1067</v>
      </c>
      <c r="D5" s="9" t="n">
        <v>65</v>
      </c>
    </row>
    <row r="6" spans="1:7">
      <c r="A6" s="4" t="s">
        <v>1068</v>
      </c>
      <c r="D6" s="9" t="n">
        <v>59</v>
      </c>
    </row>
    <row r="7" spans="1:7">
      <c r="A7" s="4" t="s">
        <v>1069</v>
      </c>
      <c r="C7" s="6" t="n">
        <v>772</v>
      </c>
    </row>
    <row r="8" spans="1:7">
      <c r="A8" s="4" t="s">
        <v>1070</v>
      </c>
      <c r="B8" s="6" t="n">
        <v>858</v>
      </c>
      <c r="F8" s="6" t="n">
        <v>846</v>
      </c>
      <c r="G8" s="6" t="n">
        <v>875</v>
      </c>
    </row>
    <row r="9" spans="1:7">
      <c r="A9" s="4" t="s">
        <v>1071</v>
      </c>
    </row>
    <row r="10" spans="1:7">
      <c r="A10" s="3" t="s">
        <v>1065</v>
      </c>
    </row>
    <row r="11" spans="1:7">
      <c r="A11" s="4" t="s">
        <v>1072</v>
      </c>
      <c r="E11" s="6" t="n">
        <v>950</v>
      </c>
    </row>
    <row r="12" spans="1:7">
      <c r="A12" s="4" t="s">
        <v>1073</v>
      </c>
    </row>
    <row r="13" spans="1:7">
      <c r="A13" s="3" t="s">
        <v>1065</v>
      </c>
    </row>
    <row r="14" spans="1:7">
      <c r="A14" s="4" t="s">
        <v>1072</v>
      </c>
      <c r="E14" s="6" t="n">
        <v>60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77</v>
      </c>
      <c r="B1" s="2" t="s">
        <v>1</v>
      </c>
    </row>
    <row r="2" spans="1:2">
      <c r="B2" s="2" t="s">
        <v>82</v>
      </c>
    </row>
    <row r="3" spans="1:2">
      <c r="A3" s="3" t="s">
        <v>278</v>
      </c>
    </row>
    <row r="4" spans="1:2">
      <c r="A4" s="4" t="s">
        <v>277</v>
      </c>
      <c r="B4" s="4" t="s">
        <v>279</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74</v>
      </c>
      <c r="B1" s="2" t="s">
        <v>82</v>
      </c>
      <c r="C1" s="2" t="s">
        <v>131</v>
      </c>
    </row>
    <row r="2" spans="1:3">
      <c r="A2" s="3" t="s">
        <v>1075</v>
      </c>
    </row>
    <row r="3" spans="1:3">
      <c r="A3" s="4" t="s">
        <v>1076</v>
      </c>
      <c r="B3" s="6" t="n">
        <v>262021</v>
      </c>
      <c r="C3" s="6" t="n">
        <v>266048</v>
      </c>
    </row>
    <row r="4" spans="1:3">
      <c r="A4" s="4" t="s">
        <v>1077</v>
      </c>
    </row>
    <row r="5" spans="1:3">
      <c r="A5" s="3" t="s">
        <v>1075</v>
      </c>
    </row>
    <row r="6" spans="1:3">
      <c r="A6" s="4" t="s">
        <v>1078</v>
      </c>
      <c r="B6" s="4" t="s">
        <v>1079</v>
      </c>
    </row>
    <row r="7" spans="1:3">
      <c r="A7" s="4" t="s">
        <v>1076</v>
      </c>
      <c r="C7" s="6" t="n">
        <v>2400</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1080</v>
      </c>
      <c r="B1" s="2" t="s">
        <v>1</v>
      </c>
    </row>
    <row r="2" spans="1:3">
      <c r="B2" s="2" t="s">
        <v>82</v>
      </c>
      <c r="C2" s="2" t="s">
        <v>83</v>
      </c>
    </row>
    <row r="3" spans="1:3">
      <c r="A3" s="3" t="s">
        <v>200</v>
      </c>
    </row>
    <row r="4" spans="1:3">
      <c r="A4" s="4" t="s">
        <v>200</v>
      </c>
      <c r="B4" s="6" t="n">
        <v>1050</v>
      </c>
      <c r="C4" s="6" t="n">
        <v>-609</v>
      </c>
    </row>
    <row r="5" spans="1:3">
      <c r="A5" s="3" t="s">
        <v>212</v>
      </c>
    </row>
    <row r="6" spans="1:3">
      <c r="A6" s="4" t="s">
        <v>212</v>
      </c>
      <c r="B6" s="5" t="n">
        <v>-856</v>
      </c>
      <c r="C6" s="5" t="n">
        <v>305</v>
      </c>
    </row>
    <row r="7" spans="1:3">
      <c r="A7" s="4" t="s">
        <v>54</v>
      </c>
    </row>
    <row r="8" spans="1:3">
      <c r="A8" s="3" t="s">
        <v>200</v>
      </c>
    </row>
    <row r="9" spans="1:3">
      <c r="A9" s="4" t="s">
        <v>1081</v>
      </c>
      <c r="B9" s="5" t="n">
        <v>-371</v>
      </c>
      <c r="C9" s="5" t="n">
        <v>-489</v>
      </c>
    </row>
    <row r="10" spans="1:3">
      <c r="A10" s="4" t="s">
        <v>1082</v>
      </c>
      <c r="B10" s="5" t="n">
        <v>193</v>
      </c>
      <c r="C10" s="5" t="n">
        <v>247</v>
      </c>
    </row>
    <row r="11" spans="1:3">
      <c r="A11" s="4" t="s">
        <v>1083</v>
      </c>
      <c r="B11" s="5" t="n">
        <v>-198</v>
      </c>
      <c r="C11" s="5" t="n">
        <v>-266</v>
      </c>
    </row>
    <row r="12" spans="1:3">
      <c r="A12" s="4" t="s">
        <v>1084</v>
      </c>
      <c r="B12" s="5" t="n">
        <v>0</v>
      </c>
      <c r="C12" s="5" t="n">
        <v>94</v>
      </c>
    </row>
    <row r="13" spans="1:3">
      <c r="A13" s="4" t="s">
        <v>1085</v>
      </c>
      <c r="B13" s="5" t="n">
        <v>294</v>
      </c>
      <c r="C13" s="5" t="n">
        <v>78</v>
      </c>
    </row>
    <row r="14" spans="1:3">
      <c r="A14" s="4" t="s">
        <v>200</v>
      </c>
      <c r="B14" s="5" t="n">
        <v>-82</v>
      </c>
      <c r="C14" s="5" t="n">
        <v>-336</v>
      </c>
    </row>
    <row r="15" spans="1:3">
      <c r="A15" s="3" t="s">
        <v>212</v>
      </c>
    </row>
    <row r="16" spans="1:3">
      <c r="A16" s="4" t="s">
        <v>1086</v>
      </c>
      <c r="B16" s="5" t="n">
        <v>-74</v>
      </c>
      <c r="C16" s="5" t="n">
        <v>22</v>
      </c>
    </row>
    <row r="17" spans="1:3">
      <c r="A17" s="4" t="s">
        <v>1087</v>
      </c>
      <c r="B17" s="5" t="n">
        <v>137</v>
      </c>
      <c r="C17" s="5" t="n">
        <v>86</v>
      </c>
    </row>
    <row r="18" spans="1:3">
      <c r="A18" s="4" t="s">
        <v>1085</v>
      </c>
      <c r="B18" s="5" t="n">
        <v>18</v>
      </c>
      <c r="C18" s="5" t="n">
        <v>-353</v>
      </c>
    </row>
    <row r="19" spans="1:3">
      <c r="A19" s="4" t="s">
        <v>212</v>
      </c>
      <c r="B19" s="6" t="n">
        <v>81</v>
      </c>
      <c r="C19" s="6" t="n">
        <v>-245</v>
      </c>
    </row>
  </sheetData>
  <mergeCells count="2">
    <mergeCell ref="A1:A2"/>
    <mergeCell ref="B1:C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88</v>
      </c>
      <c r="B1" s="2" t="s">
        <v>1</v>
      </c>
    </row>
    <row r="2" spans="1:3">
      <c r="B2" s="2" t="s">
        <v>82</v>
      </c>
      <c r="C2" s="2" t="s">
        <v>83</v>
      </c>
    </row>
    <row r="3" spans="1:3">
      <c r="A3" s="3" t="s">
        <v>1075</v>
      </c>
    </row>
    <row r="4" spans="1:3">
      <c r="A4" s="4" t="s">
        <v>1089</v>
      </c>
      <c r="B4" s="6" t="n">
        <v>-148</v>
      </c>
      <c r="C4" s="6" t="n">
        <v>420</v>
      </c>
    </row>
    <row r="5" spans="1:3">
      <c r="A5" s="4" t="s">
        <v>1090</v>
      </c>
      <c r="B5" s="5" t="n">
        <v>19221</v>
      </c>
      <c r="C5" s="5" t="n">
        <v>3696</v>
      </c>
    </row>
    <row r="6" spans="1:3">
      <c r="A6" s="4" t="s">
        <v>1091</v>
      </c>
      <c r="B6" s="5" t="n">
        <v>-7919</v>
      </c>
      <c r="C6" s="5" t="n">
        <v>-3461</v>
      </c>
    </row>
    <row r="7" spans="1:3">
      <c r="A7" s="4" t="s">
        <v>1092</v>
      </c>
    </row>
    <row r="8" spans="1:3">
      <c r="A8" s="3" t="s">
        <v>1075</v>
      </c>
    </row>
    <row r="9" spans="1:3">
      <c r="A9" s="4" t="s">
        <v>1089</v>
      </c>
      <c r="B9" s="5" t="n">
        <v>-385</v>
      </c>
      <c r="C9" s="5" t="n">
        <v>-557</v>
      </c>
    </row>
    <row r="10" spans="1:3">
      <c r="A10" s="4" t="s">
        <v>1090</v>
      </c>
      <c r="B10" s="5" t="n">
        <v>19991</v>
      </c>
      <c r="C10" s="5" t="n">
        <v>6048</v>
      </c>
    </row>
    <row r="11" spans="1:3">
      <c r="A11" s="4" t="s">
        <v>1091</v>
      </c>
      <c r="B11" s="5" t="n">
        <v>-8451</v>
      </c>
      <c r="C11" s="5" t="n">
        <v>-4837</v>
      </c>
    </row>
    <row r="12" spans="1:3">
      <c r="A12" s="4" t="s">
        <v>1093</v>
      </c>
    </row>
    <row r="13" spans="1:3">
      <c r="A13" s="3" t="s">
        <v>1075</v>
      </c>
    </row>
    <row r="14" spans="1:3">
      <c r="A14" s="4" t="s">
        <v>1089</v>
      </c>
      <c r="B14" s="5" t="n">
        <v>-997</v>
      </c>
      <c r="C14" s="5" t="n">
        <v>538</v>
      </c>
    </row>
    <row r="15" spans="1:3">
      <c r="A15" s="4" t="s">
        <v>1090</v>
      </c>
      <c r="B15" s="5" t="n">
        <v>945</v>
      </c>
      <c r="C15" s="5" t="n">
        <v>-1306</v>
      </c>
    </row>
    <row r="16" spans="1:3">
      <c r="A16" s="4" t="s">
        <v>1091</v>
      </c>
      <c r="B16" s="5" t="n">
        <v>52</v>
      </c>
      <c r="C16" s="5" t="n">
        <v>768</v>
      </c>
    </row>
    <row r="17" spans="1:3">
      <c r="A17" s="4" t="s">
        <v>1094</v>
      </c>
    </row>
    <row r="18" spans="1:3">
      <c r="A18" s="3" t="s">
        <v>1075</v>
      </c>
    </row>
    <row r="19" spans="1:3">
      <c r="A19" s="4" t="s">
        <v>1089</v>
      </c>
      <c r="B19" s="5" t="n">
        <v>135</v>
      </c>
      <c r="C19" s="5" t="n">
        <v>174</v>
      </c>
    </row>
    <row r="20" spans="1:3">
      <c r="A20" s="4" t="s">
        <v>1090</v>
      </c>
      <c r="B20" s="5" t="n">
        <v>-135</v>
      </c>
      <c r="C20" s="5" t="n">
        <v>-174</v>
      </c>
    </row>
    <row r="21" spans="1:3">
      <c r="A21" s="4" t="s">
        <v>1095</v>
      </c>
    </row>
    <row r="22" spans="1:3">
      <c r="A22" s="3" t="s">
        <v>1075</v>
      </c>
    </row>
    <row r="23" spans="1:3">
      <c r="A23" s="4" t="s">
        <v>1089</v>
      </c>
      <c r="B23" s="5" t="n">
        <v>884</v>
      </c>
      <c r="C23" s="5" t="n">
        <v>310</v>
      </c>
    </row>
    <row r="24" spans="1:3">
      <c r="A24" s="4" t="s">
        <v>1090</v>
      </c>
      <c r="B24" s="5" t="n">
        <v>-884</v>
      </c>
      <c r="C24" s="5" t="n">
        <v>-310</v>
      </c>
    </row>
    <row r="25" spans="1:3">
      <c r="A25" s="4" t="s">
        <v>1096</v>
      </c>
    </row>
    <row r="26" spans="1:3">
      <c r="A26" s="3" t="s">
        <v>1075</v>
      </c>
    </row>
    <row r="27" spans="1:3">
      <c r="A27" s="4" t="s">
        <v>1089</v>
      </c>
      <c r="B27" s="5" t="n">
        <v>216</v>
      </c>
      <c r="C27" s="5" t="n">
        <v>-45</v>
      </c>
    </row>
    <row r="28" spans="1:3">
      <c r="A28" s="4" t="s">
        <v>1090</v>
      </c>
      <c r="B28" s="5" t="n">
        <v>-695</v>
      </c>
      <c r="C28" s="5" t="n">
        <v>-562</v>
      </c>
    </row>
    <row r="29" spans="1:3">
      <c r="A29" s="4" t="s">
        <v>1091</v>
      </c>
      <c r="B29" s="6" t="n">
        <v>480</v>
      </c>
      <c r="C29" s="6" t="n">
        <v>607</v>
      </c>
    </row>
  </sheetData>
  <mergeCells count="2">
    <mergeCell ref="A1:A2"/>
    <mergeCell ref="B1:C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15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97</v>
      </c>
      <c r="B1" s="2" t="s">
        <v>1</v>
      </c>
    </row>
    <row r="2" spans="1:3">
      <c r="B2" s="2" t="s">
        <v>82</v>
      </c>
      <c r="C2" s="2" t="s">
        <v>83</v>
      </c>
    </row>
    <row r="3" spans="1:3">
      <c r="A3" s="3" t="s">
        <v>84</v>
      </c>
    </row>
    <row r="4" spans="1:3">
      <c r="A4" s="4" t="s">
        <v>84</v>
      </c>
      <c r="B4" s="6" t="n">
        <v>20524</v>
      </c>
      <c r="C4" s="6" t="n">
        <v>22202</v>
      </c>
    </row>
    <row r="5" spans="1:3">
      <c r="A5" s="3" t="s">
        <v>85</v>
      </c>
    </row>
    <row r="6" spans="1:3">
      <c r="A6" s="4" t="s">
        <v>88</v>
      </c>
      <c r="B6" s="5" t="n">
        <v>794</v>
      </c>
      <c r="C6" s="5" t="n">
        <v>1065</v>
      </c>
    </row>
    <row r="7" spans="1:3">
      <c r="A7" s="4" t="s">
        <v>91</v>
      </c>
      <c r="B7" s="5" t="n">
        <v>20124</v>
      </c>
      <c r="C7" s="5" t="n">
        <v>20862</v>
      </c>
    </row>
    <row r="8" spans="1:3">
      <c r="A8" s="4" t="s">
        <v>92</v>
      </c>
      <c r="B8" s="5" t="n">
        <v>20918</v>
      </c>
      <c r="C8" s="5" t="n">
        <v>21927</v>
      </c>
    </row>
    <row r="9" spans="1:3">
      <c r="A9" s="4" t="s">
        <v>1098</v>
      </c>
      <c r="B9" s="5" t="n">
        <v>6869</v>
      </c>
      <c r="C9" s="5" t="n">
        <v>847</v>
      </c>
    </row>
    <row r="10" spans="1:3">
      <c r="A10" s="4" t="s">
        <v>1099</v>
      </c>
      <c r="B10" s="5" t="n">
        <v>0</v>
      </c>
      <c r="C10" s="5" t="n">
        <v>0</v>
      </c>
    </row>
    <row r="11" spans="1:3">
      <c r="A11" s="4" t="s">
        <v>95</v>
      </c>
      <c r="B11" s="5" t="n">
        <v>6475</v>
      </c>
      <c r="C11" s="5" t="n">
        <v>1122</v>
      </c>
    </row>
    <row r="12" spans="1:3">
      <c r="A12" s="4" t="s">
        <v>96</v>
      </c>
      <c r="B12" s="5" t="n">
        <v>-63</v>
      </c>
      <c r="C12" s="5" t="n">
        <v>-140</v>
      </c>
    </row>
    <row r="13" spans="1:3">
      <c r="A13" s="4" t="s">
        <v>97</v>
      </c>
      <c r="B13" s="5" t="n">
        <v>6412</v>
      </c>
      <c r="C13" s="5" t="n">
        <v>983</v>
      </c>
    </row>
    <row r="14" spans="1:3">
      <c r="A14" s="4" t="s">
        <v>98</v>
      </c>
      <c r="B14" s="5" t="n">
        <v>-178</v>
      </c>
      <c r="C14" s="5" t="n">
        <v>2663</v>
      </c>
    </row>
    <row r="15" spans="1:3">
      <c r="A15" s="4" t="s">
        <v>99</v>
      </c>
      <c r="B15" s="5" t="n">
        <v>6233</v>
      </c>
      <c r="C15" s="5" t="n">
        <v>3645</v>
      </c>
    </row>
    <row r="16" spans="1:3">
      <c r="A16" s="4" t="s">
        <v>100</v>
      </c>
      <c r="B16" s="5" t="n">
        <v>34</v>
      </c>
      <c r="C16" s="5" t="n">
        <v>57</v>
      </c>
    </row>
    <row r="17" spans="1:3">
      <c r="A17" s="4" t="s">
        <v>101</v>
      </c>
      <c r="B17" s="5" t="n">
        <v>6199</v>
      </c>
      <c r="C17" s="5" t="n">
        <v>3588</v>
      </c>
    </row>
    <row r="18" spans="1:3">
      <c r="A18" s="4" t="s">
        <v>233</v>
      </c>
      <c r="B18" s="5" t="n">
        <v>913</v>
      </c>
      <c r="C18" s="5" t="n">
        <v>930</v>
      </c>
    </row>
    <row r="19" spans="1:3">
      <c r="A19" s="4" t="s">
        <v>242</v>
      </c>
      <c r="B19" s="5" t="n">
        <v>7113</v>
      </c>
      <c r="C19" s="5" t="n">
        <v>4517</v>
      </c>
    </row>
    <row r="20" spans="1:3">
      <c r="A20" s="4" t="s">
        <v>1100</v>
      </c>
    </row>
    <row r="21" spans="1:3">
      <c r="A21" s="3" t="s">
        <v>84</v>
      </c>
    </row>
    <row r="22" spans="1:3">
      <c r="A22" s="4" t="s">
        <v>482</v>
      </c>
      <c r="B22" s="5" t="n">
        <v>18814</v>
      </c>
      <c r="C22" s="5" t="n">
        <v>20257</v>
      </c>
    </row>
    <row r="23" spans="1:3">
      <c r="A23" s="4" t="s">
        <v>117</v>
      </c>
    </row>
    <row r="24" spans="1:3">
      <c r="A24" s="3" t="s">
        <v>84</v>
      </c>
    </row>
    <row r="25" spans="1:3">
      <c r="A25" s="4" t="s">
        <v>84</v>
      </c>
      <c r="B25" s="5" t="n">
        <v>1709</v>
      </c>
      <c r="C25" s="5" t="n">
        <v>1945</v>
      </c>
    </row>
    <row r="26" spans="1:3">
      <c r="A26" s="4" t="s">
        <v>1101</v>
      </c>
    </row>
    <row r="27" spans="1:3">
      <c r="A27" s="3" t="s">
        <v>84</v>
      </c>
    </row>
    <row r="28" spans="1:3">
      <c r="A28" s="4" t="s">
        <v>482</v>
      </c>
      <c r="B28" s="5" t="n">
        <v>42</v>
      </c>
      <c r="C28" s="5" t="n">
        <v>40</v>
      </c>
    </row>
    <row r="29" spans="1:3">
      <c r="A29" s="3" t="s">
        <v>85</v>
      </c>
    </row>
    <row r="30" spans="1:3">
      <c r="A30" s="4" t="s">
        <v>1099</v>
      </c>
      <c r="B30" s="5" t="n">
        <v>39</v>
      </c>
      <c r="C30" s="5" t="n">
        <v>39</v>
      </c>
    </row>
    <row r="31" spans="1:3">
      <c r="A31" s="4" t="s">
        <v>1102</v>
      </c>
    </row>
    <row r="32" spans="1:3">
      <c r="A32" s="3" t="s">
        <v>84</v>
      </c>
    </row>
    <row r="33" spans="1:3">
      <c r="A33" s="4" t="s">
        <v>84</v>
      </c>
      <c r="B33" s="5" t="n">
        <v>6217</v>
      </c>
      <c r="C33" s="5" t="n">
        <v>4580</v>
      </c>
    </row>
    <row r="34" spans="1:3">
      <c r="A34" s="3" t="s">
        <v>85</v>
      </c>
    </row>
    <row r="35" spans="1:3">
      <c r="A35" s="4" t="s">
        <v>88</v>
      </c>
      <c r="B35" s="5" t="n">
        <v>295</v>
      </c>
      <c r="C35" s="5" t="n">
        <v>379</v>
      </c>
    </row>
    <row r="36" spans="1:3">
      <c r="A36" s="4" t="s">
        <v>91</v>
      </c>
      <c r="B36" s="5" t="n">
        <v>6898</v>
      </c>
      <c r="C36" s="5" t="n">
        <v>8494</v>
      </c>
    </row>
    <row r="37" spans="1:3">
      <c r="A37" s="4" t="s">
        <v>92</v>
      </c>
      <c r="B37" s="5" t="n">
        <v>7192</v>
      </c>
      <c r="C37" s="5" t="n">
        <v>8873</v>
      </c>
    </row>
    <row r="38" spans="1:3">
      <c r="A38" s="4" t="s">
        <v>1098</v>
      </c>
      <c r="B38" s="5" t="n">
        <v>705</v>
      </c>
      <c r="C38" s="5" t="n">
        <v>-6743</v>
      </c>
    </row>
    <row r="39" spans="1:3">
      <c r="A39" s="4" t="s">
        <v>1099</v>
      </c>
      <c r="B39" s="5" t="n">
        <v>6615</v>
      </c>
      <c r="C39" s="5" t="n">
        <v>14929</v>
      </c>
    </row>
    <row r="40" spans="1:3">
      <c r="A40" s="4" t="s">
        <v>95</v>
      </c>
      <c r="B40" s="5" t="n">
        <v>6344</v>
      </c>
      <c r="C40" s="5" t="n">
        <v>3893</v>
      </c>
    </row>
    <row r="41" spans="1:3">
      <c r="A41" s="4" t="s">
        <v>96</v>
      </c>
      <c r="B41" s="5" t="n">
        <v>20</v>
      </c>
      <c r="C41" s="5" t="n">
        <v>-335</v>
      </c>
    </row>
    <row r="42" spans="1:3">
      <c r="A42" s="4" t="s">
        <v>97</v>
      </c>
      <c r="B42" s="5" t="n">
        <v>6363</v>
      </c>
      <c r="C42" s="5" t="n">
        <v>3558</v>
      </c>
    </row>
    <row r="43" spans="1:3">
      <c r="A43" s="4" t="s">
        <v>98</v>
      </c>
      <c r="B43" s="5" t="n">
        <v>-164</v>
      </c>
      <c r="C43" s="5" t="n">
        <v>30</v>
      </c>
    </row>
    <row r="44" spans="1:3">
      <c r="A44" s="4" t="s">
        <v>99</v>
      </c>
      <c r="B44" s="5" t="n">
        <v>6199</v>
      </c>
      <c r="C44" s="5" t="n">
        <v>3588</v>
      </c>
    </row>
    <row r="45" spans="1:3">
      <c r="A45" s="4" t="s">
        <v>100</v>
      </c>
      <c r="B45" s="5" t="n">
        <v>0</v>
      </c>
      <c r="C45" s="5" t="n">
        <v>0</v>
      </c>
    </row>
    <row r="46" spans="1:3">
      <c r="A46" s="4" t="s">
        <v>101</v>
      </c>
      <c r="B46" s="5" t="n">
        <v>6199</v>
      </c>
      <c r="C46" s="5" t="n">
        <v>3588</v>
      </c>
    </row>
    <row r="47" spans="1:3">
      <c r="A47" s="4" t="s">
        <v>233</v>
      </c>
      <c r="B47" s="5" t="n">
        <v>913</v>
      </c>
      <c r="C47" s="5" t="n">
        <v>929</v>
      </c>
    </row>
    <row r="48" spans="1:3">
      <c r="A48" s="4" t="s">
        <v>242</v>
      </c>
      <c r="B48" s="5" t="n">
        <v>7113</v>
      </c>
      <c r="C48" s="5" t="n">
        <v>4517</v>
      </c>
    </row>
    <row r="49" spans="1:3">
      <c r="A49" s="4" t="s">
        <v>1103</v>
      </c>
    </row>
    <row r="50" spans="1:3">
      <c r="A50" s="3" t="s">
        <v>84</v>
      </c>
    </row>
    <row r="51" spans="1:3">
      <c r="A51" s="4" t="s">
        <v>482</v>
      </c>
      <c r="B51" s="5" t="n">
        <v>6217</v>
      </c>
      <c r="C51" s="5" t="n">
        <v>4580</v>
      </c>
    </row>
    <row r="52" spans="1:3">
      <c r="A52" s="4" t="s">
        <v>1104</v>
      </c>
    </row>
    <row r="53" spans="1:3">
      <c r="A53" s="3" t="s">
        <v>84</v>
      </c>
    </row>
    <row r="54" spans="1:3">
      <c r="A54" s="4" t="s">
        <v>84</v>
      </c>
      <c r="B54" s="5" t="n">
        <v>0</v>
      </c>
      <c r="C54" s="5" t="n">
        <v>0</v>
      </c>
    </row>
    <row r="55" spans="1:3">
      <c r="A55" s="4" t="s">
        <v>1105</v>
      </c>
    </row>
    <row r="56" spans="1:3">
      <c r="A56" s="3" t="s">
        <v>84</v>
      </c>
    </row>
    <row r="57" spans="1:3">
      <c r="A57" s="4" t="s">
        <v>84</v>
      </c>
      <c r="B57" s="5" t="n">
        <v>238</v>
      </c>
      <c r="C57" s="5" t="n">
        <v>233</v>
      </c>
    </row>
    <row r="58" spans="1:3">
      <c r="A58" s="3" t="s">
        <v>85</v>
      </c>
    </row>
    <row r="59" spans="1:3">
      <c r="A59" s="4" t="s">
        <v>88</v>
      </c>
      <c r="B59" s="5" t="n">
        <v>258</v>
      </c>
      <c r="C59" s="5" t="n">
        <v>231</v>
      </c>
    </row>
    <row r="60" spans="1:3">
      <c r="A60" s="4" t="s">
        <v>91</v>
      </c>
      <c r="B60" s="5" t="n">
        <v>0</v>
      </c>
      <c r="C60" s="5" t="n">
        <v>0</v>
      </c>
    </row>
    <row r="61" spans="1:3">
      <c r="A61" s="4" t="s">
        <v>92</v>
      </c>
      <c r="B61" s="5" t="n">
        <v>258</v>
      </c>
      <c r="C61" s="5" t="n">
        <v>231</v>
      </c>
    </row>
    <row r="62" spans="1:3">
      <c r="A62" s="4" t="s">
        <v>1098</v>
      </c>
      <c r="B62" s="5" t="n">
        <v>0</v>
      </c>
      <c r="C62" s="5" t="n">
        <v>0</v>
      </c>
    </row>
    <row r="63" spans="1:3">
      <c r="A63" s="4" t="s">
        <v>1099</v>
      </c>
      <c r="B63" s="5" t="n">
        <v>0</v>
      </c>
      <c r="C63" s="5" t="n">
        <v>0</v>
      </c>
    </row>
    <row r="64" spans="1:3">
      <c r="A64" s="4" t="s">
        <v>95</v>
      </c>
      <c r="B64" s="5" t="n">
        <v>-20</v>
      </c>
      <c r="C64" s="5" t="n">
        <v>3</v>
      </c>
    </row>
    <row r="65" spans="1:3">
      <c r="A65" s="4" t="s">
        <v>96</v>
      </c>
      <c r="B65" s="5" t="n">
        <v>2</v>
      </c>
      <c r="C65" s="5" t="n">
        <v>0</v>
      </c>
    </row>
    <row r="66" spans="1:3">
      <c r="A66" s="4" t="s">
        <v>97</v>
      </c>
      <c r="B66" s="5" t="n">
        <v>-17</v>
      </c>
      <c r="C66" s="5" t="n">
        <v>2</v>
      </c>
    </row>
    <row r="67" spans="1:3">
      <c r="A67" s="4" t="s">
        <v>98</v>
      </c>
      <c r="B67" s="5" t="n">
        <v>0</v>
      </c>
      <c r="C67" s="5" t="n">
        <v>0</v>
      </c>
    </row>
    <row r="68" spans="1:3">
      <c r="A68" s="4" t="s">
        <v>99</v>
      </c>
      <c r="B68" s="5" t="n">
        <v>-17</v>
      </c>
      <c r="C68" s="5" t="n">
        <v>2</v>
      </c>
    </row>
    <row r="69" spans="1:3">
      <c r="A69" s="4" t="s">
        <v>100</v>
      </c>
      <c r="B69" s="5" t="n">
        <v>0</v>
      </c>
      <c r="C69" s="5" t="n">
        <v>0</v>
      </c>
    </row>
    <row r="70" spans="1:3">
      <c r="A70" s="4" t="s">
        <v>101</v>
      </c>
      <c r="B70" s="5" t="n">
        <v>-17</v>
      </c>
      <c r="C70" s="5" t="n">
        <v>2</v>
      </c>
    </row>
    <row r="71" spans="1:3">
      <c r="A71" s="4" t="s">
        <v>233</v>
      </c>
      <c r="B71" s="5" t="n">
        <v>0</v>
      </c>
      <c r="C71" s="5" t="n">
        <v>0</v>
      </c>
    </row>
    <row r="72" spans="1:3">
      <c r="A72" s="4" t="s">
        <v>242</v>
      </c>
      <c r="B72" s="5" t="n">
        <v>-17</v>
      </c>
      <c r="C72" s="5" t="n">
        <v>2</v>
      </c>
    </row>
    <row r="73" spans="1:3">
      <c r="A73" s="4" t="s">
        <v>1106</v>
      </c>
    </row>
    <row r="74" spans="1:3">
      <c r="A74" s="3" t="s">
        <v>84</v>
      </c>
    </row>
    <row r="75" spans="1:3">
      <c r="A75" s="4" t="s">
        <v>482</v>
      </c>
      <c r="B75" s="5" t="n">
        <v>0</v>
      </c>
      <c r="C75" s="5" t="n">
        <v>0</v>
      </c>
    </row>
    <row r="76" spans="1:3">
      <c r="A76" s="4" t="s">
        <v>1107</v>
      </c>
    </row>
    <row r="77" spans="1:3">
      <c r="A77" s="3" t="s">
        <v>84</v>
      </c>
    </row>
    <row r="78" spans="1:3">
      <c r="A78" s="4" t="s">
        <v>84</v>
      </c>
      <c r="B78" s="5" t="n">
        <v>238</v>
      </c>
      <c r="C78" s="5" t="n">
        <v>233</v>
      </c>
    </row>
    <row r="79" spans="1:3">
      <c r="A79" s="4" t="s">
        <v>1108</v>
      </c>
    </row>
    <row r="80" spans="1:3">
      <c r="A80" s="3" t="s">
        <v>84</v>
      </c>
    </row>
    <row r="81" spans="1:3">
      <c r="A81" s="4" t="s">
        <v>84</v>
      </c>
      <c r="B81" s="5" t="n">
        <v>2</v>
      </c>
      <c r="C81" s="5" t="n">
        <v>75</v>
      </c>
    </row>
    <row r="82" spans="1:3">
      <c r="A82" s="3" t="s">
        <v>85</v>
      </c>
    </row>
    <row r="83" spans="1:3">
      <c r="A83" s="4" t="s">
        <v>88</v>
      </c>
      <c r="B83" s="5" t="n">
        <v>313</v>
      </c>
      <c r="C83" s="5" t="n">
        <v>379</v>
      </c>
    </row>
    <row r="84" spans="1:3">
      <c r="A84" s="4" t="s">
        <v>91</v>
      </c>
      <c r="B84" s="5" t="n">
        <v>0</v>
      </c>
      <c r="C84" s="5" t="n">
        <v>0</v>
      </c>
    </row>
    <row r="85" spans="1:3">
      <c r="A85" s="4" t="s">
        <v>92</v>
      </c>
      <c r="B85" s="5" t="n">
        <v>313</v>
      </c>
      <c r="C85" s="5" t="n">
        <v>380</v>
      </c>
    </row>
    <row r="86" spans="1:3">
      <c r="A86" s="4" t="s">
        <v>1098</v>
      </c>
      <c r="B86" s="5" t="n">
        <v>0</v>
      </c>
      <c r="C86" s="5" t="n">
        <v>0</v>
      </c>
    </row>
    <row r="87" spans="1:3">
      <c r="A87" s="4" t="s">
        <v>1099</v>
      </c>
      <c r="B87" s="5" t="n">
        <v>278</v>
      </c>
      <c r="C87" s="5" t="n">
        <v>375</v>
      </c>
    </row>
    <row r="88" spans="1:3">
      <c r="A88" s="4" t="s">
        <v>95</v>
      </c>
      <c r="B88" s="5" t="n">
        <v>-34</v>
      </c>
      <c r="C88" s="5" t="n">
        <v>71</v>
      </c>
    </row>
    <row r="89" spans="1:3">
      <c r="A89" s="4" t="s">
        <v>96</v>
      </c>
      <c r="B89" s="5" t="n">
        <v>0</v>
      </c>
      <c r="C89" s="5" t="n">
        <v>0</v>
      </c>
    </row>
    <row r="90" spans="1:3">
      <c r="A90" s="4" t="s">
        <v>97</v>
      </c>
      <c r="B90" s="5" t="n">
        <v>-34</v>
      </c>
      <c r="C90" s="5" t="n">
        <v>71</v>
      </c>
    </row>
    <row r="91" spans="1:3">
      <c r="A91" s="4" t="s">
        <v>98</v>
      </c>
      <c r="B91" s="5" t="n">
        <v>-15</v>
      </c>
      <c r="C91" s="5" t="n">
        <v>0</v>
      </c>
    </row>
    <row r="92" spans="1:3">
      <c r="A92" s="4" t="s">
        <v>99</v>
      </c>
      <c r="B92" s="5" t="n">
        <v>-49</v>
      </c>
      <c r="C92" s="5" t="n">
        <v>71</v>
      </c>
    </row>
    <row r="93" spans="1:3">
      <c r="A93" s="4" t="s">
        <v>100</v>
      </c>
      <c r="B93" s="5" t="n">
        <v>0</v>
      </c>
      <c r="C93" s="5" t="n">
        <v>0</v>
      </c>
    </row>
    <row r="94" spans="1:3">
      <c r="A94" s="4" t="s">
        <v>101</v>
      </c>
      <c r="B94" s="5" t="n">
        <v>-49</v>
      </c>
      <c r="C94" s="5" t="n">
        <v>71</v>
      </c>
    </row>
    <row r="95" spans="1:3">
      <c r="A95" s="4" t="s">
        <v>233</v>
      </c>
      <c r="B95" s="5" t="n">
        <v>-12</v>
      </c>
      <c r="C95" s="5" t="n">
        <v>-1082</v>
      </c>
    </row>
    <row r="96" spans="1:3">
      <c r="A96" s="4" t="s">
        <v>242</v>
      </c>
      <c r="B96" s="5" t="n">
        <v>-61</v>
      </c>
      <c r="C96" s="5" t="n">
        <v>-1011</v>
      </c>
    </row>
    <row r="97" spans="1:3">
      <c r="A97" s="4" t="s">
        <v>1109</v>
      </c>
    </row>
    <row r="98" spans="1:3">
      <c r="A98" s="3" t="s">
        <v>84</v>
      </c>
    </row>
    <row r="99" spans="1:3">
      <c r="A99" s="4" t="s">
        <v>482</v>
      </c>
      <c r="B99" s="5" t="n">
        <v>0</v>
      </c>
      <c r="C99" s="5" t="n">
        <v>0</v>
      </c>
    </row>
    <row r="100" spans="1:3">
      <c r="A100" s="4" t="s">
        <v>1110</v>
      </c>
    </row>
    <row r="101" spans="1:3">
      <c r="A101" s="3" t="s">
        <v>84</v>
      </c>
    </row>
    <row r="102" spans="1:3">
      <c r="A102" s="4" t="s">
        <v>84</v>
      </c>
      <c r="B102" s="5" t="n">
        <v>2</v>
      </c>
      <c r="C102" s="5" t="n">
        <v>75</v>
      </c>
    </row>
    <row r="103" spans="1:3">
      <c r="A103" s="4" t="s">
        <v>1111</v>
      </c>
    </row>
    <row r="104" spans="1:3">
      <c r="A104" s="3" t="s">
        <v>84</v>
      </c>
    </row>
    <row r="105" spans="1:3">
      <c r="A105" s="4" t="s">
        <v>84</v>
      </c>
      <c r="B105" s="5" t="n">
        <v>31386</v>
      </c>
      <c r="C105" s="5" t="n">
        <v>41035</v>
      </c>
    </row>
    <row r="106" spans="1:3">
      <c r="A106" s="3" t="s">
        <v>85</v>
      </c>
    </row>
    <row r="107" spans="1:3">
      <c r="A107" s="4" t="s">
        <v>88</v>
      </c>
      <c r="B107" s="5" t="n">
        <v>337</v>
      </c>
      <c r="C107" s="5" t="n">
        <v>577</v>
      </c>
    </row>
    <row r="108" spans="1:3">
      <c r="A108" s="4" t="s">
        <v>91</v>
      </c>
      <c r="B108" s="5" t="n">
        <v>32294</v>
      </c>
      <c r="C108" s="5" t="n">
        <v>38880</v>
      </c>
    </row>
    <row r="109" spans="1:3">
      <c r="A109" s="4" t="s">
        <v>92</v>
      </c>
      <c r="B109" s="5" t="n">
        <v>32631</v>
      </c>
      <c r="C109" s="5" t="n">
        <v>39457</v>
      </c>
    </row>
    <row r="110" spans="1:3">
      <c r="A110" s="4" t="s">
        <v>1098</v>
      </c>
      <c r="B110" s="5" t="n">
        <v>18294</v>
      </c>
      <c r="C110" s="5" t="n">
        <v>16963</v>
      </c>
    </row>
    <row r="111" spans="1:3">
      <c r="A111" s="4" t="s">
        <v>1099</v>
      </c>
      <c r="B111" s="5" t="n">
        <v>17098</v>
      </c>
      <c r="C111" s="5" t="n">
        <v>11013</v>
      </c>
    </row>
    <row r="112" spans="1:3">
      <c r="A112" s="4" t="s">
        <v>95</v>
      </c>
      <c r="B112" s="5" t="n">
        <v>34148</v>
      </c>
      <c r="C112" s="5" t="n">
        <v>29555</v>
      </c>
    </row>
    <row r="113" spans="1:3">
      <c r="A113" s="4" t="s">
        <v>96</v>
      </c>
      <c r="B113" s="5" t="n">
        <v>421</v>
      </c>
      <c r="C113" s="5" t="n">
        <v>-658</v>
      </c>
    </row>
    <row r="114" spans="1:3">
      <c r="A114" s="4" t="s">
        <v>97</v>
      </c>
      <c r="B114" s="5" t="n">
        <v>34568</v>
      </c>
      <c r="C114" s="5" t="n">
        <v>28896</v>
      </c>
    </row>
    <row r="115" spans="1:3">
      <c r="A115" s="4" t="s">
        <v>98</v>
      </c>
      <c r="B115" s="5" t="n">
        <v>0</v>
      </c>
      <c r="C115" s="5" t="n">
        <v>0</v>
      </c>
    </row>
    <row r="116" spans="1:3">
      <c r="A116" s="4" t="s">
        <v>99</v>
      </c>
      <c r="B116" s="5" t="n">
        <v>34568</v>
      </c>
      <c r="C116" s="5" t="n">
        <v>28896</v>
      </c>
    </row>
    <row r="117" spans="1:3">
      <c r="A117" s="4" t="s">
        <v>100</v>
      </c>
      <c r="B117" s="5" t="n">
        <v>1</v>
      </c>
      <c r="C117" s="5" t="n">
        <v>-1</v>
      </c>
    </row>
    <row r="118" spans="1:3">
      <c r="A118" s="4" t="s">
        <v>101</v>
      </c>
      <c r="B118" s="5" t="n">
        <v>34567</v>
      </c>
      <c r="C118" s="5" t="n">
        <v>28897</v>
      </c>
    </row>
    <row r="119" spans="1:3">
      <c r="A119" s="4" t="s">
        <v>233</v>
      </c>
      <c r="B119" s="5" t="n">
        <v>-823</v>
      </c>
      <c r="C119" s="5" t="n">
        <v>-443</v>
      </c>
    </row>
    <row r="120" spans="1:3">
      <c r="A120" s="4" t="s">
        <v>242</v>
      </c>
      <c r="B120" s="5" t="n">
        <v>33744</v>
      </c>
      <c r="C120" s="5" t="n">
        <v>28454</v>
      </c>
    </row>
    <row r="121" spans="1:3">
      <c r="A121" s="4" t="s">
        <v>1112</v>
      </c>
    </row>
    <row r="122" spans="1:3">
      <c r="A122" s="3" t="s">
        <v>84</v>
      </c>
    </row>
    <row r="123" spans="1:3">
      <c r="A123" s="4" t="s">
        <v>482</v>
      </c>
      <c r="B123" s="5" t="n">
        <v>29404</v>
      </c>
      <c r="C123" s="5" t="n">
        <v>38456</v>
      </c>
    </row>
    <row r="124" spans="1:3">
      <c r="A124" s="4" t="s">
        <v>1113</v>
      </c>
    </row>
    <row r="125" spans="1:3">
      <c r="A125" s="3" t="s">
        <v>84</v>
      </c>
    </row>
    <row r="126" spans="1:3">
      <c r="A126" s="4" t="s">
        <v>84</v>
      </c>
      <c r="B126" s="5" t="n">
        <v>1983</v>
      </c>
      <c r="C126" s="5" t="n">
        <v>2580</v>
      </c>
    </row>
    <row r="127" spans="1:3">
      <c r="A127" s="4" t="s">
        <v>1114</v>
      </c>
    </row>
    <row r="128" spans="1:3">
      <c r="A128" s="3" t="s">
        <v>84</v>
      </c>
    </row>
    <row r="129" spans="1:3">
      <c r="A129" s="4" t="s">
        <v>84</v>
      </c>
      <c r="B129" s="5" t="n">
        <v>-17319</v>
      </c>
      <c r="C129" s="5" t="n">
        <v>-23722</v>
      </c>
    </row>
    <row r="130" spans="1:3">
      <c r="A130" s="3" t="s">
        <v>85</v>
      </c>
    </row>
    <row r="131" spans="1:3">
      <c r="A131" s="4" t="s">
        <v>88</v>
      </c>
      <c r="B131" s="5" t="n">
        <v>-409</v>
      </c>
      <c r="C131" s="5" t="n">
        <v>-501</v>
      </c>
    </row>
    <row r="132" spans="1:3">
      <c r="A132" s="4" t="s">
        <v>91</v>
      </c>
      <c r="B132" s="5" t="n">
        <v>-19068</v>
      </c>
      <c r="C132" s="5" t="n">
        <v>-26512</v>
      </c>
    </row>
    <row r="133" spans="1:3">
      <c r="A133" s="4" t="s">
        <v>92</v>
      </c>
      <c r="B133" s="5" t="n">
        <v>-19477</v>
      </c>
      <c r="C133" s="5" t="n">
        <v>-27013</v>
      </c>
    </row>
    <row r="134" spans="1:3">
      <c r="A134" s="4" t="s">
        <v>1098</v>
      </c>
      <c r="B134" s="5" t="n">
        <v>-12129</v>
      </c>
      <c r="C134" s="5" t="n">
        <v>-9372</v>
      </c>
    </row>
    <row r="135" spans="1:3">
      <c r="A135" s="4" t="s">
        <v>1099</v>
      </c>
      <c r="B135" s="5" t="n">
        <v>-23991</v>
      </c>
      <c r="C135" s="5" t="n">
        <v>-26318</v>
      </c>
    </row>
    <row r="136" spans="1:3">
      <c r="A136" s="4" t="s">
        <v>95</v>
      </c>
      <c r="B136" s="5" t="n">
        <v>-33963</v>
      </c>
      <c r="C136" s="5" t="n">
        <v>-32399</v>
      </c>
    </row>
    <row r="137" spans="1:3">
      <c r="A137" s="4" t="s">
        <v>96</v>
      </c>
      <c r="B137" s="5" t="n">
        <v>-506</v>
      </c>
      <c r="C137" s="5" t="n">
        <v>854</v>
      </c>
    </row>
    <row r="138" spans="1:3">
      <c r="A138" s="4" t="s">
        <v>97</v>
      </c>
      <c r="B138" s="5" t="n">
        <v>-34469</v>
      </c>
      <c r="C138" s="5" t="n">
        <v>-31545</v>
      </c>
    </row>
    <row r="139" spans="1:3">
      <c r="A139" s="4" t="s">
        <v>98</v>
      </c>
      <c r="B139" s="5" t="n">
        <v>1</v>
      </c>
      <c r="C139" s="5" t="n">
        <v>2632</v>
      </c>
    </row>
    <row r="140" spans="1:3">
      <c r="A140" s="4" t="s">
        <v>99</v>
      </c>
      <c r="B140" s="5" t="n">
        <v>-34468</v>
      </c>
      <c r="C140" s="5" t="n">
        <v>-28912</v>
      </c>
    </row>
    <row r="141" spans="1:3">
      <c r="A141" s="4" t="s">
        <v>100</v>
      </c>
      <c r="B141" s="5" t="n">
        <v>33</v>
      </c>
      <c r="C141" s="5" t="n">
        <v>58</v>
      </c>
    </row>
    <row r="142" spans="1:3">
      <c r="A142" s="4" t="s">
        <v>101</v>
      </c>
      <c r="B142" s="5" t="n">
        <v>-34501</v>
      </c>
      <c r="C142" s="5" t="n">
        <v>-28970</v>
      </c>
    </row>
    <row r="143" spans="1:3">
      <c r="A143" s="4" t="s">
        <v>233</v>
      </c>
      <c r="B143" s="5" t="n">
        <v>835</v>
      </c>
      <c r="C143" s="5" t="n">
        <v>1524</v>
      </c>
    </row>
    <row r="144" spans="1:3">
      <c r="A144" s="4" t="s">
        <v>242</v>
      </c>
      <c r="B144" s="5" t="n">
        <v>-33666</v>
      </c>
      <c r="C144" s="5" t="n">
        <v>-27446</v>
      </c>
    </row>
    <row r="145" spans="1:3">
      <c r="A145" s="4" t="s">
        <v>1115</v>
      </c>
    </row>
    <row r="146" spans="1:3">
      <c r="A146" s="3" t="s">
        <v>84</v>
      </c>
    </row>
    <row r="147" spans="1:3">
      <c r="A147" s="4" t="s">
        <v>482</v>
      </c>
      <c r="B147" s="5" t="n">
        <v>-16806</v>
      </c>
      <c r="C147" s="5" t="n">
        <v>-22779</v>
      </c>
    </row>
    <row r="148" spans="1:3">
      <c r="A148" s="4" t="s">
        <v>1116</v>
      </c>
    </row>
    <row r="149" spans="1:3">
      <c r="A149" s="3" t="s">
        <v>84</v>
      </c>
    </row>
    <row r="150" spans="1:3">
      <c r="A150" s="4" t="s">
        <v>84</v>
      </c>
      <c r="B150" s="6" t="n">
        <v>-513</v>
      </c>
      <c r="C150" s="6" t="n">
        <v>-943</v>
      </c>
    </row>
  </sheetData>
  <mergeCells count="2">
    <mergeCell ref="A1:A2"/>
    <mergeCell ref="B1:C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17</v>
      </c>
      <c r="B1" s="2" t="s">
        <v>82</v>
      </c>
      <c r="C1" s="2" t="s">
        <v>131</v>
      </c>
    </row>
    <row r="2" spans="1:3">
      <c r="A2" s="3" t="s">
        <v>132</v>
      </c>
    </row>
    <row r="3" spans="1:3">
      <c r="A3" s="4" t="s">
        <v>133</v>
      </c>
      <c r="B3" s="6" t="n">
        <v>47286</v>
      </c>
      <c r="C3" s="6" t="n">
        <v>36394</v>
      </c>
    </row>
    <row r="4" spans="1:3">
      <c r="A4" s="4" t="s">
        <v>1118</v>
      </c>
      <c r="B4" s="5" t="n">
        <v>27427</v>
      </c>
      <c r="C4" s="5" t="n">
        <v>27047</v>
      </c>
    </row>
    <row r="5" spans="1:3">
      <c r="A5" s="4" t="s">
        <v>1119</v>
      </c>
      <c r="B5" s="5" t="n">
        <v>0</v>
      </c>
      <c r="C5" s="5" t="n">
        <v>0</v>
      </c>
    </row>
    <row r="6" spans="1:3">
      <c r="A6" s="4" t="s">
        <v>145</v>
      </c>
      <c r="B6" s="5" t="n">
        <v>187308</v>
      </c>
      <c r="C6" s="5" t="n">
        <v>202607</v>
      </c>
    </row>
    <row r="7" spans="1:3">
      <c r="A7" s="4" t="s">
        <v>149</v>
      </c>
      <c r="B7" s="5" t="n">
        <v>262021</v>
      </c>
      <c r="C7" s="5" t="n">
        <v>266048</v>
      </c>
    </row>
    <row r="8" spans="1:3">
      <c r="A8" s="3" t="s">
        <v>150</v>
      </c>
    </row>
    <row r="9" spans="1:3">
      <c r="A9" s="4" t="s">
        <v>787</v>
      </c>
      <c r="B9" s="5" t="n">
        <v>18122</v>
      </c>
      <c r="C9" s="5" t="n">
        <v>22072</v>
      </c>
    </row>
    <row r="10" spans="1:3">
      <c r="A10" s="4" t="s">
        <v>1120</v>
      </c>
      <c r="B10" s="5" t="n">
        <v>67032</v>
      </c>
      <c r="C10" s="5" t="n">
        <v>68809</v>
      </c>
    </row>
    <row r="11" spans="1:3">
      <c r="A11" s="4" t="s">
        <v>161</v>
      </c>
      <c r="B11" s="5" t="n">
        <v>140008</v>
      </c>
      <c r="C11" s="5" t="n">
        <v>145306</v>
      </c>
    </row>
    <row r="12" spans="1:3">
      <c r="A12" s="4" t="s">
        <v>164</v>
      </c>
      <c r="B12" s="5" t="n">
        <v>225162</v>
      </c>
      <c r="C12" s="5" t="n">
        <v>236187</v>
      </c>
    </row>
    <row r="13" spans="1:3">
      <c r="A13" s="4" t="s">
        <v>174</v>
      </c>
      <c r="B13" s="5" t="n">
        <v>262021</v>
      </c>
      <c r="C13" s="5" t="n">
        <v>266048</v>
      </c>
    </row>
    <row r="14" spans="1:3">
      <c r="A14" s="4" t="s">
        <v>1102</v>
      </c>
    </row>
    <row r="15" spans="1:3">
      <c r="A15" s="3" t="s">
        <v>132</v>
      </c>
    </row>
    <row r="16" spans="1:3">
      <c r="A16" s="4" t="s">
        <v>133</v>
      </c>
      <c r="B16" s="5" t="n">
        <v>27463</v>
      </c>
      <c r="C16" s="5" t="n">
        <v>10591</v>
      </c>
    </row>
    <row r="17" spans="1:3">
      <c r="A17" s="4" t="s">
        <v>1118</v>
      </c>
      <c r="B17" s="5" t="n">
        <v>41752</v>
      </c>
      <c r="C17" s="5" t="n">
        <v>47170</v>
      </c>
    </row>
    <row r="18" spans="1:3">
      <c r="A18" s="4" t="s">
        <v>1119</v>
      </c>
      <c r="B18" s="5" t="n">
        <v>198819</v>
      </c>
      <c r="C18" s="5" t="n">
        <v>147397</v>
      </c>
    </row>
    <row r="19" spans="1:3">
      <c r="A19" s="4" t="s">
        <v>145</v>
      </c>
      <c r="B19" s="5" t="n">
        <v>27445</v>
      </c>
      <c r="C19" s="5" t="n">
        <v>28377</v>
      </c>
    </row>
    <row r="20" spans="1:3">
      <c r="A20" s="4" t="s">
        <v>149</v>
      </c>
      <c r="B20" s="5" t="n">
        <v>295479</v>
      </c>
      <c r="C20" s="5" t="n">
        <v>233535</v>
      </c>
    </row>
    <row r="21" spans="1:3">
      <c r="A21" s="3" t="s">
        <v>150</v>
      </c>
    </row>
    <row r="22" spans="1:3">
      <c r="A22" s="4" t="s">
        <v>787</v>
      </c>
      <c r="B22" s="5" t="n">
        <v>150985</v>
      </c>
      <c r="C22" s="5" t="n">
        <v>135172</v>
      </c>
    </row>
    <row r="23" spans="1:3">
      <c r="A23" s="4" t="s">
        <v>1120</v>
      </c>
      <c r="B23" s="5" t="n">
        <v>37967</v>
      </c>
      <c r="C23" s="5" t="n">
        <v>40660</v>
      </c>
    </row>
    <row r="24" spans="1:3">
      <c r="A24" s="4" t="s">
        <v>161</v>
      </c>
      <c r="B24" s="5" t="n">
        <v>64455</v>
      </c>
      <c r="C24" s="5" t="n">
        <v>66808</v>
      </c>
    </row>
    <row r="25" spans="1:3">
      <c r="A25" s="4" t="s">
        <v>164</v>
      </c>
      <c r="B25" s="5" t="n">
        <v>253408</v>
      </c>
      <c r="C25" s="5" t="n">
        <v>242640</v>
      </c>
    </row>
    <row r="26" spans="1:3">
      <c r="A26" s="4" t="s">
        <v>174</v>
      </c>
      <c r="B26" s="5" t="n">
        <v>295479</v>
      </c>
      <c r="C26" s="5" t="n">
        <v>233535</v>
      </c>
    </row>
    <row r="27" spans="1:3">
      <c r="A27" s="4" t="s">
        <v>1105</v>
      </c>
    </row>
    <row r="28" spans="1:3">
      <c r="A28" s="3" t="s">
        <v>132</v>
      </c>
    </row>
    <row r="29" spans="1:3">
      <c r="A29" s="4" t="s">
        <v>133</v>
      </c>
      <c r="B29" s="5" t="n">
        <v>0</v>
      </c>
      <c r="C29" s="5" t="n">
        <v>0</v>
      </c>
    </row>
    <row r="30" spans="1:3">
      <c r="A30" s="4" t="s">
        <v>1118</v>
      </c>
      <c r="B30" s="5" t="n">
        <v>17970</v>
      </c>
      <c r="C30" s="5" t="n">
        <v>17726</v>
      </c>
    </row>
    <row r="31" spans="1:3">
      <c r="A31" s="4" t="s">
        <v>1119</v>
      </c>
      <c r="B31" s="5" t="n">
        <v>0</v>
      </c>
      <c r="C31" s="5" t="n">
        <v>0</v>
      </c>
    </row>
    <row r="32" spans="1:3">
      <c r="A32" s="4" t="s">
        <v>145</v>
      </c>
      <c r="B32" s="5" t="n">
        <v>1431</v>
      </c>
      <c r="C32" s="5" t="n">
        <v>236</v>
      </c>
    </row>
    <row r="33" spans="1:3">
      <c r="A33" s="4" t="s">
        <v>149</v>
      </c>
      <c r="B33" s="5" t="n">
        <v>19401</v>
      </c>
      <c r="C33" s="5" t="n">
        <v>17961</v>
      </c>
    </row>
    <row r="34" spans="1:3">
      <c r="A34" s="3" t="s">
        <v>150</v>
      </c>
    </row>
    <row r="35" spans="1:3">
      <c r="A35" s="4" t="s">
        <v>787</v>
      </c>
      <c r="B35" s="5" t="n">
        <v>6024</v>
      </c>
      <c r="C35" s="5" t="n">
        <v>5991</v>
      </c>
    </row>
    <row r="36" spans="1:3">
      <c r="A36" s="4" t="s">
        <v>1120</v>
      </c>
      <c r="B36" s="5" t="n">
        <v>12028</v>
      </c>
      <c r="C36" s="5" t="n">
        <v>10780</v>
      </c>
    </row>
    <row r="37" spans="1:3">
      <c r="A37" s="4" t="s">
        <v>161</v>
      </c>
      <c r="B37" s="5" t="n">
        <v>337</v>
      </c>
      <c r="C37" s="5" t="n">
        <v>161</v>
      </c>
    </row>
    <row r="38" spans="1:3">
      <c r="A38" s="4" t="s">
        <v>164</v>
      </c>
      <c r="B38" s="5" t="n">
        <v>18390</v>
      </c>
      <c r="C38" s="5" t="n">
        <v>16932</v>
      </c>
    </row>
    <row r="39" spans="1:3">
      <c r="A39" s="4" t="s">
        <v>174</v>
      </c>
      <c r="B39" s="5" t="n">
        <v>19401</v>
      </c>
      <c r="C39" s="5" t="n">
        <v>17961</v>
      </c>
    </row>
    <row r="40" spans="1:3">
      <c r="A40" s="4" t="s">
        <v>1108</v>
      </c>
    </row>
    <row r="41" spans="1:3">
      <c r="A41" s="3" t="s">
        <v>132</v>
      </c>
    </row>
    <row r="42" spans="1:3">
      <c r="A42" s="4" t="s">
        <v>133</v>
      </c>
      <c r="B42" s="5" t="n">
        <v>0</v>
      </c>
      <c r="C42" s="5" t="n">
        <v>0</v>
      </c>
    </row>
    <row r="43" spans="1:3">
      <c r="A43" s="4" t="s">
        <v>1118</v>
      </c>
      <c r="B43" s="5" t="n">
        <v>84</v>
      </c>
      <c r="C43" s="5" t="n">
        <v>230</v>
      </c>
    </row>
    <row r="44" spans="1:3">
      <c r="A44" s="4" t="s">
        <v>1119</v>
      </c>
      <c r="B44" s="5" t="n">
        <v>40645</v>
      </c>
      <c r="C44" s="5" t="n">
        <v>40408</v>
      </c>
    </row>
    <row r="45" spans="1:3">
      <c r="A45" s="4" t="s">
        <v>145</v>
      </c>
      <c r="B45" s="5" t="n">
        <v>0</v>
      </c>
      <c r="C45" s="5" t="n">
        <v>0</v>
      </c>
    </row>
    <row r="46" spans="1:3">
      <c r="A46" s="4" t="s">
        <v>149</v>
      </c>
      <c r="B46" s="5" t="n">
        <v>40729</v>
      </c>
      <c r="C46" s="5" t="n">
        <v>40638</v>
      </c>
    </row>
    <row r="47" spans="1:3">
      <c r="A47" s="3" t="s">
        <v>150</v>
      </c>
    </row>
    <row r="48" spans="1:3">
      <c r="A48" s="4" t="s">
        <v>787</v>
      </c>
      <c r="B48" s="5" t="n">
        <v>3598</v>
      </c>
      <c r="C48" s="5" t="n">
        <v>2981</v>
      </c>
    </row>
    <row r="49" spans="1:3">
      <c r="A49" s="4" t="s">
        <v>1120</v>
      </c>
      <c r="B49" s="5" t="n">
        <v>23954</v>
      </c>
      <c r="C49" s="5" t="n">
        <v>24417</v>
      </c>
    </row>
    <row r="50" spans="1:3">
      <c r="A50" s="4" t="s">
        <v>161</v>
      </c>
      <c r="B50" s="5" t="n">
        <v>68</v>
      </c>
      <c r="C50" s="5" t="n">
        <v>70</v>
      </c>
    </row>
    <row r="51" spans="1:3">
      <c r="A51" s="4" t="s">
        <v>164</v>
      </c>
      <c r="B51" s="5" t="n">
        <v>27620</v>
      </c>
      <c r="C51" s="5" t="n">
        <v>27468</v>
      </c>
    </row>
    <row r="52" spans="1:3">
      <c r="A52" s="4" t="s">
        <v>174</v>
      </c>
      <c r="B52" s="5" t="n">
        <v>40729</v>
      </c>
      <c r="C52" s="5" t="n">
        <v>40638</v>
      </c>
    </row>
    <row r="53" spans="1:3">
      <c r="A53" s="4" t="s">
        <v>1111</v>
      </c>
    </row>
    <row r="54" spans="1:3">
      <c r="A54" s="3" t="s">
        <v>132</v>
      </c>
    </row>
    <row r="55" spans="1:3">
      <c r="A55" s="4" t="s">
        <v>133</v>
      </c>
      <c r="B55" s="5" t="n">
        <v>20390</v>
      </c>
      <c r="C55" s="5" t="n">
        <v>26438</v>
      </c>
    </row>
    <row r="56" spans="1:3">
      <c r="A56" s="4" t="s">
        <v>1118</v>
      </c>
      <c r="B56" s="5" t="n">
        <v>56003</v>
      </c>
      <c r="C56" s="5" t="n">
        <v>61026</v>
      </c>
    </row>
    <row r="57" spans="1:3">
      <c r="A57" s="4" t="s">
        <v>1119</v>
      </c>
      <c r="B57" s="5" t="n">
        <v>441860</v>
      </c>
      <c r="C57" s="5" t="n">
        <v>421613</v>
      </c>
    </row>
    <row r="58" spans="1:3">
      <c r="A58" s="4" t="s">
        <v>145</v>
      </c>
      <c r="B58" s="5" t="n">
        <v>304108</v>
      </c>
      <c r="C58" s="5" t="n">
        <v>291995</v>
      </c>
    </row>
    <row r="59" spans="1:3">
      <c r="A59" s="4" t="s">
        <v>149</v>
      </c>
      <c r="B59" s="5" t="n">
        <v>822360</v>
      </c>
      <c r="C59" s="5" t="n">
        <v>801071</v>
      </c>
    </row>
    <row r="60" spans="1:3">
      <c r="A60" s="3" t="s">
        <v>150</v>
      </c>
    </row>
    <row r="61" spans="1:3">
      <c r="A61" s="4" t="s">
        <v>787</v>
      </c>
      <c r="B61" s="5" t="n">
        <v>6511</v>
      </c>
      <c r="C61" s="5" t="n">
        <v>9712</v>
      </c>
    </row>
    <row r="62" spans="1:3">
      <c r="A62" s="4" t="s">
        <v>1120</v>
      </c>
      <c r="B62" s="5" t="n">
        <v>31336</v>
      </c>
      <c r="C62" s="5" t="n">
        <v>34262</v>
      </c>
    </row>
    <row r="63" spans="1:3">
      <c r="A63" s="4" t="s">
        <v>161</v>
      </c>
      <c r="B63" s="5" t="n">
        <v>138217</v>
      </c>
      <c r="C63" s="5" t="n">
        <v>146972</v>
      </c>
    </row>
    <row r="64" spans="1:3">
      <c r="A64" s="4" t="s">
        <v>164</v>
      </c>
      <c r="B64" s="5" t="n">
        <v>176064</v>
      </c>
      <c r="C64" s="5" t="n">
        <v>190946</v>
      </c>
    </row>
    <row r="65" spans="1:3">
      <c r="A65" s="4" t="s">
        <v>174</v>
      </c>
      <c r="B65" s="5" t="n">
        <v>822360</v>
      </c>
      <c r="C65" s="5" t="n">
        <v>801071</v>
      </c>
    </row>
    <row r="66" spans="1:3">
      <c r="A66" s="4" t="s">
        <v>1114</v>
      </c>
    </row>
    <row r="67" spans="1:3">
      <c r="A67" s="3" t="s">
        <v>132</v>
      </c>
    </row>
    <row r="68" spans="1:3">
      <c r="A68" s="4" t="s">
        <v>133</v>
      </c>
      <c r="B68" s="5" t="n">
        <v>-567</v>
      </c>
      <c r="C68" s="5" t="n">
        <v>-636</v>
      </c>
    </row>
    <row r="69" spans="1:3">
      <c r="A69" s="4" t="s">
        <v>1118</v>
      </c>
      <c r="B69" s="5" t="n">
        <v>-88382</v>
      </c>
      <c r="C69" s="5" t="n">
        <v>-99104</v>
      </c>
    </row>
    <row r="70" spans="1:3">
      <c r="A70" s="4" t="s">
        <v>1119</v>
      </c>
      <c r="B70" s="5" t="n">
        <v>-681324</v>
      </c>
      <c r="C70" s="5" t="n">
        <v>-609418</v>
      </c>
    </row>
    <row r="71" spans="1:3">
      <c r="A71" s="4" t="s">
        <v>145</v>
      </c>
      <c r="B71" s="5" t="n">
        <v>-145676</v>
      </c>
      <c r="C71" s="5" t="n">
        <v>-118000</v>
      </c>
    </row>
    <row r="72" spans="1:3">
      <c r="A72" s="4" t="s">
        <v>149</v>
      </c>
      <c r="B72" s="5" t="n">
        <v>-915949</v>
      </c>
      <c r="C72" s="5" t="n">
        <v>-827158</v>
      </c>
    </row>
    <row r="73" spans="1:3">
      <c r="A73" s="3" t="s">
        <v>150</v>
      </c>
    </row>
    <row r="74" spans="1:3">
      <c r="A74" s="4" t="s">
        <v>787</v>
      </c>
      <c r="B74" s="5" t="n">
        <v>-148996</v>
      </c>
      <c r="C74" s="5" t="n">
        <v>-131783</v>
      </c>
    </row>
    <row r="75" spans="1:3">
      <c r="A75" s="4" t="s">
        <v>1120</v>
      </c>
      <c r="B75" s="5" t="n">
        <v>-38255</v>
      </c>
      <c r="C75" s="5" t="n">
        <v>-41310</v>
      </c>
    </row>
    <row r="76" spans="1:3">
      <c r="A76" s="4" t="s">
        <v>161</v>
      </c>
      <c r="B76" s="5" t="n">
        <v>-63069</v>
      </c>
      <c r="C76" s="5" t="n">
        <v>-68705</v>
      </c>
    </row>
    <row r="77" spans="1:3">
      <c r="A77" s="4" t="s">
        <v>164</v>
      </c>
      <c r="B77" s="5" t="n">
        <v>-250320</v>
      </c>
      <c r="C77" s="5" t="n">
        <v>-241799</v>
      </c>
    </row>
    <row r="78" spans="1:3">
      <c r="A78" s="4" t="s">
        <v>174</v>
      </c>
      <c r="B78" s="6" t="n">
        <v>-915949</v>
      </c>
      <c r="C78" s="6" t="n">
        <v>-827158</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21</v>
      </c>
      <c r="B1" s="2" t="s">
        <v>1</v>
      </c>
    </row>
    <row r="2" spans="1:3">
      <c r="B2" s="2" t="s">
        <v>82</v>
      </c>
      <c r="C2" s="2" t="s">
        <v>83</v>
      </c>
    </row>
    <row r="3" spans="1:3">
      <c r="A3" s="3" t="s">
        <v>810</v>
      </c>
    </row>
    <row r="4" spans="1:3">
      <c r="A4" s="4" t="s">
        <v>203</v>
      </c>
      <c r="B4" s="6" t="n">
        <v>-214</v>
      </c>
      <c r="C4" s="6" t="n">
        <v>122</v>
      </c>
    </row>
    <row r="5" spans="1:3">
      <c r="A5" s="4" t="s">
        <v>215</v>
      </c>
      <c r="B5" s="5" t="n">
        <v>19086</v>
      </c>
      <c r="C5" s="5" t="n">
        <v>3490</v>
      </c>
    </row>
    <row r="6" spans="1:3">
      <c r="A6" s="4" t="s">
        <v>224</v>
      </c>
      <c r="B6" s="5" t="n">
        <v>-7919</v>
      </c>
      <c r="C6" s="5" t="n">
        <v>-3735</v>
      </c>
    </row>
    <row r="7" spans="1:3">
      <c r="A7" s="4" t="s">
        <v>225</v>
      </c>
      <c r="B7" s="5" t="n">
        <v>-256</v>
      </c>
      <c r="C7" s="5" t="n">
        <v>78</v>
      </c>
    </row>
    <row r="8" spans="1:3">
      <c r="A8" s="4" t="s">
        <v>226</v>
      </c>
      <c r="B8" s="5" t="n">
        <v>10697</v>
      </c>
      <c r="C8" s="5" t="n">
        <v>-45</v>
      </c>
    </row>
    <row r="9" spans="1:3">
      <c r="A9" s="4" t="s">
        <v>227</v>
      </c>
      <c r="B9" s="5" t="n">
        <v>37077</v>
      </c>
      <c r="C9" s="5" t="n">
        <v>35548</v>
      </c>
    </row>
    <row r="10" spans="1:3">
      <c r="A10" s="4" t="s">
        <v>228</v>
      </c>
      <c r="B10" s="5" t="n">
        <v>47774</v>
      </c>
      <c r="C10" s="5" t="n">
        <v>35503</v>
      </c>
    </row>
    <row r="11" spans="1:3">
      <c r="A11" s="4" t="s">
        <v>229</v>
      </c>
      <c r="B11" s="5" t="n">
        <v>437</v>
      </c>
      <c r="C11" s="5" t="n">
        <v>3671</v>
      </c>
    </row>
    <row r="12" spans="1:3">
      <c r="A12" s="4" t="s">
        <v>230</v>
      </c>
      <c r="B12" s="5" t="n">
        <v>47338</v>
      </c>
      <c r="C12" s="5" t="n">
        <v>31832</v>
      </c>
    </row>
    <row r="13" spans="1:3">
      <c r="A13" s="4" t="s">
        <v>202</v>
      </c>
      <c r="B13" s="5" t="n">
        <v>-67</v>
      </c>
      <c r="C13" s="5" t="n">
        <v>-298</v>
      </c>
    </row>
    <row r="14" spans="1:3">
      <c r="A14" s="4" t="s">
        <v>1102</v>
      </c>
    </row>
    <row r="15" spans="1:3">
      <c r="A15" s="3" t="s">
        <v>810</v>
      </c>
    </row>
    <row r="16" spans="1:3">
      <c r="A16" s="4" t="s">
        <v>203</v>
      </c>
      <c r="B16" s="5" t="n">
        <v>2339</v>
      </c>
      <c r="C16" s="5" t="n">
        <v>-6665</v>
      </c>
    </row>
    <row r="17" spans="1:3">
      <c r="A17" s="4" t="s">
        <v>215</v>
      </c>
      <c r="B17" s="5" t="n">
        <v>-584</v>
      </c>
      <c r="C17" s="5" t="n">
        <v>7201</v>
      </c>
    </row>
    <row r="18" spans="1:3">
      <c r="A18" s="4" t="s">
        <v>224</v>
      </c>
      <c r="B18" s="5" t="n">
        <v>15117</v>
      </c>
      <c r="C18" s="5" t="n">
        <v>-555</v>
      </c>
    </row>
    <row r="19" spans="1:3">
      <c r="A19" s="4" t="s">
        <v>225</v>
      </c>
      <c r="B19" s="5" t="n">
        <v>0</v>
      </c>
      <c r="C19" s="5" t="n">
        <v>0</v>
      </c>
    </row>
    <row r="20" spans="1:3">
      <c r="A20" s="4" t="s">
        <v>226</v>
      </c>
      <c r="B20" s="5" t="n">
        <v>16872</v>
      </c>
      <c r="C20" s="5" t="n">
        <v>-20</v>
      </c>
    </row>
    <row r="21" spans="1:3">
      <c r="A21" s="4" t="s">
        <v>227</v>
      </c>
      <c r="B21" s="5" t="n">
        <v>10591</v>
      </c>
      <c r="C21" s="5" t="n">
        <v>9561</v>
      </c>
    </row>
    <row r="22" spans="1:3">
      <c r="A22" s="4" t="s">
        <v>228</v>
      </c>
      <c r="B22" s="5" t="n">
        <v>27463</v>
      </c>
      <c r="C22" s="5" t="n">
        <v>9541</v>
      </c>
    </row>
    <row r="23" spans="1:3">
      <c r="A23" s="4" t="s">
        <v>229</v>
      </c>
      <c r="B23" s="5" t="n">
        <v>0</v>
      </c>
      <c r="C23" s="5" t="n">
        <v>0</v>
      </c>
    </row>
    <row r="24" spans="1:3">
      <c r="A24" s="4" t="s">
        <v>230</v>
      </c>
      <c r="B24" s="5" t="n">
        <v>27463</v>
      </c>
      <c r="C24" s="5" t="n">
        <v>9541</v>
      </c>
    </row>
    <row r="25" spans="1:3">
      <c r="A25" s="4" t="s">
        <v>202</v>
      </c>
      <c r="C25" s="5" t="n">
        <v>-2984</v>
      </c>
    </row>
    <row r="26" spans="1:3">
      <c r="A26" s="4" t="s">
        <v>1105</v>
      </c>
    </row>
    <row r="27" spans="1:3">
      <c r="A27" s="3" t="s">
        <v>810</v>
      </c>
    </row>
    <row r="28" spans="1:3">
      <c r="A28" s="4" t="s">
        <v>203</v>
      </c>
      <c r="B28" s="5" t="n">
        <v>558</v>
      </c>
      <c r="C28" s="5" t="n">
        <v>611</v>
      </c>
    </row>
    <row r="29" spans="1:3">
      <c r="A29" s="4" t="s">
        <v>215</v>
      </c>
      <c r="B29" s="5" t="n">
        <v>-558</v>
      </c>
      <c r="C29" s="5" t="n">
        <v>-611</v>
      </c>
    </row>
    <row r="30" spans="1:3">
      <c r="A30" s="4" t="s">
        <v>224</v>
      </c>
      <c r="B30" s="5" t="n">
        <v>0</v>
      </c>
      <c r="C30" s="5" t="n">
        <v>0</v>
      </c>
    </row>
    <row r="31" spans="1:3">
      <c r="A31" s="4" t="s">
        <v>225</v>
      </c>
      <c r="B31" s="5" t="n">
        <v>0</v>
      </c>
      <c r="C31" s="5" t="n">
        <v>0</v>
      </c>
    </row>
    <row r="32" spans="1:3">
      <c r="A32" s="4" t="s">
        <v>226</v>
      </c>
      <c r="B32" s="5" t="n">
        <v>0</v>
      </c>
      <c r="C32" s="5" t="n">
        <v>0</v>
      </c>
    </row>
    <row r="33" spans="1:3">
      <c r="A33" s="4" t="s">
        <v>227</v>
      </c>
      <c r="B33" s="5" t="n">
        <v>0</v>
      </c>
      <c r="C33" s="5" t="n">
        <v>0</v>
      </c>
    </row>
    <row r="34" spans="1:3">
      <c r="A34" s="4" t="s">
        <v>228</v>
      </c>
      <c r="B34" s="5" t="n">
        <v>0</v>
      </c>
      <c r="C34" s="5" t="n">
        <v>0</v>
      </c>
    </row>
    <row r="35" spans="1:3">
      <c r="A35" s="4" t="s">
        <v>229</v>
      </c>
      <c r="B35" s="5" t="n">
        <v>0</v>
      </c>
      <c r="C35" s="5" t="n">
        <v>0</v>
      </c>
    </row>
    <row r="36" spans="1:3">
      <c r="A36" s="4" t="s">
        <v>230</v>
      </c>
      <c r="B36" s="5" t="n">
        <v>0</v>
      </c>
      <c r="C36" s="5" t="n">
        <v>0</v>
      </c>
    </row>
    <row r="37" spans="1:3">
      <c r="A37" s="4" t="s">
        <v>1108</v>
      </c>
    </row>
    <row r="38" spans="1:3">
      <c r="A38" s="3" t="s">
        <v>810</v>
      </c>
    </row>
    <row r="39" spans="1:3">
      <c r="A39" s="4" t="s">
        <v>203</v>
      </c>
      <c r="B39" s="5" t="n">
        <v>-819</v>
      </c>
      <c r="C39" s="5" t="n">
        <v>-1063</v>
      </c>
    </row>
    <row r="40" spans="1:3">
      <c r="A40" s="4" t="s">
        <v>215</v>
      </c>
      <c r="B40" s="5" t="n">
        <v>14</v>
      </c>
      <c r="C40" s="5" t="n">
        <v>-61</v>
      </c>
    </row>
    <row r="41" spans="1:3">
      <c r="A41" s="4" t="s">
        <v>224</v>
      </c>
      <c r="B41" s="5" t="n">
        <v>805</v>
      </c>
      <c r="C41" s="5" t="n">
        <v>1124</v>
      </c>
    </row>
    <row r="42" spans="1:3">
      <c r="A42" s="4" t="s">
        <v>225</v>
      </c>
      <c r="B42" s="5" t="n">
        <v>0</v>
      </c>
      <c r="C42" s="5" t="n">
        <v>0</v>
      </c>
    </row>
    <row r="43" spans="1:3">
      <c r="A43" s="4" t="s">
        <v>226</v>
      </c>
      <c r="B43" s="5" t="n">
        <v>0</v>
      </c>
      <c r="C43" s="5" t="n">
        <v>0</v>
      </c>
    </row>
    <row r="44" spans="1:3">
      <c r="A44" s="4" t="s">
        <v>227</v>
      </c>
      <c r="B44" s="5" t="n">
        <v>0</v>
      </c>
      <c r="C44" s="5" t="n">
        <v>1</v>
      </c>
    </row>
    <row r="45" spans="1:3">
      <c r="A45" s="4" t="s">
        <v>228</v>
      </c>
      <c r="B45" s="5" t="n">
        <v>0</v>
      </c>
      <c r="C45" s="5" t="n">
        <v>0</v>
      </c>
    </row>
    <row r="46" spans="1:3">
      <c r="A46" s="4" t="s">
        <v>229</v>
      </c>
      <c r="B46" s="5" t="n">
        <v>0</v>
      </c>
      <c r="C46" s="5" t="n">
        <v>0</v>
      </c>
    </row>
    <row r="47" spans="1:3">
      <c r="A47" s="4" t="s">
        <v>230</v>
      </c>
      <c r="B47" s="5" t="n">
        <v>0</v>
      </c>
      <c r="C47" s="5" t="n">
        <v>0</v>
      </c>
    </row>
    <row r="48" spans="1:3">
      <c r="A48" s="4" t="s">
        <v>1111</v>
      </c>
    </row>
    <row r="49" spans="1:3">
      <c r="A49" s="3" t="s">
        <v>810</v>
      </c>
    </row>
    <row r="50" spans="1:3">
      <c r="A50" s="4" t="s">
        <v>203</v>
      </c>
      <c r="B50" s="5" t="n">
        <v>30587</v>
      </c>
      <c r="C50" s="5" t="n">
        <v>-22734</v>
      </c>
    </row>
    <row r="51" spans="1:3">
      <c r="A51" s="4" t="s">
        <v>215</v>
      </c>
      <c r="B51" s="5" t="n">
        <v>-21387</v>
      </c>
      <c r="C51" s="5" t="n">
        <v>48313</v>
      </c>
    </row>
    <row r="52" spans="1:3">
      <c r="A52" s="4" t="s">
        <v>224</v>
      </c>
      <c r="B52" s="5" t="n">
        <v>-15188</v>
      </c>
      <c r="C52" s="5" t="n">
        <v>-26436</v>
      </c>
    </row>
    <row r="53" spans="1:3">
      <c r="A53" s="4" t="s">
        <v>225</v>
      </c>
      <c r="B53" s="5" t="n">
        <v>-256</v>
      </c>
      <c r="C53" s="5" t="n">
        <v>78</v>
      </c>
    </row>
    <row r="54" spans="1:3">
      <c r="A54" s="4" t="s">
        <v>226</v>
      </c>
      <c r="B54" s="5" t="n">
        <v>-6243</v>
      </c>
      <c r="C54" s="5" t="n">
        <v>-779</v>
      </c>
    </row>
    <row r="55" spans="1:3">
      <c r="A55" s="4" t="s">
        <v>227</v>
      </c>
      <c r="B55" s="5" t="n">
        <v>27121</v>
      </c>
      <c r="C55" s="5" t="n">
        <v>30398</v>
      </c>
    </row>
    <row r="56" spans="1:3">
      <c r="A56" s="4" t="s">
        <v>228</v>
      </c>
      <c r="B56" s="5" t="n">
        <v>20878</v>
      </c>
      <c r="C56" s="5" t="n">
        <v>29620</v>
      </c>
    </row>
    <row r="57" spans="1:3">
      <c r="A57" s="4" t="s">
        <v>229</v>
      </c>
      <c r="B57" s="5" t="n">
        <v>437</v>
      </c>
      <c r="C57" s="5" t="n">
        <v>3671</v>
      </c>
    </row>
    <row r="58" spans="1:3">
      <c r="A58" s="4" t="s">
        <v>230</v>
      </c>
      <c r="B58" s="5" t="n">
        <v>20441</v>
      </c>
      <c r="C58" s="5" t="n">
        <v>25949</v>
      </c>
    </row>
    <row r="59" spans="1:3">
      <c r="A59" s="4" t="s">
        <v>1114</v>
      </c>
    </row>
    <row r="60" spans="1:3">
      <c r="A60" s="3" t="s">
        <v>810</v>
      </c>
    </row>
    <row r="61" spans="1:3">
      <c r="A61" s="4" t="s">
        <v>203</v>
      </c>
      <c r="B61" s="5" t="n">
        <v>-32879</v>
      </c>
      <c r="C61" s="5" t="n">
        <v>29973</v>
      </c>
    </row>
    <row r="62" spans="1:3">
      <c r="A62" s="4" t="s">
        <v>215</v>
      </c>
      <c r="B62" s="5" t="n">
        <v>41601</v>
      </c>
      <c r="C62" s="5" t="n">
        <v>-51352</v>
      </c>
    </row>
    <row r="63" spans="1:3">
      <c r="A63" s="4" t="s">
        <v>224</v>
      </c>
      <c r="B63" s="5" t="n">
        <v>-8653</v>
      </c>
      <c r="C63" s="5" t="n">
        <v>22133</v>
      </c>
    </row>
    <row r="64" spans="1:3">
      <c r="A64" s="4" t="s">
        <v>225</v>
      </c>
      <c r="B64" s="5" t="n">
        <v>0</v>
      </c>
      <c r="C64" s="5" t="n">
        <v>0</v>
      </c>
    </row>
    <row r="65" spans="1:3">
      <c r="A65" s="4" t="s">
        <v>226</v>
      </c>
      <c r="B65" s="5" t="n">
        <v>69</v>
      </c>
      <c r="C65" s="5" t="n">
        <v>753</v>
      </c>
    </row>
    <row r="66" spans="1:3">
      <c r="A66" s="4" t="s">
        <v>227</v>
      </c>
      <c r="B66" s="5" t="n">
        <v>-636</v>
      </c>
      <c r="C66" s="5" t="n">
        <v>-4412</v>
      </c>
    </row>
    <row r="67" spans="1:3">
      <c r="A67" s="4" t="s">
        <v>228</v>
      </c>
      <c r="B67" s="5" t="n">
        <v>-567</v>
      </c>
      <c r="C67" s="5" t="n">
        <v>-3658</v>
      </c>
    </row>
    <row r="68" spans="1:3">
      <c r="A68" s="4" t="s">
        <v>229</v>
      </c>
      <c r="B68" s="5" t="n">
        <v>0</v>
      </c>
      <c r="C68" s="5" t="n">
        <v>0</v>
      </c>
    </row>
    <row r="69" spans="1:3">
      <c r="A69" s="4" t="s">
        <v>230</v>
      </c>
      <c r="B69" s="6" t="n">
        <v>-567</v>
      </c>
      <c r="C69" s="6" t="n">
        <v>-3658</v>
      </c>
    </row>
  </sheetData>
  <mergeCells count="2">
    <mergeCell ref="A1:A2"/>
    <mergeCell ref="B1:C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7"/>
  </cols>
  <sheetData>
    <row r="1" spans="1:2">
      <c r="A1" s="1" t="s">
        <v>1122</v>
      </c>
      <c r="B1" s="2" t="s">
        <v>1</v>
      </c>
    </row>
    <row r="2" spans="1:2">
      <c r="B2" s="2" t="s">
        <v>1123</v>
      </c>
    </row>
    <row r="3" spans="1:2">
      <c r="A3" s="3" t="s">
        <v>1124</v>
      </c>
    </row>
    <row r="4" spans="1:2">
      <c r="A4" s="4" t="s">
        <v>1125</v>
      </c>
      <c r="B4" s="6" t="n">
        <v>5772</v>
      </c>
    </row>
    <row r="5" spans="1:2">
      <c r="A5" s="4" t="s">
        <v>269</v>
      </c>
    </row>
    <row r="6" spans="1:2">
      <c r="A6" s="3" t="s">
        <v>1124</v>
      </c>
    </row>
    <row r="7" spans="1:2">
      <c r="A7" s="4" t="s">
        <v>1126</v>
      </c>
      <c r="B7" s="10" t="n">
        <v>377.4</v>
      </c>
    </row>
    <row r="8" spans="1:2">
      <c r="A8" s="4" t="s">
        <v>1127</v>
      </c>
      <c r="B8" s="6" t="n">
        <v>4083</v>
      </c>
    </row>
    <row r="9" spans="1:2">
      <c r="A9" s="4" t="s">
        <v>1125</v>
      </c>
      <c r="B9" s="5" t="n">
        <v>5710</v>
      </c>
    </row>
    <row r="10" spans="1:2">
      <c r="A10" s="4" t="s">
        <v>1128</v>
      </c>
      <c r="B10" s="6" t="n">
        <v>4631</v>
      </c>
    </row>
    <row r="11" spans="1:2">
      <c r="A11" s="4" t="s">
        <v>1129</v>
      </c>
      <c r="B11" s="7" t="n">
        <v>10.5</v>
      </c>
    </row>
    <row r="12" spans="1:2">
      <c r="A12" s="4" t="s">
        <v>84</v>
      </c>
      <c r="B12" s="6" t="n">
        <v>5425</v>
      </c>
    </row>
    <row r="13" spans="1:2">
      <c r="A13" s="4" t="s">
        <v>1130</v>
      </c>
      <c r="B13" s="5" t="n">
        <v>755</v>
      </c>
    </row>
    <row r="14" spans="1:2">
      <c r="A14" s="4" t="s">
        <v>1131</v>
      </c>
      <c r="B14" s="5" t="n">
        <v>-16098</v>
      </c>
    </row>
    <row r="15" spans="1:2">
      <c r="A15" s="4" t="s">
        <v>1132</v>
      </c>
      <c r="B15" s="6" t="n">
        <v>-10210</v>
      </c>
    </row>
  </sheetData>
  <mergeCells count="1">
    <mergeCell ref="A1:A2"/>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33</v>
      </c>
      <c r="B1" s="2" t="s">
        <v>1</v>
      </c>
    </row>
    <row r="2" spans="1:3">
      <c r="B2" s="2" t="s">
        <v>82</v>
      </c>
      <c r="C2" s="2" t="s">
        <v>83</v>
      </c>
    </row>
    <row r="3" spans="1:3">
      <c r="A3" s="3" t="s">
        <v>265</v>
      </c>
    </row>
    <row r="4" spans="1:3">
      <c r="A4" s="4" t="s">
        <v>1134</v>
      </c>
      <c r="B4" s="6" t="n">
        <v>0</v>
      </c>
      <c r="C4" s="6" t="n">
        <v>0</v>
      </c>
    </row>
    <row r="5" spans="1:3">
      <c r="A5" s="4" t="s">
        <v>244</v>
      </c>
      <c r="B5" s="5" t="n">
        <v>6869</v>
      </c>
      <c r="C5" s="5" t="n">
        <v>847</v>
      </c>
    </row>
    <row r="6" spans="1:3">
      <c r="A6" s="4" t="s">
        <v>1125</v>
      </c>
      <c r="B6" s="5" t="n">
        <v>-5772</v>
      </c>
    </row>
    <row r="7" spans="1:3">
      <c r="A7" s="4" t="s">
        <v>270</v>
      </c>
    </row>
    <row r="8" spans="1:3">
      <c r="A8" s="3" t="s">
        <v>265</v>
      </c>
    </row>
    <row r="9" spans="1:3">
      <c r="A9" s="4" t="s">
        <v>441</v>
      </c>
      <c r="B9" s="5" t="n">
        <v>12292</v>
      </c>
    </row>
    <row r="10" spans="1:3">
      <c r="A10" s="4" t="s">
        <v>1135</v>
      </c>
    </row>
    <row r="11" spans="1:3">
      <c r="A11" s="3" t="s">
        <v>265</v>
      </c>
    </row>
    <row r="12" spans="1:3">
      <c r="A12" s="4" t="s">
        <v>441</v>
      </c>
      <c r="C12" s="5" t="n">
        <v>224</v>
      </c>
    </row>
    <row r="13" spans="1:3">
      <c r="A13" s="4" t="s">
        <v>54</v>
      </c>
    </row>
    <row r="14" spans="1:3">
      <c r="A14" s="3" t="s">
        <v>265</v>
      </c>
    </row>
    <row r="15" spans="1:3">
      <c r="A15" s="4" t="s">
        <v>1136</v>
      </c>
      <c r="B15" s="5" t="n">
        <v>12372</v>
      </c>
      <c r="C15" s="5" t="n">
        <v>253</v>
      </c>
    </row>
    <row r="16" spans="1:3">
      <c r="A16" s="4" t="s">
        <v>115</v>
      </c>
      <c r="B16" s="5" t="n">
        <v>42</v>
      </c>
      <c r="C16" s="5" t="n">
        <v>40</v>
      </c>
    </row>
    <row r="17" spans="1:3">
      <c r="A17" s="4" t="s">
        <v>1134</v>
      </c>
      <c r="B17" s="5" t="n">
        <v>39</v>
      </c>
      <c r="C17" s="5" t="n">
        <v>39</v>
      </c>
    </row>
    <row r="18" spans="1:3">
      <c r="A18" s="4" t="s">
        <v>1137</v>
      </c>
      <c r="B18" s="5" t="n">
        <v>-5632</v>
      </c>
      <c r="C18" s="5" t="n">
        <v>137</v>
      </c>
    </row>
    <row r="19" spans="1:3">
      <c r="A19" s="4" t="s">
        <v>1138</v>
      </c>
      <c r="B19" s="5" t="n">
        <v>53</v>
      </c>
      <c r="C19" s="5" t="n">
        <v>384</v>
      </c>
    </row>
    <row r="20" spans="1:3">
      <c r="A20" s="4" t="s">
        <v>244</v>
      </c>
      <c r="B20" s="5" t="n">
        <v>6874</v>
      </c>
      <c r="C20" s="5" t="n">
        <v>852</v>
      </c>
    </row>
    <row r="21" spans="1:3">
      <c r="A21" s="4" t="s">
        <v>788</v>
      </c>
    </row>
    <row r="22" spans="1:3">
      <c r="A22" s="3" t="s">
        <v>265</v>
      </c>
    </row>
    <row r="23" spans="1:3">
      <c r="A23" s="4" t="s">
        <v>1134</v>
      </c>
      <c r="B23" s="5" t="n">
        <v>-23991</v>
      </c>
      <c r="C23" s="5" t="n">
        <v>-26318</v>
      </c>
    </row>
    <row r="24" spans="1:3">
      <c r="A24" s="4" t="s">
        <v>244</v>
      </c>
      <c r="B24" s="5" t="n">
        <v>-4</v>
      </c>
      <c r="C24" s="6" t="n">
        <v>-5</v>
      </c>
    </row>
    <row r="25" spans="1:3">
      <c r="A25" s="4" t="s">
        <v>269</v>
      </c>
    </row>
    <row r="26" spans="1:3">
      <c r="A26" s="3" t="s">
        <v>265</v>
      </c>
    </row>
    <row r="27" spans="1:3">
      <c r="A27" s="4" t="s">
        <v>1125</v>
      </c>
      <c r="B27" s="6" t="n">
        <v>-5710</v>
      </c>
    </row>
  </sheetData>
  <mergeCells count="2">
    <mergeCell ref="A1:A2"/>
    <mergeCell ref="B1:C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80</v>
      </c>
      <c r="B1" s="2" t="s">
        <v>1</v>
      </c>
    </row>
    <row r="2" spans="1:2">
      <c r="B2" s="2" t="s">
        <v>82</v>
      </c>
    </row>
    <row r="3" spans="1:2">
      <c r="A3" s="3" t="s">
        <v>281</v>
      </c>
    </row>
    <row r="4" spans="1:2">
      <c r="A4" s="4" t="s">
        <v>280</v>
      </c>
      <c r="B4" s="4" t="s">
        <v>2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83</v>
      </c>
      <c r="B1" s="2" t="s">
        <v>1</v>
      </c>
    </row>
    <row r="2" spans="1:2">
      <c r="B2" s="2" t="s">
        <v>82</v>
      </c>
    </row>
    <row r="3" spans="1:2">
      <c r="A3" s="3" t="s">
        <v>281</v>
      </c>
    </row>
    <row r="4" spans="1:2">
      <c r="A4" s="4" t="s">
        <v>283</v>
      </c>
      <c r="B4" s="4" t="s">
        <v>2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85</v>
      </c>
      <c r="B1" s="2" t="s">
        <v>1</v>
      </c>
    </row>
    <row r="2" spans="1:2">
      <c r="B2" s="2" t="s">
        <v>82</v>
      </c>
    </row>
    <row r="3" spans="1:2">
      <c r="A3" s="3" t="s">
        <v>286</v>
      </c>
    </row>
    <row r="4" spans="1:2">
      <c r="A4" s="4" t="s">
        <v>285</v>
      </c>
      <c r="B4" s="4" t="s">
        <v>2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8</v>
      </c>
      <c r="B1" s="2" t="s">
        <v>1</v>
      </c>
    </row>
    <row r="2" spans="1:2">
      <c r="B2" s="2" t="s">
        <v>82</v>
      </c>
    </row>
    <row r="3" spans="1:2">
      <c r="A3" s="3" t="s">
        <v>289</v>
      </c>
    </row>
    <row r="4" spans="1:2">
      <c r="A4" s="4" t="s">
        <v>288</v>
      </c>
      <c r="B4" s="4" t="s">
        <v>2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91</v>
      </c>
      <c r="B1" s="2" t="s">
        <v>1</v>
      </c>
    </row>
    <row r="2" spans="1:2">
      <c r="B2" s="2" t="s">
        <v>82</v>
      </c>
    </row>
    <row r="3" spans="1:2">
      <c r="A3" s="3" t="s">
        <v>292</v>
      </c>
    </row>
    <row r="4" spans="1:2">
      <c r="A4" s="4" t="s">
        <v>291</v>
      </c>
      <c r="B4" s="4" t="s">
        <v>2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94</v>
      </c>
      <c r="B1" s="2" t="s">
        <v>1</v>
      </c>
    </row>
    <row r="2" spans="1:2">
      <c r="B2" s="2" t="s">
        <v>82</v>
      </c>
    </row>
    <row r="3" spans="1:2">
      <c r="A3" s="3" t="s">
        <v>295</v>
      </c>
    </row>
    <row r="4" spans="1:2">
      <c r="A4" s="4" t="s">
        <v>294</v>
      </c>
      <c r="B4" s="4" t="s">
        <v>2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97</v>
      </c>
      <c r="B1" s="2" t="s">
        <v>1</v>
      </c>
    </row>
    <row r="2" spans="1:2">
      <c r="B2" s="2" t="s">
        <v>82</v>
      </c>
    </row>
    <row r="3" spans="1:2">
      <c r="A3" s="3" t="s">
        <v>298</v>
      </c>
    </row>
    <row r="4" spans="1:2">
      <c r="A4" s="4" t="s">
        <v>297</v>
      </c>
      <c r="B4" s="4" t="s">
        <v>2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00</v>
      </c>
      <c r="B1" s="2" t="s">
        <v>1</v>
      </c>
    </row>
    <row r="2" spans="1:2">
      <c r="B2" s="2" t="s">
        <v>82</v>
      </c>
    </row>
    <row r="3" spans="1:2">
      <c r="A3" s="3" t="s">
        <v>301</v>
      </c>
    </row>
    <row r="4" spans="1:2">
      <c r="A4" s="4" t="s">
        <v>300</v>
      </c>
      <c r="B4" s="4" t="s">
        <v>3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14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81</v>
      </c>
      <c r="C1" s="2" t="s">
        <v>1</v>
      </c>
    </row>
    <row r="2" spans="1:4">
      <c r="C2" s="2" t="s">
        <v>82</v>
      </c>
      <c r="D2" s="2" t="s">
        <v>83</v>
      </c>
    </row>
    <row r="3" spans="1:4">
      <c r="A3" s="3" t="s">
        <v>84</v>
      </c>
    </row>
    <row r="4" spans="1:4">
      <c r="A4" s="4" t="s">
        <v>84</v>
      </c>
      <c r="C4" s="6" t="n">
        <v>20524</v>
      </c>
      <c r="D4" s="6" t="n">
        <v>22202</v>
      </c>
    </row>
    <row r="5" spans="1:4">
      <c r="A5" s="3" t="s">
        <v>85</v>
      </c>
    </row>
    <row r="6" spans="1:4">
      <c r="A6" s="4" t="s">
        <v>86</v>
      </c>
      <c r="C6" s="5" t="n">
        <v>15695</v>
      </c>
      <c r="D6" s="5" t="n">
        <v>16208</v>
      </c>
    </row>
    <row r="7" spans="1:4">
      <c r="A7" s="4" t="s">
        <v>87</v>
      </c>
      <c r="C7" s="5" t="n">
        <v>3065</v>
      </c>
      <c r="D7" s="5" t="n">
        <v>3402</v>
      </c>
    </row>
    <row r="8" spans="1:4">
      <c r="A8" s="4" t="s">
        <v>88</v>
      </c>
      <c r="C8" s="5" t="n">
        <v>794</v>
      </c>
      <c r="D8" s="5" t="n">
        <v>1065</v>
      </c>
    </row>
    <row r="9" spans="1:4">
      <c r="A9" s="4" t="s">
        <v>89</v>
      </c>
      <c r="C9" s="5" t="n">
        <v>636</v>
      </c>
      <c r="D9" s="5" t="n">
        <v>611</v>
      </c>
    </row>
    <row r="10" spans="1:4">
      <c r="A10" s="4" t="s">
        <v>90</v>
      </c>
      <c r="C10" s="5" t="n">
        <v>619</v>
      </c>
      <c r="D10" s="5" t="n">
        <v>569</v>
      </c>
    </row>
    <row r="11" spans="1:4">
      <c r="A11" s="4" t="s">
        <v>91</v>
      </c>
      <c r="C11" s="5" t="n">
        <v>109</v>
      </c>
      <c r="D11" s="5" t="n">
        <v>72</v>
      </c>
    </row>
    <row r="12" spans="1:4">
      <c r="A12" s="4" t="s">
        <v>92</v>
      </c>
      <c r="C12" s="5" t="n">
        <v>20918</v>
      </c>
      <c r="D12" s="5" t="n">
        <v>21927</v>
      </c>
    </row>
    <row r="13" spans="1:4">
      <c r="A13" s="4" t="s">
        <v>93</v>
      </c>
      <c r="C13" s="5" t="n">
        <v>6869</v>
      </c>
      <c r="D13" s="5" t="n">
        <v>847</v>
      </c>
    </row>
    <row r="14" spans="1:4">
      <c r="A14" s="4" t="s">
        <v>94</v>
      </c>
      <c r="C14" s="5" t="n">
        <v>0</v>
      </c>
      <c r="D14" s="5" t="n">
        <v>0</v>
      </c>
    </row>
    <row r="15" spans="1:4">
      <c r="A15" s="4" t="s">
        <v>95</v>
      </c>
      <c r="C15" s="5" t="n">
        <v>6475</v>
      </c>
      <c r="D15" s="5" t="n">
        <v>1122</v>
      </c>
    </row>
    <row r="16" spans="1:4">
      <c r="A16" s="4" t="s">
        <v>96</v>
      </c>
      <c r="C16" s="5" t="n">
        <v>-63</v>
      </c>
      <c r="D16" s="5" t="n">
        <v>-140</v>
      </c>
    </row>
    <row r="17" spans="1:4">
      <c r="A17" s="4" t="s">
        <v>97</v>
      </c>
      <c r="C17" s="5" t="n">
        <v>6412</v>
      </c>
      <c r="D17" s="5" t="n">
        <v>983</v>
      </c>
    </row>
    <row r="18" spans="1:4">
      <c r="A18" s="4" t="s">
        <v>98</v>
      </c>
      <c r="C18" s="5" t="n">
        <v>-178</v>
      </c>
      <c r="D18" s="5" t="n">
        <v>2663</v>
      </c>
    </row>
    <row r="19" spans="1:4">
      <c r="A19" s="4" t="s">
        <v>99</v>
      </c>
      <c r="C19" s="5" t="n">
        <v>6233</v>
      </c>
      <c r="D19" s="5" t="n">
        <v>3645</v>
      </c>
    </row>
    <row r="20" spans="1:4">
      <c r="A20" s="4" t="s">
        <v>100</v>
      </c>
      <c r="C20" s="5" t="n">
        <v>34</v>
      </c>
      <c r="D20" s="5" t="n">
        <v>57</v>
      </c>
    </row>
    <row r="21" spans="1:4">
      <c r="A21" s="4" t="s">
        <v>101</v>
      </c>
      <c r="C21" s="5" t="n">
        <v>6199</v>
      </c>
      <c r="D21" s="5" t="n">
        <v>3588</v>
      </c>
    </row>
    <row r="22" spans="1:4">
      <c r="A22" s="4" t="s">
        <v>102</v>
      </c>
      <c r="C22" s="5" t="n">
        <v>-43</v>
      </c>
      <c r="D22" s="5" t="n">
        <v>-40</v>
      </c>
    </row>
    <row r="23" spans="1:4">
      <c r="A23" s="4" t="s">
        <v>103</v>
      </c>
      <c r="C23" s="5" t="n">
        <v>6156</v>
      </c>
      <c r="D23" s="5" t="n">
        <v>3549</v>
      </c>
    </row>
    <row r="24" spans="1:4">
      <c r="A24" s="3" t="s">
        <v>104</v>
      </c>
    </row>
    <row r="25" spans="1:4">
      <c r="A25" s="4" t="s">
        <v>97</v>
      </c>
      <c r="C25" s="5" t="n">
        <v>6412</v>
      </c>
      <c r="D25" s="5" t="n">
        <v>983</v>
      </c>
    </row>
    <row r="26" spans="1:4">
      <c r="A26" s="4" t="s">
        <v>105</v>
      </c>
      <c r="C26" s="5" t="n">
        <v>36</v>
      </c>
      <c r="D26" s="5" t="n">
        <v>23</v>
      </c>
    </row>
    <row r="27" spans="1:4">
      <c r="A27" s="4" t="s">
        <v>106</v>
      </c>
      <c r="C27" s="5" t="n">
        <v>6375</v>
      </c>
      <c r="D27" s="5" t="n">
        <v>960</v>
      </c>
    </row>
    <row r="28" spans="1:4">
      <c r="A28" s="4" t="s">
        <v>102</v>
      </c>
      <c r="C28" s="5" t="n">
        <v>-43</v>
      </c>
      <c r="D28" s="5" t="n">
        <v>-40</v>
      </c>
    </row>
    <row r="29" spans="1:4">
      <c r="A29" s="4" t="s">
        <v>107</v>
      </c>
      <c r="C29" s="5" t="n">
        <v>6332</v>
      </c>
      <c r="D29" s="5" t="n">
        <v>920</v>
      </c>
    </row>
    <row r="30" spans="1:4">
      <c r="A30" s="4" t="s">
        <v>98</v>
      </c>
      <c r="C30" s="5" t="n">
        <v>-178</v>
      </c>
      <c r="D30" s="5" t="n">
        <v>2663</v>
      </c>
    </row>
    <row r="31" spans="1:4">
      <c r="A31" s="4" t="s">
        <v>108</v>
      </c>
      <c r="C31" s="5" t="n">
        <v>-2</v>
      </c>
      <c r="D31" s="5" t="n">
        <v>34</v>
      </c>
    </row>
    <row r="32" spans="1:4">
      <c r="A32" s="4" t="s">
        <v>103</v>
      </c>
      <c r="C32" s="6" t="n">
        <v>6156</v>
      </c>
      <c r="D32" s="6" t="n">
        <v>3549</v>
      </c>
    </row>
    <row r="33" spans="1:4">
      <c r="A33" s="3" t="s">
        <v>109</v>
      </c>
    </row>
    <row r="34" spans="1:4">
      <c r="A34" s="4" t="s">
        <v>110</v>
      </c>
      <c r="C34" s="7" t="n">
        <v>0.72</v>
      </c>
      <c r="D34" s="7" t="n">
        <v>0.1</v>
      </c>
    </row>
    <row r="35" spans="1:4">
      <c r="A35" s="4" t="s">
        <v>111</v>
      </c>
      <c r="C35" s="8" t="n">
        <v>0.72</v>
      </c>
      <c r="D35" s="8" t="n">
        <v>0.1</v>
      </c>
    </row>
    <row r="36" spans="1:4">
      <c r="A36" s="3" t="s">
        <v>112</v>
      </c>
    </row>
    <row r="37" spans="1:4">
      <c r="A37" s="4" t="s">
        <v>110</v>
      </c>
      <c r="C37" s="8" t="n">
        <v>0.7</v>
      </c>
      <c r="D37" s="8" t="n">
        <v>0.4</v>
      </c>
    </row>
    <row r="38" spans="1:4">
      <c r="A38" s="4" t="s">
        <v>111</v>
      </c>
      <c r="C38" s="8" t="n">
        <v>0.7</v>
      </c>
      <c r="D38" s="8" t="n">
        <v>0.41</v>
      </c>
    </row>
    <row r="39" spans="1:4">
      <c r="A39" s="4" t="s">
        <v>113</v>
      </c>
      <c r="C39" s="7" t="n">
        <v>0.01</v>
      </c>
      <c r="D39" s="7" t="n">
        <v>0.01</v>
      </c>
    </row>
    <row r="40" spans="1:4">
      <c r="A40" s="4" t="s">
        <v>114</v>
      </c>
    </row>
    <row r="41" spans="1:4">
      <c r="A41" s="3" t="s">
        <v>84</v>
      </c>
    </row>
    <row r="42" spans="1:4">
      <c r="A42" s="4" t="s">
        <v>115</v>
      </c>
      <c r="C42" s="6" t="n">
        <v>12364</v>
      </c>
      <c r="D42" s="6" t="n">
        <v>13249</v>
      </c>
    </row>
    <row r="43" spans="1:4">
      <c r="A43" s="3" t="s">
        <v>85</v>
      </c>
    </row>
    <row r="44" spans="1:4">
      <c r="A44" s="4" t="s">
        <v>86</v>
      </c>
      <c r="C44" s="5" t="n">
        <v>10540</v>
      </c>
      <c r="D44" s="5" t="n">
        <v>10974</v>
      </c>
    </row>
    <row r="45" spans="1:4">
      <c r="A45" s="4" t="s">
        <v>116</v>
      </c>
    </row>
    <row r="46" spans="1:4">
      <c r="A46" s="3" t="s">
        <v>84</v>
      </c>
    </row>
    <row r="47" spans="1:4">
      <c r="A47" s="4" t="s">
        <v>115</v>
      </c>
      <c r="C47" s="5" t="n">
        <v>6450</v>
      </c>
      <c r="D47" s="5" t="n">
        <v>7008</v>
      </c>
    </row>
    <row r="48" spans="1:4">
      <c r="A48" s="3" t="s">
        <v>85</v>
      </c>
    </row>
    <row r="49" spans="1:4">
      <c r="A49" s="4" t="s">
        <v>86</v>
      </c>
      <c r="C49" s="5" t="n">
        <v>5156</v>
      </c>
      <c r="D49" s="5" t="n">
        <v>5234</v>
      </c>
    </row>
    <row r="50" spans="1:4">
      <c r="A50" s="4" t="s">
        <v>117</v>
      </c>
    </row>
    <row r="51" spans="1:4">
      <c r="A51" s="3" t="s">
        <v>84</v>
      </c>
    </row>
    <row r="52" spans="1:4">
      <c r="A52" s="4" t="s">
        <v>84</v>
      </c>
      <c r="C52" s="5" t="n">
        <v>1709</v>
      </c>
      <c r="D52" s="5" t="n">
        <v>1945</v>
      </c>
    </row>
    <row r="53" spans="1:4">
      <c r="A53" s="4" t="s">
        <v>118</v>
      </c>
    </row>
    <row r="54" spans="1:4">
      <c r="A54" s="3" t="s">
        <v>84</v>
      </c>
    </row>
    <row r="55" spans="1:4">
      <c r="A55" s="4" t="s">
        <v>84</v>
      </c>
      <c r="C55" s="5" t="n">
        <v>1923</v>
      </c>
      <c r="D55" s="5" t="n">
        <v>2227</v>
      </c>
    </row>
    <row r="56" spans="1:4">
      <c r="A56" s="3" t="s">
        <v>85</v>
      </c>
    </row>
    <row r="57" spans="1:4">
      <c r="A57" s="4" t="s">
        <v>87</v>
      </c>
      <c r="C57" s="5" t="n">
        <v>203</v>
      </c>
      <c r="D57" s="5" t="n">
        <v>267</v>
      </c>
    </row>
    <row r="58" spans="1:4">
      <c r="A58" s="4" t="s">
        <v>88</v>
      </c>
      <c r="C58" s="5" t="n">
        <v>504</v>
      </c>
      <c r="D58" s="5" t="n">
        <v>677</v>
      </c>
    </row>
    <row r="59" spans="1:4">
      <c r="A59" s="4" t="s">
        <v>89</v>
      </c>
      <c r="C59" s="5" t="n">
        <v>653</v>
      </c>
      <c r="D59" s="5" t="n">
        <v>633</v>
      </c>
    </row>
    <row r="60" spans="1:4">
      <c r="A60" s="4" t="s">
        <v>90</v>
      </c>
      <c r="C60" s="5" t="n">
        <v>2</v>
      </c>
      <c r="D60" s="5" t="n">
        <v>5</v>
      </c>
    </row>
    <row r="61" spans="1:4">
      <c r="A61" s="4" t="s">
        <v>91</v>
      </c>
      <c r="C61" s="5" t="n">
        <v>119</v>
      </c>
      <c r="D61" s="5" t="n">
        <v>99</v>
      </c>
    </row>
    <row r="62" spans="1:4">
      <c r="A62" s="4" t="s">
        <v>92</v>
      </c>
      <c r="C62" s="5" t="n">
        <v>2033</v>
      </c>
      <c r="D62" s="5" t="n">
        <v>2180</v>
      </c>
    </row>
    <row r="63" spans="1:4">
      <c r="A63" s="4" t="s">
        <v>93</v>
      </c>
      <c r="C63" s="5" t="n">
        <v>0</v>
      </c>
      <c r="D63" s="5" t="n">
        <v>0</v>
      </c>
    </row>
    <row r="64" spans="1:4">
      <c r="A64" s="4" t="s">
        <v>94</v>
      </c>
      <c r="C64" s="5" t="n">
        <v>0</v>
      </c>
      <c r="D64" s="5" t="n">
        <v>0</v>
      </c>
    </row>
    <row r="65" spans="1:4">
      <c r="A65" s="4" t="s">
        <v>95</v>
      </c>
      <c r="C65" s="5" t="n">
        <v>-110</v>
      </c>
      <c r="D65" s="5" t="n">
        <v>47</v>
      </c>
    </row>
    <row r="66" spans="1:4">
      <c r="A66" s="4" t="s">
        <v>96</v>
      </c>
      <c r="C66" s="5" t="n">
        <v>123</v>
      </c>
      <c r="D66" s="5" t="n">
        <v>128</v>
      </c>
    </row>
    <row r="67" spans="1:4">
      <c r="A67" s="4" t="s">
        <v>97</v>
      </c>
      <c r="C67" s="5" t="n">
        <v>13</v>
      </c>
      <c r="D67" s="5" t="n">
        <v>175</v>
      </c>
    </row>
    <row r="68" spans="1:4">
      <c r="A68" s="4" t="s">
        <v>98</v>
      </c>
      <c r="C68" s="5" t="n">
        <v>-164</v>
      </c>
      <c r="D68" s="5" t="n">
        <v>35</v>
      </c>
    </row>
    <row r="69" spans="1:4">
      <c r="A69" s="4" t="s">
        <v>99</v>
      </c>
      <c r="C69" s="5" t="n">
        <v>-151</v>
      </c>
      <c r="D69" s="5" t="n">
        <v>210</v>
      </c>
    </row>
    <row r="70" spans="1:4">
      <c r="A70" s="4" t="s">
        <v>100</v>
      </c>
      <c r="C70" s="5" t="n">
        <v>0</v>
      </c>
      <c r="D70" s="5" t="n">
        <v>0</v>
      </c>
    </row>
    <row r="71" spans="1:4">
      <c r="A71" s="4" t="s">
        <v>101</v>
      </c>
      <c r="C71" s="5" t="n">
        <v>-151</v>
      </c>
      <c r="D71" s="5" t="n">
        <v>210</v>
      </c>
    </row>
    <row r="72" spans="1:4">
      <c r="A72" s="4" t="s">
        <v>102</v>
      </c>
      <c r="C72" s="5" t="n">
        <v>-43</v>
      </c>
      <c r="D72" s="5" t="n">
        <v>-40</v>
      </c>
    </row>
    <row r="73" spans="1:4">
      <c r="A73" s="4" t="s">
        <v>103</v>
      </c>
      <c r="C73" s="5" t="n">
        <v>-194</v>
      </c>
      <c r="D73" s="5" t="n">
        <v>171</v>
      </c>
    </row>
    <row r="74" spans="1:4">
      <c r="A74" s="3" t="s">
        <v>104</v>
      </c>
    </row>
    <row r="75" spans="1:4">
      <c r="A75" s="4" t="s">
        <v>97</v>
      </c>
      <c r="C75" s="5" t="n">
        <v>13</v>
      </c>
      <c r="D75" s="5" t="n">
        <v>175</v>
      </c>
    </row>
    <row r="76" spans="1:4">
      <c r="A76" s="4" t="s">
        <v>105</v>
      </c>
      <c r="C76" s="5" t="n">
        <v>0</v>
      </c>
      <c r="D76" s="5" t="n">
        <v>0</v>
      </c>
    </row>
    <row r="77" spans="1:4">
      <c r="A77" s="4" t="s">
        <v>106</v>
      </c>
      <c r="C77" s="5" t="n">
        <v>13</v>
      </c>
      <c r="D77" s="5" t="n">
        <v>175</v>
      </c>
    </row>
    <row r="78" spans="1:4">
      <c r="A78" s="4" t="s">
        <v>102</v>
      </c>
      <c r="C78" s="5" t="n">
        <v>-43</v>
      </c>
      <c r="D78" s="5" t="n">
        <v>-40</v>
      </c>
    </row>
    <row r="79" spans="1:4">
      <c r="A79" s="4" t="s">
        <v>107</v>
      </c>
      <c r="C79" s="5" t="n">
        <v>-30</v>
      </c>
      <c r="D79" s="5" t="n">
        <v>135</v>
      </c>
    </row>
    <row r="80" spans="1:4">
      <c r="A80" s="4" t="s">
        <v>98</v>
      </c>
      <c r="C80" s="5" t="n">
        <v>-164</v>
      </c>
      <c r="D80" s="5" t="n">
        <v>35</v>
      </c>
    </row>
    <row r="81" spans="1:4">
      <c r="A81" s="4" t="s">
        <v>108</v>
      </c>
      <c r="C81" s="5" t="n">
        <v>0</v>
      </c>
      <c r="D81" s="5" t="n">
        <v>0</v>
      </c>
    </row>
    <row r="82" spans="1:4">
      <c r="A82" s="4" t="s">
        <v>103</v>
      </c>
      <c r="C82" s="5" t="n">
        <v>-194</v>
      </c>
      <c r="D82" s="5" t="n">
        <v>171</v>
      </c>
    </row>
    <row r="83" spans="1:4">
      <c r="A83" s="4" t="s">
        <v>119</v>
      </c>
    </row>
    <row r="84" spans="1:4">
      <c r="A84" s="3" t="s">
        <v>84</v>
      </c>
    </row>
    <row r="85" spans="1:4">
      <c r="A85" s="4" t="s">
        <v>115</v>
      </c>
      <c r="C85" s="5" t="n">
        <v>24</v>
      </c>
      <c r="D85" s="5" t="n">
        <v>16</v>
      </c>
    </row>
    <row r="86" spans="1:4">
      <c r="A86" s="3" t="s">
        <v>85</v>
      </c>
    </row>
    <row r="87" spans="1:4">
      <c r="A87" s="4" t="s">
        <v>86</v>
      </c>
      <c r="C87" s="5" t="n">
        <v>17</v>
      </c>
      <c r="D87" s="5" t="n">
        <v>13</v>
      </c>
    </row>
    <row r="88" spans="1:4">
      <c r="A88" s="4" t="s">
        <v>120</v>
      </c>
    </row>
    <row r="89" spans="1:4">
      <c r="A89" s="3" t="s">
        <v>84</v>
      </c>
    </row>
    <row r="90" spans="1:4">
      <c r="A90" s="4" t="s">
        <v>115</v>
      </c>
      <c r="C90" s="5" t="n">
        <v>0</v>
      </c>
      <c r="D90" s="5" t="n">
        <v>0</v>
      </c>
    </row>
    <row r="91" spans="1:4">
      <c r="A91" s="3" t="s">
        <v>85</v>
      </c>
    </row>
    <row r="92" spans="1:4">
      <c r="A92" s="4" t="s">
        <v>86</v>
      </c>
      <c r="C92" s="5" t="n">
        <v>535</v>
      </c>
      <c r="D92" s="5" t="n">
        <v>486</v>
      </c>
    </row>
    <row r="93" spans="1:4">
      <c r="A93" s="4" t="s">
        <v>121</v>
      </c>
    </row>
    <row r="94" spans="1:4">
      <c r="A94" s="3" t="s">
        <v>84</v>
      </c>
    </row>
    <row r="95" spans="1:4">
      <c r="A95" s="4" t="s">
        <v>84</v>
      </c>
      <c r="C95" s="5" t="n">
        <v>1899</v>
      </c>
      <c r="D95" s="5" t="n">
        <v>2210</v>
      </c>
    </row>
    <row r="96" spans="1:4">
      <c r="A96" s="4" t="s">
        <v>54</v>
      </c>
    </row>
    <row r="97" spans="1:4">
      <c r="A97" s="3" t="s">
        <v>84</v>
      </c>
    </row>
    <row r="98" spans="1:4">
      <c r="A98" s="4" t="s">
        <v>84</v>
      </c>
      <c r="B98" s="4" t="s">
        <v>122</v>
      </c>
      <c r="C98" s="5" t="n">
        <v>18844</v>
      </c>
      <c r="D98" s="5" t="n">
        <v>20324</v>
      </c>
    </row>
    <row r="99" spans="1:4">
      <c r="A99" s="3" t="s">
        <v>85</v>
      </c>
    </row>
    <row r="100" spans="1:4">
      <c r="A100" s="4" t="s">
        <v>87</v>
      </c>
      <c r="B100" s="4" t="s">
        <v>122</v>
      </c>
      <c r="C100" s="5" t="n">
        <v>2949</v>
      </c>
      <c r="D100" s="5" t="n">
        <v>3196</v>
      </c>
    </row>
    <row r="101" spans="1:4">
      <c r="A101" s="4" t="s">
        <v>88</v>
      </c>
      <c r="B101" s="4" t="s">
        <v>122</v>
      </c>
      <c r="C101" s="5" t="n">
        <v>370</v>
      </c>
      <c r="D101" s="5" t="n">
        <v>520</v>
      </c>
    </row>
    <row r="102" spans="1:4">
      <c r="A102" s="4" t="s">
        <v>89</v>
      </c>
      <c r="B102" s="4" t="s">
        <v>122</v>
      </c>
      <c r="C102" s="5" t="n">
        <v>0</v>
      </c>
      <c r="D102" s="5" t="n">
        <v>0</v>
      </c>
    </row>
    <row r="103" spans="1:4">
      <c r="A103" s="4" t="s">
        <v>90</v>
      </c>
      <c r="B103" s="4" t="s">
        <v>122</v>
      </c>
      <c r="C103" s="5" t="n">
        <v>616</v>
      </c>
      <c r="D103" s="5" t="n">
        <v>564</v>
      </c>
    </row>
    <row r="104" spans="1:4">
      <c r="A104" s="4" t="s">
        <v>91</v>
      </c>
      <c r="B104" s="4" t="s">
        <v>122</v>
      </c>
      <c r="C104" s="5" t="n">
        <v>0</v>
      </c>
      <c r="D104" s="5" t="n">
        <v>-8</v>
      </c>
    </row>
    <row r="105" spans="1:4">
      <c r="A105" s="4" t="s">
        <v>92</v>
      </c>
      <c r="B105" s="4" t="s">
        <v>122</v>
      </c>
      <c r="C105" s="5" t="n">
        <v>19133</v>
      </c>
      <c r="D105" s="5" t="n">
        <v>20101</v>
      </c>
    </row>
    <row r="106" spans="1:4">
      <c r="A106" s="4" t="s">
        <v>93</v>
      </c>
      <c r="B106" s="4" t="s">
        <v>122</v>
      </c>
      <c r="C106" s="5" t="n">
        <v>6874</v>
      </c>
      <c r="D106" s="5" t="n">
        <v>852</v>
      </c>
    </row>
    <row r="107" spans="1:4">
      <c r="A107" s="4" t="s">
        <v>94</v>
      </c>
      <c r="B107" s="4" t="s">
        <v>122</v>
      </c>
      <c r="C107" s="5" t="n">
        <v>-30</v>
      </c>
      <c r="D107" s="5" t="n">
        <v>135</v>
      </c>
    </row>
    <row r="108" spans="1:4">
      <c r="A108" s="4" t="s">
        <v>95</v>
      </c>
      <c r="B108" s="4" t="s">
        <v>122</v>
      </c>
      <c r="C108" s="5" t="n">
        <v>6555</v>
      </c>
      <c r="D108" s="5" t="n">
        <v>1211</v>
      </c>
    </row>
    <row r="109" spans="1:4">
      <c r="A109" s="4" t="s">
        <v>96</v>
      </c>
      <c r="B109" s="4" t="s">
        <v>123</v>
      </c>
      <c r="C109" s="5" t="n">
        <v>-187</v>
      </c>
      <c r="D109" s="5" t="n">
        <v>-268</v>
      </c>
    </row>
    <row r="110" spans="1:4">
      <c r="A110" s="4" t="s">
        <v>97</v>
      </c>
      <c r="B110" s="4" t="s">
        <v>122</v>
      </c>
      <c r="C110" s="5" t="n">
        <v>6368</v>
      </c>
      <c r="D110" s="5" t="n">
        <v>943</v>
      </c>
    </row>
    <row r="111" spans="1:4">
      <c r="A111" s="4" t="s">
        <v>98</v>
      </c>
      <c r="B111" s="4" t="s">
        <v>123</v>
      </c>
      <c r="C111" s="5" t="n">
        <v>-178</v>
      </c>
      <c r="D111" s="5" t="n">
        <v>2663</v>
      </c>
    </row>
    <row r="112" spans="1:4">
      <c r="A112" s="4" t="s">
        <v>99</v>
      </c>
      <c r="B112" s="4" t="s">
        <v>123</v>
      </c>
      <c r="C112" s="5" t="n">
        <v>6190</v>
      </c>
      <c r="D112" s="5" t="n">
        <v>3606</v>
      </c>
    </row>
    <row r="113" spans="1:4">
      <c r="A113" s="4" t="s">
        <v>100</v>
      </c>
      <c r="B113" s="4" t="s">
        <v>122</v>
      </c>
      <c r="C113" s="5" t="n">
        <v>34</v>
      </c>
      <c r="D113" s="5" t="n">
        <v>57</v>
      </c>
    </row>
    <row r="114" spans="1:4">
      <c r="A114" s="4" t="s">
        <v>101</v>
      </c>
      <c r="B114" s="4" t="s">
        <v>122</v>
      </c>
      <c r="C114" s="5" t="n">
        <v>6156</v>
      </c>
      <c r="D114" s="5" t="n">
        <v>3549</v>
      </c>
    </row>
    <row r="115" spans="1:4">
      <c r="A115" s="4" t="s">
        <v>102</v>
      </c>
      <c r="B115" s="4" t="s">
        <v>122</v>
      </c>
      <c r="C115" s="5" t="n">
        <v>0</v>
      </c>
      <c r="D115" s="5" t="n">
        <v>0</v>
      </c>
    </row>
    <row r="116" spans="1:4">
      <c r="A116" s="4" t="s">
        <v>103</v>
      </c>
      <c r="B116" s="4" t="s">
        <v>122</v>
      </c>
      <c r="C116" s="5" t="n">
        <v>6156</v>
      </c>
      <c r="D116" s="5" t="n">
        <v>3549</v>
      </c>
    </row>
    <row r="117" spans="1:4">
      <c r="A117" s="3" t="s">
        <v>104</v>
      </c>
    </row>
    <row r="118" spans="1:4">
      <c r="A118" s="4" t="s">
        <v>97</v>
      </c>
      <c r="B118" s="4" t="s">
        <v>122</v>
      </c>
      <c r="C118" s="5" t="n">
        <v>6368</v>
      </c>
      <c r="D118" s="5" t="n">
        <v>943</v>
      </c>
    </row>
    <row r="119" spans="1:4">
      <c r="A119" s="4" t="s">
        <v>105</v>
      </c>
      <c r="B119" s="4" t="s">
        <v>122</v>
      </c>
      <c r="C119" s="5" t="n">
        <v>36</v>
      </c>
      <c r="D119" s="5" t="n">
        <v>23</v>
      </c>
    </row>
    <row r="120" spans="1:4">
      <c r="A120" s="4" t="s">
        <v>106</v>
      </c>
      <c r="B120" s="4" t="s">
        <v>122</v>
      </c>
      <c r="C120" s="5" t="n">
        <v>6332</v>
      </c>
      <c r="D120" s="5" t="n">
        <v>920</v>
      </c>
    </row>
    <row r="121" spans="1:4">
      <c r="A121" s="4" t="s">
        <v>102</v>
      </c>
      <c r="B121" s="4" t="s">
        <v>122</v>
      </c>
      <c r="C121" s="5" t="n">
        <v>0</v>
      </c>
      <c r="D121" s="5" t="n">
        <v>0</v>
      </c>
    </row>
    <row r="122" spans="1:4">
      <c r="A122" s="4" t="s">
        <v>107</v>
      </c>
      <c r="B122" s="4" t="s">
        <v>122</v>
      </c>
      <c r="C122" s="5" t="n">
        <v>6332</v>
      </c>
      <c r="D122" s="5" t="n">
        <v>920</v>
      </c>
    </row>
    <row r="123" spans="1:4">
      <c r="A123" s="4" t="s">
        <v>98</v>
      </c>
      <c r="B123" s="4" t="s">
        <v>123</v>
      </c>
      <c r="C123" s="5" t="n">
        <v>-178</v>
      </c>
      <c r="D123" s="5" t="n">
        <v>2663</v>
      </c>
    </row>
    <row r="124" spans="1:4">
      <c r="A124" s="4" t="s">
        <v>108</v>
      </c>
      <c r="B124" s="4" t="s">
        <v>122</v>
      </c>
      <c r="C124" s="5" t="n">
        <v>-2</v>
      </c>
      <c r="D124" s="5" t="n">
        <v>34</v>
      </c>
    </row>
    <row r="125" spans="1:4">
      <c r="A125" s="4" t="s">
        <v>103</v>
      </c>
      <c r="B125" s="4" t="s">
        <v>122</v>
      </c>
      <c r="C125" s="5" t="n">
        <v>6156</v>
      </c>
      <c r="D125" s="5" t="n">
        <v>3549</v>
      </c>
    </row>
    <row r="126" spans="1:4">
      <c r="A126" s="4" t="s">
        <v>124</v>
      </c>
    </row>
    <row r="127" spans="1:4">
      <c r="A127" s="3" t="s">
        <v>84</v>
      </c>
    </row>
    <row r="128" spans="1:4">
      <c r="A128" s="4" t="s">
        <v>115</v>
      </c>
      <c r="B128" s="4" t="s">
        <v>122</v>
      </c>
      <c r="C128" s="5" t="n">
        <v>12359</v>
      </c>
      <c r="D128" s="5" t="n">
        <v>13315</v>
      </c>
    </row>
    <row r="129" spans="1:4">
      <c r="A129" s="3" t="s">
        <v>85</v>
      </c>
    </row>
    <row r="130" spans="1:4">
      <c r="A130" s="4" t="s">
        <v>86</v>
      </c>
      <c r="B130" s="4" t="s">
        <v>122</v>
      </c>
      <c r="C130" s="5" t="n">
        <v>10541</v>
      </c>
      <c r="D130" s="5" t="n">
        <v>11049</v>
      </c>
    </row>
    <row r="131" spans="1:4">
      <c r="A131" s="4" t="s">
        <v>125</v>
      </c>
    </row>
    <row r="132" spans="1:4">
      <c r="A132" s="3" t="s">
        <v>84</v>
      </c>
    </row>
    <row r="133" spans="1:4">
      <c r="A133" s="4" t="s">
        <v>115</v>
      </c>
      <c r="B133" s="4" t="s">
        <v>122</v>
      </c>
      <c r="C133" s="5" t="n">
        <v>6486</v>
      </c>
      <c r="D133" s="5" t="n">
        <v>7009</v>
      </c>
    </row>
    <row r="134" spans="1:4">
      <c r="A134" s="3" t="s">
        <v>85</v>
      </c>
    </row>
    <row r="135" spans="1:4">
      <c r="A135" s="4" t="s">
        <v>86</v>
      </c>
      <c r="B135" s="4" t="s">
        <v>122</v>
      </c>
      <c r="C135" s="5" t="n">
        <v>4657</v>
      </c>
      <c r="D135" s="5" t="n">
        <v>4781</v>
      </c>
    </row>
    <row r="136" spans="1:4">
      <c r="A136" s="4" t="s">
        <v>126</v>
      </c>
    </row>
    <row r="137" spans="1:4">
      <c r="A137" s="3" t="s">
        <v>84</v>
      </c>
    </row>
    <row r="138" spans="1:4">
      <c r="A138" s="4" t="s">
        <v>84</v>
      </c>
      <c r="B138" s="4" t="s">
        <v>122</v>
      </c>
      <c r="C138" s="6" t="n">
        <v>0</v>
      </c>
      <c r="D138" s="6" t="n">
        <v>0</v>
      </c>
    </row>
    <row r="139" spans="1:4"/>
    <row r="140" spans="1:4">
      <c r="A140" s="4" t="s">
        <v>122</v>
      </c>
      <c r="B140" s="4" t="s">
        <v>127</v>
      </c>
    </row>
    <row r="141" spans="1:4">
      <c r="A141" s="4" t="s">
        <v>128</v>
      </c>
      <c r="B141" s="4" t="s">
        <v>129</v>
      </c>
    </row>
  </sheetData>
  <mergeCells count="5">
    <mergeCell ref="A1:B2"/>
    <mergeCell ref="C1:D1"/>
    <mergeCell ref="A139:C139"/>
    <mergeCell ref="B140:C140"/>
    <mergeCell ref="B141:C14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03</v>
      </c>
      <c r="B1" s="2" t="s">
        <v>1</v>
      </c>
    </row>
    <row r="2" spans="1:2">
      <c r="B2" s="2" t="s">
        <v>82</v>
      </c>
    </row>
    <row r="3" spans="1:2">
      <c r="A3" s="3" t="s">
        <v>304</v>
      </c>
    </row>
    <row r="4" spans="1:2">
      <c r="A4" s="4" t="s">
        <v>303</v>
      </c>
      <c r="B4" s="4" t="s">
        <v>3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06</v>
      </c>
      <c r="B1" s="2" t="s">
        <v>1</v>
      </c>
    </row>
    <row r="2" spans="1:2">
      <c r="B2" s="2" t="s">
        <v>82</v>
      </c>
    </row>
    <row r="3" spans="1:2">
      <c r="A3" s="3" t="s">
        <v>307</v>
      </c>
    </row>
    <row r="4" spans="1:2">
      <c r="A4" s="4" t="s">
        <v>306</v>
      </c>
      <c r="B4" s="4" t="s">
        <v>3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09</v>
      </c>
      <c r="B1" s="2" t="s">
        <v>1</v>
      </c>
    </row>
    <row r="2" spans="1:2">
      <c r="B2" s="2" t="s">
        <v>82</v>
      </c>
    </row>
    <row r="3" spans="1:2">
      <c r="A3" s="3" t="s">
        <v>310</v>
      </c>
    </row>
    <row r="4" spans="1:2">
      <c r="A4" s="4" t="s">
        <v>309</v>
      </c>
      <c r="B4" s="4" t="s">
        <v>31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312</v>
      </c>
      <c r="B1" s="2" t="s">
        <v>1</v>
      </c>
    </row>
    <row r="2" spans="1:2">
      <c r="B2" s="2" t="s">
        <v>82</v>
      </c>
    </row>
    <row r="3" spans="1:2">
      <c r="A3" s="3" t="s">
        <v>313</v>
      </c>
    </row>
    <row r="4" spans="1:2">
      <c r="A4" s="4" t="s">
        <v>312</v>
      </c>
      <c r="B4" s="4" t="s">
        <v>31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15</v>
      </c>
      <c r="B1" s="2" t="s">
        <v>1</v>
      </c>
    </row>
    <row r="2" spans="1:2">
      <c r="B2" s="2" t="s">
        <v>82</v>
      </c>
    </row>
    <row r="3" spans="1:2">
      <c r="A3" s="3" t="s">
        <v>316</v>
      </c>
    </row>
    <row r="4" spans="1:2">
      <c r="A4" s="4" t="s">
        <v>315</v>
      </c>
      <c r="B4" s="4" t="s">
        <v>31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18</v>
      </c>
      <c r="B1" s="2" t="s">
        <v>1</v>
      </c>
    </row>
    <row r="2" spans="1:2">
      <c r="B2" s="2" t="s">
        <v>82</v>
      </c>
    </row>
    <row r="3" spans="1:2">
      <c r="A3" s="3" t="s">
        <v>319</v>
      </c>
    </row>
    <row r="4" spans="1:2">
      <c r="A4" s="4" t="s">
        <v>318</v>
      </c>
      <c r="B4" s="4" t="s">
        <v>32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21</v>
      </c>
      <c r="B1" s="2" t="s">
        <v>1</v>
      </c>
    </row>
    <row r="2" spans="1:2">
      <c r="B2" s="2" t="s">
        <v>82</v>
      </c>
    </row>
    <row r="3" spans="1:2">
      <c r="A3" s="3" t="s">
        <v>322</v>
      </c>
    </row>
    <row r="4" spans="1:2">
      <c r="A4" s="4" t="s">
        <v>321</v>
      </c>
      <c r="B4" s="4" t="s">
        <v>32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24</v>
      </c>
      <c r="B1" s="2" t="s">
        <v>1</v>
      </c>
    </row>
    <row r="2" spans="1:2">
      <c r="B2" s="2" t="s">
        <v>82</v>
      </c>
    </row>
    <row r="3" spans="1:2">
      <c r="A3" s="3" t="s">
        <v>325</v>
      </c>
    </row>
    <row r="4" spans="1:2">
      <c r="A4" s="4" t="s">
        <v>324</v>
      </c>
      <c r="B4" s="4" t="s">
        <v>32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27</v>
      </c>
      <c r="B1" s="2" t="s">
        <v>1</v>
      </c>
    </row>
    <row r="2" spans="1:2">
      <c r="B2" s="2" t="s">
        <v>82</v>
      </c>
    </row>
    <row r="3" spans="1:2">
      <c r="A3" s="3" t="s">
        <v>328</v>
      </c>
    </row>
    <row r="4" spans="1:2">
      <c r="A4" s="4" t="s">
        <v>327</v>
      </c>
      <c r="B4" s="4" t="s">
        <v>32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30</v>
      </c>
      <c r="B1" s="2" t="s">
        <v>1</v>
      </c>
    </row>
    <row r="2" spans="1:2">
      <c r="B2" s="2" t="s">
        <v>82</v>
      </c>
    </row>
    <row r="3" spans="1:2">
      <c r="A3" s="3" t="s">
        <v>331</v>
      </c>
    </row>
    <row r="4" spans="1:2">
      <c r="A4" s="4" t="s">
        <v>330</v>
      </c>
      <c r="B4" s="4" t="s">
        <v>33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3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30</v>
      </c>
      <c r="C1" s="2" t="s">
        <v>82</v>
      </c>
      <c r="D1" s="2" t="s">
        <v>131</v>
      </c>
    </row>
    <row r="2" spans="1:4">
      <c r="A2" s="3" t="s">
        <v>132</v>
      </c>
    </row>
    <row r="3" spans="1:4">
      <c r="A3" s="4" t="s">
        <v>133</v>
      </c>
      <c r="C3" s="6" t="n">
        <v>47286</v>
      </c>
      <c r="D3" s="6" t="n">
        <v>36394</v>
      </c>
    </row>
    <row r="4" spans="1:4">
      <c r="A4" s="4" t="s">
        <v>134</v>
      </c>
      <c r="C4" s="5" t="n">
        <v>42299</v>
      </c>
      <c r="D4" s="5" t="n">
        <v>48521</v>
      </c>
    </row>
    <row r="5" spans="1:4">
      <c r="A5" s="4" t="s">
        <v>135</v>
      </c>
      <c r="C5" s="5" t="n">
        <v>16925</v>
      </c>
      <c r="D5" s="5" t="n">
        <v>16769</v>
      </c>
    </row>
    <row r="6" spans="1:4">
      <c r="A6" s="4" t="s">
        <v>136</v>
      </c>
      <c r="C6" s="5" t="n">
        <v>2998</v>
      </c>
      <c r="D6" s="5" t="n">
        <v>3134</v>
      </c>
    </row>
    <row r="7" spans="1:4">
      <c r="A7" s="4" t="s">
        <v>137</v>
      </c>
      <c r="C7" s="5" t="n">
        <v>15457</v>
      </c>
      <c r="D7" s="5" t="n">
        <v>14104</v>
      </c>
    </row>
    <row r="8" spans="1:4">
      <c r="A8" s="4" t="s">
        <v>138</v>
      </c>
      <c r="C8" s="5" t="n">
        <v>7505</v>
      </c>
      <c r="D8" s="5" t="n">
        <v>7144</v>
      </c>
    </row>
    <row r="9" spans="1:4">
      <c r="A9" s="4" t="s">
        <v>139</v>
      </c>
      <c r="B9" s="4" t="s">
        <v>122</v>
      </c>
      <c r="C9" s="5" t="n">
        <v>45979</v>
      </c>
      <c r="D9" s="5" t="n">
        <v>46186</v>
      </c>
    </row>
    <row r="10" spans="1:4">
      <c r="A10" s="4" t="s">
        <v>140</v>
      </c>
      <c r="C10" s="5" t="n">
        <v>0</v>
      </c>
      <c r="D10" s="5" t="n">
        <v>0</v>
      </c>
    </row>
    <row r="11" spans="1:4">
      <c r="A11" s="4" t="s">
        <v>141</v>
      </c>
      <c r="C11" s="5" t="n">
        <v>0</v>
      </c>
      <c r="D11" s="5" t="n">
        <v>0</v>
      </c>
    </row>
    <row r="12" spans="1:4">
      <c r="A12" s="4" t="s">
        <v>142</v>
      </c>
      <c r="C12" s="5" t="n">
        <v>26598</v>
      </c>
      <c r="D12" s="5" t="n">
        <v>26734</v>
      </c>
    </row>
    <row r="13" spans="1:4">
      <c r="A13" s="4" t="s">
        <v>143</v>
      </c>
      <c r="C13" s="5" t="n">
        <v>10381</v>
      </c>
      <c r="D13" s="5" t="n">
        <v>10653</v>
      </c>
    </row>
    <row r="14" spans="1:4">
      <c r="A14" s="4" t="s">
        <v>144</v>
      </c>
      <c r="C14" s="5" t="n">
        <v>16136</v>
      </c>
      <c r="D14" s="5" t="n">
        <v>16801</v>
      </c>
    </row>
    <row r="15" spans="1:4">
      <c r="A15" s="4" t="s">
        <v>145</v>
      </c>
      <c r="C15" s="5" t="n">
        <v>15841</v>
      </c>
      <c r="D15" s="5" t="n">
        <v>16461</v>
      </c>
    </row>
    <row r="16" spans="1:4">
      <c r="A16" s="4" t="s">
        <v>146</v>
      </c>
      <c r="C16" s="5" t="n">
        <v>10457</v>
      </c>
      <c r="D16" s="5" t="n">
        <v>9889</v>
      </c>
    </row>
    <row r="17" spans="1:4">
      <c r="A17" s="4" t="s">
        <v>147</v>
      </c>
      <c r="C17" s="5" t="n">
        <v>506</v>
      </c>
      <c r="D17" s="5" t="n">
        <v>9149</v>
      </c>
    </row>
    <row r="18" spans="1:4">
      <c r="A18" s="4" t="s">
        <v>148</v>
      </c>
      <c r="C18" s="5" t="n">
        <v>3653</v>
      </c>
      <c r="D18" s="5" t="n">
        <v>4109</v>
      </c>
    </row>
    <row r="19" spans="1:4">
      <c r="A19" s="4" t="s">
        <v>149</v>
      </c>
      <c r="C19" s="5" t="n">
        <v>262021</v>
      </c>
      <c r="D19" s="5" t="n">
        <v>266048</v>
      </c>
    </row>
    <row r="20" spans="1:4">
      <c r="A20" s="3" t="s">
        <v>150</v>
      </c>
    </row>
    <row r="21" spans="1:4">
      <c r="A21" s="4" t="s">
        <v>151</v>
      </c>
      <c r="C21" s="5" t="n">
        <v>18122</v>
      </c>
      <c r="D21" s="5" t="n">
        <v>22072</v>
      </c>
    </row>
    <row r="22" spans="1:4">
      <c r="A22" s="4" t="s">
        <v>152</v>
      </c>
      <c r="C22" s="5" t="n">
        <v>0</v>
      </c>
      <c r="D22" s="5" t="n">
        <v>0</v>
      </c>
    </row>
    <row r="23" spans="1:4">
      <c r="A23" s="4" t="s">
        <v>153</v>
      </c>
      <c r="C23" s="5" t="n">
        <v>15212</v>
      </c>
      <c r="D23" s="5" t="n">
        <v>15926</v>
      </c>
    </row>
    <row r="24" spans="1:4">
      <c r="A24" s="4" t="s">
        <v>154</v>
      </c>
      <c r="C24" s="5" t="n">
        <v>19818</v>
      </c>
      <c r="D24" s="5" t="n">
        <v>20508</v>
      </c>
    </row>
    <row r="25" spans="1:4">
      <c r="A25" s="4" t="s">
        <v>155</v>
      </c>
      <c r="C25" s="5" t="n">
        <v>16290</v>
      </c>
      <c r="D25" s="5" t="n">
        <v>15753</v>
      </c>
    </row>
    <row r="26" spans="1:4">
      <c r="A26" s="4" t="s">
        <v>156</v>
      </c>
      <c r="C26" s="5" t="n">
        <v>644</v>
      </c>
      <c r="D26" s="5" t="n">
        <v>1655</v>
      </c>
    </row>
    <row r="27" spans="1:4">
      <c r="A27" s="4" t="s">
        <v>157</v>
      </c>
      <c r="C27" s="5" t="n">
        <v>66388</v>
      </c>
      <c r="D27" s="5" t="n">
        <v>67155</v>
      </c>
    </row>
    <row r="28" spans="1:4">
      <c r="A28" s="4" t="s">
        <v>158</v>
      </c>
      <c r="C28" s="5" t="n">
        <v>0</v>
      </c>
      <c r="D28" s="5" t="n">
        <v>0</v>
      </c>
    </row>
    <row r="29" spans="1:4">
      <c r="A29" s="4" t="s">
        <v>159</v>
      </c>
      <c r="C29" s="5" t="n">
        <v>38241</v>
      </c>
      <c r="D29" s="5" t="n">
        <v>39826</v>
      </c>
    </row>
    <row r="30" spans="1:4">
      <c r="A30" s="4" t="s">
        <v>160</v>
      </c>
      <c r="C30" s="5" t="n">
        <v>31104</v>
      </c>
      <c r="D30" s="5" t="n">
        <v>31687</v>
      </c>
    </row>
    <row r="31" spans="1:4">
      <c r="A31" s="4" t="s">
        <v>161</v>
      </c>
      <c r="C31" s="5" t="n">
        <v>18985</v>
      </c>
      <c r="D31" s="5" t="n">
        <v>19745</v>
      </c>
    </row>
    <row r="32" spans="1:4">
      <c r="A32" s="4" t="s">
        <v>162</v>
      </c>
      <c r="C32" s="5" t="n">
        <v>219</v>
      </c>
      <c r="D32" s="5" t="n">
        <v>1658</v>
      </c>
    </row>
    <row r="33" spans="1:4">
      <c r="A33" s="4" t="s">
        <v>163</v>
      </c>
      <c r="C33" s="5" t="n">
        <v>139</v>
      </c>
      <c r="D33" s="5" t="n">
        <v>203</v>
      </c>
    </row>
    <row r="34" spans="1:4">
      <c r="A34" s="4" t="s">
        <v>164</v>
      </c>
      <c r="C34" s="5" t="n">
        <v>225162</v>
      </c>
      <c r="D34" s="5" t="n">
        <v>236187</v>
      </c>
    </row>
    <row r="35" spans="1:4">
      <c r="A35" s="4" t="s">
        <v>165</v>
      </c>
      <c r="C35" s="5" t="n">
        <v>6</v>
      </c>
      <c r="D35" s="5" t="n">
        <v>6</v>
      </c>
    </row>
    <row r="36" spans="1:4">
      <c r="A36" s="4" t="s">
        <v>166</v>
      </c>
      <c r="C36" s="5" t="n">
        <v>702</v>
      </c>
      <c r="D36" s="5" t="n">
        <v>702</v>
      </c>
    </row>
    <row r="37" spans="1:4">
      <c r="A37" s="4" t="s">
        <v>167</v>
      </c>
      <c r="C37" s="5" t="n">
        <v>-10819</v>
      </c>
      <c r="D37" s="5" t="n">
        <v>-11732</v>
      </c>
    </row>
    <row r="38" spans="1:4">
      <c r="A38" s="4" t="s">
        <v>168</v>
      </c>
      <c r="C38" s="5" t="n">
        <v>34296</v>
      </c>
      <c r="D38" s="5" t="n">
        <v>34405</v>
      </c>
    </row>
    <row r="39" spans="1:4">
      <c r="A39" s="4" t="s">
        <v>169</v>
      </c>
      <c r="C39" s="5" t="n">
        <v>93615</v>
      </c>
      <c r="D39" s="5" t="n">
        <v>87732</v>
      </c>
    </row>
    <row r="40" spans="1:4">
      <c r="A40" s="4" t="s">
        <v>170</v>
      </c>
      <c r="C40" s="5" t="n">
        <v>-82516</v>
      </c>
      <c r="D40" s="5" t="n">
        <v>-82797</v>
      </c>
    </row>
    <row r="41" spans="1:4">
      <c r="A41" s="4" t="s">
        <v>171</v>
      </c>
      <c r="C41" s="5" t="n">
        <v>35284</v>
      </c>
      <c r="D41" s="5" t="n">
        <v>28316</v>
      </c>
    </row>
    <row r="42" spans="1:4">
      <c r="A42" s="4" t="s">
        <v>172</v>
      </c>
      <c r="C42" s="5" t="n">
        <v>1575</v>
      </c>
      <c r="D42" s="5" t="n">
        <v>1545</v>
      </c>
    </row>
    <row r="43" spans="1:4">
      <c r="A43" s="4" t="s">
        <v>173</v>
      </c>
      <c r="C43" s="5" t="n">
        <v>36859</v>
      </c>
      <c r="D43" s="5" t="n">
        <v>29861</v>
      </c>
    </row>
    <row r="44" spans="1:4">
      <c r="A44" s="4" t="s">
        <v>174</v>
      </c>
      <c r="C44" s="5" t="n">
        <v>262021</v>
      </c>
      <c r="D44" s="5" t="n">
        <v>266048</v>
      </c>
    </row>
    <row r="45" spans="1:4">
      <c r="A45" s="4" t="s">
        <v>118</v>
      </c>
    </row>
    <row r="46" spans="1:4">
      <c r="A46" s="3" t="s">
        <v>132</v>
      </c>
    </row>
    <row r="47" spans="1:4">
      <c r="A47" s="4" t="s">
        <v>133</v>
      </c>
      <c r="C47" s="5" t="n">
        <v>13475</v>
      </c>
      <c r="D47" s="5" t="n">
        <v>18781</v>
      </c>
    </row>
    <row r="48" spans="1:4">
      <c r="A48" s="4" t="s">
        <v>134</v>
      </c>
      <c r="C48" s="5" t="n">
        <v>38117</v>
      </c>
      <c r="D48" s="5" t="n">
        <v>38514</v>
      </c>
    </row>
    <row r="49" spans="1:4">
      <c r="A49" s="4" t="s">
        <v>135</v>
      </c>
      <c r="C49" s="5" t="n">
        <v>0</v>
      </c>
      <c r="D49" s="5" t="n">
        <v>0</v>
      </c>
    </row>
    <row r="50" spans="1:4">
      <c r="A50" s="4" t="s">
        <v>136</v>
      </c>
      <c r="C50" s="5" t="n">
        <v>7457</v>
      </c>
      <c r="D50" s="5" t="n">
        <v>6979</v>
      </c>
    </row>
    <row r="51" spans="1:4">
      <c r="A51" s="4" t="s">
        <v>137</v>
      </c>
      <c r="C51" s="5" t="n">
        <v>0</v>
      </c>
      <c r="D51" s="5" t="n">
        <v>0</v>
      </c>
    </row>
    <row r="52" spans="1:4">
      <c r="A52" s="4" t="s">
        <v>138</v>
      </c>
      <c r="C52" s="5" t="n">
        <v>10764</v>
      </c>
      <c r="D52" s="5" t="n">
        <v>11767</v>
      </c>
    </row>
    <row r="53" spans="1:4">
      <c r="A53" s="4" t="s">
        <v>139</v>
      </c>
      <c r="B53" s="4" t="s">
        <v>122</v>
      </c>
      <c r="C53" s="5" t="n">
        <v>30058</v>
      </c>
      <c r="D53" s="5" t="n">
        <v>29886</v>
      </c>
    </row>
    <row r="54" spans="1:4">
      <c r="A54" s="4" t="s">
        <v>140</v>
      </c>
      <c r="C54" s="5" t="n">
        <v>0</v>
      </c>
      <c r="D54" s="5" t="n">
        <v>0</v>
      </c>
    </row>
    <row r="55" spans="1:4">
      <c r="A55" s="4" t="s">
        <v>141</v>
      </c>
      <c r="C55" s="5" t="n">
        <v>0</v>
      </c>
      <c r="D55" s="5" t="n">
        <v>0</v>
      </c>
    </row>
    <row r="56" spans="1:4">
      <c r="A56" s="4" t="s">
        <v>142</v>
      </c>
      <c r="C56" s="5" t="n">
        <v>839</v>
      </c>
      <c r="D56" s="5" t="n">
        <v>839</v>
      </c>
    </row>
    <row r="57" spans="1:4">
      <c r="A57" s="4" t="s">
        <v>143</v>
      </c>
      <c r="C57" s="5" t="n">
        <v>169</v>
      </c>
      <c r="D57" s="5" t="n">
        <v>192</v>
      </c>
    </row>
    <row r="58" spans="1:4">
      <c r="A58" s="4" t="s">
        <v>144</v>
      </c>
      <c r="C58" s="5" t="n">
        <v>0</v>
      </c>
      <c r="D58" s="5" t="n">
        <v>0</v>
      </c>
    </row>
    <row r="59" spans="1:4">
      <c r="A59" s="4" t="s">
        <v>145</v>
      </c>
      <c r="C59" s="5" t="n">
        <v>8200</v>
      </c>
      <c r="D59" s="5" t="n">
        <v>8648</v>
      </c>
    </row>
    <row r="60" spans="1:4">
      <c r="A60" s="4" t="s">
        <v>146</v>
      </c>
      <c r="C60" s="5" t="n">
        <v>1803</v>
      </c>
      <c r="D60" s="5" t="n">
        <v>1700</v>
      </c>
    </row>
    <row r="61" spans="1:4">
      <c r="A61" s="4" t="s">
        <v>147</v>
      </c>
      <c r="C61" s="5" t="n">
        <v>247</v>
      </c>
      <c r="D61" s="5" t="n">
        <v>241</v>
      </c>
    </row>
    <row r="62" spans="1:4">
      <c r="A62" s="4" t="s">
        <v>148</v>
      </c>
      <c r="C62" s="5" t="n">
        <v>3497</v>
      </c>
      <c r="D62" s="5" t="n">
        <v>3907</v>
      </c>
    </row>
    <row r="63" spans="1:4">
      <c r="A63" s="4" t="s">
        <v>149</v>
      </c>
      <c r="C63" s="5" t="n">
        <v>114626</v>
      </c>
      <c r="D63" s="5" t="n">
        <v>121454</v>
      </c>
    </row>
    <row r="64" spans="1:4">
      <c r="A64" s="3" t="s">
        <v>150</v>
      </c>
    </row>
    <row r="65" spans="1:4">
      <c r="A65" s="4" t="s">
        <v>151</v>
      </c>
      <c r="C65" s="5" t="n">
        <v>8833</v>
      </c>
      <c r="D65" s="5" t="n">
        <v>12030</v>
      </c>
    </row>
    <row r="66" spans="1:4">
      <c r="A66" s="4" t="s">
        <v>152</v>
      </c>
      <c r="C66" s="5" t="n">
        <v>2519</v>
      </c>
      <c r="D66" s="5" t="n">
        <v>2104</v>
      </c>
    </row>
    <row r="67" spans="1:4">
      <c r="A67" s="4" t="s">
        <v>153</v>
      </c>
      <c r="C67" s="5" t="n">
        <v>1054</v>
      </c>
      <c r="D67" s="5" t="n">
        <v>886</v>
      </c>
    </row>
    <row r="68" spans="1:4">
      <c r="A68" s="4" t="s">
        <v>154</v>
      </c>
      <c r="C68" s="5" t="n">
        <v>0</v>
      </c>
      <c r="D68" s="5" t="n">
        <v>0</v>
      </c>
    </row>
    <row r="69" spans="1:4">
      <c r="A69" s="4" t="s">
        <v>155</v>
      </c>
      <c r="C69" s="5" t="n">
        <v>0</v>
      </c>
      <c r="D69" s="5" t="n">
        <v>0</v>
      </c>
    </row>
    <row r="70" spans="1:4">
      <c r="A70" s="4" t="s">
        <v>156</v>
      </c>
      <c r="C70" s="5" t="n">
        <v>644</v>
      </c>
      <c r="D70" s="5" t="n">
        <v>1655</v>
      </c>
    </row>
    <row r="71" spans="1:4">
      <c r="A71" s="4" t="s">
        <v>157</v>
      </c>
      <c r="C71" s="5" t="n">
        <v>28144</v>
      </c>
      <c r="D71" s="5" t="n">
        <v>26175</v>
      </c>
    </row>
    <row r="72" spans="1:4">
      <c r="A72" s="4" t="s">
        <v>158</v>
      </c>
      <c r="C72" s="5" t="n">
        <v>14390</v>
      </c>
      <c r="D72" s="5" t="n">
        <v>17038</v>
      </c>
    </row>
    <row r="73" spans="1:4">
      <c r="A73" s="4" t="s">
        <v>159</v>
      </c>
      <c r="C73" s="5" t="n">
        <v>38729</v>
      </c>
      <c r="D73" s="5" t="n">
        <v>40232</v>
      </c>
    </row>
    <row r="74" spans="1:4">
      <c r="A74" s="4" t="s">
        <v>160</v>
      </c>
      <c r="C74" s="5" t="n">
        <v>447</v>
      </c>
      <c r="D74" s="5" t="n">
        <v>472</v>
      </c>
    </row>
    <row r="75" spans="1:4">
      <c r="A75" s="4" t="s">
        <v>161</v>
      </c>
      <c r="C75" s="5" t="n">
        <v>4664</v>
      </c>
      <c r="D75" s="5" t="n">
        <v>5278</v>
      </c>
    </row>
    <row r="76" spans="1:4">
      <c r="A76" s="4" t="s">
        <v>162</v>
      </c>
      <c r="C76" s="5" t="n">
        <v>52</v>
      </c>
      <c r="D76" s="5" t="n">
        <v>52</v>
      </c>
    </row>
    <row r="77" spans="1:4">
      <c r="A77" s="4" t="s">
        <v>163</v>
      </c>
      <c r="C77" s="5" t="n">
        <v>31</v>
      </c>
      <c r="D77" s="5" t="n">
        <v>97</v>
      </c>
    </row>
    <row r="78" spans="1:4">
      <c r="A78" s="4" t="s">
        <v>164</v>
      </c>
      <c r="C78" s="5" t="n">
        <v>99507</v>
      </c>
      <c r="D78" s="5" t="n">
        <v>106016</v>
      </c>
    </row>
    <row r="79" spans="1:4">
      <c r="A79" s="4" t="s">
        <v>165</v>
      </c>
      <c r="C79" s="5" t="n">
        <v>6</v>
      </c>
      <c r="D79" s="5" t="n">
        <v>6</v>
      </c>
    </row>
    <row r="80" spans="1:4">
      <c r="A80" s="4" t="s">
        <v>166</v>
      </c>
      <c r="C80" s="5" t="n">
        <v>0</v>
      </c>
      <c r="D80" s="5" t="n">
        <v>0</v>
      </c>
    </row>
    <row r="81" spans="1:4">
      <c r="A81" s="4" t="s">
        <v>167</v>
      </c>
      <c r="C81" s="5" t="n">
        <v>-986</v>
      </c>
      <c r="D81" s="5" t="n">
        <v>-852</v>
      </c>
    </row>
    <row r="82" spans="1:4">
      <c r="A82" s="4" t="s">
        <v>168</v>
      </c>
      <c r="C82" s="5" t="n">
        <v>17003</v>
      </c>
      <c r="D82" s="5" t="n">
        <v>17001</v>
      </c>
    </row>
    <row r="83" spans="1:4">
      <c r="A83" s="4" t="s">
        <v>169</v>
      </c>
      <c r="C83" s="5" t="n">
        <v>-1058</v>
      </c>
      <c r="D83" s="5" t="n">
        <v>-857</v>
      </c>
    </row>
    <row r="84" spans="1:4">
      <c r="A84" s="4" t="s">
        <v>170</v>
      </c>
      <c r="C84" s="5" t="n">
        <v>0</v>
      </c>
      <c r="D84" s="5" t="n">
        <v>0</v>
      </c>
    </row>
    <row r="85" spans="1:4">
      <c r="A85" s="4" t="s">
        <v>171</v>
      </c>
      <c r="C85" s="5" t="n">
        <v>14965</v>
      </c>
      <c r="D85" s="5" t="n">
        <v>15299</v>
      </c>
    </row>
    <row r="86" spans="1:4">
      <c r="A86" s="4" t="s">
        <v>172</v>
      </c>
      <c r="C86" s="5" t="n">
        <v>154</v>
      </c>
      <c r="D86" s="5" t="n">
        <v>139</v>
      </c>
    </row>
    <row r="87" spans="1:4">
      <c r="A87" s="4" t="s">
        <v>173</v>
      </c>
      <c r="C87" s="5" t="n">
        <v>15119</v>
      </c>
      <c r="D87" s="5" t="n">
        <v>15438</v>
      </c>
    </row>
    <row r="88" spans="1:4">
      <c r="A88" s="4" t="s">
        <v>174</v>
      </c>
      <c r="C88" s="5" t="n">
        <v>114626</v>
      </c>
      <c r="D88" s="5" t="n">
        <v>121454</v>
      </c>
    </row>
    <row r="89" spans="1:4">
      <c r="A89" s="4" t="s">
        <v>54</v>
      </c>
    </row>
    <row r="90" spans="1:4">
      <c r="A90" s="3" t="s">
        <v>132</v>
      </c>
    </row>
    <row r="91" spans="1:4">
      <c r="A91" s="4" t="s">
        <v>133</v>
      </c>
      <c r="B91" s="4" t="s">
        <v>128</v>
      </c>
      <c r="C91" s="5" t="n">
        <v>33810</v>
      </c>
      <c r="D91" s="5" t="n">
        <v>17613</v>
      </c>
    </row>
    <row r="92" spans="1:4">
      <c r="A92" s="4" t="s">
        <v>134</v>
      </c>
      <c r="B92" s="4" t="s">
        <v>128</v>
      </c>
      <c r="C92" s="5" t="n">
        <v>4184</v>
      </c>
      <c r="D92" s="5" t="n">
        <v>10008</v>
      </c>
    </row>
    <row r="93" spans="1:4">
      <c r="A93" s="4" t="s">
        <v>135</v>
      </c>
      <c r="B93" s="4" t="s">
        <v>128</v>
      </c>
      <c r="C93" s="5" t="n">
        <v>13076</v>
      </c>
      <c r="D93" s="5" t="n">
        <v>13883</v>
      </c>
    </row>
    <row r="94" spans="1:4">
      <c r="A94" s="4" t="s">
        <v>136</v>
      </c>
      <c r="B94" s="4" t="s">
        <v>128</v>
      </c>
      <c r="C94" s="5" t="n">
        <v>0</v>
      </c>
      <c r="D94" s="5" t="n">
        <v>0</v>
      </c>
    </row>
    <row r="95" spans="1:4">
      <c r="A95" s="4" t="s">
        <v>137</v>
      </c>
      <c r="B95" s="4" t="s">
        <v>128</v>
      </c>
      <c r="C95" s="5" t="n">
        <v>15457</v>
      </c>
      <c r="D95" s="5" t="n">
        <v>14104</v>
      </c>
    </row>
    <row r="96" spans="1:4">
      <c r="A96" s="4" t="s">
        <v>138</v>
      </c>
      <c r="B96" s="4" t="s">
        <v>128</v>
      </c>
      <c r="C96" s="5" t="n">
        <v>0</v>
      </c>
      <c r="D96" s="5" t="n">
        <v>0</v>
      </c>
    </row>
    <row r="97" spans="1:4">
      <c r="A97" s="4" t="s">
        <v>139</v>
      </c>
      <c r="B97" s="4" t="s">
        <v>123</v>
      </c>
      <c r="C97" s="5" t="n">
        <v>17088</v>
      </c>
      <c r="D97" s="5" t="n">
        <v>17447</v>
      </c>
    </row>
    <row r="98" spans="1:4">
      <c r="A98" s="4" t="s">
        <v>140</v>
      </c>
      <c r="B98" s="4" t="s">
        <v>128</v>
      </c>
      <c r="C98" s="5" t="n">
        <v>16909</v>
      </c>
      <c r="D98" s="5" t="n">
        <v>19142</v>
      </c>
    </row>
    <row r="99" spans="1:4">
      <c r="A99" s="4" t="s">
        <v>141</v>
      </c>
      <c r="B99" s="4" t="s">
        <v>128</v>
      </c>
      <c r="C99" s="5" t="n">
        <v>14965</v>
      </c>
      <c r="D99" s="5" t="n">
        <v>15299</v>
      </c>
    </row>
    <row r="100" spans="1:4">
      <c r="A100" s="4" t="s">
        <v>142</v>
      </c>
      <c r="B100" s="4" t="s">
        <v>128</v>
      </c>
      <c r="C100" s="5" t="n">
        <v>25759</v>
      </c>
      <c r="D100" s="5" t="n">
        <v>25895</v>
      </c>
    </row>
    <row r="101" spans="1:4">
      <c r="A101" s="4" t="s">
        <v>143</v>
      </c>
      <c r="B101" s="4" t="s">
        <v>128</v>
      </c>
      <c r="C101" s="5" t="n">
        <v>10212</v>
      </c>
      <c r="D101" s="5" t="n">
        <v>10461</v>
      </c>
    </row>
    <row r="102" spans="1:4">
      <c r="A102" s="4" t="s">
        <v>144</v>
      </c>
      <c r="B102" s="4" t="s">
        <v>128</v>
      </c>
      <c r="C102" s="5" t="n">
        <v>16168</v>
      </c>
      <c r="D102" s="5" t="n">
        <v>16833</v>
      </c>
    </row>
    <row r="103" spans="1:4">
      <c r="A103" s="4" t="s">
        <v>145</v>
      </c>
      <c r="B103" s="4" t="s">
        <v>128</v>
      </c>
      <c r="C103" s="5" t="n">
        <v>8380</v>
      </c>
      <c r="D103" s="5" t="n">
        <v>8399</v>
      </c>
    </row>
    <row r="104" spans="1:4">
      <c r="A104" s="4" t="s">
        <v>146</v>
      </c>
      <c r="B104" s="4" t="s">
        <v>128</v>
      </c>
      <c r="C104" s="5" t="n">
        <v>8654</v>
      </c>
      <c r="D104" s="5" t="n">
        <v>8189</v>
      </c>
    </row>
    <row r="105" spans="1:4">
      <c r="A105" s="4" t="s">
        <v>147</v>
      </c>
      <c r="B105" s="4" t="s">
        <v>128</v>
      </c>
      <c r="C105" s="5" t="n">
        <v>43</v>
      </c>
      <c r="D105" s="5" t="n">
        <v>8626</v>
      </c>
    </row>
    <row r="106" spans="1:4">
      <c r="A106" s="4" t="s">
        <v>148</v>
      </c>
      <c r="B106" s="4" t="s">
        <v>128</v>
      </c>
      <c r="C106" s="5" t="n">
        <v>156</v>
      </c>
      <c r="D106" s="5" t="n">
        <v>202</v>
      </c>
    </row>
    <row r="107" spans="1:4">
      <c r="A107" s="4" t="s">
        <v>149</v>
      </c>
      <c r="B107" s="4" t="s">
        <v>128</v>
      </c>
      <c r="C107" s="5" t="n">
        <v>184861</v>
      </c>
      <c r="D107" s="5" t="n">
        <v>186100</v>
      </c>
    </row>
    <row r="108" spans="1:4">
      <c r="A108" s="3" t="s">
        <v>150</v>
      </c>
    </row>
    <row r="109" spans="1:4">
      <c r="A109" s="4" t="s">
        <v>151</v>
      </c>
      <c r="B109" s="4" t="s">
        <v>128</v>
      </c>
      <c r="C109" s="5" t="n">
        <v>3999</v>
      </c>
      <c r="D109" s="5" t="n">
        <v>5606</v>
      </c>
    </row>
    <row r="110" spans="1:4">
      <c r="A110" s="4" t="s">
        <v>152</v>
      </c>
      <c r="B110" s="4" t="s">
        <v>128</v>
      </c>
      <c r="C110" s="5" t="n">
        <v>5888</v>
      </c>
      <c r="D110" s="5" t="n">
        <v>5473</v>
      </c>
    </row>
    <row r="111" spans="1:4">
      <c r="A111" s="4" t="s">
        <v>153</v>
      </c>
      <c r="B111" s="4" t="s">
        <v>128</v>
      </c>
      <c r="C111" s="5" t="n">
        <v>16004</v>
      </c>
      <c r="D111" s="5" t="n">
        <v>17702</v>
      </c>
    </row>
    <row r="112" spans="1:4">
      <c r="A112" s="4" t="s">
        <v>154</v>
      </c>
      <c r="B112" s="4" t="s">
        <v>128</v>
      </c>
      <c r="C112" s="5" t="n">
        <v>19986</v>
      </c>
      <c r="D112" s="5" t="n">
        <v>20694</v>
      </c>
    </row>
    <row r="113" spans="1:4">
      <c r="A113" s="4" t="s">
        <v>155</v>
      </c>
      <c r="B113" s="4" t="s">
        <v>128</v>
      </c>
      <c r="C113" s="5" t="n">
        <v>17186</v>
      </c>
      <c r="D113" s="5" t="n">
        <v>16833</v>
      </c>
    </row>
    <row r="114" spans="1:4">
      <c r="A114" s="4" t="s">
        <v>156</v>
      </c>
      <c r="B114" s="4" t="s">
        <v>128</v>
      </c>
      <c r="C114" s="5" t="n">
        <v>0</v>
      </c>
      <c r="D114" s="5" t="n">
        <v>0</v>
      </c>
    </row>
    <row r="115" spans="1:4">
      <c r="A115" s="4" t="s">
        <v>157</v>
      </c>
      <c r="B115" s="4" t="s">
        <v>128</v>
      </c>
      <c r="C115" s="5" t="n">
        <v>14997</v>
      </c>
      <c r="D115" s="5" t="n">
        <v>15085</v>
      </c>
    </row>
    <row r="116" spans="1:4">
      <c r="A116" s="4" t="s">
        <v>158</v>
      </c>
      <c r="B116" s="4" t="s">
        <v>128</v>
      </c>
      <c r="C116" s="5" t="n">
        <v>23247</v>
      </c>
      <c r="D116" s="5" t="n">
        <v>25895</v>
      </c>
    </row>
    <row r="117" spans="1:4">
      <c r="A117" s="4" t="s">
        <v>159</v>
      </c>
      <c r="B117" s="4" t="s">
        <v>128</v>
      </c>
      <c r="C117" s="5" t="n">
        <v>0</v>
      </c>
      <c r="D117" s="5" t="n">
        <v>0</v>
      </c>
    </row>
    <row r="118" spans="1:4">
      <c r="A118" s="4" t="s">
        <v>160</v>
      </c>
      <c r="B118" s="4" t="s">
        <v>128</v>
      </c>
      <c r="C118" s="5" t="n">
        <v>30649</v>
      </c>
      <c r="D118" s="5" t="n">
        <v>31208</v>
      </c>
    </row>
    <row r="119" spans="1:4">
      <c r="A119" s="4" t="s">
        <v>161</v>
      </c>
      <c r="B119" s="4" t="s">
        <v>128</v>
      </c>
      <c r="C119" s="5" t="n">
        <v>15911</v>
      </c>
      <c r="D119" s="5" t="n">
        <v>16156</v>
      </c>
    </row>
    <row r="120" spans="1:4">
      <c r="A120" s="4" t="s">
        <v>162</v>
      </c>
      <c r="B120" s="4" t="s">
        <v>128</v>
      </c>
      <c r="C120" s="5" t="n">
        <v>181</v>
      </c>
      <c r="D120" s="5" t="n">
        <v>1620</v>
      </c>
    </row>
    <row r="121" spans="1:4">
      <c r="A121" s="4" t="s">
        <v>163</v>
      </c>
      <c r="B121" s="4" t="s">
        <v>128</v>
      </c>
      <c r="C121" s="5" t="n">
        <v>108</v>
      </c>
      <c r="D121" s="5" t="n">
        <v>106</v>
      </c>
    </row>
    <row r="122" spans="1:4">
      <c r="A122" s="4" t="s">
        <v>164</v>
      </c>
      <c r="B122" s="4" t="s">
        <v>128</v>
      </c>
      <c r="C122" s="5" t="n">
        <v>148157</v>
      </c>
      <c r="D122" s="5" t="n">
        <v>156379</v>
      </c>
    </row>
    <row r="123" spans="1:4">
      <c r="A123" s="4" t="s">
        <v>165</v>
      </c>
      <c r="B123" s="4" t="s">
        <v>128</v>
      </c>
      <c r="C123" s="5" t="n">
        <v>6</v>
      </c>
      <c r="D123" s="5" t="n">
        <v>6</v>
      </c>
    </row>
    <row r="124" spans="1:4">
      <c r="A124" s="4" t="s">
        <v>166</v>
      </c>
      <c r="B124" s="4" t="s">
        <v>128</v>
      </c>
      <c r="C124" s="5" t="n">
        <v>702</v>
      </c>
      <c r="D124" s="5" t="n">
        <v>702</v>
      </c>
    </row>
    <row r="125" spans="1:4">
      <c r="A125" s="4" t="s">
        <v>167</v>
      </c>
      <c r="B125" s="4" t="s">
        <v>128</v>
      </c>
      <c r="C125" s="5" t="n">
        <v>-10819</v>
      </c>
      <c r="D125" s="5" t="n">
        <v>-11732</v>
      </c>
    </row>
    <row r="126" spans="1:4">
      <c r="A126" s="4" t="s">
        <v>168</v>
      </c>
      <c r="B126" s="4" t="s">
        <v>128</v>
      </c>
      <c r="C126" s="5" t="n">
        <v>34296</v>
      </c>
      <c r="D126" s="5" t="n">
        <v>34405</v>
      </c>
    </row>
    <row r="127" spans="1:4">
      <c r="A127" s="4" t="s">
        <v>169</v>
      </c>
      <c r="B127" s="4" t="s">
        <v>128</v>
      </c>
      <c r="C127" s="5" t="n">
        <v>93615</v>
      </c>
      <c r="D127" s="5" t="n">
        <v>87732</v>
      </c>
    </row>
    <row r="128" spans="1:4">
      <c r="A128" s="4" t="s">
        <v>170</v>
      </c>
      <c r="B128" s="4" t="s">
        <v>128</v>
      </c>
      <c r="C128" s="5" t="n">
        <v>-82516</v>
      </c>
      <c r="D128" s="5" t="n">
        <v>-82797</v>
      </c>
    </row>
    <row r="129" spans="1:4">
      <c r="A129" s="4" t="s">
        <v>171</v>
      </c>
      <c r="B129" s="4" t="s">
        <v>128</v>
      </c>
      <c r="C129" s="5" t="n">
        <v>35284</v>
      </c>
      <c r="D129" s="5" t="n">
        <v>28316</v>
      </c>
    </row>
    <row r="130" spans="1:4">
      <c r="A130" s="4" t="s">
        <v>172</v>
      </c>
      <c r="B130" s="4" t="s">
        <v>128</v>
      </c>
      <c r="C130" s="5" t="n">
        <v>1421</v>
      </c>
      <c r="D130" s="5" t="n">
        <v>1406</v>
      </c>
    </row>
    <row r="131" spans="1:4">
      <c r="A131" s="4" t="s">
        <v>173</v>
      </c>
      <c r="B131" s="4" t="s">
        <v>128</v>
      </c>
      <c r="C131" s="5" t="n">
        <v>36705</v>
      </c>
      <c r="D131" s="5" t="n">
        <v>29721</v>
      </c>
    </row>
    <row r="132" spans="1:4">
      <c r="A132" s="4" t="s">
        <v>174</v>
      </c>
      <c r="B132" s="4" t="s">
        <v>128</v>
      </c>
      <c r="C132" s="6" t="n">
        <v>184861</v>
      </c>
      <c r="D132" s="6" t="n">
        <v>186100</v>
      </c>
    </row>
    <row r="133" spans="1:4"/>
    <row r="134" spans="1:4">
      <c r="A134" s="4" t="s">
        <v>122</v>
      </c>
      <c r="B134" s="4" t="s">
        <v>175</v>
      </c>
    </row>
    <row r="135" spans="1:4">
      <c r="A135" s="4" t="s">
        <v>128</v>
      </c>
      <c r="B135" s="4" t="s">
        <v>127</v>
      </c>
    </row>
  </sheetData>
  <mergeCells count="4">
    <mergeCell ref="A1:B1"/>
    <mergeCell ref="A133:C133"/>
    <mergeCell ref="B134:C134"/>
    <mergeCell ref="B135:C135"/>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33</v>
      </c>
      <c r="B1" s="2" t="s">
        <v>1</v>
      </c>
    </row>
    <row r="2" spans="1:2">
      <c r="B2" s="2" t="s">
        <v>82</v>
      </c>
    </row>
    <row r="3" spans="1:2">
      <c r="A3" s="3" t="s">
        <v>334</v>
      </c>
    </row>
    <row r="4" spans="1:2">
      <c r="A4" s="4" t="s">
        <v>333</v>
      </c>
      <c r="B4" s="4" t="s">
        <v>33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36</v>
      </c>
      <c r="B1" s="2" t="s">
        <v>1</v>
      </c>
    </row>
    <row r="2" spans="1:2">
      <c r="B2" s="2" t="s">
        <v>82</v>
      </c>
    </row>
    <row r="3" spans="1:2">
      <c r="A3" s="3" t="s">
        <v>337</v>
      </c>
    </row>
    <row r="4" spans="1:2">
      <c r="A4" s="4" t="s">
        <v>336</v>
      </c>
      <c r="B4" s="4" t="s">
        <v>33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39</v>
      </c>
      <c r="B1" s="2" t="s">
        <v>1</v>
      </c>
    </row>
    <row r="2" spans="1:2">
      <c r="B2" s="2" t="s">
        <v>82</v>
      </c>
    </row>
    <row r="3" spans="1:2">
      <c r="A3" s="3" t="s">
        <v>340</v>
      </c>
    </row>
    <row r="4" spans="1:2">
      <c r="A4" s="4" t="s">
        <v>339</v>
      </c>
      <c r="B4" s="4" t="s">
        <v>34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42</v>
      </c>
      <c r="B1" s="2" t="s">
        <v>1</v>
      </c>
    </row>
    <row r="2" spans="1:2">
      <c r="B2" s="2" t="s">
        <v>82</v>
      </c>
    </row>
    <row r="3" spans="1:2">
      <c r="A3" s="3" t="s">
        <v>272</v>
      </c>
    </row>
    <row r="4" spans="1:2">
      <c r="A4" s="4" t="s">
        <v>343</v>
      </c>
      <c r="B4" s="4" t="s">
        <v>344</v>
      </c>
    </row>
    <row r="5" spans="1:2">
      <c r="A5" s="4" t="s">
        <v>345</v>
      </c>
      <c r="B5" s="4" t="s">
        <v>346</v>
      </c>
    </row>
    <row r="6" spans="1:2">
      <c r="A6" s="4" t="s">
        <v>347</v>
      </c>
      <c r="B6" s="4" t="s">
        <v>348</v>
      </c>
    </row>
    <row r="7" spans="1:2">
      <c r="A7" s="4" t="s">
        <v>349</v>
      </c>
      <c r="B7" s="4" t="s">
        <v>35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351</v>
      </c>
      <c r="B1" s="2" t="s">
        <v>1</v>
      </c>
    </row>
    <row r="2" spans="1:2">
      <c r="B2" s="2" t="s">
        <v>82</v>
      </c>
    </row>
    <row r="3" spans="1:2">
      <c r="A3" s="3" t="s">
        <v>275</v>
      </c>
    </row>
    <row r="4" spans="1:2">
      <c r="A4" s="4" t="s">
        <v>352</v>
      </c>
      <c r="B4" s="4" t="s">
        <v>353</v>
      </c>
    </row>
    <row r="5" spans="1:2">
      <c r="A5" s="4" t="s">
        <v>354</v>
      </c>
      <c r="B5" s="4" t="s">
        <v>35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6</v>
      </c>
      <c r="B1" s="2" t="s">
        <v>1</v>
      </c>
    </row>
    <row r="2" spans="1:2">
      <c r="B2" s="2" t="s">
        <v>82</v>
      </c>
    </row>
    <row r="3" spans="1:2">
      <c r="A3" s="3" t="s">
        <v>278</v>
      </c>
    </row>
    <row r="4" spans="1:2">
      <c r="A4" s="4" t="s">
        <v>357</v>
      </c>
      <c r="B4" s="4" t="s">
        <v>358</v>
      </c>
    </row>
    <row r="5" spans="1:2">
      <c r="A5" s="4" t="s">
        <v>359</v>
      </c>
      <c r="B5" s="4" t="s">
        <v>36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61</v>
      </c>
      <c r="B1" s="2" t="s">
        <v>1</v>
      </c>
    </row>
    <row r="2" spans="1:2">
      <c r="B2" s="2" t="s">
        <v>82</v>
      </c>
    </row>
    <row r="3" spans="1:2">
      <c r="A3" s="3" t="s">
        <v>281</v>
      </c>
    </row>
    <row r="4" spans="1:2">
      <c r="A4" s="4" t="s">
        <v>362</v>
      </c>
      <c r="B4" s="4" t="s">
        <v>36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64</v>
      </c>
      <c r="B1" s="2" t="s">
        <v>1</v>
      </c>
    </row>
    <row r="2" spans="1:2">
      <c r="B2" s="2" t="s">
        <v>82</v>
      </c>
    </row>
    <row r="3" spans="1:2">
      <c r="A3" s="3" t="s">
        <v>281</v>
      </c>
    </row>
    <row r="4" spans="1:2">
      <c r="A4" s="4" t="s">
        <v>365</v>
      </c>
      <c r="B4" s="4" t="s">
        <v>36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66</v>
      </c>
      <c r="B1" s="2" t="s">
        <v>1</v>
      </c>
    </row>
    <row r="2" spans="1:2">
      <c r="B2" s="2" t="s">
        <v>82</v>
      </c>
    </row>
    <row r="3" spans="1:2">
      <c r="A3" s="3" t="s">
        <v>286</v>
      </c>
    </row>
    <row r="4" spans="1:2">
      <c r="A4" s="4" t="s">
        <v>367</v>
      </c>
      <c r="B4" s="4" t="s">
        <v>36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369</v>
      </c>
      <c r="B1" s="2" t="s">
        <v>1</v>
      </c>
    </row>
    <row r="2" spans="1:2">
      <c r="B2" s="2" t="s">
        <v>82</v>
      </c>
    </row>
    <row r="3" spans="1:2">
      <c r="A3" s="3" t="s">
        <v>289</v>
      </c>
    </row>
    <row r="4" spans="1:2">
      <c r="A4" s="4" t="s">
        <v>370</v>
      </c>
      <c r="B4" s="4" t="s">
        <v>371</v>
      </c>
    </row>
    <row r="5" spans="1:2">
      <c r="A5" s="4" t="s">
        <v>372</v>
      </c>
      <c r="B5" s="4" t="s">
        <v>37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76</v>
      </c>
      <c r="B1" s="2" t="s">
        <v>82</v>
      </c>
      <c r="C1" s="2" t="s">
        <v>131</v>
      </c>
    </row>
    <row r="2" spans="1:3">
      <c r="A2" s="4" t="s">
        <v>177</v>
      </c>
      <c r="B2" s="5" t="n">
        <v>5939875</v>
      </c>
      <c r="C2" s="5" t="n">
        <v>5939875</v>
      </c>
    </row>
    <row r="3" spans="1:3">
      <c r="A3" s="4" t="s">
        <v>178</v>
      </c>
      <c r="B3" s="5" t="n">
        <v>8747092000</v>
      </c>
      <c r="C3" s="5" t="n">
        <v>8738434000</v>
      </c>
    </row>
    <row r="4" spans="1:3">
      <c r="A4" s="4" t="s">
        <v>118</v>
      </c>
    </row>
    <row r="5" spans="1:3">
      <c r="A5" s="4" t="s">
        <v>177</v>
      </c>
      <c r="B5" s="5" t="n">
        <v>5939875</v>
      </c>
      <c r="C5" s="5" t="n">
        <v>5939875</v>
      </c>
    </row>
    <row r="6" spans="1:3">
      <c r="A6" s="4" t="s">
        <v>178</v>
      </c>
      <c r="B6" s="5" t="n">
        <v>8747092000</v>
      </c>
      <c r="C6" s="5" t="n">
        <v>8738434000</v>
      </c>
    </row>
    <row r="7" spans="1:3">
      <c r="A7" s="4" t="s">
        <v>54</v>
      </c>
    </row>
    <row r="8" spans="1:3">
      <c r="A8" s="4" t="s">
        <v>177</v>
      </c>
      <c r="B8" s="5" t="n">
        <v>5939875</v>
      </c>
      <c r="C8" s="5" t="n">
        <v>5939875</v>
      </c>
    </row>
    <row r="9" spans="1:3">
      <c r="A9" s="4" t="s">
        <v>178</v>
      </c>
      <c r="B9" s="5" t="n">
        <v>8747092000</v>
      </c>
      <c r="C9" s="5" t="n">
        <v>873843400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74</v>
      </c>
      <c r="B1" s="2" t="s">
        <v>1</v>
      </c>
    </row>
    <row r="2" spans="1:2">
      <c r="B2" s="2" t="s">
        <v>82</v>
      </c>
    </row>
    <row r="3" spans="1:2">
      <c r="A3" s="3" t="s">
        <v>292</v>
      </c>
    </row>
    <row r="4" spans="1:2">
      <c r="A4" s="4" t="s">
        <v>375</v>
      </c>
      <c r="B4" s="4" t="s">
        <v>376</v>
      </c>
    </row>
    <row r="5" spans="1:2">
      <c r="A5" s="4" t="s">
        <v>377</v>
      </c>
      <c r="B5" s="4" t="s">
        <v>378</v>
      </c>
    </row>
    <row r="6" spans="1:2">
      <c r="A6" s="4" t="s">
        <v>379</v>
      </c>
      <c r="B6" s="4" t="s">
        <v>37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80</v>
      </c>
      <c r="B1" s="2" t="s">
        <v>1</v>
      </c>
    </row>
    <row r="2" spans="1:2">
      <c r="B2" s="2" t="s">
        <v>82</v>
      </c>
    </row>
    <row r="3" spans="1:2">
      <c r="A3" s="3" t="s">
        <v>295</v>
      </c>
    </row>
    <row r="4" spans="1:2">
      <c r="A4" s="4" t="s">
        <v>381</v>
      </c>
      <c r="B4" s="4" t="s">
        <v>38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3</v>
      </c>
      <c r="B1" s="2" t="s">
        <v>1</v>
      </c>
    </row>
    <row r="2" spans="1:2">
      <c r="B2" s="2" t="s">
        <v>82</v>
      </c>
    </row>
    <row r="3" spans="1:2">
      <c r="A3" s="3" t="s">
        <v>298</v>
      </c>
    </row>
    <row r="4" spans="1:2">
      <c r="A4" s="4" t="s">
        <v>384</v>
      </c>
      <c r="B4" s="4" t="s">
        <v>38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86</v>
      </c>
      <c r="B1" s="2" t="s">
        <v>1</v>
      </c>
    </row>
    <row r="2" spans="1:2">
      <c r="B2" s="2" t="s">
        <v>82</v>
      </c>
    </row>
    <row r="3" spans="1:2">
      <c r="A3" s="3" t="s">
        <v>301</v>
      </c>
    </row>
    <row r="4" spans="1:2">
      <c r="A4" s="4" t="s">
        <v>387</v>
      </c>
      <c r="B4" s="4" t="s">
        <v>38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89</v>
      </c>
      <c r="B1" s="2" t="s">
        <v>1</v>
      </c>
    </row>
    <row r="2" spans="1:2">
      <c r="B2" s="2" t="s">
        <v>82</v>
      </c>
    </row>
    <row r="3" spans="1:2">
      <c r="A3" s="3" t="s">
        <v>304</v>
      </c>
    </row>
    <row r="4" spans="1:2">
      <c r="A4" s="4" t="s">
        <v>390</v>
      </c>
      <c r="B4" s="4" t="s">
        <v>39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92</v>
      </c>
      <c r="B1" s="2" t="s">
        <v>1</v>
      </c>
    </row>
    <row r="2" spans="1:2">
      <c r="B2" s="2" t="s">
        <v>82</v>
      </c>
    </row>
    <row r="3" spans="1:2">
      <c r="A3" s="3" t="s">
        <v>307</v>
      </c>
    </row>
    <row r="4" spans="1:2">
      <c r="A4" s="4" t="s">
        <v>393</v>
      </c>
      <c r="B4" s="4" t="s">
        <v>39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95</v>
      </c>
      <c r="B1" s="2" t="s">
        <v>1</v>
      </c>
    </row>
    <row r="2" spans="1:2">
      <c r="B2" s="2" t="s">
        <v>82</v>
      </c>
    </row>
    <row r="3" spans="1:2">
      <c r="A3" s="3" t="s">
        <v>313</v>
      </c>
    </row>
    <row r="4" spans="1:2">
      <c r="A4" s="4" t="s">
        <v>396</v>
      </c>
      <c r="B4" s="4" t="s">
        <v>39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98</v>
      </c>
      <c r="B1" s="2" t="s">
        <v>1</v>
      </c>
    </row>
    <row r="2" spans="1:2">
      <c r="B2" s="2" t="s">
        <v>82</v>
      </c>
    </row>
    <row r="3" spans="1:2">
      <c r="A3" s="3" t="s">
        <v>316</v>
      </c>
    </row>
    <row r="4" spans="1:2">
      <c r="A4" s="4" t="s">
        <v>399</v>
      </c>
      <c r="B4" s="4" t="s">
        <v>4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80"/>
  </cols>
  <sheetData>
    <row r="1" spans="1:2">
      <c r="A1" s="1" t="s">
        <v>401</v>
      </c>
      <c r="B1" s="2" t="s">
        <v>1</v>
      </c>
    </row>
    <row r="2" spans="1:2">
      <c r="B2" s="2" t="s">
        <v>82</v>
      </c>
    </row>
    <row r="3" spans="1:2">
      <c r="A3" s="3" t="s">
        <v>319</v>
      </c>
    </row>
    <row r="4" spans="1:2">
      <c r="A4" s="4" t="s">
        <v>402</v>
      </c>
      <c r="B4" s="4" t="s">
        <v>403</v>
      </c>
    </row>
    <row r="5" spans="1:2">
      <c r="A5" s="4" t="s">
        <v>404</v>
      </c>
      <c r="B5" s="4" t="s">
        <v>405</v>
      </c>
    </row>
    <row r="6" spans="1:2">
      <c r="A6" s="4" t="s">
        <v>406</v>
      </c>
      <c r="B6" s="4" t="s">
        <v>405</v>
      </c>
    </row>
    <row r="7" spans="1:2">
      <c r="A7" s="4" t="s">
        <v>407</v>
      </c>
      <c r="B7" s="4" t="s">
        <v>40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09</v>
      </c>
      <c r="B1" s="2" t="s">
        <v>1</v>
      </c>
    </row>
    <row r="2" spans="1:2">
      <c r="B2" s="2" t="s">
        <v>82</v>
      </c>
    </row>
    <row r="3" spans="1:2">
      <c r="A3" s="3" t="s">
        <v>325</v>
      </c>
    </row>
    <row r="4" spans="1:2">
      <c r="A4" s="4" t="s">
        <v>410</v>
      </c>
      <c r="B4" s="4" t="s">
        <v>41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57"/>
  <sheetViews>
    <sheetView workbookViewId="0">
      <selection activeCell="A1" sqref="A1"/>
    </sheetView>
  </sheetViews>
  <sheetFormatPr baseColWidth="8" defaultRowHeight="15" outlineLevelCol="0"/>
  <cols>
    <col customWidth="1" max="1" min="1" width="80"/>
    <col customWidth="1" max="2" min="2" width="80"/>
    <col customWidth="1" max="3" min="3" width="8"/>
    <col customWidth="1" max="4" min="4" width="21"/>
    <col customWidth="1" max="5" min="5" width="8"/>
  </cols>
  <sheetData>
    <row r="1" spans="1:5">
      <c r="A1" s="1" t="s">
        <v>179</v>
      </c>
      <c r="B1" s="2" t="s">
        <v>1</v>
      </c>
    </row>
    <row r="2" spans="1:5">
      <c r="B2" s="2" t="s">
        <v>180</v>
      </c>
      <c r="D2" s="2" t="s">
        <v>181</v>
      </c>
    </row>
    <row r="3" spans="1:5">
      <c r="A3" s="3" t="s">
        <v>182</v>
      </c>
    </row>
    <row r="4" spans="1:5">
      <c r="A4" s="4" t="s">
        <v>99</v>
      </c>
      <c r="B4" s="6" t="n">
        <v>6233</v>
      </c>
      <c r="D4" s="6" t="n">
        <v>3645</v>
      </c>
    </row>
    <row r="5" spans="1:5">
      <c r="A5" s="4" t="s">
        <v>183</v>
      </c>
      <c r="B5" s="5" t="n">
        <v>178</v>
      </c>
      <c r="D5" s="5" t="n">
        <v>-2663</v>
      </c>
    </row>
    <row r="6" spans="1:5">
      <c r="A6" s="3" t="s">
        <v>184</v>
      </c>
    </row>
    <row r="7" spans="1:5">
      <c r="A7" s="4" t="s">
        <v>185</v>
      </c>
      <c r="B7" s="5" t="n">
        <v>991</v>
      </c>
      <c r="D7" s="5" t="n">
        <v>995</v>
      </c>
    </row>
    <row r="8" spans="1:5">
      <c r="A8" s="4" t="s">
        <v>186</v>
      </c>
      <c r="B8" s="5" t="n">
        <v>340</v>
      </c>
      <c r="D8" s="5" t="n">
        <v>367</v>
      </c>
    </row>
    <row r="9" spans="1:5">
      <c r="A9" s="4" t="s">
        <v>187</v>
      </c>
      <c r="B9" s="5" t="n">
        <v>0</v>
      </c>
      <c r="D9" s="5" t="n">
        <v>0</v>
      </c>
    </row>
    <row r="10" spans="1:5">
      <c r="A10" s="4" t="s">
        <v>188</v>
      </c>
      <c r="B10" s="5" t="n">
        <v>-12372</v>
      </c>
      <c r="D10" s="5" t="n">
        <v>-253</v>
      </c>
    </row>
    <row r="11" spans="1:5">
      <c r="A11" s="4" t="s">
        <v>189</v>
      </c>
      <c r="B11" s="5" t="n">
        <v>5874</v>
      </c>
      <c r="D11" s="5" t="n">
        <v>-20</v>
      </c>
    </row>
    <row r="12" spans="1:5">
      <c r="A12" s="4" t="s">
        <v>190</v>
      </c>
      <c r="B12" s="5" t="n">
        <v>877</v>
      </c>
      <c r="D12" s="5" t="n">
        <v>868</v>
      </c>
    </row>
    <row r="13" spans="1:5">
      <c r="A13" s="4" t="s">
        <v>191</v>
      </c>
      <c r="B13" s="5" t="n">
        <v>-70</v>
      </c>
      <c r="D13" s="5" t="n">
        <v>-65</v>
      </c>
    </row>
    <row r="14" spans="1:5">
      <c r="A14" s="4" t="s">
        <v>192</v>
      </c>
      <c r="B14" s="5" t="n">
        <v>-254</v>
      </c>
      <c r="D14" s="5" t="n">
        <v>-289</v>
      </c>
    </row>
    <row r="15" spans="1:5">
      <c r="A15" s="4" t="s">
        <v>193</v>
      </c>
      <c r="B15" s="5" t="n">
        <v>63</v>
      </c>
      <c r="D15" s="5" t="n">
        <v>140</v>
      </c>
    </row>
    <row r="16" spans="1:5">
      <c r="A16" s="4" t="s">
        <v>194</v>
      </c>
      <c r="B16" s="5" t="n">
        <v>-310</v>
      </c>
      <c r="D16" s="5" t="n">
        <v>-280</v>
      </c>
    </row>
    <row r="17" spans="1:5">
      <c r="A17" s="4" t="s">
        <v>195</v>
      </c>
      <c r="B17" s="5" t="n">
        <v>-12</v>
      </c>
      <c r="D17" s="5" t="n">
        <v>-680</v>
      </c>
    </row>
    <row r="18" spans="1:5">
      <c r="A18" s="4" t="s">
        <v>196</v>
      </c>
      <c r="B18" s="5" t="n">
        <v>-503</v>
      </c>
      <c r="D18" s="5" t="n">
        <v>545</v>
      </c>
    </row>
    <row r="19" spans="1:5">
      <c r="A19" s="4" t="s">
        <v>197</v>
      </c>
      <c r="B19" s="5" t="n">
        <v>-978</v>
      </c>
      <c r="D19" s="5" t="n">
        <v>-1165</v>
      </c>
    </row>
    <row r="20" spans="1:5">
      <c r="A20" s="4" t="s">
        <v>198</v>
      </c>
      <c r="B20" s="5" t="n">
        <v>-601</v>
      </c>
      <c r="D20" s="5" t="n">
        <v>215</v>
      </c>
    </row>
    <row r="21" spans="1:5">
      <c r="A21" s="4" t="s">
        <v>199</v>
      </c>
      <c r="B21" s="5" t="n">
        <v>-655</v>
      </c>
      <c r="D21" s="5" t="n">
        <v>-331</v>
      </c>
    </row>
    <row r="22" spans="1:5">
      <c r="A22" s="4" t="s">
        <v>200</v>
      </c>
      <c r="B22" s="5" t="n">
        <v>1050</v>
      </c>
      <c r="D22" s="5" t="n">
        <v>-609</v>
      </c>
    </row>
    <row r="23" spans="1:5">
      <c r="A23" s="4" t="s">
        <v>201</v>
      </c>
      <c r="B23" s="5" t="n">
        <v>-148</v>
      </c>
      <c r="D23" s="5" t="n">
        <v>420</v>
      </c>
    </row>
    <row r="24" spans="1:5">
      <c r="A24" s="4" t="s">
        <v>202</v>
      </c>
      <c r="B24" s="5" t="n">
        <v>-67</v>
      </c>
      <c r="D24" s="5" t="n">
        <v>-298</v>
      </c>
    </row>
    <row r="25" spans="1:5">
      <c r="A25" s="4" t="s">
        <v>203</v>
      </c>
      <c r="B25" s="5" t="n">
        <v>-214</v>
      </c>
      <c r="D25" s="5" t="n">
        <v>122</v>
      </c>
    </row>
    <row r="26" spans="1:5">
      <c r="A26" s="3" t="s">
        <v>204</v>
      </c>
    </row>
    <row r="27" spans="1:5">
      <c r="A27" s="4" t="s">
        <v>205</v>
      </c>
      <c r="B27" s="5" t="n">
        <v>-1027</v>
      </c>
      <c r="D27" s="5" t="n">
        <v>-1395</v>
      </c>
    </row>
    <row r="28" spans="1:5">
      <c r="A28" s="4" t="s">
        <v>206</v>
      </c>
      <c r="B28" s="5" t="n">
        <v>731</v>
      </c>
      <c r="D28" s="5" t="n">
        <v>1068</v>
      </c>
    </row>
    <row r="29" spans="1:5">
      <c r="A29" s="4" t="s">
        <v>207</v>
      </c>
      <c r="B29" s="5" t="n">
        <v>-60</v>
      </c>
      <c r="D29" s="5" t="n">
        <v>-69</v>
      </c>
    </row>
    <row r="30" spans="1:5">
      <c r="A30" s="4" t="s">
        <v>208</v>
      </c>
      <c r="B30" s="5" t="n">
        <v>-50</v>
      </c>
      <c r="D30" s="5" t="n">
        <v>353</v>
      </c>
    </row>
    <row r="31" spans="1:5">
      <c r="A31" s="4" t="s">
        <v>209</v>
      </c>
      <c r="B31" s="5" t="n">
        <v>0</v>
      </c>
      <c r="D31" s="5" t="n">
        <v>2865</v>
      </c>
    </row>
    <row r="32" spans="1:5">
      <c r="A32" s="4" t="s">
        <v>210</v>
      </c>
      <c r="B32" s="5" t="n">
        <v>20488</v>
      </c>
      <c r="D32" s="5" t="n">
        <v>569</v>
      </c>
    </row>
    <row r="33" spans="1:5">
      <c r="A33" s="4" t="s">
        <v>211</v>
      </c>
      <c r="B33" s="5" t="n">
        <v>-6</v>
      </c>
      <c r="D33" s="5" t="n">
        <v>0</v>
      </c>
    </row>
    <row r="34" spans="1:5">
      <c r="A34" s="4" t="s">
        <v>212</v>
      </c>
      <c r="B34" s="5" t="n">
        <v>-856</v>
      </c>
      <c r="D34" s="5" t="n">
        <v>305</v>
      </c>
    </row>
    <row r="35" spans="1:5">
      <c r="A35" s="4" t="s">
        <v>213</v>
      </c>
      <c r="B35" s="5" t="n">
        <v>19221</v>
      </c>
      <c r="D35" s="5" t="n">
        <v>3696</v>
      </c>
    </row>
    <row r="36" spans="1:5">
      <c r="A36" s="4" t="s">
        <v>214</v>
      </c>
      <c r="B36" s="5" t="n">
        <v>-134</v>
      </c>
      <c r="D36" s="5" t="n">
        <v>-206</v>
      </c>
    </row>
    <row r="37" spans="1:5">
      <c r="A37" s="4" t="s">
        <v>215</v>
      </c>
      <c r="B37" s="5" t="n">
        <v>19086</v>
      </c>
      <c r="D37" s="5" t="n">
        <v>3490</v>
      </c>
    </row>
    <row r="38" spans="1:5">
      <c r="A38" s="3" t="s">
        <v>216</v>
      </c>
    </row>
    <row r="39" spans="1:5">
      <c r="A39" s="4" t="s">
        <v>217</v>
      </c>
      <c r="B39" s="5" t="n">
        <v>-1905</v>
      </c>
      <c r="D39" s="5" t="n">
        <v>-445</v>
      </c>
    </row>
    <row r="40" spans="1:5">
      <c r="A40" s="4" t="s">
        <v>218</v>
      </c>
      <c r="B40" s="5" t="n">
        <v>125</v>
      </c>
      <c r="D40" s="5" t="n">
        <v>731</v>
      </c>
    </row>
    <row r="41" spans="1:5">
      <c r="A41" s="4" t="s">
        <v>219</v>
      </c>
      <c r="B41" s="5" t="n">
        <v>-5903</v>
      </c>
      <c r="D41" s="5" t="n">
        <v>-3546</v>
      </c>
    </row>
    <row r="42" spans="1:5">
      <c r="A42" s="4" t="s">
        <v>220</v>
      </c>
      <c r="B42" s="5" t="n">
        <v>-89</v>
      </c>
      <c r="D42" s="5" t="n">
        <v>-88</v>
      </c>
    </row>
    <row r="43" spans="1:5">
      <c r="A43" s="4" t="s">
        <v>221</v>
      </c>
      <c r="B43" s="5" t="n">
        <v>-147</v>
      </c>
      <c r="D43" s="5" t="n">
        <v>-113</v>
      </c>
    </row>
    <row r="44" spans="1:5">
      <c r="A44" s="4" t="s">
        <v>222</v>
      </c>
      <c r="B44" s="5" t="n">
        <v>-7919</v>
      </c>
      <c r="D44" s="5" t="n">
        <v>-3461</v>
      </c>
    </row>
    <row r="45" spans="1:5">
      <c r="A45" s="4" t="s">
        <v>223</v>
      </c>
      <c r="B45" s="5" t="n">
        <v>0</v>
      </c>
      <c r="D45" s="5" t="n">
        <v>-274</v>
      </c>
    </row>
    <row r="46" spans="1:5">
      <c r="A46" s="4" t="s">
        <v>224</v>
      </c>
      <c r="B46" s="5" t="n">
        <v>-7919</v>
      </c>
      <c r="D46" s="5" t="n">
        <v>-3735</v>
      </c>
    </row>
    <row r="47" spans="1:5">
      <c r="A47" s="4" t="s">
        <v>225</v>
      </c>
      <c r="B47" s="5" t="n">
        <v>-256</v>
      </c>
      <c r="D47" s="5" t="n">
        <v>78</v>
      </c>
    </row>
    <row r="48" spans="1:5">
      <c r="A48" s="4" t="s">
        <v>226</v>
      </c>
      <c r="B48" s="5" t="n">
        <v>10697</v>
      </c>
      <c r="D48" s="5" t="n">
        <v>-45</v>
      </c>
    </row>
    <row r="49" spans="1:5">
      <c r="A49" s="4" t="s">
        <v>227</v>
      </c>
      <c r="B49" s="5" t="n">
        <v>37077</v>
      </c>
      <c r="D49" s="5" t="n">
        <v>35548</v>
      </c>
    </row>
    <row r="50" spans="1:5">
      <c r="A50" s="4" t="s">
        <v>228</v>
      </c>
      <c r="B50" s="5" t="n">
        <v>47774</v>
      </c>
      <c r="D50" s="5" t="n">
        <v>35503</v>
      </c>
    </row>
    <row r="51" spans="1:5">
      <c r="A51" s="4" t="s">
        <v>229</v>
      </c>
      <c r="B51" s="5" t="n">
        <v>437</v>
      </c>
      <c r="D51" s="5" t="n">
        <v>3671</v>
      </c>
    </row>
    <row r="52" spans="1:5">
      <c r="A52" s="4" t="s">
        <v>230</v>
      </c>
      <c r="B52" s="5" t="n">
        <v>47338</v>
      </c>
      <c r="D52" s="5" t="n">
        <v>31832</v>
      </c>
    </row>
    <row r="53" spans="1:5">
      <c r="A53" s="4" t="s">
        <v>118</v>
      </c>
    </row>
    <row r="54" spans="1:5">
      <c r="A54" s="3" t="s">
        <v>182</v>
      </c>
    </row>
    <row r="55" spans="1:5">
      <c r="A55" s="4" t="s">
        <v>99</v>
      </c>
      <c r="B55" s="5" t="n">
        <v>-151</v>
      </c>
      <c r="D55" s="5" t="n">
        <v>210</v>
      </c>
    </row>
    <row r="56" spans="1:5">
      <c r="A56" s="4" t="s">
        <v>183</v>
      </c>
      <c r="B56" s="5" t="n">
        <v>164</v>
      </c>
      <c r="D56" s="5" t="n">
        <v>-35</v>
      </c>
    </row>
    <row r="57" spans="1:5">
      <c r="A57" s="3" t="s">
        <v>184</v>
      </c>
    </row>
    <row r="58" spans="1:5">
      <c r="A58" s="4" t="s">
        <v>185</v>
      </c>
      <c r="B58" s="5" t="n">
        <v>536</v>
      </c>
      <c r="D58" s="5" t="n">
        <v>488</v>
      </c>
    </row>
    <row r="59" spans="1:5">
      <c r="A59" s="4" t="s">
        <v>186</v>
      </c>
      <c r="B59" s="5" t="n">
        <v>25</v>
      </c>
      <c r="D59" s="5" t="n">
        <v>13</v>
      </c>
    </row>
    <row r="60" spans="1:5">
      <c r="A60" s="4" t="s">
        <v>187</v>
      </c>
      <c r="B60" s="5" t="n">
        <v>0</v>
      </c>
      <c r="D60" s="5" t="n">
        <v>0</v>
      </c>
    </row>
    <row r="61" spans="1:5">
      <c r="A61" s="4" t="s">
        <v>188</v>
      </c>
      <c r="B61" s="5" t="n">
        <v>0</v>
      </c>
      <c r="D61" s="5" t="n">
        <v>0</v>
      </c>
    </row>
    <row r="62" spans="1:5">
      <c r="A62" s="4" t="s">
        <v>189</v>
      </c>
      <c r="B62" s="5" t="n">
        <v>86</v>
      </c>
      <c r="D62" s="5" t="n">
        <v>-1</v>
      </c>
    </row>
    <row r="63" spans="1:5">
      <c r="A63" s="4" t="s">
        <v>190</v>
      </c>
      <c r="B63" s="5" t="n">
        <v>0</v>
      </c>
      <c r="D63" s="5" t="n">
        <v>0</v>
      </c>
    </row>
    <row r="64" spans="1:5">
      <c r="A64" s="4" t="s">
        <v>191</v>
      </c>
      <c r="B64" s="5" t="n">
        <v>0</v>
      </c>
      <c r="D64" s="5" t="n">
        <v>0</v>
      </c>
    </row>
    <row r="65" spans="1:5">
      <c r="A65" s="4" t="s">
        <v>192</v>
      </c>
      <c r="B65" s="5" t="n">
        <v>-8</v>
      </c>
      <c r="D65" s="5" t="n">
        <v>3</v>
      </c>
    </row>
    <row r="66" spans="1:5">
      <c r="A66" s="4" t="s">
        <v>193</v>
      </c>
      <c r="B66" s="5" t="n">
        <v>-123</v>
      </c>
      <c r="D66" s="5" t="n">
        <v>-128</v>
      </c>
    </row>
    <row r="67" spans="1:5">
      <c r="A67" s="4" t="s">
        <v>194</v>
      </c>
      <c r="B67" s="5" t="n">
        <v>-32</v>
      </c>
      <c r="D67" s="5" t="n">
        <v>-8</v>
      </c>
    </row>
    <row r="68" spans="1:5">
      <c r="A68" s="4" t="s">
        <v>195</v>
      </c>
      <c r="B68" s="5" t="n">
        <v>0</v>
      </c>
      <c r="D68" s="5" t="n">
        <v>0</v>
      </c>
    </row>
    <row r="69" spans="1:5">
      <c r="A69" s="4" t="s">
        <v>196</v>
      </c>
      <c r="B69" s="5" t="n">
        <v>0</v>
      </c>
      <c r="D69" s="5" t="n">
        <v>0</v>
      </c>
    </row>
    <row r="70" spans="1:5">
      <c r="A70" s="4" t="s">
        <v>197</v>
      </c>
      <c r="B70" s="5" t="n">
        <v>0</v>
      </c>
      <c r="D70" s="5" t="n">
        <v>0</v>
      </c>
    </row>
    <row r="71" spans="1:5">
      <c r="A71" s="4" t="s">
        <v>198</v>
      </c>
      <c r="B71" s="5" t="n">
        <v>-5</v>
      </c>
      <c r="D71" s="5" t="n">
        <v>-41</v>
      </c>
    </row>
    <row r="72" spans="1:5">
      <c r="A72" s="4" t="s">
        <v>199</v>
      </c>
      <c r="B72" s="5" t="n">
        <v>0</v>
      </c>
      <c r="D72" s="5" t="n">
        <v>0</v>
      </c>
    </row>
    <row r="73" spans="1:5">
      <c r="A73" s="4" t="s">
        <v>200</v>
      </c>
      <c r="B73" s="5" t="n">
        <v>784</v>
      </c>
      <c r="D73" s="5" t="n">
        <v>-451</v>
      </c>
    </row>
    <row r="74" spans="1:5">
      <c r="A74" s="4" t="s">
        <v>201</v>
      </c>
      <c r="B74" s="5" t="n">
        <v>1276</v>
      </c>
      <c r="D74" s="5" t="n">
        <v>50</v>
      </c>
    </row>
    <row r="75" spans="1:5">
      <c r="A75" s="4" t="s">
        <v>202</v>
      </c>
      <c r="B75" s="5" t="n">
        <v>-95</v>
      </c>
      <c r="D75" s="5" t="n">
        <v>-86</v>
      </c>
    </row>
    <row r="76" spans="1:5">
      <c r="A76" s="4" t="s">
        <v>203</v>
      </c>
      <c r="B76" s="5" t="n">
        <v>1181</v>
      </c>
      <c r="D76" s="5" t="n">
        <v>-36</v>
      </c>
    </row>
    <row r="77" spans="1:5">
      <c r="A77" s="3" t="s">
        <v>204</v>
      </c>
    </row>
    <row r="78" spans="1:5">
      <c r="A78" s="4" t="s">
        <v>205</v>
      </c>
      <c r="B78" s="5" t="n">
        <v>-541</v>
      </c>
      <c r="D78" s="5" t="n">
        <v>-911</v>
      </c>
    </row>
    <row r="79" spans="1:5">
      <c r="A79" s="4" t="s">
        <v>206</v>
      </c>
      <c r="B79" s="5" t="n">
        <v>709</v>
      </c>
      <c r="D79" s="5" t="n">
        <v>993</v>
      </c>
    </row>
    <row r="80" spans="1:5">
      <c r="A80" s="4" t="s">
        <v>207</v>
      </c>
      <c r="B80" s="5" t="n">
        <v>-1</v>
      </c>
      <c r="D80" s="5" t="n">
        <v>-3</v>
      </c>
    </row>
    <row r="81" spans="1:5">
      <c r="A81" s="4" t="s">
        <v>208</v>
      </c>
      <c r="B81" s="5" t="n">
        <v>-506</v>
      </c>
      <c r="D81" s="5" t="n">
        <v>1673</v>
      </c>
    </row>
    <row r="82" spans="1:5">
      <c r="A82" s="4" t="s">
        <v>209</v>
      </c>
      <c r="B82" s="5" t="n">
        <v>0</v>
      </c>
      <c r="D82" s="5" t="n">
        <v>0</v>
      </c>
    </row>
    <row r="83" spans="1:5">
      <c r="A83" s="4" t="s">
        <v>210</v>
      </c>
      <c r="B83" s="5" t="n">
        <v>-16</v>
      </c>
      <c r="D83" s="5" t="n">
        <v>396</v>
      </c>
    </row>
    <row r="84" spans="1:5">
      <c r="A84" s="4" t="s">
        <v>211</v>
      </c>
      <c r="B84" s="5" t="n">
        <v>0</v>
      </c>
      <c r="D84" s="5" t="n">
        <v>0</v>
      </c>
    </row>
    <row r="85" spans="1:5">
      <c r="A85" s="4" t="s">
        <v>212</v>
      </c>
      <c r="B85" s="5" t="n">
        <v>300</v>
      </c>
      <c r="D85" s="5" t="n">
        <v>1655</v>
      </c>
    </row>
    <row r="86" spans="1:5">
      <c r="A86" s="4" t="s">
        <v>213</v>
      </c>
      <c r="B86" s="5" t="n">
        <v>-56</v>
      </c>
      <c r="D86" s="5" t="n">
        <v>3802</v>
      </c>
    </row>
    <row r="87" spans="1:5">
      <c r="A87" s="4" t="s">
        <v>214</v>
      </c>
      <c r="B87" s="5" t="n">
        <v>-101</v>
      </c>
      <c r="D87" s="5" t="n">
        <v>152</v>
      </c>
    </row>
    <row r="88" spans="1:5">
      <c r="A88" s="4" t="s">
        <v>215</v>
      </c>
      <c r="B88" s="5" t="n">
        <v>-157</v>
      </c>
      <c r="D88" s="5" t="n">
        <v>3954</v>
      </c>
    </row>
    <row r="89" spans="1:5">
      <c r="A89" s="3" t="s">
        <v>216</v>
      </c>
    </row>
    <row r="90" spans="1:5">
      <c r="A90" s="4" t="s">
        <v>217</v>
      </c>
      <c r="B90" s="5" t="n">
        <v>-514</v>
      </c>
      <c r="D90" s="5" t="n">
        <v>-612</v>
      </c>
    </row>
    <row r="91" spans="1:5">
      <c r="A91" s="4" t="s">
        <v>218</v>
      </c>
      <c r="B91" s="5" t="n">
        <v>124</v>
      </c>
      <c r="D91" s="5" t="n">
        <v>483</v>
      </c>
    </row>
    <row r="92" spans="1:5">
      <c r="A92" s="4" t="s">
        <v>219</v>
      </c>
      <c r="B92" s="5" t="n">
        <v>-5840</v>
      </c>
      <c r="D92" s="5" t="n">
        <v>-3255</v>
      </c>
    </row>
    <row r="93" spans="1:5">
      <c r="A93" s="4" t="s">
        <v>220</v>
      </c>
      <c r="B93" s="5" t="n">
        <v>-42</v>
      </c>
      <c r="D93" s="5" t="n">
        <v>-38</v>
      </c>
    </row>
    <row r="94" spans="1:5">
      <c r="A94" s="4" t="s">
        <v>221</v>
      </c>
      <c r="B94" s="5" t="n">
        <v>-135</v>
      </c>
      <c r="D94" s="5" t="n">
        <v>-95</v>
      </c>
    </row>
    <row r="95" spans="1:5">
      <c r="A95" s="4" t="s">
        <v>222</v>
      </c>
      <c r="B95" s="5" t="n">
        <v>-6406</v>
      </c>
      <c r="D95" s="5" t="n">
        <v>-3518</v>
      </c>
    </row>
    <row r="96" spans="1:5">
      <c r="A96" s="4" t="s">
        <v>223</v>
      </c>
      <c r="B96" s="5" t="n">
        <v>0</v>
      </c>
      <c r="D96" s="5" t="n">
        <v>-1</v>
      </c>
    </row>
    <row r="97" spans="1:5">
      <c r="A97" s="4" t="s">
        <v>224</v>
      </c>
      <c r="B97" s="5" t="n">
        <v>-6406</v>
      </c>
      <c r="D97" s="5" t="n">
        <v>-3519</v>
      </c>
    </row>
    <row r="98" spans="1:5">
      <c r="A98" s="4" t="s">
        <v>225</v>
      </c>
      <c r="B98" s="5" t="n">
        <v>-113</v>
      </c>
      <c r="D98" s="5" t="n">
        <v>10</v>
      </c>
    </row>
    <row r="99" spans="1:5">
      <c r="A99" s="4" t="s">
        <v>226</v>
      </c>
      <c r="B99" s="5" t="n">
        <v>-5495</v>
      </c>
      <c r="D99" s="5" t="n">
        <v>409</v>
      </c>
    </row>
    <row r="100" spans="1:5">
      <c r="A100" s="4" t="s">
        <v>227</v>
      </c>
      <c r="B100" s="5" t="n">
        <v>19460</v>
      </c>
      <c r="D100" s="5" t="n">
        <v>15020</v>
      </c>
    </row>
    <row r="101" spans="1:5">
      <c r="A101" s="4" t="s">
        <v>228</v>
      </c>
      <c r="B101" s="5" t="n">
        <v>13964</v>
      </c>
      <c r="D101" s="5" t="n">
        <v>15429</v>
      </c>
    </row>
    <row r="102" spans="1:5">
      <c r="A102" s="4" t="s">
        <v>229</v>
      </c>
      <c r="B102" s="5" t="n">
        <v>437</v>
      </c>
      <c r="D102" s="5" t="n">
        <v>593</v>
      </c>
    </row>
    <row r="103" spans="1:5">
      <c r="A103" s="4" t="s">
        <v>230</v>
      </c>
      <c r="B103" s="5" t="n">
        <v>13527</v>
      </c>
      <c r="D103" s="5" t="n">
        <v>14836</v>
      </c>
    </row>
    <row r="104" spans="1:5">
      <c r="A104" s="4" t="s">
        <v>54</v>
      </c>
    </row>
    <row r="105" spans="1:5">
      <c r="A105" s="3" t="s">
        <v>182</v>
      </c>
    </row>
    <row r="106" spans="1:5">
      <c r="A106" s="4" t="s">
        <v>99</v>
      </c>
      <c r="B106" s="5" t="n">
        <v>6190</v>
      </c>
      <c r="C106" s="4" t="s">
        <v>123</v>
      </c>
      <c r="D106" s="5" t="n">
        <v>3606</v>
      </c>
      <c r="E106" s="4" t="s">
        <v>123</v>
      </c>
    </row>
    <row r="107" spans="1:5">
      <c r="A107" s="4" t="s">
        <v>183</v>
      </c>
      <c r="B107" s="5" t="n">
        <v>178</v>
      </c>
      <c r="C107" s="4" t="s">
        <v>123</v>
      </c>
      <c r="D107" s="5" t="n">
        <v>-2663</v>
      </c>
      <c r="E107" s="4" t="s">
        <v>123</v>
      </c>
    </row>
    <row r="108" spans="1:5">
      <c r="A108" s="3" t="s">
        <v>184</v>
      </c>
    </row>
    <row r="109" spans="1:5">
      <c r="A109" s="4" t="s">
        <v>185</v>
      </c>
      <c r="B109" s="5" t="n">
        <v>453</v>
      </c>
      <c r="C109" s="4" t="s">
        <v>128</v>
      </c>
      <c r="D109" s="5" t="n">
        <v>505</v>
      </c>
      <c r="E109" s="4" t="s">
        <v>128</v>
      </c>
    </row>
    <row r="110" spans="1:5">
      <c r="A110" s="4" t="s">
        <v>186</v>
      </c>
      <c r="B110" s="5" t="n">
        <v>315</v>
      </c>
      <c r="C110" s="4" t="s">
        <v>128</v>
      </c>
      <c r="D110" s="5" t="n">
        <v>353</v>
      </c>
      <c r="E110" s="4" t="s">
        <v>128</v>
      </c>
    </row>
    <row r="111" spans="1:5">
      <c r="A111" s="4" t="s">
        <v>187</v>
      </c>
      <c r="B111" s="5" t="n">
        <v>30</v>
      </c>
      <c r="C111" s="4" t="s">
        <v>128</v>
      </c>
      <c r="D111" s="5" t="n">
        <v>-135</v>
      </c>
      <c r="E111" s="4" t="s">
        <v>128</v>
      </c>
    </row>
    <row r="112" spans="1:5">
      <c r="A112" s="4" t="s">
        <v>188</v>
      </c>
      <c r="B112" s="5" t="n">
        <v>-12372</v>
      </c>
      <c r="C112" s="4" t="s">
        <v>128</v>
      </c>
      <c r="D112" s="5" t="n">
        <v>-253</v>
      </c>
      <c r="E112" s="4" t="s">
        <v>128</v>
      </c>
    </row>
    <row r="113" spans="1:5">
      <c r="A113" s="4" t="s">
        <v>189</v>
      </c>
      <c r="B113" s="5" t="n">
        <v>5789</v>
      </c>
      <c r="C113" s="4" t="s">
        <v>128</v>
      </c>
      <c r="D113" s="5" t="n">
        <v>-20</v>
      </c>
      <c r="E113" s="4" t="s">
        <v>128</v>
      </c>
    </row>
    <row r="114" spans="1:5">
      <c r="A114" s="4" t="s">
        <v>190</v>
      </c>
      <c r="B114" s="5" t="n">
        <v>877</v>
      </c>
      <c r="C114" s="4" t="s">
        <v>128</v>
      </c>
      <c r="D114" s="5" t="n">
        <v>868</v>
      </c>
      <c r="E114" s="4" t="s">
        <v>128</v>
      </c>
    </row>
    <row r="115" spans="1:5">
      <c r="A115" s="4" t="s">
        <v>191</v>
      </c>
      <c r="B115" s="5" t="n">
        <v>-70</v>
      </c>
      <c r="C115" s="4" t="s">
        <v>128</v>
      </c>
      <c r="D115" s="5" t="n">
        <v>-65</v>
      </c>
      <c r="E115" s="4" t="s">
        <v>128</v>
      </c>
    </row>
    <row r="116" spans="1:5">
      <c r="A116" s="4" t="s">
        <v>192</v>
      </c>
      <c r="B116" s="5" t="n">
        <v>-247</v>
      </c>
      <c r="C116" s="4" t="s">
        <v>128</v>
      </c>
      <c r="D116" s="5" t="n">
        <v>-292</v>
      </c>
      <c r="E116" s="4" t="s">
        <v>128</v>
      </c>
    </row>
    <row r="117" spans="1:5">
      <c r="A117" s="4" t="s">
        <v>193</v>
      </c>
      <c r="B117" s="5" t="n">
        <v>187</v>
      </c>
      <c r="C117" s="4" t="s">
        <v>123</v>
      </c>
      <c r="D117" s="5" t="n">
        <v>268</v>
      </c>
      <c r="E117" s="4" t="s">
        <v>123</v>
      </c>
    </row>
    <row r="118" spans="1:5">
      <c r="A118" s="4" t="s">
        <v>194</v>
      </c>
      <c r="B118" s="5" t="n">
        <v>-278</v>
      </c>
      <c r="C118" s="4" t="s">
        <v>128</v>
      </c>
      <c r="D118" s="5" t="n">
        <v>-272</v>
      </c>
      <c r="E118" s="4" t="s">
        <v>128</v>
      </c>
    </row>
    <row r="119" spans="1:5">
      <c r="A119" s="4" t="s">
        <v>195</v>
      </c>
      <c r="B119" s="5" t="n">
        <v>-12</v>
      </c>
      <c r="C119" s="4" t="s">
        <v>128</v>
      </c>
      <c r="D119" s="5" t="n">
        <v>-680</v>
      </c>
      <c r="E119" s="4" t="s">
        <v>128</v>
      </c>
    </row>
    <row r="120" spans="1:5">
      <c r="A120" s="4" t="s">
        <v>196</v>
      </c>
      <c r="B120" s="5" t="n">
        <v>487</v>
      </c>
      <c r="C120" s="4" t="s">
        <v>128</v>
      </c>
      <c r="D120" s="5" t="n">
        <v>-57</v>
      </c>
      <c r="E120" s="4" t="s">
        <v>128</v>
      </c>
    </row>
    <row r="121" spans="1:5">
      <c r="A121" s="4" t="s">
        <v>197</v>
      </c>
      <c r="B121" s="5" t="n">
        <v>-966</v>
      </c>
      <c r="C121" s="4" t="s">
        <v>128</v>
      </c>
      <c r="D121" s="5" t="n">
        <v>-1088</v>
      </c>
      <c r="E121" s="4" t="s">
        <v>128</v>
      </c>
    </row>
    <row r="122" spans="1:5">
      <c r="A122" s="4" t="s">
        <v>198</v>
      </c>
      <c r="B122" s="5" t="n">
        <v>-1468</v>
      </c>
      <c r="C122" s="4" t="s">
        <v>128</v>
      </c>
      <c r="D122" s="5" t="n">
        <v>-2</v>
      </c>
      <c r="E122" s="4" t="s">
        <v>128</v>
      </c>
    </row>
    <row r="123" spans="1:5">
      <c r="A123" s="4" t="s">
        <v>199</v>
      </c>
      <c r="B123" s="5" t="n">
        <v>-673</v>
      </c>
      <c r="C123" s="4" t="s">
        <v>128</v>
      </c>
      <c r="D123" s="5" t="n">
        <v>-343</v>
      </c>
      <c r="E123" s="4" t="s">
        <v>128</v>
      </c>
    </row>
    <row r="124" spans="1:5">
      <c r="A124" s="4" t="s">
        <v>200</v>
      </c>
      <c r="B124" s="5" t="n">
        <v>-82</v>
      </c>
      <c r="C124" s="4" t="s">
        <v>128</v>
      </c>
      <c r="D124" s="5" t="n">
        <v>-336</v>
      </c>
      <c r="E124" s="4" t="s">
        <v>128</v>
      </c>
    </row>
    <row r="125" spans="1:5">
      <c r="A125" s="4" t="s">
        <v>201</v>
      </c>
      <c r="B125" s="5" t="n">
        <v>-1662</v>
      </c>
      <c r="C125" s="4" t="s">
        <v>128</v>
      </c>
      <c r="D125" s="5" t="n">
        <v>-607</v>
      </c>
      <c r="E125" s="4" t="s">
        <v>128</v>
      </c>
    </row>
    <row r="126" spans="1:5">
      <c r="A126" s="4" t="s">
        <v>202</v>
      </c>
      <c r="B126" s="5" t="n">
        <v>29</v>
      </c>
      <c r="C126" s="4" t="s">
        <v>128</v>
      </c>
      <c r="D126" s="5" t="n">
        <v>-528</v>
      </c>
      <c r="E126" s="4" t="s">
        <v>128</v>
      </c>
    </row>
    <row r="127" spans="1:5">
      <c r="A127" s="4" t="s">
        <v>203</v>
      </c>
      <c r="B127" s="5" t="n">
        <v>-1633</v>
      </c>
      <c r="C127" s="4" t="s">
        <v>128</v>
      </c>
      <c r="D127" s="5" t="n">
        <v>-1135</v>
      </c>
      <c r="E127" s="4" t="s">
        <v>128</v>
      </c>
    </row>
    <row r="128" spans="1:5">
      <c r="A128" s="3" t="s">
        <v>204</v>
      </c>
    </row>
    <row r="129" spans="1:5">
      <c r="A129" s="4" t="s">
        <v>205</v>
      </c>
      <c r="B129" s="5" t="n">
        <v>-504</v>
      </c>
      <c r="C129" s="4" t="s">
        <v>128</v>
      </c>
      <c r="D129" s="5" t="n">
        <v>-552</v>
      </c>
      <c r="E129" s="4" t="s">
        <v>128</v>
      </c>
    </row>
    <row r="130" spans="1:5">
      <c r="A130" s="4" t="s">
        <v>206</v>
      </c>
      <c r="B130" s="5" t="n">
        <v>29</v>
      </c>
      <c r="C130" s="4" t="s">
        <v>128</v>
      </c>
      <c r="D130" s="5" t="n">
        <v>79</v>
      </c>
      <c r="E130" s="4" t="s">
        <v>128</v>
      </c>
    </row>
    <row r="131" spans="1:5">
      <c r="A131" s="4" t="s">
        <v>207</v>
      </c>
      <c r="B131" s="5" t="n">
        <v>-58</v>
      </c>
      <c r="C131" s="4" t="s">
        <v>128</v>
      </c>
      <c r="D131" s="5" t="n">
        <v>-66</v>
      </c>
      <c r="E131" s="4" t="s">
        <v>128</v>
      </c>
    </row>
    <row r="132" spans="1:5">
      <c r="A132" s="4" t="s">
        <v>208</v>
      </c>
      <c r="B132" s="5" t="n">
        <v>0</v>
      </c>
      <c r="C132" s="4" t="s">
        <v>128</v>
      </c>
      <c r="D132" s="5" t="n">
        <v>0</v>
      </c>
      <c r="E132" s="4" t="s">
        <v>128</v>
      </c>
    </row>
    <row r="133" spans="1:5">
      <c r="A133" s="4" t="s">
        <v>209</v>
      </c>
      <c r="B133" s="5" t="n">
        <v>0</v>
      </c>
      <c r="C133" s="4" t="s">
        <v>128</v>
      </c>
      <c r="D133" s="5" t="n">
        <v>2865</v>
      </c>
      <c r="E133" s="4" t="s">
        <v>128</v>
      </c>
    </row>
    <row r="134" spans="1:5">
      <c r="A134" s="4" t="s">
        <v>210</v>
      </c>
      <c r="B134" s="5" t="n">
        <v>20505</v>
      </c>
      <c r="C134" s="4" t="s">
        <v>128</v>
      </c>
      <c r="D134" s="5" t="n">
        <v>561</v>
      </c>
      <c r="E134" s="4" t="s">
        <v>128</v>
      </c>
    </row>
    <row r="135" spans="1:5">
      <c r="A135" s="4" t="s">
        <v>211</v>
      </c>
      <c r="B135" s="5" t="n">
        <v>-6</v>
      </c>
      <c r="C135" s="4" t="s">
        <v>128</v>
      </c>
      <c r="D135" s="5" t="n">
        <v>-396</v>
      </c>
      <c r="E135" s="4" t="s">
        <v>128</v>
      </c>
    </row>
    <row r="136" spans="1:5">
      <c r="A136" s="4" t="s">
        <v>212</v>
      </c>
      <c r="B136" s="5" t="n">
        <v>81</v>
      </c>
      <c r="C136" s="4" t="s">
        <v>128</v>
      </c>
      <c r="D136" s="5" t="n">
        <v>-245</v>
      </c>
      <c r="E136" s="4" t="s">
        <v>128</v>
      </c>
    </row>
    <row r="137" spans="1:5">
      <c r="A137" s="4" t="s">
        <v>213</v>
      </c>
      <c r="B137" s="5" t="n">
        <v>20046</v>
      </c>
      <c r="C137" s="4" t="s">
        <v>128</v>
      </c>
      <c r="D137" s="5" t="n">
        <v>2246</v>
      </c>
      <c r="E137" s="4" t="s">
        <v>128</v>
      </c>
    </row>
    <row r="138" spans="1:5">
      <c r="A138" s="4" t="s">
        <v>214</v>
      </c>
      <c r="B138" s="5" t="n">
        <v>-33</v>
      </c>
      <c r="C138" s="4" t="s">
        <v>128</v>
      </c>
      <c r="D138" s="5" t="n">
        <v>-42</v>
      </c>
      <c r="E138" s="4" t="s">
        <v>128</v>
      </c>
    </row>
    <row r="139" spans="1:5">
      <c r="A139" s="4" t="s">
        <v>215</v>
      </c>
      <c r="B139" s="5" t="n">
        <v>20013</v>
      </c>
      <c r="C139" s="4" t="s">
        <v>128</v>
      </c>
      <c r="D139" s="5" t="n">
        <v>2204</v>
      </c>
      <c r="E139" s="4" t="s">
        <v>128</v>
      </c>
    </row>
    <row r="140" spans="1:5">
      <c r="A140" s="3" t="s">
        <v>216</v>
      </c>
    </row>
    <row r="141" spans="1:5">
      <c r="A141" s="4" t="s">
        <v>217</v>
      </c>
      <c r="B141" s="5" t="n">
        <v>-1881</v>
      </c>
      <c r="C141" s="4" t="s">
        <v>128</v>
      </c>
      <c r="D141" s="5" t="n">
        <v>-1170</v>
      </c>
      <c r="E141" s="4" t="s">
        <v>128</v>
      </c>
    </row>
    <row r="142" spans="1:5">
      <c r="A142" s="4" t="s">
        <v>218</v>
      </c>
      <c r="B142" s="5" t="n">
        <v>1</v>
      </c>
      <c r="C142" s="4" t="s">
        <v>128</v>
      </c>
      <c r="D142" s="5" t="n">
        <v>248</v>
      </c>
      <c r="E142" s="4" t="s">
        <v>128</v>
      </c>
    </row>
    <row r="143" spans="1:5">
      <c r="A143" s="4" t="s">
        <v>219</v>
      </c>
      <c r="B143" s="5" t="n">
        <v>-64</v>
      </c>
      <c r="C143" s="4" t="s">
        <v>128</v>
      </c>
      <c r="D143" s="5" t="n">
        <v>-290</v>
      </c>
      <c r="E143" s="4" t="s">
        <v>128</v>
      </c>
    </row>
    <row r="144" spans="1:5">
      <c r="A144" s="4" t="s">
        <v>220</v>
      </c>
      <c r="B144" s="5" t="n">
        <v>-89</v>
      </c>
      <c r="C144" s="4" t="s">
        <v>128</v>
      </c>
      <c r="D144" s="5" t="n">
        <v>-88</v>
      </c>
      <c r="E144" s="4" t="s">
        <v>128</v>
      </c>
    </row>
    <row r="145" spans="1:5">
      <c r="A145" s="4" t="s">
        <v>221</v>
      </c>
      <c r="B145" s="5" t="n">
        <v>-12</v>
      </c>
      <c r="C145" s="4" t="s">
        <v>128</v>
      </c>
      <c r="D145" s="5" t="n">
        <v>-18</v>
      </c>
      <c r="E145" s="4" t="s">
        <v>128</v>
      </c>
    </row>
    <row r="146" spans="1:5">
      <c r="A146" s="4" t="s">
        <v>222</v>
      </c>
      <c r="B146" s="5" t="n">
        <v>-2045</v>
      </c>
      <c r="C146" s="4" t="s">
        <v>128</v>
      </c>
      <c r="D146" s="5" t="n">
        <v>-1318</v>
      </c>
      <c r="E146" s="4" t="s">
        <v>128</v>
      </c>
    </row>
    <row r="147" spans="1:5">
      <c r="A147" s="4" t="s">
        <v>223</v>
      </c>
      <c r="B147" s="5" t="n">
        <v>0</v>
      </c>
      <c r="C147" s="4" t="s">
        <v>128</v>
      </c>
      <c r="D147" s="5" t="n">
        <v>-273</v>
      </c>
      <c r="E147" s="4" t="s">
        <v>128</v>
      </c>
    </row>
    <row r="148" spans="1:5">
      <c r="A148" s="4" t="s">
        <v>224</v>
      </c>
      <c r="B148" s="5" t="n">
        <v>-2045</v>
      </c>
      <c r="C148" s="4" t="s">
        <v>128</v>
      </c>
      <c r="D148" s="5" t="n">
        <v>-1592</v>
      </c>
      <c r="E148" s="4" t="s">
        <v>128</v>
      </c>
    </row>
    <row r="149" spans="1:5">
      <c r="A149" s="4" t="s">
        <v>225</v>
      </c>
      <c r="B149" s="5" t="n">
        <v>-143</v>
      </c>
      <c r="C149" s="4" t="s">
        <v>128</v>
      </c>
      <c r="D149" s="5" t="n">
        <v>68</v>
      </c>
      <c r="E149" s="4" t="s">
        <v>128</v>
      </c>
    </row>
    <row r="150" spans="1:5">
      <c r="A150" s="4" t="s">
        <v>226</v>
      </c>
      <c r="B150" s="5" t="n">
        <v>16193</v>
      </c>
      <c r="C150" s="4" t="s">
        <v>128</v>
      </c>
      <c r="D150" s="5" t="n">
        <v>-455</v>
      </c>
      <c r="E150" s="4" t="s">
        <v>128</v>
      </c>
    </row>
    <row r="151" spans="1:5">
      <c r="A151" s="4" t="s">
        <v>227</v>
      </c>
      <c r="B151" s="5" t="n">
        <v>17617</v>
      </c>
      <c r="C151" s="4" t="s">
        <v>128</v>
      </c>
      <c r="D151" s="5" t="n">
        <v>20528</v>
      </c>
      <c r="E151" s="4" t="s">
        <v>128</v>
      </c>
    </row>
    <row r="152" spans="1:5">
      <c r="A152" s="4" t="s">
        <v>228</v>
      </c>
      <c r="B152" s="5" t="n">
        <v>33810</v>
      </c>
      <c r="C152" s="4" t="s">
        <v>128</v>
      </c>
      <c r="D152" s="5" t="n">
        <v>20073</v>
      </c>
      <c r="E152" s="4" t="s">
        <v>128</v>
      </c>
    </row>
    <row r="153" spans="1:5">
      <c r="A153" s="4" t="s">
        <v>229</v>
      </c>
      <c r="B153" s="5" t="n">
        <v>0</v>
      </c>
      <c r="C153" s="4" t="s">
        <v>128</v>
      </c>
      <c r="D153" s="5" t="n">
        <v>3078</v>
      </c>
      <c r="E153" s="4" t="s">
        <v>128</v>
      </c>
    </row>
    <row r="154" spans="1:5">
      <c r="A154" s="4" t="s">
        <v>230</v>
      </c>
      <c r="B154" s="6" t="n">
        <v>33810</v>
      </c>
      <c r="C154" s="4" t="s">
        <v>128</v>
      </c>
      <c r="D154" s="6" t="n">
        <v>16996</v>
      </c>
      <c r="E154" s="4" t="s">
        <v>128</v>
      </c>
    </row>
    <row r="155" spans="1:5"/>
    <row r="156" spans="1:5">
      <c r="A156" s="4" t="s">
        <v>122</v>
      </c>
      <c r="B156" s="4" t="s">
        <v>127</v>
      </c>
    </row>
    <row r="157" spans="1:5">
      <c r="A157" s="4" t="s">
        <v>128</v>
      </c>
      <c r="B157" s="4" t="s">
        <v>129</v>
      </c>
    </row>
  </sheetData>
  <mergeCells count="7">
    <mergeCell ref="A1:A2"/>
    <mergeCell ref="B1:E1"/>
    <mergeCell ref="B2:C2"/>
    <mergeCell ref="D2:E2"/>
    <mergeCell ref="A155:E155"/>
    <mergeCell ref="B156:E156"/>
    <mergeCell ref="B157:E157"/>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412</v>
      </c>
      <c r="B1" s="2" t="s">
        <v>1</v>
      </c>
    </row>
    <row r="2" spans="1:2">
      <c r="B2" s="2" t="s">
        <v>82</v>
      </c>
    </row>
    <row r="3" spans="1:2">
      <c r="A3" s="3" t="s">
        <v>328</v>
      </c>
    </row>
    <row r="4" spans="1:2">
      <c r="A4" s="4" t="s">
        <v>413</v>
      </c>
      <c r="B4" s="4" t="s">
        <v>41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415</v>
      </c>
      <c r="B1" s="2" t="s">
        <v>1</v>
      </c>
    </row>
    <row r="2" spans="1:2">
      <c r="B2" s="2" t="s">
        <v>82</v>
      </c>
    </row>
    <row r="3" spans="1:2">
      <c r="A3" s="3" t="s">
        <v>331</v>
      </c>
    </row>
    <row r="4" spans="1:2">
      <c r="A4" s="4" t="s">
        <v>416</v>
      </c>
      <c r="B4" s="4" t="s">
        <v>41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18</v>
      </c>
      <c r="B1" s="2" t="s">
        <v>1</v>
      </c>
    </row>
    <row r="2" spans="1:2">
      <c r="B2" s="2" t="s">
        <v>82</v>
      </c>
    </row>
    <row r="3" spans="1:2">
      <c r="A3" s="3" t="s">
        <v>334</v>
      </c>
    </row>
    <row r="4" spans="1:2">
      <c r="A4" s="4" t="s">
        <v>419</v>
      </c>
      <c r="B4" s="4" t="s">
        <v>420</v>
      </c>
    </row>
    <row r="5" spans="1:2">
      <c r="A5" s="4" t="s">
        <v>419</v>
      </c>
      <c r="B5" s="4" t="s">
        <v>420</v>
      </c>
    </row>
    <row r="6" spans="1:2">
      <c r="A6" s="4" t="s">
        <v>421</v>
      </c>
      <c r="B6" s="4" t="s">
        <v>422</v>
      </c>
    </row>
    <row r="7" spans="1:2">
      <c r="A7" s="4" t="s">
        <v>423</v>
      </c>
      <c r="B7" s="4" t="s">
        <v>42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425</v>
      </c>
      <c r="B1" s="2" t="s">
        <v>1</v>
      </c>
    </row>
    <row r="2" spans="1:2">
      <c r="B2" s="2" t="s">
        <v>82</v>
      </c>
    </row>
    <row r="3" spans="1:2">
      <c r="A3" s="3" t="s">
        <v>337</v>
      </c>
    </row>
    <row r="4" spans="1:2">
      <c r="A4" s="4" t="s">
        <v>426</v>
      </c>
      <c r="B4" s="4" t="s">
        <v>42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428</v>
      </c>
      <c r="B1" s="2" t="s">
        <v>1</v>
      </c>
    </row>
    <row r="2" spans="1:2">
      <c r="B2" s="2" t="s">
        <v>82</v>
      </c>
    </row>
    <row r="3" spans="1:2">
      <c r="A3" s="3" t="s">
        <v>340</v>
      </c>
    </row>
    <row r="4" spans="1:2">
      <c r="A4" s="4" t="s">
        <v>429</v>
      </c>
      <c r="B4" s="4" t="s">
        <v>43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31</v>
      </c>
      <c r="B1" s="2" t="s">
        <v>1</v>
      </c>
    </row>
    <row r="2" spans="1:4">
      <c r="B2" s="2" t="s">
        <v>82</v>
      </c>
      <c r="C2" s="2" t="s">
        <v>432</v>
      </c>
      <c r="D2" s="2" t="s">
        <v>131</v>
      </c>
    </row>
    <row r="3" spans="1:4">
      <c r="A3" s="3" t="s">
        <v>433</v>
      </c>
    </row>
    <row r="4" spans="1:4">
      <c r="A4" s="4" t="s">
        <v>169</v>
      </c>
      <c r="B4" s="6" t="n">
        <v>93615</v>
      </c>
      <c r="D4" s="6" t="n">
        <v>87732</v>
      </c>
    </row>
    <row r="5" spans="1:4">
      <c r="A5" s="4" t="s">
        <v>434</v>
      </c>
    </row>
    <row r="6" spans="1:4">
      <c r="A6" s="3" t="s">
        <v>433</v>
      </c>
    </row>
    <row r="7" spans="1:4">
      <c r="A7" s="4" t="s">
        <v>435</v>
      </c>
      <c r="C7" s="6" t="n">
        <v>221</v>
      </c>
    </row>
    <row r="8" spans="1:4">
      <c r="A8" s="4" t="s">
        <v>169</v>
      </c>
      <c r="C8" s="6" t="n">
        <v>-175</v>
      </c>
    </row>
    <row r="9" spans="1:4">
      <c r="A9" s="4" t="s">
        <v>436</v>
      </c>
    </row>
    <row r="10" spans="1:4">
      <c r="A10" s="3" t="s">
        <v>433</v>
      </c>
    </row>
    <row r="11" spans="1:4">
      <c r="A11" s="4" t="s">
        <v>437</v>
      </c>
      <c r="B11" s="6" t="n">
        <v>11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38</v>
      </c>
      <c r="B1" s="2" t="s">
        <v>439</v>
      </c>
      <c r="C1" s="2" t="s">
        <v>82</v>
      </c>
      <c r="D1" s="2" t="s">
        <v>440</v>
      </c>
      <c r="E1" s="2" t="s">
        <v>82</v>
      </c>
    </row>
    <row r="2" spans="1:5">
      <c r="A2" s="3" t="s">
        <v>265</v>
      </c>
    </row>
    <row r="3" spans="1:5">
      <c r="A3" s="4" t="s">
        <v>441</v>
      </c>
      <c r="E3" s="6" t="n">
        <v>12292</v>
      </c>
    </row>
    <row r="4" spans="1:5">
      <c r="A4" s="4" t="s">
        <v>442</v>
      </c>
    </row>
    <row r="5" spans="1:5">
      <c r="A5" s="3" t="s">
        <v>265</v>
      </c>
    </row>
    <row r="6" spans="1:5">
      <c r="A6" s="4" t="s">
        <v>443</v>
      </c>
      <c r="C6" s="6" t="n">
        <v>21141</v>
      </c>
      <c r="E6" s="5" t="n">
        <v>21141</v>
      </c>
    </row>
    <row r="7" spans="1:5">
      <c r="A7" s="4" t="s">
        <v>444</v>
      </c>
      <c r="C7" s="5" t="n">
        <v>20724</v>
      </c>
      <c r="E7" s="5" t="n">
        <v>20724</v>
      </c>
    </row>
    <row r="8" spans="1:5">
      <c r="A8" s="4" t="s">
        <v>445</v>
      </c>
      <c r="C8" s="5" t="n">
        <v>417</v>
      </c>
      <c r="E8" s="5" t="n">
        <v>417</v>
      </c>
    </row>
    <row r="9" spans="1:5">
      <c r="A9" s="4" t="s">
        <v>446</v>
      </c>
      <c r="C9" s="6" t="n">
        <v>20321</v>
      </c>
    </row>
    <row r="10" spans="1:5">
      <c r="A10" s="4" t="s">
        <v>441</v>
      </c>
      <c r="E10" s="5" t="n">
        <v>12292</v>
      </c>
    </row>
    <row r="11" spans="1:5">
      <c r="A11" s="4" t="s">
        <v>447</v>
      </c>
      <c r="E11" s="6" t="n">
        <v>11145</v>
      </c>
    </row>
    <row r="12" spans="1:5">
      <c r="A12" s="4" t="s">
        <v>448</v>
      </c>
    </row>
    <row r="13" spans="1:5">
      <c r="A13" s="3" t="s">
        <v>265</v>
      </c>
    </row>
    <row r="14" spans="1:5">
      <c r="A14" s="4" t="s">
        <v>446</v>
      </c>
      <c r="B14" s="6" t="n">
        <v>403</v>
      </c>
    </row>
    <row r="15" spans="1:5">
      <c r="A15" s="4" t="s">
        <v>449</v>
      </c>
    </row>
    <row r="16" spans="1:5">
      <c r="A16" s="3" t="s">
        <v>265</v>
      </c>
    </row>
    <row r="17" spans="1:5">
      <c r="A17" s="4" t="s">
        <v>450</v>
      </c>
      <c r="D17" s="6" t="n">
        <v>2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1</v>
      </c>
      <c r="B1" s="2" t="s">
        <v>82</v>
      </c>
      <c r="C1" s="2" t="s">
        <v>131</v>
      </c>
    </row>
    <row r="2" spans="1:3">
      <c r="A2" s="3" t="s">
        <v>132</v>
      </c>
    </row>
    <row r="3" spans="1:3">
      <c r="A3" s="4" t="s">
        <v>132</v>
      </c>
      <c r="B3" s="6" t="n">
        <v>3653</v>
      </c>
      <c r="C3" s="6" t="n">
        <v>4109</v>
      </c>
    </row>
    <row r="4" spans="1:3">
      <c r="A4" s="3" t="s">
        <v>452</v>
      </c>
    </row>
    <row r="5" spans="1:3">
      <c r="A5" s="4" t="s">
        <v>452</v>
      </c>
      <c r="B5" s="5" t="n">
        <v>139</v>
      </c>
      <c r="C5" s="5" t="n">
        <v>203</v>
      </c>
    </row>
    <row r="6" spans="1:3">
      <c r="A6" s="4" t="s">
        <v>453</v>
      </c>
    </row>
    <row r="7" spans="1:3">
      <c r="A7" s="3" t="s">
        <v>132</v>
      </c>
    </row>
    <row r="8" spans="1:3">
      <c r="A8" s="4" t="s">
        <v>454</v>
      </c>
      <c r="B8" s="5" t="n">
        <v>217</v>
      </c>
      <c r="C8" s="5" t="n">
        <v>499</v>
      </c>
    </row>
    <row r="9" spans="1:3">
      <c r="A9" s="4" t="s">
        <v>455</v>
      </c>
      <c r="B9" s="5" t="n">
        <v>160</v>
      </c>
      <c r="C9" s="5" t="n">
        <v>712</v>
      </c>
    </row>
    <row r="10" spans="1:3">
      <c r="A10" s="4" t="s">
        <v>456</v>
      </c>
      <c r="B10" s="5" t="n">
        <v>197</v>
      </c>
      <c r="C10" s="5" t="n">
        <v>197</v>
      </c>
    </row>
    <row r="11" spans="1:3">
      <c r="A11" s="4" t="s">
        <v>457</v>
      </c>
      <c r="B11" s="5" t="n">
        <v>77</v>
      </c>
      <c r="C11" s="5" t="n">
        <v>958</v>
      </c>
    </row>
    <row r="12" spans="1:3">
      <c r="A12" s="4" t="s">
        <v>458</v>
      </c>
      <c r="B12" s="5" t="n">
        <v>169</v>
      </c>
      <c r="C12" s="5" t="n">
        <v>6286</v>
      </c>
    </row>
    <row r="13" spans="1:3">
      <c r="A13" s="4" t="s">
        <v>459</v>
      </c>
      <c r="B13" s="5" t="n">
        <v>-412</v>
      </c>
      <c r="C13" s="5" t="n">
        <v>-719</v>
      </c>
    </row>
    <row r="14" spans="1:3">
      <c r="A14" s="4" t="s">
        <v>460</v>
      </c>
      <c r="B14" s="5" t="n">
        <v>0</v>
      </c>
      <c r="C14" s="5" t="n">
        <v>815</v>
      </c>
    </row>
    <row r="15" spans="1:3">
      <c r="A15" s="4" t="s">
        <v>145</v>
      </c>
      <c r="B15" s="5" t="n">
        <v>97</v>
      </c>
      <c r="C15" s="5" t="n">
        <v>400</v>
      </c>
    </row>
    <row r="16" spans="1:3">
      <c r="A16" s="4" t="s">
        <v>132</v>
      </c>
      <c r="B16" s="5" t="n">
        <v>506</v>
      </c>
      <c r="C16" s="5" t="n">
        <v>9149</v>
      </c>
    </row>
    <row r="17" spans="1:3">
      <c r="A17" s="3" t="s">
        <v>452</v>
      </c>
    </row>
    <row r="18" spans="1:3">
      <c r="A18" s="4" t="s">
        <v>461</v>
      </c>
      <c r="B18" s="5" t="n">
        <v>135</v>
      </c>
      <c r="C18" s="5" t="n">
        <v>843</v>
      </c>
    </row>
    <row r="19" spans="1:3">
      <c r="A19" s="4" t="s">
        <v>160</v>
      </c>
      <c r="B19" s="5" t="n">
        <v>0</v>
      </c>
      <c r="C19" s="5" t="n">
        <v>466</v>
      </c>
    </row>
    <row r="20" spans="1:3">
      <c r="A20" s="4" t="s">
        <v>161</v>
      </c>
      <c r="B20" s="5" t="n">
        <v>84</v>
      </c>
      <c r="C20" s="5" t="n">
        <v>349</v>
      </c>
    </row>
    <row r="21" spans="1:3">
      <c r="A21" s="4" t="s">
        <v>452</v>
      </c>
      <c r="B21" s="6" t="n">
        <v>219</v>
      </c>
      <c r="C21" s="6" t="n">
        <v>165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62</v>
      </c>
      <c r="B1" s="2" t="s">
        <v>463</v>
      </c>
      <c r="C1" s="2" t="s">
        <v>464</v>
      </c>
      <c r="D1" s="2" t="s">
        <v>82</v>
      </c>
      <c r="E1" s="2" t="s">
        <v>465</v>
      </c>
      <c r="F1" s="2" t="s">
        <v>83</v>
      </c>
    </row>
    <row r="2" spans="1:6">
      <c r="A2" s="3" t="s">
        <v>265</v>
      </c>
    </row>
    <row r="3" spans="1:6">
      <c r="A3" s="4" t="s">
        <v>466</v>
      </c>
      <c r="D3" s="6" t="n">
        <v>-4</v>
      </c>
      <c r="F3" s="6" t="n">
        <v>3518</v>
      </c>
    </row>
    <row r="4" spans="1:6">
      <c r="A4" s="4" t="s">
        <v>467</v>
      </c>
      <c r="D4" s="5" t="n">
        <v>-4</v>
      </c>
      <c r="F4" s="5" t="n">
        <v>2553</v>
      </c>
    </row>
    <row r="5" spans="1:6">
      <c r="A5" s="4" t="s">
        <v>269</v>
      </c>
    </row>
    <row r="6" spans="1:6">
      <c r="A6" s="3" t="s">
        <v>265</v>
      </c>
    </row>
    <row r="7" spans="1:6">
      <c r="A7" s="4" t="s">
        <v>466</v>
      </c>
      <c r="D7" s="5" t="n">
        <v>-4</v>
      </c>
      <c r="F7" s="5" t="n">
        <v>0</v>
      </c>
    </row>
    <row r="8" spans="1:6">
      <c r="A8" s="4" t="s">
        <v>467</v>
      </c>
      <c r="D8" s="5" t="n">
        <v>-4</v>
      </c>
      <c r="E8" s="6" t="n">
        <v>-8238</v>
      </c>
      <c r="F8" s="5" t="n">
        <v>0</v>
      </c>
    </row>
    <row r="9" spans="1:6">
      <c r="A9" s="4" t="s">
        <v>468</v>
      </c>
    </row>
    <row r="10" spans="1:6">
      <c r="A10" s="3" t="s">
        <v>265</v>
      </c>
    </row>
    <row r="11" spans="1:6">
      <c r="A11" s="4" t="s">
        <v>466</v>
      </c>
      <c r="D11" s="5" t="n">
        <v>0</v>
      </c>
      <c r="F11" s="5" t="n">
        <v>3471</v>
      </c>
    </row>
    <row r="12" spans="1:6">
      <c r="A12" s="4" t="s">
        <v>467</v>
      </c>
      <c r="D12" s="6" t="n">
        <v>0</v>
      </c>
      <c r="F12" s="6" t="n">
        <v>2508</v>
      </c>
    </row>
    <row r="13" spans="1:6">
      <c r="A13" s="4" t="s">
        <v>469</v>
      </c>
    </row>
    <row r="14" spans="1:6">
      <c r="A14" s="3" t="s">
        <v>265</v>
      </c>
    </row>
    <row r="15" spans="1:6">
      <c r="A15" s="4" t="s">
        <v>466</v>
      </c>
      <c r="C15" s="6" t="n">
        <v>3471</v>
      </c>
    </row>
    <row r="16" spans="1:6">
      <c r="A16" s="4" t="s">
        <v>467</v>
      </c>
      <c r="C16" s="6" t="n">
        <v>2508</v>
      </c>
    </row>
    <row r="17" spans="1:6">
      <c r="A17" s="4" t="s">
        <v>470</v>
      </c>
    </row>
    <row r="18" spans="1:6">
      <c r="A18" s="3" t="s">
        <v>265</v>
      </c>
    </row>
    <row r="19" spans="1:6">
      <c r="A19" s="4" t="s">
        <v>471</v>
      </c>
      <c r="D19" s="4" t="s">
        <v>472</v>
      </c>
    </row>
    <row r="20" spans="1:6">
      <c r="A20" s="4" t="s">
        <v>470</v>
      </c>
    </row>
    <row r="21" spans="1:6">
      <c r="A21" s="3" t="s">
        <v>265</v>
      </c>
    </row>
    <row r="22" spans="1:6">
      <c r="A22" s="4" t="s">
        <v>471</v>
      </c>
      <c r="B22" s="4" t="s">
        <v>473</v>
      </c>
    </row>
    <row r="23" spans="1:6">
      <c r="A23" s="4" t="s">
        <v>474</v>
      </c>
    </row>
    <row r="24" spans="1:6">
      <c r="A24" s="3" t="s">
        <v>265</v>
      </c>
    </row>
    <row r="25" spans="1:6">
      <c r="A25" s="4" t="s">
        <v>475</v>
      </c>
      <c r="D25" s="6" t="n">
        <v>290</v>
      </c>
    </row>
    <row r="26" spans="1:6">
      <c r="A26" s="4" t="s">
        <v>476</v>
      </c>
      <c r="D26" s="5" t="n">
        <v>36</v>
      </c>
    </row>
    <row r="27" spans="1:6">
      <c r="A27" s="4" t="s">
        <v>477</v>
      </c>
      <c r="D27" s="5" t="n">
        <v>415</v>
      </c>
    </row>
    <row r="28" spans="1:6">
      <c r="A28" s="4" t="s">
        <v>478</v>
      </c>
      <c r="D28" s="5" t="n">
        <v>68</v>
      </c>
    </row>
    <row r="29" spans="1:6">
      <c r="A29" s="4" t="s">
        <v>479</v>
      </c>
    </row>
    <row r="30" spans="1:6">
      <c r="A30" s="3" t="s">
        <v>265</v>
      </c>
    </row>
    <row r="31" spans="1:6">
      <c r="A31" s="4" t="s">
        <v>477</v>
      </c>
      <c r="D31" s="6" t="n">
        <v>106</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8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80</v>
      </c>
      <c r="B1" s="2" t="s">
        <v>464</v>
      </c>
      <c r="C1" s="2" t="s">
        <v>82</v>
      </c>
      <c r="D1" s="2" t="s">
        <v>465</v>
      </c>
      <c r="E1" s="2" t="s">
        <v>83</v>
      </c>
      <c r="F1" s="2" t="s">
        <v>131</v>
      </c>
    </row>
    <row r="2" spans="1:6">
      <c r="A2" s="3" t="s">
        <v>481</v>
      </c>
    </row>
    <row r="3" spans="1:6">
      <c r="A3" s="4" t="s">
        <v>482</v>
      </c>
      <c r="C3" s="6" t="n">
        <v>0</v>
      </c>
      <c r="E3" s="6" t="n">
        <v>6165</v>
      </c>
    </row>
    <row r="4" spans="1:6">
      <c r="A4" s="4" t="s">
        <v>483</v>
      </c>
      <c r="C4" s="5" t="n">
        <v>-76</v>
      </c>
      <c r="E4" s="5" t="n">
        <v>39</v>
      </c>
    </row>
    <row r="5" spans="1:6">
      <c r="A5" s="4" t="s">
        <v>484</v>
      </c>
      <c r="C5" s="5" t="n">
        <v>0</v>
      </c>
      <c r="E5" s="5" t="n">
        <v>-5155</v>
      </c>
    </row>
    <row r="6" spans="1:6">
      <c r="A6" s="4" t="s">
        <v>91</v>
      </c>
      <c r="C6" s="5" t="n">
        <v>-89</v>
      </c>
      <c r="E6" s="5" t="n">
        <v>-870</v>
      </c>
    </row>
    <row r="7" spans="1:6">
      <c r="A7" s="4" t="s">
        <v>485</v>
      </c>
      <c r="C7" s="5" t="n">
        <v>-165</v>
      </c>
      <c r="E7" s="5" t="n">
        <v>179</v>
      </c>
    </row>
    <row r="8" spans="1:6">
      <c r="A8" s="4" t="s">
        <v>96</v>
      </c>
      <c r="C8" s="5" t="n">
        <v>-9</v>
      </c>
      <c r="E8" s="5" t="n">
        <v>-70</v>
      </c>
    </row>
    <row r="9" spans="1:6">
      <c r="A9" s="4" t="s">
        <v>486</v>
      </c>
      <c r="C9" s="5" t="n">
        <v>-174</v>
      </c>
      <c r="E9" s="5" t="n">
        <v>109</v>
      </c>
    </row>
    <row r="10" spans="1:6">
      <c r="A10" s="3" t="s">
        <v>487</v>
      </c>
    </row>
    <row r="11" spans="1:6">
      <c r="A11" s="4" t="s">
        <v>466</v>
      </c>
      <c r="C11" s="5" t="n">
        <v>-4</v>
      </c>
      <c r="E11" s="5" t="n">
        <v>3518</v>
      </c>
    </row>
    <row r="12" spans="1:6">
      <c r="A12" s="4" t="s">
        <v>96</v>
      </c>
      <c r="C12" s="5" t="n">
        <v>0</v>
      </c>
      <c r="E12" s="5" t="n">
        <v>-964</v>
      </c>
    </row>
    <row r="13" spans="1:6">
      <c r="A13" s="4" t="s">
        <v>467</v>
      </c>
      <c r="C13" s="5" t="n">
        <v>-4</v>
      </c>
      <c r="E13" s="5" t="n">
        <v>2553</v>
      </c>
    </row>
    <row r="14" spans="1:6">
      <c r="A14" s="4" t="s">
        <v>98</v>
      </c>
      <c r="C14" s="5" t="n">
        <v>-178</v>
      </c>
      <c r="E14" s="5" t="n">
        <v>2663</v>
      </c>
    </row>
    <row r="15" spans="1:6">
      <c r="A15" s="4" t="s">
        <v>488</v>
      </c>
      <c r="C15" s="5" t="n">
        <v>-172</v>
      </c>
      <c r="E15" s="5" t="n">
        <v>76</v>
      </c>
    </row>
    <row r="16" spans="1:6">
      <c r="A16" s="3" t="s">
        <v>132</v>
      </c>
    </row>
    <row r="17" spans="1:6">
      <c r="A17" s="4" t="s">
        <v>132</v>
      </c>
      <c r="C17" s="5" t="n">
        <v>3653</v>
      </c>
      <c r="F17" s="6" t="n">
        <v>4109</v>
      </c>
    </row>
    <row r="18" spans="1:6">
      <c r="A18" s="3" t="s">
        <v>452</v>
      </c>
    </row>
    <row r="19" spans="1:6">
      <c r="A19" s="4" t="s">
        <v>452</v>
      </c>
      <c r="C19" s="5" t="n">
        <v>139</v>
      </c>
      <c r="F19" s="5" t="n">
        <v>203</v>
      </c>
    </row>
    <row r="20" spans="1:6">
      <c r="A20" s="4" t="s">
        <v>489</v>
      </c>
    </row>
    <row r="21" spans="1:6">
      <c r="A21" s="3" t="s">
        <v>481</v>
      </c>
    </row>
    <row r="22" spans="1:6">
      <c r="A22" s="4" t="s">
        <v>482</v>
      </c>
      <c r="C22" s="5" t="n">
        <v>0</v>
      </c>
      <c r="E22" s="5" t="n">
        <v>5616</v>
      </c>
    </row>
    <row r="23" spans="1:6">
      <c r="A23" s="4" t="s">
        <v>483</v>
      </c>
      <c r="C23" s="5" t="n">
        <v>0</v>
      </c>
      <c r="E23" s="5" t="n">
        <v>0</v>
      </c>
    </row>
    <row r="24" spans="1:6">
      <c r="A24" s="4" t="s">
        <v>484</v>
      </c>
      <c r="C24" s="5" t="n">
        <v>0</v>
      </c>
      <c r="E24" s="5" t="n">
        <v>-4677</v>
      </c>
    </row>
    <row r="25" spans="1:6">
      <c r="A25" s="4" t="s">
        <v>91</v>
      </c>
      <c r="C25" s="5" t="n">
        <v>0</v>
      </c>
      <c r="E25" s="5" t="n">
        <v>-787</v>
      </c>
    </row>
    <row r="26" spans="1:6">
      <c r="A26" s="4" t="s">
        <v>485</v>
      </c>
      <c r="C26" s="5" t="n">
        <v>0</v>
      </c>
      <c r="E26" s="5" t="n">
        <v>152</v>
      </c>
    </row>
    <row r="27" spans="1:6">
      <c r="A27" s="4" t="s">
        <v>96</v>
      </c>
      <c r="C27" s="5" t="n">
        <v>-13</v>
      </c>
      <c r="E27" s="5" t="n">
        <v>-82</v>
      </c>
    </row>
    <row r="28" spans="1:6">
      <c r="A28" s="4" t="s">
        <v>486</v>
      </c>
      <c r="C28" s="5" t="n">
        <v>-13</v>
      </c>
      <c r="E28" s="5" t="n">
        <v>70</v>
      </c>
    </row>
    <row r="29" spans="1:6">
      <c r="A29" s="3" t="s">
        <v>487</v>
      </c>
    </row>
    <row r="30" spans="1:6">
      <c r="A30" s="4" t="s">
        <v>466</v>
      </c>
      <c r="C30" s="5" t="n">
        <v>-4</v>
      </c>
      <c r="E30" s="5" t="n">
        <v>0</v>
      </c>
    </row>
    <row r="31" spans="1:6">
      <c r="A31" s="4" t="s">
        <v>96</v>
      </c>
      <c r="C31" s="5" t="n">
        <v>0</v>
      </c>
      <c r="E31" s="5" t="n">
        <v>0</v>
      </c>
    </row>
    <row r="32" spans="1:6">
      <c r="A32" s="4" t="s">
        <v>467</v>
      </c>
      <c r="C32" s="5" t="n">
        <v>-4</v>
      </c>
      <c r="D32" s="6" t="n">
        <v>-8238</v>
      </c>
      <c r="E32" s="5" t="n">
        <v>0</v>
      </c>
    </row>
    <row r="33" spans="1:6">
      <c r="A33" s="4" t="s">
        <v>98</v>
      </c>
      <c r="C33" s="5" t="n">
        <v>-17</v>
      </c>
      <c r="E33" s="5" t="n">
        <v>70</v>
      </c>
    </row>
    <row r="34" spans="1:6">
      <c r="A34" s="4" t="s">
        <v>468</v>
      </c>
    </row>
    <row r="35" spans="1:6">
      <c r="A35" s="3" t="s">
        <v>481</v>
      </c>
    </row>
    <row r="36" spans="1:6">
      <c r="A36" s="4" t="s">
        <v>482</v>
      </c>
      <c r="C36" s="5" t="n">
        <v>0</v>
      </c>
      <c r="E36" s="5" t="n">
        <v>549</v>
      </c>
    </row>
    <row r="37" spans="1:6">
      <c r="A37" s="4" t="s">
        <v>483</v>
      </c>
      <c r="C37" s="5" t="n">
        <v>0</v>
      </c>
      <c r="E37" s="5" t="n">
        <v>0</v>
      </c>
    </row>
    <row r="38" spans="1:6">
      <c r="A38" s="4" t="s">
        <v>484</v>
      </c>
      <c r="C38" s="5" t="n">
        <v>0</v>
      </c>
      <c r="E38" s="5" t="n">
        <v>-478</v>
      </c>
    </row>
    <row r="39" spans="1:6">
      <c r="A39" s="4" t="s">
        <v>91</v>
      </c>
      <c r="C39" s="5" t="n">
        <v>-4</v>
      </c>
      <c r="E39" s="5" t="n">
        <v>-9</v>
      </c>
    </row>
    <row r="40" spans="1:6">
      <c r="A40" s="4" t="s">
        <v>485</v>
      </c>
      <c r="C40" s="5" t="n">
        <v>-4</v>
      </c>
      <c r="E40" s="5" t="n">
        <v>62</v>
      </c>
    </row>
    <row r="41" spans="1:6">
      <c r="A41" s="4" t="s">
        <v>96</v>
      </c>
      <c r="C41" s="5" t="n">
        <v>7</v>
      </c>
      <c r="E41" s="5" t="n">
        <v>-12</v>
      </c>
    </row>
    <row r="42" spans="1:6">
      <c r="A42" s="4" t="s">
        <v>486</v>
      </c>
      <c r="C42" s="5" t="n">
        <v>3</v>
      </c>
      <c r="E42" s="5" t="n">
        <v>50</v>
      </c>
    </row>
    <row r="43" spans="1:6">
      <c r="A43" s="3" t="s">
        <v>487</v>
      </c>
    </row>
    <row r="44" spans="1:6">
      <c r="A44" s="4" t="s">
        <v>466</v>
      </c>
      <c r="C44" s="5" t="n">
        <v>0</v>
      </c>
      <c r="E44" s="5" t="n">
        <v>3471</v>
      </c>
    </row>
    <row r="45" spans="1:6">
      <c r="A45" s="4" t="s">
        <v>96</v>
      </c>
      <c r="C45" s="5" t="n">
        <v>0</v>
      </c>
      <c r="E45" s="5" t="n">
        <v>-963</v>
      </c>
    </row>
    <row r="46" spans="1:6">
      <c r="A46" s="4" t="s">
        <v>467</v>
      </c>
      <c r="C46" s="5" t="n">
        <v>0</v>
      </c>
      <c r="E46" s="5" t="n">
        <v>2508</v>
      </c>
    </row>
    <row r="47" spans="1:6">
      <c r="A47" s="4" t="s">
        <v>98</v>
      </c>
      <c r="C47" s="5" t="n">
        <v>3</v>
      </c>
      <c r="E47" s="5" t="n">
        <v>2558</v>
      </c>
    </row>
    <row r="48" spans="1:6">
      <c r="A48" s="4" t="s">
        <v>118</v>
      </c>
    </row>
    <row r="49" spans="1:6">
      <c r="A49" s="3" t="s">
        <v>481</v>
      </c>
    </row>
    <row r="50" spans="1:6">
      <c r="A50" s="4" t="s">
        <v>482</v>
      </c>
      <c r="C50" s="5" t="n">
        <v>0</v>
      </c>
      <c r="E50" s="5" t="n">
        <v>0</v>
      </c>
    </row>
    <row r="51" spans="1:6">
      <c r="A51" s="4" t="s">
        <v>483</v>
      </c>
      <c r="C51" s="5" t="n">
        <v>-76</v>
      </c>
      <c r="E51" s="5" t="n">
        <v>39</v>
      </c>
    </row>
    <row r="52" spans="1:6">
      <c r="A52" s="4" t="s">
        <v>484</v>
      </c>
      <c r="C52" s="5" t="n">
        <v>0</v>
      </c>
      <c r="E52" s="5" t="n">
        <v>0</v>
      </c>
    </row>
    <row r="53" spans="1:6">
      <c r="A53" s="4" t="s">
        <v>91</v>
      </c>
      <c r="C53" s="5" t="n">
        <v>-85</v>
      </c>
      <c r="E53" s="5" t="n">
        <v>-74</v>
      </c>
    </row>
    <row r="54" spans="1:6">
      <c r="A54" s="4" t="s">
        <v>485</v>
      </c>
      <c r="C54" s="5" t="n">
        <v>-161</v>
      </c>
      <c r="E54" s="5" t="n">
        <v>-35</v>
      </c>
    </row>
    <row r="55" spans="1:6">
      <c r="A55" s="4" t="s">
        <v>96</v>
      </c>
      <c r="C55" s="5" t="n">
        <v>-3</v>
      </c>
      <c r="E55" s="5" t="n">
        <v>25</v>
      </c>
    </row>
    <row r="56" spans="1:6">
      <c r="A56" s="4" t="s">
        <v>486</v>
      </c>
      <c r="C56" s="5" t="n">
        <v>-164</v>
      </c>
      <c r="E56" s="5" t="n">
        <v>-10</v>
      </c>
    </row>
    <row r="57" spans="1:6">
      <c r="A57" s="3" t="s">
        <v>487</v>
      </c>
    </row>
    <row r="58" spans="1:6">
      <c r="A58" s="4" t="s">
        <v>466</v>
      </c>
      <c r="C58" s="5" t="n">
        <v>0</v>
      </c>
      <c r="E58" s="5" t="n">
        <v>47</v>
      </c>
    </row>
    <row r="59" spans="1:6">
      <c r="A59" s="4" t="s">
        <v>96</v>
      </c>
      <c r="C59" s="5" t="n">
        <v>0</v>
      </c>
      <c r="E59" s="5" t="n">
        <v>-2</v>
      </c>
    </row>
    <row r="60" spans="1:6">
      <c r="A60" s="4" t="s">
        <v>467</v>
      </c>
      <c r="C60" s="5" t="n">
        <v>0</v>
      </c>
      <c r="E60" s="5" t="n">
        <v>45</v>
      </c>
    </row>
    <row r="61" spans="1:6">
      <c r="A61" s="4" t="s">
        <v>98</v>
      </c>
      <c r="C61" s="5" t="n">
        <v>-164</v>
      </c>
      <c r="E61" s="6" t="n">
        <v>35</v>
      </c>
    </row>
    <row r="62" spans="1:6">
      <c r="A62" s="4" t="s">
        <v>490</v>
      </c>
    </row>
    <row r="63" spans="1:6">
      <c r="A63" s="3" t="s">
        <v>132</v>
      </c>
    </row>
    <row r="64" spans="1:6">
      <c r="A64" s="4" t="s">
        <v>133</v>
      </c>
      <c r="C64" s="5" t="n">
        <v>437</v>
      </c>
      <c r="F64" s="5" t="n">
        <v>638</v>
      </c>
    </row>
    <row r="65" spans="1:6">
      <c r="A65" s="4" t="s">
        <v>234</v>
      </c>
      <c r="C65" s="5" t="n">
        <v>170</v>
      </c>
      <c r="F65" s="5" t="n">
        <v>202</v>
      </c>
    </row>
    <row r="66" spans="1:6">
      <c r="A66" s="4" t="s">
        <v>454</v>
      </c>
      <c r="C66" s="5" t="n">
        <v>63</v>
      </c>
      <c r="F66" s="5" t="n">
        <v>81</v>
      </c>
    </row>
    <row r="67" spans="1:6">
      <c r="A67" s="4" t="s">
        <v>491</v>
      </c>
      <c r="C67" s="5" t="n">
        <v>2371</v>
      </c>
      <c r="F67" s="5" t="n">
        <v>2485</v>
      </c>
    </row>
    <row r="68" spans="1:6">
      <c r="A68" s="4" t="s">
        <v>457</v>
      </c>
      <c r="C68" s="5" t="n">
        <v>117</v>
      </c>
      <c r="F68" s="5" t="n">
        <v>123</v>
      </c>
    </row>
    <row r="69" spans="1:6">
      <c r="A69" s="4" t="s">
        <v>460</v>
      </c>
      <c r="C69" s="5" t="n">
        <v>211</v>
      </c>
      <c r="F69" s="5" t="n">
        <v>264</v>
      </c>
    </row>
    <row r="70" spans="1:6">
      <c r="A70" s="4" t="s">
        <v>145</v>
      </c>
      <c r="C70" s="5" t="n">
        <v>285</v>
      </c>
      <c r="F70" s="5" t="n">
        <v>317</v>
      </c>
    </row>
    <row r="71" spans="1:6">
      <c r="A71" s="4" t="s">
        <v>132</v>
      </c>
      <c r="C71" s="5" t="n">
        <v>3653</v>
      </c>
      <c r="F71" s="5" t="n">
        <v>4109</v>
      </c>
    </row>
    <row r="72" spans="1:6">
      <c r="A72" s="3" t="s">
        <v>452</v>
      </c>
    </row>
    <row r="73" spans="1:6">
      <c r="A73" s="4" t="s">
        <v>461</v>
      </c>
      <c r="C73" s="5" t="n">
        <v>22</v>
      </c>
      <c r="F73" s="5" t="n">
        <v>40</v>
      </c>
    </row>
    <row r="74" spans="1:6">
      <c r="A74" s="4" t="s">
        <v>161</v>
      </c>
      <c r="C74" s="5" t="n">
        <v>117</v>
      </c>
      <c r="F74" s="5" t="n">
        <v>163</v>
      </c>
    </row>
    <row r="75" spans="1:6">
      <c r="A75" s="4" t="s">
        <v>452</v>
      </c>
      <c r="C75" s="5" t="n">
        <v>139</v>
      </c>
      <c r="F75" s="5" t="n">
        <v>203</v>
      </c>
    </row>
    <row r="76" spans="1:6">
      <c r="A76" s="4" t="s">
        <v>492</v>
      </c>
    </row>
    <row r="77" spans="1:6">
      <c r="A77" s="3" t="s">
        <v>487</v>
      </c>
    </row>
    <row r="78" spans="1:6">
      <c r="A78" s="4" t="s">
        <v>466</v>
      </c>
      <c r="B78" s="6" t="n">
        <v>3471</v>
      </c>
    </row>
    <row r="79" spans="1:6">
      <c r="A79" s="4" t="s">
        <v>467</v>
      </c>
      <c r="B79" s="6" t="n">
        <v>2508</v>
      </c>
    </row>
    <row r="80" spans="1:6">
      <c r="A80" s="4" t="s">
        <v>493</v>
      </c>
    </row>
    <row r="81" spans="1:6">
      <c r="A81" s="3" t="s">
        <v>452</v>
      </c>
    </row>
    <row r="82" spans="1:6">
      <c r="A82" s="4" t="s">
        <v>494</v>
      </c>
      <c r="C82" s="6" t="n">
        <v>880</v>
      </c>
      <c r="F82" s="6" t="n">
        <v>83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1</v>
      </c>
      <c r="B1" s="2" t="s">
        <v>1</v>
      </c>
    </row>
    <row r="2" spans="1:3">
      <c r="B2" s="2" t="s">
        <v>82</v>
      </c>
      <c r="C2" s="2" t="s">
        <v>83</v>
      </c>
    </row>
    <row r="3" spans="1:3">
      <c r="A3" s="3" t="s">
        <v>232</v>
      </c>
    </row>
    <row r="4" spans="1:3">
      <c r="A4" s="4" t="s">
        <v>99</v>
      </c>
      <c r="B4" s="6" t="n">
        <v>6233</v>
      </c>
      <c r="C4" s="6" t="n">
        <v>3645</v>
      </c>
    </row>
    <row r="5" spans="1:3">
      <c r="A5" s="4" t="s">
        <v>100</v>
      </c>
      <c r="B5" s="5" t="n">
        <v>34</v>
      </c>
      <c r="C5" s="5" t="n">
        <v>57</v>
      </c>
    </row>
    <row r="6" spans="1:3">
      <c r="A6" s="4" t="s">
        <v>101</v>
      </c>
      <c r="B6" s="5" t="n">
        <v>6199</v>
      </c>
      <c r="C6" s="5" t="n">
        <v>3588</v>
      </c>
    </row>
    <row r="7" spans="1:3">
      <c r="A7" s="3" t="s">
        <v>233</v>
      </c>
    </row>
    <row r="8" spans="1:3">
      <c r="A8" s="4" t="s">
        <v>234</v>
      </c>
      <c r="B8" s="5" t="n">
        <v>-41</v>
      </c>
      <c r="C8" s="5" t="n">
        <v>24</v>
      </c>
    </row>
    <row r="9" spans="1:3">
      <c r="A9" s="4" t="s">
        <v>235</v>
      </c>
      <c r="B9" s="5" t="n">
        <v>135</v>
      </c>
      <c r="C9" s="5" t="n">
        <v>423</v>
      </c>
    </row>
    <row r="10" spans="1:3">
      <c r="A10" s="4" t="s">
        <v>236</v>
      </c>
      <c r="B10" s="5" t="n">
        <v>-211</v>
      </c>
      <c r="C10" s="5" t="n">
        <v>38</v>
      </c>
    </row>
    <row r="11" spans="1:3">
      <c r="A11" s="4" t="s">
        <v>237</v>
      </c>
      <c r="B11" s="5" t="n">
        <v>1035</v>
      </c>
      <c r="C11" s="5" t="n">
        <v>545</v>
      </c>
    </row>
    <row r="12" spans="1:3">
      <c r="A12" s="4" t="s">
        <v>233</v>
      </c>
      <c r="B12" s="5" t="n">
        <v>918</v>
      </c>
      <c r="C12" s="5" t="n">
        <v>1031</v>
      </c>
    </row>
    <row r="13" spans="1:3">
      <c r="A13" s="4" t="s">
        <v>238</v>
      </c>
      <c r="B13" s="5" t="n">
        <v>5</v>
      </c>
      <c r="C13" s="5" t="n">
        <v>101</v>
      </c>
    </row>
    <row r="14" spans="1:3">
      <c r="A14" s="4" t="s">
        <v>239</v>
      </c>
      <c r="B14" s="5" t="n">
        <v>913</v>
      </c>
      <c r="C14" s="5" t="n">
        <v>930</v>
      </c>
    </row>
    <row r="15" spans="1:3">
      <c r="A15" s="4" t="s">
        <v>240</v>
      </c>
      <c r="B15" s="5" t="n">
        <v>7152</v>
      </c>
      <c r="C15" s="5" t="n">
        <v>4675</v>
      </c>
    </row>
    <row r="16" spans="1:3">
      <c r="A16" s="4" t="s">
        <v>241</v>
      </c>
      <c r="B16" s="5" t="n">
        <v>39</v>
      </c>
      <c r="C16" s="5" t="n">
        <v>158</v>
      </c>
    </row>
    <row r="17" spans="1:3">
      <c r="A17" s="4" t="s">
        <v>242</v>
      </c>
      <c r="B17" s="6" t="n">
        <v>7113</v>
      </c>
      <c r="C17" s="6" t="n">
        <v>4517</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5</v>
      </c>
      <c r="B1" s="2" t="s">
        <v>82</v>
      </c>
      <c r="C1" s="2" t="s">
        <v>131</v>
      </c>
    </row>
    <row r="2" spans="1:3">
      <c r="A2" s="3" t="s">
        <v>496</v>
      </c>
    </row>
    <row r="3" spans="1:3">
      <c r="A3" s="4" t="s">
        <v>497</v>
      </c>
      <c r="B3" s="6" t="n">
        <v>4792</v>
      </c>
      <c r="C3" s="6" t="n">
        <v>5736</v>
      </c>
    </row>
    <row r="4" spans="1:3">
      <c r="A4" s="4" t="s">
        <v>498</v>
      </c>
      <c r="B4" s="5" t="n">
        <v>-716</v>
      </c>
      <c r="C4" s="5" t="n">
        <v>-31</v>
      </c>
    </row>
    <row r="5" spans="1:3">
      <c r="A5" s="4" t="s">
        <v>499</v>
      </c>
      <c r="B5" s="5" t="n">
        <v>5245</v>
      </c>
      <c r="C5" s="5" t="n">
        <v>10025</v>
      </c>
    </row>
    <row r="6" spans="1:3">
      <c r="A6" s="4" t="s">
        <v>500</v>
      </c>
      <c r="B6" s="5" t="n">
        <v>38223</v>
      </c>
      <c r="C6" s="5" t="n">
        <v>42816</v>
      </c>
    </row>
    <row r="7" spans="1:3">
      <c r="A7" s="4" t="s">
        <v>501</v>
      </c>
      <c r="B7" s="5" t="n">
        <v>42299</v>
      </c>
      <c r="C7" s="5" t="n">
        <v>48521</v>
      </c>
    </row>
    <row r="8" spans="1:3">
      <c r="A8" s="4" t="s">
        <v>502</v>
      </c>
    </row>
    <row r="9" spans="1:3">
      <c r="A9" s="3" t="s">
        <v>496</v>
      </c>
    </row>
    <row r="10" spans="1:3">
      <c r="A10" s="4" t="s">
        <v>500</v>
      </c>
      <c r="B10" s="5" t="n">
        <v>23167</v>
      </c>
      <c r="C10" s="5" t="n">
        <v>23037</v>
      </c>
    </row>
    <row r="11" spans="1:3">
      <c r="A11" s="4" t="s">
        <v>497</v>
      </c>
      <c r="B11" s="5" t="n">
        <v>3795</v>
      </c>
      <c r="C11" s="5" t="n">
        <v>4636</v>
      </c>
    </row>
    <row r="12" spans="1:3">
      <c r="A12" s="4" t="s">
        <v>498</v>
      </c>
      <c r="B12" s="5" t="n">
        <v>-493</v>
      </c>
      <c r="C12" s="5" t="n">
        <v>-11</v>
      </c>
    </row>
    <row r="13" spans="1:3">
      <c r="A13" s="4" t="s">
        <v>501</v>
      </c>
      <c r="B13" s="5" t="n">
        <v>26470</v>
      </c>
      <c r="C13" s="5" t="n">
        <v>27661</v>
      </c>
    </row>
    <row r="14" spans="1:3">
      <c r="A14" s="4" t="s">
        <v>503</v>
      </c>
    </row>
    <row r="15" spans="1:3">
      <c r="A15" s="3" t="s">
        <v>496</v>
      </c>
    </row>
    <row r="16" spans="1:3">
      <c r="A16" s="4" t="s">
        <v>500</v>
      </c>
      <c r="B16" s="5" t="n">
        <v>2155</v>
      </c>
      <c r="C16" s="5" t="n">
        <v>2161</v>
      </c>
    </row>
    <row r="17" spans="1:3">
      <c r="A17" s="4" t="s">
        <v>497</v>
      </c>
      <c r="B17" s="5" t="n">
        <v>150</v>
      </c>
      <c r="C17" s="5" t="n">
        <v>260</v>
      </c>
    </row>
    <row r="18" spans="1:3">
      <c r="A18" s="4" t="s">
        <v>498</v>
      </c>
      <c r="B18" s="5" t="n">
        <v>-60</v>
      </c>
      <c r="C18" s="5" t="n">
        <v>-1</v>
      </c>
    </row>
    <row r="19" spans="1:3">
      <c r="A19" s="4" t="s">
        <v>501</v>
      </c>
      <c r="B19" s="5" t="n">
        <v>2246</v>
      </c>
      <c r="C19" s="5" t="n">
        <v>2420</v>
      </c>
    </row>
    <row r="20" spans="1:3">
      <c r="A20" s="4" t="s">
        <v>504</v>
      </c>
    </row>
    <row r="21" spans="1:3">
      <c r="A21" s="3" t="s">
        <v>496</v>
      </c>
    </row>
    <row r="22" spans="1:3">
      <c r="A22" s="4" t="s">
        <v>500</v>
      </c>
      <c r="B22" s="5" t="n">
        <v>3090</v>
      </c>
      <c r="C22" s="5" t="n">
        <v>3086</v>
      </c>
    </row>
    <row r="23" spans="1:3">
      <c r="A23" s="4" t="s">
        <v>497</v>
      </c>
      <c r="B23" s="5" t="n">
        <v>638</v>
      </c>
      <c r="C23" s="5" t="n">
        <v>598</v>
      </c>
    </row>
    <row r="24" spans="1:3">
      <c r="A24" s="4" t="s">
        <v>498</v>
      </c>
      <c r="B24" s="5" t="n">
        <v>-21</v>
      </c>
      <c r="C24" s="5" t="n">
        <v>-15</v>
      </c>
    </row>
    <row r="25" spans="1:3">
      <c r="A25" s="4" t="s">
        <v>501</v>
      </c>
      <c r="B25" s="5" t="n">
        <v>3708</v>
      </c>
      <c r="C25" s="5" t="n">
        <v>3669</v>
      </c>
    </row>
    <row r="26" spans="1:3">
      <c r="A26" s="4" t="s">
        <v>505</v>
      </c>
    </row>
    <row r="27" spans="1:3">
      <c r="A27" s="3" t="s">
        <v>496</v>
      </c>
    </row>
    <row r="28" spans="1:3">
      <c r="A28" s="4" t="s">
        <v>500</v>
      </c>
      <c r="B28" s="5" t="n">
        <v>3296</v>
      </c>
      <c r="C28" s="5" t="n">
        <v>3117</v>
      </c>
    </row>
    <row r="29" spans="1:3">
      <c r="A29" s="4" t="s">
        <v>497</v>
      </c>
      <c r="B29" s="5" t="n">
        <v>51</v>
      </c>
      <c r="C29" s="5" t="n">
        <v>116</v>
      </c>
    </row>
    <row r="30" spans="1:3">
      <c r="A30" s="4" t="s">
        <v>498</v>
      </c>
      <c r="B30" s="5" t="n">
        <v>-143</v>
      </c>
      <c r="C30" s="5" t="n">
        <v>-4</v>
      </c>
    </row>
    <row r="31" spans="1:3">
      <c r="A31" s="4" t="s">
        <v>501</v>
      </c>
      <c r="B31" s="5" t="n">
        <v>3205</v>
      </c>
      <c r="C31" s="5" t="n">
        <v>3229</v>
      </c>
    </row>
    <row r="32" spans="1:3">
      <c r="A32" s="4" t="s">
        <v>506</v>
      </c>
    </row>
    <row r="33" spans="1:3">
      <c r="A33" s="3" t="s">
        <v>496</v>
      </c>
    </row>
    <row r="34" spans="1:3">
      <c r="A34" s="4" t="s">
        <v>500</v>
      </c>
      <c r="B34" s="5" t="n">
        <v>1269</v>
      </c>
      <c r="C34" s="5" t="n">
        <v>1391</v>
      </c>
    </row>
    <row r="35" spans="1:3">
      <c r="A35" s="4" t="s">
        <v>497</v>
      </c>
      <c r="B35" s="5" t="n">
        <v>157</v>
      </c>
      <c r="C35" s="5" t="n">
        <v>126</v>
      </c>
    </row>
    <row r="36" spans="1:3">
      <c r="A36" s="4" t="s">
        <v>498</v>
      </c>
      <c r="B36" s="5" t="n">
        <v>0</v>
      </c>
      <c r="C36" s="5" t="n">
        <v>0</v>
      </c>
    </row>
    <row r="37" spans="1:3">
      <c r="A37" s="4" t="s">
        <v>501</v>
      </c>
      <c r="B37" s="6" t="n">
        <v>1427</v>
      </c>
      <c r="C37" s="6" t="n">
        <v>1516</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s>
  <sheetData>
    <row r="1" spans="1:4">
      <c r="A1" s="1" t="s">
        <v>507</v>
      </c>
      <c r="B1" s="2" t="s">
        <v>1</v>
      </c>
    </row>
    <row r="2" spans="1:4">
      <c r="B2" s="2" t="s">
        <v>82</v>
      </c>
      <c r="C2" s="2" t="s">
        <v>83</v>
      </c>
      <c r="D2" s="2" t="s">
        <v>131</v>
      </c>
    </row>
    <row r="3" spans="1:4">
      <c r="A3" s="3" t="s">
        <v>508</v>
      </c>
    </row>
    <row r="4" spans="1:4">
      <c r="A4" s="4" t="s">
        <v>509</v>
      </c>
      <c r="B4" s="6" t="n">
        <v>432</v>
      </c>
    </row>
    <row r="5" spans="1:4">
      <c r="A5" s="4" t="s">
        <v>510</v>
      </c>
      <c r="B5" s="5" t="n">
        <v>24</v>
      </c>
    </row>
    <row r="6" spans="1:4">
      <c r="A6" s="4" t="s">
        <v>511</v>
      </c>
      <c r="B6" s="5" t="n">
        <v>5245</v>
      </c>
      <c r="D6" s="6" t="n">
        <v>10025</v>
      </c>
    </row>
    <row r="7" spans="1:4">
      <c r="A7" s="4" t="s">
        <v>512</v>
      </c>
      <c r="B7" s="5" t="n">
        <v>-5772</v>
      </c>
    </row>
    <row r="8" spans="1:4">
      <c r="A8" s="4" t="s">
        <v>497</v>
      </c>
      <c r="B8" s="5" t="n">
        <v>4792</v>
      </c>
      <c r="D8" s="5" t="n">
        <v>5736</v>
      </c>
    </row>
    <row r="9" spans="1:4">
      <c r="A9" s="4" t="s">
        <v>498</v>
      </c>
      <c r="B9" s="5" t="n">
        <v>-716</v>
      </c>
      <c r="D9" s="5" t="n">
        <v>-31</v>
      </c>
    </row>
    <row r="10" spans="1:4">
      <c r="A10" s="4" t="s">
        <v>513</v>
      </c>
      <c r="B10" s="5" t="n">
        <v>1250</v>
      </c>
      <c r="C10" s="6" t="n">
        <v>1421</v>
      </c>
    </row>
    <row r="11" spans="1:4">
      <c r="A11" s="4" t="s">
        <v>514</v>
      </c>
      <c r="B11" s="5" t="n">
        <v>46</v>
      </c>
      <c r="C11" s="5" t="n">
        <v>44</v>
      </c>
    </row>
    <row r="12" spans="1:4">
      <c r="A12" s="4" t="s">
        <v>515</v>
      </c>
      <c r="B12" s="5" t="n">
        <v>-17</v>
      </c>
      <c r="C12" s="6" t="n">
        <v>-39</v>
      </c>
    </row>
    <row r="13" spans="1:4">
      <c r="A13" s="4" t="s">
        <v>516</v>
      </c>
      <c r="B13" s="5" t="n">
        <v>-685</v>
      </c>
      <c r="D13" s="5" t="n">
        <v>-11</v>
      </c>
    </row>
    <row r="14" spans="1:4">
      <c r="A14" s="4" t="s">
        <v>517</v>
      </c>
      <c r="B14" s="5" t="n">
        <v>-31</v>
      </c>
      <c r="D14" s="5" t="n">
        <v>-20</v>
      </c>
    </row>
    <row r="15" spans="1:4">
      <c r="A15" s="4" t="s">
        <v>518</v>
      </c>
      <c r="B15" s="5" t="n">
        <v>6253</v>
      </c>
      <c r="D15" s="5" t="n">
        <v>724</v>
      </c>
    </row>
    <row r="16" spans="1:4">
      <c r="A16" s="4" t="s">
        <v>519</v>
      </c>
      <c r="B16" s="5" t="n">
        <v>173</v>
      </c>
      <c r="D16" s="5" t="n">
        <v>274</v>
      </c>
    </row>
    <row r="17" spans="1:4">
      <c r="A17" s="4" t="s">
        <v>520</v>
      </c>
      <c r="B17" s="5" t="n">
        <v>429</v>
      </c>
      <c r="D17" s="5" t="n">
        <v>517</v>
      </c>
    </row>
    <row r="18" spans="1:4">
      <c r="A18" s="4" t="s">
        <v>521</v>
      </c>
      <c r="B18" s="5" t="n">
        <v>-93</v>
      </c>
    </row>
    <row r="19" spans="1:4">
      <c r="A19" s="4" t="s">
        <v>522</v>
      </c>
    </row>
    <row r="20" spans="1:4">
      <c r="A20" s="3" t="s">
        <v>508</v>
      </c>
    </row>
    <row r="21" spans="1:4">
      <c r="A21" s="4" t="s">
        <v>523</v>
      </c>
      <c r="B21" s="5" t="n">
        <v>5046</v>
      </c>
      <c r="D21" s="5" t="n">
        <v>5210</v>
      </c>
    </row>
    <row r="22" spans="1:4">
      <c r="A22" s="4" t="s">
        <v>269</v>
      </c>
    </row>
    <row r="23" spans="1:4">
      <c r="A23" s="3" t="s">
        <v>508</v>
      </c>
    </row>
    <row r="24" spans="1:4">
      <c r="A24" s="4" t="s">
        <v>511</v>
      </c>
      <c r="B24" s="5" t="n">
        <v>4083</v>
      </c>
    </row>
    <row r="25" spans="1:4">
      <c r="A25" s="4" t="s">
        <v>512</v>
      </c>
      <c r="B25" s="5" t="n">
        <v>-5710</v>
      </c>
    </row>
    <row r="26" spans="1:4">
      <c r="A26" s="4" t="s">
        <v>118</v>
      </c>
    </row>
    <row r="27" spans="1:4">
      <c r="A27" s="3" t="s">
        <v>508</v>
      </c>
    </row>
    <row r="28" spans="1:4">
      <c r="A28" s="4" t="s">
        <v>512</v>
      </c>
      <c r="B28" s="5" t="n">
        <v>-85</v>
      </c>
    </row>
    <row r="29" spans="1:4">
      <c r="A29" s="4" t="s">
        <v>524</v>
      </c>
    </row>
    <row r="30" spans="1:4">
      <c r="A30" s="3" t="s">
        <v>508</v>
      </c>
    </row>
    <row r="31" spans="1:4">
      <c r="A31" s="4" t="s">
        <v>498</v>
      </c>
      <c r="B31" s="5" t="n">
        <v>-114</v>
      </c>
    </row>
    <row r="32" spans="1:4">
      <c r="A32" s="4" t="s">
        <v>502</v>
      </c>
    </row>
    <row r="33" spans="1:4">
      <c r="A33" s="3" t="s">
        <v>508</v>
      </c>
    </row>
    <row r="34" spans="1:4">
      <c r="A34" s="4" t="s">
        <v>497</v>
      </c>
      <c r="B34" s="5" t="n">
        <v>3795</v>
      </c>
      <c r="D34" s="5" t="n">
        <v>4636</v>
      </c>
    </row>
    <row r="35" spans="1:4">
      <c r="A35" s="4" t="s">
        <v>498</v>
      </c>
      <c r="B35" s="5" t="n">
        <v>-493</v>
      </c>
      <c r="D35" s="6" t="n">
        <v>-11</v>
      </c>
    </row>
    <row r="36" spans="1:4">
      <c r="A36" s="4" t="s">
        <v>525</v>
      </c>
    </row>
    <row r="37" spans="1:4">
      <c r="A37" s="3" t="s">
        <v>508</v>
      </c>
    </row>
    <row r="38" spans="1:4">
      <c r="A38" s="4" t="s">
        <v>526</v>
      </c>
      <c r="B38" s="5" t="n">
        <v>-313</v>
      </c>
    </row>
    <row r="39" spans="1:4">
      <c r="A39" s="4" t="s">
        <v>527</v>
      </c>
    </row>
    <row r="40" spans="1:4">
      <c r="A40" s="3" t="s">
        <v>508</v>
      </c>
    </row>
    <row r="41" spans="1:4">
      <c r="A41" s="4" t="s">
        <v>526</v>
      </c>
      <c r="B41" s="6" t="n">
        <v>-57</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1"/>
    <col customWidth="1" max="2" min="2" width="21"/>
  </cols>
  <sheetData>
    <row r="1" spans="1:2">
      <c r="A1" s="1" t="s">
        <v>528</v>
      </c>
      <c r="B1" s="2" t="s">
        <v>180</v>
      </c>
    </row>
    <row r="2" spans="1:2">
      <c r="A2" s="3" t="s">
        <v>500</v>
      </c>
    </row>
    <row r="3" spans="1:2">
      <c r="A3" s="4" t="s">
        <v>529</v>
      </c>
      <c r="B3" s="6" t="n">
        <v>610</v>
      </c>
    </row>
    <row r="4" spans="1:2">
      <c r="A4" s="4" t="s">
        <v>530</v>
      </c>
      <c r="B4" s="5" t="n">
        <v>2328</v>
      </c>
    </row>
    <row r="5" spans="1:2">
      <c r="A5" s="4" t="s">
        <v>531</v>
      </c>
      <c r="B5" s="5" t="n">
        <v>6616</v>
      </c>
    </row>
    <row r="6" spans="1:2">
      <c r="A6" s="4" t="s">
        <v>532</v>
      </c>
      <c r="B6" s="5" t="n">
        <v>20128</v>
      </c>
    </row>
    <row r="7" spans="1:2">
      <c r="A7" s="3" t="s">
        <v>501</v>
      </c>
    </row>
    <row r="8" spans="1:2">
      <c r="A8" s="4" t="s">
        <v>529</v>
      </c>
      <c r="B8" s="5" t="n">
        <v>621</v>
      </c>
    </row>
    <row r="9" spans="1:2">
      <c r="A9" s="4" t="s">
        <v>530</v>
      </c>
      <c r="B9" s="5" t="n">
        <v>2400</v>
      </c>
    </row>
    <row r="10" spans="1:2">
      <c r="A10" s="4" t="s">
        <v>531</v>
      </c>
      <c r="B10" s="5" t="n">
        <v>7226</v>
      </c>
    </row>
    <row r="11" spans="1:2">
      <c r="A11" s="4" t="s">
        <v>532</v>
      </c>
      <c r="B11" s="6" t="n">
        <v>23603</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s>
  <sheetData>
    <row r="1" spans="1:4">
      <c r="A1" s="1" t="s">
        <v>533</v>
      </c>
      <c r="C1" s="2" t="s">
        <v>1</v>
      </c>
      <c r="D1" s="2" t="s">
        <v>264</v>
      </c>
    </row>
    <row r="2" spans="1:4">
      <c r="C2" s="2" t="s">
        <v>82</v>
      </c>
      <c r="D2" s="2" t="s">
        <v>131</v>
      </c>
    </row>
    <row r="3" spans="1:4">
      <c r="A3" s="3" t="s">
        <v>534</v>
      </c>
    </row>
    <row r="4" spans="1:4">
      <c r="A4" s="4" t="s">
        <v>535</v>
      </c>
      <c r="C4" s="6" t="n">
        <v>12877</v>
      </c>
      <c r="D4" s="6" t="n">
        <v>12594</v>
      </c>
    </row>
    <row r="5" spans="1:4">
      <c r="A5" s="4" t="s">
        <v>536</v>
      </c>
      <c r="C5" s="5" t="n">
        <v>4976</v>
      </c>
      <c r="D5" s="5" t="n">
        <v>5049</v>
      </c>
    </row>
    <row r="6" spans="1:4">
      <c r="A6" s="4" t="s">
        <v>537</v>
      </c>
      <c r="C6" s="5" t="n">
        <v>-929</v>
      </c>
      <c r="D6" s="5" t="n">
        <v>-874</v>
      </c>
    </row>
    <row r="7" spans="1:4">
      <c r="A7" s="4" t="s">
        <v>538</v>
      </c>
      <c r="C7" s="5" t="n">
        <v>16925</v>
      </c>
      <c r="D7" s="5" t="n">
        <v>16769</v>
      </c>
    </row>
    <row r="8" spans="1:4">
      <c r="A8" s="4" t="s">
        <v>118</v>
      </c>
    </row>
    <row r="9" spans="1:4">
      <c r="A9" s="3" t="s">
        <v>534</v>
      </c>
    </row>
    <row r="10" spans="1:4">
      <c r="A10" s="4" t="s">
        <v>539</v>
      </c>
      <c r="C10" s="5" t="n">
        <v>502</v>
      </c>
      <c r="D10" s="5" t="n">
        <v>421</v>
      </c>
    </row>
    <row r="11" spans="1:4">
      <c r="A11" s="4" t="s">
        <v>54</v>
      </c>
    </row>
    <row r="12" spans="1:4">
      <c r="A12" s="3" t="s">
        <v>534</v>
      </c>
    </row>
    <row r="13" spans="1:4">
      <c r="A13" s="4" t="s">
        <v>535</v>
      </c>
      <c r="C13" s="5" t="n">
        <v>8920</v>
      </c>
      <c r="D13" s="5" t="n">
        <v>9507</v>
      </c>
    </row>
    <row r="14" spans="1:4">
      <c r="A14" s="4" t="s">
        <v>536</v>
      </c>
      <c r="C14" s="5" t="n">
        <v>5082</v>
      </c>
      <c r="D14" s="5" t="n">
        <v>5247</v>
      </c>
    </row>
    <row r="15" spans="1:4">
      <c r="A15" s="4" t="s">
        <v>537</v>
      </c>
      <c r="C15" s="5" t="n">
        <v>-926</v>
      </c>
      <c r="D15" s="5" t="n">
        <v>-872</v>
      </c>
    </row>
    <row r="16" spans="1:4">
      <c r="A16" s="4" t="s">
        <v>538</v>
      </c>
      <c r="B16" s="4" t="s">
        <v>122</v>
      </c>
      <c r="C16" s="5" t="n">
        <v>13076</v>
      </c>
      <c r="D16" s="5" t="n">
        <v>13883</v>
      </c>
    </row>
    <row r="17" spans="1:4">
      <c r="A17" s="4" t="s">
        <v>540</v>
      </c>
    </row>
    <row r="18" spans="1:4">
      <c r="A18" s="3" t="s">
        <v>534</v>
      </c>
    </row>
    <row r="19" spans="1:4">
      <c r="A19" s="4" t="s">
        <v>535</v>
      </c>
      <c r="C19" s="6" t="n">
        <v>1407</v>
      </c>
      <c r="D19" s="6" t="n">
        <v>1397</v>
      </c>
    </row>
    <row r="20" spans="1:4"/>
    <row r="21" spans="1:4">
      <c r="A21" s="4" t="s">
        <v>122</v>
      </c>
      <c r="B21" s="4" t="s">
        <v>127</v>
      </c>
    </row>
  </sheetData>
  <mergeCells count="3">
    <mergeCell ref="A1:B2"/>
    <mergeCell ref="A20:C20"/>
    <mergeCell ref="B21:C2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1</v>
      </c>
      <c r="B1" s="2" t="s">
        <v>1</v>
      </c>
    </row>
    <row r="2" spans="1:3">
      <c r="B2" s="2" t="s">
        <v>82</v>
      </c>
      <c r="C2" s="2" t="s">
        <v>83</v>
      </c>
    </row>
    <row r="3" spans="1:3">
      <c r="A3" s="4" t="s">
        <v>542</v>
      </c>
    </row>
    <row r="4" spans="1:3">
      <c r="A4" s="3" t="s">
        <v>534</v>
      </c>
    </row>
    <row r="5" spans="1:3">
      <c r="A5" s="4" t="s">
        <v>543</v>
      </c>
      <c r="B5" s="4" t="s">
        <v>544</v>
      </c>
      <c r="C5" s="4" t="s">
        <v>545</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546</v>
      </c>
      <c r="C1" s="2" t="s">
        <v>82</v>
      </c>
      <c r="D1" s="2" t="s">
        <v>82</v>
      </c>
      <c r="E1" s="2" t="s">
        <v>83</v>
      </c>
    </row>
    <row r="2" spans="1:5">
      <c r="A2" s="3" t="s">
        <v>547</v>
      </c>
    </row>
    <row r="3" spans="1:5">
      <c r="A3" s="4" t="s">
        <v>548</v>
      </c>
      <c r="D3" s="6" t="n">
        <v>503</v>
      </c>
      <c r="E3" s="6" t="n">
        <v>-545</v>
      </c>
    </row>
    <row r="4" spans="1:5">
      <c r="A4" s="4" t="s">
        <v>54</v>
      </c>
    </row>
    <row r="5" spans="1:5">
      <c r="A5" s="3" t="s">
        <v>547</v>
      </c>
    </row>
    <row r="6" spans="1:5">
      <c r="A6" s="4" t="s">
        <v>548</v>
      </c>
      <c r="B6" s="4" t="s">
        <v>122</v>
      </c>
      <c r="D6" s="5" t="n">
        <v>-487</v>
      </c>
      <c r="E6" s="5" t="n">
        <v>57</v>
      </c>
    </row>
    <row r="7" spans="1:5">
      <c r="A7" s="4" t="s">
        <v>549</v>
      </c>
    </row>
    <row r="8" spans="1:5">
      <c r="A8" s="3" t="s">
        <v>547</v>
      </c>
    </row>
    <row r="9" spans="1:5">
      <c r="A9" s="4" t="s">
        <v>550</v>
      </c>
      <c r="D9" s="5" t="n">
        <v>3087</v>
      </c>
      <c r="E9" s="5" t="n">
        <v>4386</v>
      </c>
    </row>
    <row r="10" spans="1:5">
      <c r="A10" s="4" t="s">
        <v>551</v>
      </c>
      <c r="D10" s="5" t="n">
        <v>9225</v>
      </c>
      <c r="E10" s="5" t="n">
        <v>9690</v>
      </c>
    </row>
    <row r="11" spans="1:5">
      <c r="A11" s="4" t="s">
        <v>552</v>
      </c>
      <c r="D11" s="5" t="n">
        <v>-5253</v>
      </c>
      <c r="E11" s="5" t="n">
        <v>-6591</v>
      </c>
    </row>
    <row r="12" spans="1:5">
      <c r="A12" s="4" t="s">
        <v>553</v>
      </c>
      <c r="D12" s="5" t="n">
        <v>-3224</v>
      </c>
      <c r="E12" s="5" t="n">
        <v>-3967</v>
      </c>
    </row>
    <row r="13" spans="1:5">
      <c r="A13" s="4" t="s">
        <v>554</v>
      </c>
      <c r="D13" s="5" t="n">
        <v>123</v>
      </c>
      <c r="E13" s="5" t="n">
        <v>140</v>
      </c>
    </row>
    <row r="14" spans="1:5">
      <c r="A14" s="4" t="s">
        <v>555</v>
      </c>
      <c r="C14" s="6" t="n">
        <v>3958</v>
      </c>
      <c r="D14" s="5" t="n">
        <v>3958</v>
      </c>
      <c r="E14" s="5" t="n">
        <v>3657</v>
      </c>
    </row>
    <row r="15" spans="1:5">
      <c r="A15" s="4" t="s">
        <v>556</v>
      </c>
    </row>
    <row r="16" spans="1:5">
      <c r="A16" s="3" t="s">
        <v>547</v>
      </c>
    </row>
    <row r="17" spans="1:5">
      <c r="A17" s="4" t="s">
        <v>550</v>
      </c>
      <c r="D17" s="5" t="n">
        <v>6757</v>
      </c>
      <c r="E17" s="5" t="n">
        <v>7880</v>
      </c>
    </row>
    <row r="18" spans="1:5">
      <c r="A18" s="4" t="s">
        <v>551</v>
      </c>
      <c r="D18" s="5" t="n">
        <v>515</v>
      </c>
      <c r="E18" s="5" t="n">
        <v>1376</v>
      </c>
    </row>
    <row r="19" spans="1:5">
      <c r="A19" s="4" t="s">
        <v>552</v>
      </c>
      <c r="D19" s="5" t="n">
        <v>5253</v>
      </c>
      <c r="E19" s="5" t="n">
        <v>6591</v>
      </c>
    </row>
    <row r="20" spans="1:5">
      <c r="A20" s="4" t="s">
        <v>553</v>
      </c>
      <c r="D20" s="5" t="n">
        <v>-8005</v>
      </c>
      <c r="E20" s="5" t="n">
        <v>-8123</v>
      </c>
    </row>
    <row r="21" spans="1:5">
      <c r="A21" s="4" t="s">
        <v>554</v>
      </c>
      <c r="D21" s="5" t="n">
        <v>0</v>
      </c>
      <c r="E21" s="5" t="n">
        <v>0</v>
      </c>
    </row>
    <row r="22" spans="1:5">
      <c r="A22" s="4" t="s">
        <v>555</v>
      </c>
      <c r="C22" s="5" t="n">
        <v>4519</v>
      </c>
      <c r="D22" s="5" t="n">
        <v>4519</v>
      </c>
      <c r="E22" s="5" t="n">
        <v>7724</v>
      </c>
    </row>
    <row r="23" spans="1:5">
      <c r="A23" s="4" t="s">
        <v>557</v>
      </c>
    </row>
    <row r="24" spans="1:5">
      <c r="A24" s="3" t="s">
        <v>547</v>
      </c>
    </row>
    <row r="25" spans="1:5">
      <c r="A25" s="4" t="s">
        <v>555</v>
      </c>
      <c r="C25" s="5" t="n">
        <v>557</v>
      </c>
      <c r="D25" s="6" t="n">
        <v>557</v>
      </c>
      <c r="E25" s="6" t="n">
        <v>1248</v>
      </c>
    </row>
    <row r="26" spans="1:5">
      <c r="A26" s="4" t="s">
        <v>558</v>
      </c>
    </row>
    <row r="27" spans="1:5">
      <c r="A27" s="3" t="s">
        <v>547</v>
      </c>
    </row>
    <row r="28" spans="1:5">
      <c r="A28" s="4" t="s">
        <v>548</v>
      </c>
      <c r="C28" s="5" t="n">
        <v>871</v>
      </c>
    </row>
    <row r="29" spans="1:5">
      <c r="A29" s="4" t="s">
        <v>559</v>
      </c>
    </row>
    <row r="30" spans="1:5">
      <c r="A30" s="3" t="s">
        <v>547</v>
      </c>
    </row>
    <row r="31" spans="1:5">
      <c r="A31" s="4" t="s">
        <v>551</v>
      </c>
      <c r="C31" s="6" t="n">
        <v>288</v>
      </c>
    </row>
    <row r="32" spans="1:5"/>
    <row r="33" spans="1:5">
      <c r="A33" s="4" t="s">
        <v>122</v>
      </c>
      <c r="B33" s="4" t="s">
        <v>129</v>
      </c>
    </row>
  </sheetData>
  <mergeCells count="3">
    <mergeCell ref="A1:B1"/>
    <mergeCell ref="A32:D32"/>
    <mergeCell ref="B33:D33"/>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0</v>
      </c>
      <c r="B1" s="2" t="s">
        <v>82</v>
      </c>
      <c r="C1" s="2" t="s">
        <v>131</v>
      </c>
    </row>
    <row r="2" spans="1:3">
      <c r="A2" s="3" t="s">
        <v>534</v>
      </c>
    </row>
    <row r="3" spans="1:3">
      <c r="A3" s="4" t="s">
        <v>561</v>
      </c>
      <c r="B3" s="6" t="n">
        <v>756</v>
      </c>
      <c r="C3" s="6" t="n">
        <v>906</v>
      </c>
    </row>
    <row r="4" spans="1:3">
      <c r="A4" s="4" t="s">
        <v>562</v>
      </c>
      <c r="B4" s="5" t="n">
        <v>1437</v>
      </c>
      <c r="C4" s="5" t="n">
        <v>1504</v>
      </c>
    </row>
    <row r="5" spans="1:3">
      <c r="A5" s="4" t="s">
        <v>537</v>
      </c>
      <c r="B5" s="5" t="n">
        <v>-131</v>
      </c>
      <c r="C5" s="5" t="n">
        <v>-128</v>
      </c>
    </row>
    <row r="6" spans="1:3">
      <c r="A6" s="4" t="s">
        <v>563</v>
      </c>
      <c r="B6" s="5" t="n">
        <v>2063</v>
      </c>
      <c r="C6" s="5" t="n">
        <v>2282</v>
      </c>
    </row>
    <row r="7" spans="1:3">
      <c r="A7" s="4" t="s">
        <v>54</v>
      </c>
    </row>
    <row r="8" spans="1:3">
      <c r="A8" s="3" t="s">
        <v>534</v>
      </c>
    </row>
    <row r="9" spans="1:3">
      <c r="A9" s="4" t="s">
        <v>561</v>
      </c>
      <c r="B9" s="5" t="n">
        <v>492</v>
      </c>
      <c r="C9" s="5" t="n">
        <v>506</v>
      </c>
    </row>
    <row r="10" spans="1:3">
      <c r="A10" s="4" t="s">
        <v>562</v>
      </c>
      <c r="B10" s="5" t="n">
        <v>1647</v>
      </c>
      <c r="C10" s="5" t="n">
        <v>1834</v>
      </c>
    </row>
    <row r="11" spans="1:3">
      <c r="A11" s="4" t="s">
        <v>537</v>
      </c>
      <c r="B11" s="5" t="n">
        <v>-131</v>
      </c>
      <c r="C11" s="5" t="n">
        <v>-128</v>
      </c>
    </row>
    <row r="12" spans="1:3">
      <c r="A12" s="4" t="s">
        <v>563</v>
      </c>
      <c r="B12" s="5" t="n">
        <v>2008</v>
      </c>
      <c r="C12" s="5" t="n">
        <v>2212</v>
      </c>
    </row>
    <row r="13" spans="1:3">
      <c r="A13" s="4" t="s">
        <v>564</v>
      </c>
    </row>
    <row r="14" spans="1:3">
      <c r="A14" s="3" t="s">
        <v>534</v>
      </c>
    </row>
    <row r="15" spans="1:3">
      <c r="A15" s="4" t="s">
        <v>563</v>
      </c>
      <c r="B15" s="5" t="n">
        <v>265</v>
      </c>
      <c r="C15" s="5" t="n">
        <v>400</v>
      </c>
    </row>
    <row r="16" spans="1:3">
      <c r="A16" s="4" t="s">
        <v>565</v>
      </c>
    </row>
    <row r="17" spans="1:3">
      <c r="A17" s="3" t="s">
        <v>534</v>
      </c>
    </row>
    <row r="18" spans="1:3">
      <c r="A18" s="4" t="s">
        <v>535</v>
      </c>
      <c r="B18" s="6" t="n">
        <v>222</v>
      </c>
      <c r="C18" s="6" t="n">
        <v>312</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5"/>
  </cols>
  <sheetData>
    <row r="1" spans="1:2">
      <c r="A1" s="1" t="s">
        <v>566</v>
      </c>
      <c r="B1" s="2" t="s">
        <v>1</v>
      </c>
    </row>
    <row r="2" spans="1:2">
      <c r="B2" s="2" t="s">
        <v>82</v>
      </c>
    </row>
    <row r="3" spans="1:2">
      <c r="A3" s="4" t="s">
        <v>567</v>
      </c>
    </row>
    <row r="4" spans="1:2">
      <c r="A4" s="3" t="s">
        <v>534</v>
      </c>
    </row>
    <row r="5" spans="1:2">
      <c r="A5" s="4" t="s">
        <v>568</v>
      </c>
      <c r="B5" s="4" t="s">
        <v>569</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40"/>
    <col customWidth="1" max="3" min="3" width="21"/>
    <col customWidth="1" max="4" min="4" width="21"/>
  </cols>
  <sheetData>
    <row r="1" spans="1:4">
      <c r="A1" s="1" t="s">
        <v>570</v>
      </c>
      <c r="B1" s="2" t="s">
        <v>1</v>
      </c>
    </row>
    <row r="2" spans="1:4">
      <c r="B2" s="2" t="s">
        <v>571</v>
      </c>
      <c r="C2" s="2" t="s">
        <v>181</v>
      </c>
      <c r="D2" s="2" t="s">
        <v>572</v>
      </c>
    </row>
    <row r="3" spans="1:4">
      <c r="A3" s="4" t="s">
        <v>118</v>
      </c>
    </row>
    <row r="4" spans="1:4">
      <c r="A4" s="3" t="s">
        <v>534</v>
      </c>
    </row>
    <row r="5" spans="1:4">
      <c r="A5" s="4" t="s">
        <v>573</v>
      </c>
      <c r="B5" s="5" t="n">
        <v>2</v>
      </c>
    </row>
    <row r="6" spans="1:4">
      <c r="A6" s="4" t="s">
        <v>574</v>
      </c>
    </row>
    <row r="7" spans="1:4">
      <c r="A7" s="3" t="s">
        <v>534</v>
      </c>
    </row>
    <row r="8" spans="1:4">
      <c r="A8" s="4" t="s">
        <v>575</v>
      </c>
      <c r="B8" s="6" t="n">
        <v>4307000000</v>
      </c>
      <c r="C8" s="6" t="n">
        <v>5175000000</v>
      </c>
    </row>
    <row r="9" spans="1:4">
      <c r="A9" s="4" t="s">
        <v>576</v>
      </c>
      <c r="B9" s="5" t="n">
        <v>4120000000</v>
      </c>
      <c r="C9" s="5" t="n">
        <v>5071000000</v>
      </c>
    </row>
    <row r="10" spans="1:4">
      <c r="A10" s="4" t="s">
        <v>577</v>
      </c>
      <c r="B10" s="5" t="n">
        <v>3723000000</v>
      </c>
      <c r="C10" s="5" t="n">
        <v>4253000000</v>
      </c>
    </row>
    <row r="11" spans="1:4">
      <c r="A11" s="4" t="s">
        <v>578</v>
      </c>
      <c r="B11" s="5" t="n">
        <v>160000000</v>
      </c>
      <c r="C11" s="5" t="n">
        <v>44000000</v>
      </c>
    </row>
    <row r="12" spans="1:4">
      <c r="A12" s="4" t="s">
        <v>579</v>
      </c>
      <c r="B12" s="5" t="n">
        <v>78000000</v>
      </c>
      <c r="C12" s="6" t="n">
        <v>61000000</v>
      </c>
    </row>
    <row r="13" spans="1:4">
      <c r="A13" s="4" t="s">
        <v>580</v>
      </c>
    </row>
    <row r="14" spans="1:4">
      <c r="A14" s="3" t="s">
        <v>534</v>
      </c>
    </row>
    <row r="15" spans="1:4">
      <c r="A15" s="4" t="s">
        <v>581</v>
      </c>
      <c r="B15" s="5" t="n">
        <v>3100000000</v>
      </c>
    </row>
    <row r="16" spans="1:4">
      <c r="A16" s="4" t="s">
        <v>582</v>
      </c>
    </row>
    <row r="17" spans="1:4">
      <c r="A17" s="3" t="s">
        <v>534</v>
      </c>
    </row>
    <row r="18" spans="1:4">
      <c r="A18" s="4" t="s">
        <v>581</v>
      </c>
      <c r="B18" s="6" t="n">
        <v>600000000</v>
      </c>
      <c r="D18" s="6" t="n">
        <v>120000000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27"/>
    <col customWidth="1" max="3" min="3" width="21"/>
  </cols>
  <sheetData>
    <row r="1" spans="1:3">
      <c r="A1" s="1" t="s">
        <v>583</v>
      </c>
      <c r="B1" s="2" t="s">
        <v>1</v>
      </c>
    </row>
    <row r="2" spans="1:3">
      <c r="B2" s="2" t="s">
        <v>584</v>
      </c>
      <c r="C2" s="2" t="s">
        <v>572</v>
      </c>
    </row>
    <row r="3" spans="1:3">
      <c r="A3" s="3" t="s">
        <v>534</v>
      </c>
    </row>
    <row r="4" spans="1:3">
      <c r="A4" s="4" t="s">
        <v>132</v>
      </c>
      <c r="B4" s="6" t="n">
        <v>262021</v>
      </c>
      <c r="C4" s="6" t="n">
        <v>266048</v>
      </c>
    </row>
    <row r="5" spans="1:3">
      <c r="A5" s="4" t="s">
        <v>452</v>
      </c>
      <c r="B5" s="6" t="n">
        <v>225162</v>
      </c>
      <c r="C5" s="5" t="n">
        <v>236187</v>
      </c>
    </row>
    <row r="6" spans="1:3">
      <c r="A6" s="4" t="s">
        <v>585</v>
      </c>
    </row>
    <row r="7" spans="1:3">
      <c r="A7" s="3" t="s">
        <v>534</v>
      </c>
    </row>
    <row r="8" spans="1:3">
      <c r="A8" s="4" t="s">
        <v>586</v>
      </c>
      <c r="B8" s="5" t="n">
        <v>3</v>
      </c>
    </row>
    <row r="9" spans="1:3">
      <c r="A9" s="4" t="s">
        <v>587</v>
      </c>
    </row>
    <row r="10" spans="1:3">
      <c r="A10" s="3" t="s">
        <v>534</v>
      </c>
    </row>
    <row r="11" spans="1:3">
      <c r="A11" s="4" t="s">
        <v>132</v>
      </c>
      <c r="B11" s="6" t="n">
        <v>1619</v>
      </c>
      <c r="C11" s="5" t="n">
        <v>2080</v>
      </c>
    </row>
    <row r="12" spans="1:3">
      <c r="A12" s="4" t="s">
        <v>588</v>
      </c>
    </row>
    <row r="13" spans="1:3">
      <c r="A13" s="3" t="s">
        <v>534</v>
      </c>
    </row>
    <row r="14" spans="1:3">
      <c r="A14" s="4" t="s">
        <v>132</v>
      </c>
      <c r="B14" s="5" t="n">
        <v>251</v>
      </c>
      <c r="C14" s="5" t="n">
        <v>375</v>
      </c>
    </row>
    <row r="15" spans="1:3">
      <c r="A15" s="4" t="s">
        <v>589</v>
      </c>
    </row>
    <row r="16" spans="1:3">
      <c r="A16" s="3" t="s">
        <v>534</v>
      </c>
    </row>
    <row r="17" spans="1:3">
      <c r="A17" s="4" t="s">
        <v>452</v>
      </c>
      <c r="B17" s="6" t="n">
        <v>644</v>
      </c>
      <c r="C17" s="6" t="n">
        <v>165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J39"/>
  <sheetViews>
    <sheetView workbookViewId="0">
      <selection activeCell="A1" sqref="A1"/>
    </sheetView>
  </sheetViews>
  <sheetFormatPr baseColWidth="8" defaultRowHeight="15" outlineLevelCol="0"/>
  <cols>
    <col customWidth="1" max="1" min="1" width="80"/>
    <col customWidth="1" max="2" min="2" width="9"/>
    <col customWidth="1" max="3" min="3" width="46"/>
    <col customWidth="1" max="4" min="4" width="22"/>
    <col customWidth="1" max="5" min="5" width="33"/>
    <col customWidth="1" max="6" min="6" width="17"/>
    <col customWidth="1" max="7" min="7" width="14"/>
    <col customWidth="1" max="8" min="8" width="14"/>
    <col customWidth="1" max="9" min="9" width="18"/>
    <col customWidth="1" max="10" min="10" width="30"/>
  </cols>
  <sheetData>
    <row r="1" spans="1:10">
      <c r="A1" s="1" t="s">
        <v>243</v>
      </c>
      <c r="B1" s="2" t="s">
        <v>244</v>
      </c>
      <c r="C1" s="2" t="s">
        <v>245</v>
      </c>
      <c r="D1" s="2" t="s">
        <v>234</v>
      </c>
      <c r="E1" s="2" t="s">
        <v>235</v>
      </c>
      <c r="F1" s="2" t="s">
        <v>236</v>
      </c>
      <c r="G1" s="2" t="s">
        <v>237</v>
      </c>
      <c r="H1" s="2" t="s">
        <v>168</v>
      </c>
      <c r="I1" s="2" t="s">
        <v>169</v>
      </c>
      <c r="J1" s="2" t="s">
        <v>246</v>
      </c>
    </row>
    <row r="2" spans="1:10">
      <c r="A2" s="4" t="s">
        <v>247</v>
      </c>
      <c r="C2" s="6" t="n">
        <v>-14414</v>
      </c>
      <c r="H2" s="6" t="n">
        <v>35504</v>
      </c>
      <c r="I2" s="6" t="n">
        <v>93109</v>
      </c>
      <c r="J2" s="6" t="n">
        <v>-83925</v>
      </c>
    </row>
    <row r="3" spans="1:10">
      <c r="A3" s="3" t="s">
        <v>248</v>
      </c>
    </row>
    <row r="4" spans="1:10">
      <c r="A4" s="4" t="s">
        <v>233</v>
      </c>
      <c r="B4" s="6" t="n">
        <v>1031</v>
      </c>
      <c r="D4" s="6" t="n">
        <v>23</v>
      </c>
      <c r="E4" s="6" t="n">
        <v>324</v>
      </c>
      <c r="F4" s="6" t="n">
        <v>35</v>
      </c>
      <c r="G4" s="6" t="n">
        <v>547</v>
      </c>
    </row>
    <row r="5" spans="1:10">
      <c r="A5" s="4" t="s">
        <v>249</v>
      </c>
      <c r="H5" s="5" t="n">
        <v>-507</v>
      </c>
    </row>
    <row r="6" spans="1:10">
      <c r="A6" s="4" t="s">
        <v>250</v>
      </c>
      <c r="H6" s="5" t="n">
        <v>137</v>
      </c>
    </row>
    <row r="7" spans="1:10">
      <c r="A7" s="4" t="s">
        <v>251</v>
      </c>
      <c r="H7" s="5" t="n">
        <v>-788</v>
      </c>
    </row>
    <row r="8" spans="1:10">
      <c r="A8" s="4" t="s">
        <v>101</v>
      </c>
      <c r="B8" s="5" t="n">
        <v>3588</v>
      </c>
      <c r="I8" s="5" t="n">
        <v>3588</v>
      </c>
    </row>
    <row r="9" spans="1:10">
      <c r="A9" s="4" t="s">
        <v>252</v>
      </c>
      <c r="I9" s="5" t="n">
        <v>-145</v>
      </c>
    </row>
    <row r="10" spans="1:10">
      <c r="A10" s="4" t="s">
        <v>253</v>
      </c>
      <c r="I10" s="5" t="n">
        <v>368</v>
      </c>
    </row>
    <row r="11" spans="1:10">
      <c r="A11" s="4" t="s">
        <v>254</v>
      </c>
      <c r="J11" s="5" t="n">
        <v>-38</v>
      </c>
    </row>
    <row r="12" spans="1:10">
      <c r="A12" s="4" t="s">
        <v>255</v>
      </c>
      <c r="J12" s="5" t="n">
        <v>636</v>
      </c>
    </row>
    <row r="13" spans="1:10">
      <c r="A13" s="4" t="s">
        <v>256</v>
      </c>
      <c r="B13" s="5" t="n">
        <v>55646</v>
      </c>
      <c r="C13" s="5" t="n">
        <v>-13485</v>
      </c>
      <c r="D13" s="5" t="n">
        <v>-16</v>
      </c>
      <c r="E13" s="5" t="n">
        <v>-5810</v>
      </c>
      <c r="F13" s="5" t="n">
        <v>49</v>
      </c>
      <c r="G13" s="5" t="n">
        <v>-7708</v>
      </c>
      <c r="H13" s="5" t="n">
        <v>34345</v>
      </c>
      <c r="I13" s="5" t="n">
        <v>96921</v>
      </c>
      <c r="J13" s="5" t="n">
        <v>-83328</v>
      </c>
    </row>
    <row r="14" spans="1:10">
      <c r="A14" s="4" t="s">
        <v>257</v>
      </c>
      <c r="B14" s="5" t="n">
        <v>6</v>
      </c>
    </row>
    <row r="15" spans="1:10">
      <c r="A15" s="4" t="s">
        <v>258</v>
      </c>
      <c r="B15" s="5" t="n">
        <v>702</v>
      </c>
    </row>
    <row r="16" spans="1:10">
      <c r="A16" s="3" t="s">
        <v>248</v>
      </c>
    </row>
    <row r="17" spans="1:10">
      <c r="A17" s="4" t="s">
        <v>259</v>
      </c>
      <c r="B17" s="5" t="n">
        <v>35161</v>
      </c>
    </row>
    <row r="18" spans="1:10">
      <c r="A18" s="4" t="s">
        <v>260</v>
      </c>
      <c r="B18" s="5" t="n">
        <v>20485</v>
      </c>
    </row>
    <row r="19" spans="1:10">
      <c r="A19" s="4" t="s">
        <v>257</v>
      </c>
      <c r="B19" s="5" t="n">
        <v>6</v>
      </c>
    </row>
    <row r="20" spans="1:10">
      <c r="A20" s="4" t="s">
        <v>258</v>
      </c>
      <c r="B20" s="5" t="n">
        <v>702</v>
      </c>
    </row>
    <row r="21" spans="1:10">
      <c r="A21" s="4" t="s">
        <v>259</v>
      </c>
      <c r="B21" s="5" t="n">
        <v>28316</v>
      </c>
    </row>
    <row r="22" spans="1:10">
      <c r="A22" s="4" t="s">
        <v>260</v>
      </c>
      <c r="B22" s="5" t="n">
        <v>1545</v>
      </c>
    </row>
    <row r="23" spans="1:10">
      <c r="A23" s="4" t="s">
        <v>261</v>
      </c>
      <c r="B23" s="5" t="n">
        <v>29861</v>
      </c>
      <c r="C23" s="5" t="n">
        <v>-11732</v>
      </c>
      <c r="H23" s="5" t="n">
        <v>34405</v>
      </c>
      <c r="I23" s="5" t="n">
        <v>87732</v>
      </c>
      <c r="J23" s="5" t="n">
        <v>-82797</v>
      </c>
    </row>
    <row r="24" spans="1:10">
      <c r="A24" s="3" t="s">
        <v>248</v>
      </c>
    </row>
    <row r="25" spans="1:10">
      <c r="A25" s="4" t="s">
        <v>233</v>
      </c>
      <c r="B25" s="5" t="n">
        <v>918</v>
      </c>
      <c r="D25" s="5" t="n">
        <v>-41</v>
      </c>
      <c r="E25" s="5" t="n">
        <v>133</v>
      </c>
      <c r="F25" s="5" t="n">
        <v>-211</v>
      </c>
      <c r="G25" s="5" t="n">
        <v>1032</v>
      </c>
    </row>
    <row r="26" spans="1:10">
      <c r="A26" s="4" t="s">
        <v>249</v>
      </c>
      <c r="H26" s="5" t="n">
        <v>-249</v>
      </c>
    </row>
    <row r="27" spans="1:10">
      <c r="A27" s="4" t="s">
        <v>250</v>
      </c>
      <c r="H27" s="5" t="n">
        <v>105</v>
      </c>
    </row>
    <row r="28" spans="1:10">
      <c r="A28" s="4" t="s">
        <v>251</v>
      </c>
      <c r="H28" s="5" t="n">
        <v>35</v>
      </c>
    </row>
    <row r="29" spans="1:10">
      <c r="A29" s="4" t="s">
        <v>101</v>
      </c>
      <c r="B29" s="5" t="n">
        <v>6199</v>
      </c>
      <c r="I29" s="5" t="n">
        <v>6199</v>
      </c>
    </row>
    <row r="30" spans="1:10">
      <c r="A30" s="4" t="s">
        <v>252</v>
      </c>
      <c r="I30" s="5" t="n">
        <v>-142</v>
      </c>
    </row>
    <row r="31" spans="1:10">
      <c r="A31" s="4" t="s">
        <v>253</v>
      </c>
      <c r="I31" s="5" t="n">
        <v>-175</v>
      </c>
    </row>
    <row r="32" spans="1:10">
      <c r="A32" s="4" t="s">
        <v>254</v>
      </c>
      <c r="J32" s="5" t="n">
        <v>-14</v>
      </c>
    </row>
    <row r="33" spans="1:10">
      <c r="A33" s="4" t="s">
        <v>255</v>
      </c>
      <c r="J33" s="5" t="n">
        <v>295</v>
      </c>
    </row>
    <row r="34" spans="1:10">
      <c r="A34" s="4" t="s">
        <v>262</v>
      </c>
      <c r="B34" s="5" t="n">
        <v>36859</v>
      </c>
      <c r="C34" s="6" t="n">
        <v>-10819</v>
      </c>
      <c r="D34" s="6" t="n">
        <v>20</v>
      </c>
      <c r="E34" s="6" t="n">
        <v>-4685</v>
      </c>
      <c r="F34" s="6" t="n">
        <v>-163</v>
      </c>
      <c r="G34" s="6" t="n">
        <v>-5991</v>
      </c>
      <c r="H34" s="6" t="n">
        <v>34296</v>
      </c>
      <c r="I34" s="6" t="n">
        <v>93615</v>
      </c>
      <c r="J34" s="6" t="n">
        <v>-82516</v>
      </c>
    </row>
    <row r="35" spans="1:10">
      <c r="A35" s="4" t="s">
        <v>257</v>
      </c>
      <c r="B35" s="5" t="n">
        <v>6</v>
      </c>
    </row>
    <row r="36" spans="1:10">
      <c r="A36" s="4" t="s">
        <v>258</v>
      </c>
      <c r="B36" s="5" t="n">
        <v>702</v>
      </c>
    </row>
    <row r="37" spans="1:10">
      <c r="A37" s="3" t="s">
        <v>248</v>
      </c>
    </row>
    <row r="38" spans="1:10">
      <c r="A38" s="4" t="s">
        <v>259</v>
      </c>
      <c r="B38" s="5" t="n">
        <v>35284</v>
      </c>
    </row>
    <row r="39" spans="1:10">
      <c r="A39" s="4" t="s">
        <v>260</v>
      </c>
      <c r="B39" s="6" t="n">
        <v>1575</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0</v>
      </c>
      <c r="B1" s="2" t="s">
        <v>82</v>
      </c>
      <c r="C1" s="2" t="s">
        <v>131</v>
      </c>
    </row>
    <row r="2" spans="1:3">
      <c r="A2" s="3" t="s">
        <v>534</v>
      </c>
    </row>
    <row r="3" spans="1:3">
      <c r="A3" s="4" t="s">
        <v>591</v>
      </c>
      <c r="B3" s="6" t="n">
        <v>2998</v>
      </c>
      <c r="C3" s="6" t="n">
        <v>3134</v>
      </c>
    </row>
    <row r="4" spans="1:3">
      <c r="A4" s="4" t="s">
        <v>592</v>
      </c>
    </row>
    <row r="5" spans="1:3">
      <c r="A5" s="3" t="s">
        <v>534</v>
      </c>
    </row>
    <row r="6" spans="1:3">
      <c r="A6" s="4" t="s">
        <v>593</v>
      </c>
      <c r="B6" s="5" t="n">
        <v>3062</v>
      </c>
      <c r="C6" s="5" t="n">
        <v>3168</v>
      </c>
    </row>
    <row r="7" spans="1:3">
      <c r="A7" s="4" t="s">
        <v>537</v>
      </c>
      <c r="B7" s="5" t="n">
        <v>-65</v>
      </c>
      <c r="C7" s="5" t="n">
        <v>-33</v>
      </c>
    </row>
    <row r="8" spans="1:3">
      <c r="A8" s="4" t="s">
        <v>591</v>
      </c>
      <c r="B8" s="5" t="n">
        <v>2998</v>
      </c>
      <c r="C8" s="5" t="n">
        <v>3134</v>
      </c>
    </row>
    <row r="9" spans="1:3">
      <c r="A9" s="4" t="s">
        <v>594</v>
      </c>
    </row>
    <row r="10" spans="1:3">
      <c r="A10" s="3" t="s">
        <v>534</v>
      </c>
    </row>
    <row r="11" spans="1:3">
      <c r="A11" s="4" t="s">
        <v>593</v>
      </c>
      <c r="B11" s="5" t="n">
        <v>1141</v>
      </c>
      <c r="C11" s="5" t="n">
        <v>1098</v>
      </c>
    </row>
    <row r="12" spans="1:3">
      <c r="A12" s="4" t="s">
        <v>595</v>
      </c>
    </row>
    <row r="13" spans="1:3">
      <c r="A13" s="3" t="s">
        <v>534</v>
      </c>
    </row>
    <row r="14" spans="1:3">
      <c r="A14" s="4" t="s">
        <v>593</v>
      </c>
      <c r="B14" s="5" t="n">
        <v>1921</v>
      </c>
      <c r="C14" s="5" t="n">
        <v>2070</v>
      </c>
    </row>
    <row r="15" spans="1:3">
      <c r="A15" s="4" t="s">
        <v>596</v>
      </c>
    </row>
    <row r="16" spans="1:3">
      <c r="A16" s="3" t="s">
        <v>534</v>
      </c>
    </row>
    <row r="17" spans="1:3">
      <c r="A17" s="4" t="s">
        <v>593</v>
      </c>
      <c r="B17" s="5" t="n">
        <v>7489</v>
      </c>
      <c r="C17" s="5" t="n">
        <v>6996</v>
      </c>
    </row>
    <row r="18" spans="1:3">
      <c r="A18" s="4" t="s">
        <v>537</v>
      </c>
      <c r="B18" s="5" t="n">
        <v>-33</v>
      </c>
      <c r="C18" s="5" t="n">
        <v>-17</v>
      </c>
    </row>
    <row r="19" spans="1:3">
      <c r="A19" s="4" t="s">
        <v>591</v>
      </c>
      <c r="B19" s="5" t="n">
        <v>7457</v>
      </c>
      <c r="C19" s="5" t="n">
        <v>6979</v>
      </c>
    </row>
    <row r="20" spans="1:3">
      <c r="A20" s="4" t="s">
        <v>597</v>
      </c>
    </row>
    <row r="21" spans="1:3">
      <c r="A21" s="3" t="s">
        <v>534</v>
      </c>
    </row>
    <row r="22" spans="1:3">
      <c r="A22" s="4" t="s">
        <v>593</v>
      </c>
      <c r="B22" s="5" t="n">
        <v>5568</v>
      </c>
      <c r="C22" s="5" t="n">
        <v>4927</v>
      </c>
    </row>
    <row r="23" spans="1:3">
      <c r="A23" s="4" t="s">
        <v>598</v>
      </c>
    </row>
    <row r="24" spans="1:3">
      <c r="A24" s="3" t="s">
        <v>534</v>
      </c>
    </row>
    <row r="25" spans="1:3">
      <c r="A25" s="4" t="s">
        <v>593</v>
      </c>
      <c r="B25" s="6" t="n">
        <v>1921</v>
      </c>
      <c r="C25" s="6" t="n">
        <v>207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99</v>
      </c>
      <c r="B1" s="2" t="s">
        <v>1</v>
      </c>
    </row>
    <row r="2" spans="1:4">
      <c r="B2" s="2" t="s">
        <v>82</v>
      </c>
      <c r="C2" s="2" t="s">
        <v>83</v>
      </c>
      <c r="D2" s="2" t="s">
        <v>131</v>
      </c>
    </row>
    <row r="3" spans="1:4">
      <c r="A3" s="3" t="s">
        <v>534</v>
      </c>
    </row>
    <row r="4" spans="1:4">
      <c r="A4" s="4" t="s">
        <v>600</v>
      </c>
      <c r="B4" s="6" t="n">
        <v>43</v>
      </c>
      <c r="C4" s="6" t="n">
        <v>46</v>
      </c>
    </row>
    <row r="5" spans="1:4">
      <c r="A5" s="4" t="s">
        <v>601</v>
      </c>
    </row>
    <row r="6" spans="1:4">
      <c r="A6" s="3" t="s">
        <v>534</v>
      </c>
    </row>
    <row r="7" spans="1:4">
      <c r="A7" s="4" t="s">
        <v>602</v>
      </c>
      <c r="B7" s="4" t="s">
        <v>603</v>
      </c>
      <c r="D7" s="4" t="s">
        <v>604</v>
      </c>
    </row>
    <row r="8" spans="1:4">
      <c r="A8" s="4" t="s">
        <v>605</v>
      </c>
      <c r="B8" s="4" t="s">
        <v>606</v>
      </c>
      <c r="D8" s="4" t="s">
        <v>607</v>
      </c>
    </row>
    <row r="9" spans="1:4">
      <c r="A9" s="4" t="s">
        <v>608</v>
      </c>
      <c r="B9" s="4" t="s">
        <v>609</v>
      </c>
      <c r="D9" s="4" t="s">
        <v>61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611</v>
      </c>
      <c r="B1" s="2" t="s">
        <v>82</v>
      </c>
      <c r="C1" s="2" t="s">
        <v>131</v>
      </c>
    </row>
    <row r="2" spans="1:3">
      <c r="A2" s="3" t="s">
        <v>286</v>
      </c>
    </row>
    <row r="3" spans="1:3">
      <c r="A3" s="4" t="s">
        <v>612</v>
      </c>
      <c r="B3" s="6" t="n">
        <v>9192</v>
      </c>
      <c r="C3" s="6" t="n">
        <v>8771</v>
      </c>
    </row>
    <row r="4" spans="1:3">
      <c r="A4" s="4" t="s">
        <v>613</v>
      </c>
      <c r="B4" s="5" t="n">
        <v>6265</v>
      </c>
      <c r="C4" s="5" t="n">
        <v>5333</v>
      </c>
    </row>
    <row r="5" spans="1:3">
      <c r="A5" s="4" t="s">
        <v>614</v>
      </c>
      <c r="B5" s="6" t="n">
        <v>15457</v>
      </c>
      <c r="C5" s="6" t="n">
        <v>14104</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15</v>
      </c>
      <c r="B1" s="2" t="s">
        <v>1</v>
      </c>
    </row>
    <row r="2" spans="1:4">
      <c r="B2" s="2" t="s">
        <v>82</v>
      </c>
      <c r="C2" s="2" t="s">
        <v>83</v>
      </c>
      <c r="D2" s="2" t="s">
        <v>131</v>
      </c>
    </row>
    <row r="3" spans="1:4">
      <c r="A3" s="3" t="s">
        <v>289</v>
      </c>
    </row>
    <row r="4" spans="1:4">
      <c r="A4" s="4" t="s">
        <v>616</v>
      </c>
      <c r="B4" s="6" t="n">
        <v>75619</v>
      </c>
      <c r="D4" s="6" t="n">
        <v>75187</v>
      </c>
    </row>
    <row r="5" spans="1:4">
      <c r="A5" s="4" t="s">
        <v>617</v>
      </c>
      <c r="B5" s="5" t="n">
        <v>-32453</v>
      </c>
      <c r="D5" s="5" t="n">
        <v>-31897</v>
      </c>
    </row>
    <row r="6" spans="1:4">
      <c r="A6" s="4" t="s">
        <v>618</v>
      </c>
      <c r="B6" s="5" t="n">
        <v>43166</v>
      </c>
      <c r="D6" s="6" t="n">
        <v>43290</v>
      </c>
    </row>
    <row r="7" spans="1:4">
      <c r="A7" s="4" t="s">
        <v>619</v>
      </c>
      <c r="B7" s="5" t="n">
        <v>991</v>
      </c>
      <c r="C7" s="6" t="n">
        <v>995</v>
      </c>
    </row>
    <row r="8" spans="1:4">
      <c r="A8" s="4" t="s">
        <v>620</v>
      </c>
      <c r="B8" s="5" t="n">
        <v>876</v>
      </c>
      <c r="C8" s="5" t="n">
        <v>932</v>
      </c>
    </row>
    <row r="9" spans="1:4">
      <c r="A9" s="4" t="s">
        <v>621</v>
      </c>
      <c r="B9" s="5" t="n">
        <v>705</v>
      </c>
      <c r="C9" s="5" t="n">
        <v>764</v>
      </c>
    </row>
    <row r="10" spans="1:4">
      <c r="A10" s="4" t="s">
        <v>622</v>
      </c>
      <c r="B10" s="6" t="n">
        <v>171</v>
      </c>
      <c r="C10" s="6" t="n">
        <v>168</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3</v>
      </c>
      <c r="B1" s="2" t="s">
        <v>82</v>
      </c>
      <c r="C1" s="2" t="s">
        <v>131</v>
      </c>
    </row>
    <row r="2" spans="1:3">
      <c r="A2" s="3" t="s">
        <v>624</v>
      </c>
    </row>
    <row r="3" spans="1:3">
      <c r="A3" s="4" t="s">
        <v>625</v>
      </c>
      <c r="B3" s="6" t="n">
        <v>2813</v>
      </c>
      <c r="C3" s="6" t="n">
        <v>2896</v>
      </c>
    </row>
    <row r="4" spans="1:3">
      <c r="A4" s="4" t="s">
        <v>626</v>
      </c>
      <c r="B4" s="5" t="n">
        <v>3067</v>
      </c>
      <c r="C4" s="5" t="n">
        <v>3162</v>
      </c>
    </row>
    <row r="5" spans="1:3">
      <c r="A5" s="4" t="s">
        <v>627</v>
      </c>
    </row>
    <row r="6" spans="1:3">
      <c r="A6" s="3" t="s">
        <v>624</v>
      </c>
    </row>
    <row r="7" spans="1:3">
      <c r="A7" s="4" t="s">
        <v>626</v>
      </c>
      <c r="B7" s="6" t="n">
        <v>3266</v>
      </c>
      <c r="C7" s="6" t="n">
        <v>3369</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8</v>
      </c>
      <c r="B1" s="2" t="s">
        <v>1</v>
      </c>
    </row>
    <row r="2" spans="1:3">
      <c r="B2" s="2" t="s">
        <v>82</v>
      </c>
      <c r="C2" s="2" t="s">
        <v>83</v>
      </c>
    </row>
    <row r="3" spans="1:3">
      <c r="A3" s="3" t="s">
        <v>289</v>
      </c>
    </row>
    <row r="4" spans="1:3">
      <c r="A4" s="4" t="s">
        <v>629</v>
      </c>
      <c r="B4" s="6" t="n">
        <v>177</v>
      </c>
      <c r="C4" s="6" t="n">
        <v>225</v>
      </c>
    </row>
    <row r="5" spans="1:3">
      <c r="A5" s="4" t="s">
        <v>630</v>
      </c>
      <c r="B5" s="5" t="n">
        <v>21</v>
      </c>
      <c r="C5" s="5" t="n">
        <v>44</v>
      </c>
    </row>
    <row r="6" spans="1:3">
      <c r="A6" s="4" t="s">
        <v>631</v>
      </c>
      <c r="B6" s="5" t="n">
        <v>68</v>
      </c>
      <c r="C6" s="5" t="n">
        <v>47</v>
      </c>
    </row>
    <row r="7" spans="1:3">
      <c r="A7" s="4" t="s">
        <v>632</v>
      </c>
      <c r="B7" s="6" t="n">
        <v>266</v>
      </c>
      <c r="C7" s="6" t="n">
        <v>317</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outlineLevelCol="0"/>
  <cols>
    <col customWidth="1" max="1" min="1" width="80"/>
    <col customWidth="1" max="2" min="2" width="21"/>
  </cols>
  <sheetData>
    <row r="1" spans="1:2">
      <c r="A1" s="1" t="s">
        <v>633</v>
      </c>
      <c r="B1" s="2" t="s">
        <v>1</v>
      </c>
    </row>
    <row r="2" spans="1:2">
      <c r="B2" s="2" t="s">
        <v>180</v>
      </c>
    </row>
    <row r="3" spans="1:2">
      <c r="A3" s="3" t="s">
        <v>634</v>
      </c>
    </row>
    <row r="4" spans="1:2">
      <c r="A4" s="4" t="s">
        <v>550</v>
      </c>
      <c r="B4" s="6" t="n">
        <v>26734</v>
      </c>
    </row>
    <row r="5" spans="1:2">
      <c r="A5" s="4" t="s">
        <v>635</v>
      </c>
      <c r="B5" s="5" t="n">
        <v>0</v>
      </c>
    </row>
    <row r="6" spans="1:2">
      <c r="A6" s="4" t="s">
        <v>636</v>
      </c>
      <c r="B6" s="5" t="n">
        <v>-136</v>
      </c>
    </row>
    <row r="7" spans="1:2">
      <c r="A7" s="4" t="s">
        <v>555</v>
      </c>
      <c r="B7" s="5" t="n">
        <v>26598</v>
      </c>
    </row>
    <row r="8" spans="1:2">
      <c r="A8" s="4" t="s">
        <v>637</v>
      </c>
    </row>
    <row r="9" spans="1:2">
      <c r="A9" s="3" t="s">
        <v>634</v>
      </c>
    </row>
    <row r="10" spans="1:2">
      <c r="A10" s="4" t="s">
        <v>550</v>
      </c>
      <c r="B10" s="5" t="n">
        <v>145</v>
      </c>
    </row>
    <row r="11" spans="1:2">
      <c r="A11" s="4" t="s">
        <v>635</v>
      </c>
      <c r="B11" s="5" t="n">
        <v>0</v>
      </c>
    </row>
    <row r="12" spans="1:2">
      <c r="A12" s="4" t="s">
        <v>636</v>
      </c>
      <c r="B12" s="5" t="n">
        <v>0</v>
      </c>
    </row>
    <row r="13" spans="1:2">
      <c r="A13" s="4" t="s">
        <v>555</v>
      </c>
      <c r="B13" s="5" t="n">
        <v>145</v>
      </c>
    </row>
    <row r="14" spans="1:2">
      <c r="A14" s="4" t="s">
        <v>638</v>
      </c>
    </row>
    <row r="15" spans="1:2">
      <c r="A15" s="3" t="s">
        <v>634</v>
      </c>
    </row>
    <row r="16" spans="1:2">
      <c r="A16" s="4" t="s">
        <v>550</v>
      </c>
      <c r="B16" s="5" t="n">
        <v>3290</v>
      </c>
    </row>
    <row r="17" spans="1:2">
      <c r="A17" s="4" t="s">
        <v>635</v>
      </c>
      <c r="B17" s="5" t="n">
        <v>0</v>
      </c>
    </row>
    <row r="18" spans="1:2">
      <c r="A18" s="4" t="s">
        <v>636</v>
      </c>
      <c r="B18" s="5" t="n">
        <v>-74</v>
      </c>
    </row>
    <row r="19" spans="1:2">
      <c r="A19" s="4" t="s">
        <v>555</v>
      </c>
      <c r="B19" s="5" t="n">
        <v>3216</v>
      </c>
    </row>
    <row r="20" spans="1:2">
      <c r="A20" s="4" t="s">
        <v>639</v>
      </c>
    </row>
    <row r="21" spans="1:2">
      <c r="A21" s="3" t="s">
        <v>634</v>
      </c>
    </row>
    <row r="22" spans="1:2">
      <c r="A22" s="4" t="s">
        <v>550</v>
      </c>
      <c r="B22" s="5" t="n">
        <v>9859</v>
      </c>
    </row>
    <row r="23" spans="1:2">
      <c r="A23" s="4" t="s">
        <v>635</v>
      </c>
      <c r="B23" s="5" t="n">
        <v>0</v>
      </c>
    </row>
    <row r="24" spans="1:2">
      <c r="A24" s="4" t="s">
        <v>636</v>
      </c>
      <c r="B24" s="5" t="n">
        <v>-41</v>
      </c>
    </row>
    <row r="25" spans="1:2">
      <c r="A25" s="4" t="s">
        <v>555</v>
      </c>
      <c r="B25" s="5" t="n">
        <v>9818</v>
      </c>
    </row>
    <row r="26" spans="1:2">
      <c r="A26" s="4" t="s">
        <v>640</v>
      </c>
    </row>
    <row r="27" spans="1:2">
      <c r="A27" s="3" t="s">
        <v>634</v>
      </c>
    </row>
    <row r="28" spans="1:2">
      <c r="A28" s="4" t="s">
        <v>550</v>
      </c>
      <c r="B28" s="5" t="n">
        <v>11728</v>
      </c>
    </row>
    <row r="29" spans="1:2">
      <c r="A29" s="4" t="s">
        <v>635</v>
      </c>
      <c r="B29" s="5" t="n">
        <v>0</v>
      </c>
    </row>
    <row r="30" spans="1:2">
      <c r="A30" s="4" t="s">
        <v>636</v>
      </c>
      <c r="B30" s="5" t="n">
        <v>-17</v>
      </c>
    </row>
    <row r="31" spans="1:2">
      <c r="A31" s="4" t="s">
        <v>555</v>
      </c>
      <c r="B31" s="5" t="n">
        <v>11711</v>
      </c>
    </row>
    <row r="32" spans="1:2">
      <c r="A32" s="4" t="s">
        <v>641</v>
      </c>
    </row>
    <row r="33" spans="1:2">
      <c r="A33" s="3" t="s">
        <v>634</v>
      </c>
    </row>
    <row r="34" spans="1:2">
      <c r="A34" s="4" t="s">
        <v>550</v>
      </c>
      <c r="B34" s="5" t="n">
        <v>839</v>
      </c>
    </row>
    <row r="35" spans="1:2">
      <c r="A35" s="4" t="s">
        <v>635</v>
      </c>
      <c r="B35" s="5" t="n">
        <v>0</v>
      </c>
    </row>
    <row r="36" spans="1:2">
      <c r="A36" s="4" t="s">
        <v>636</v>
      </c>
      <c r="B36" s="5" t="n">
        <v>0</v>
      </c>
    </row>
    <row r="37" spans="1:2">
      <c r="A37" s="4" t="s">
        <v>555</v>
      </c>
      <c r="B37" s="5" t="n">
        <v>839</v>
      </c>
    </row>
    <row r="38" spans="1:2">
      <c r="A38" s="4" t="s">
        <v>642</v>
      </c>
    </row>
    <row r="39" spans="1:2">
      <c r="A39" s="3" t="s">
        <v>634</v>
      </c>
    </row>
    <row r="40" spans="1:2">
      <c r="A40" s="4" t="s">
        <v>550</v>
      </c>
      <c r="B40" s="5" t="n">
        <v>873</v>
      </c>
    </row>
    <row r="41" spans="1:2">
      <c r="A41" s="4" t="s">
        <v>635</v>
      </c>
      <c r="B41" s="5" t="n">
        <v>0</v>
      </c>
    </row>
    <row r="42" spans="1:2">
      <c r="A42" s="4" t="s">
        <v>636</v>
      </c>
      <c r="B42" s="5" t="n">
        <v>-5</v>
      </c>
    </row>
    <row r="43" spans="1:2">
      <c r="A43" s="4" t="s">
        <v>555</v>
      </c>
      <c r="B43" s="6" t="n">
        <v>869</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3</v>
      </c>
      <c r="B1" s="2" t="s">
        <v>82</v>
      </c>
      <c r="C1" s="2" t="s">
        <v>131</v>
      </c>
    </row>
    <row r="2" spans="1:3">
      <c r="A2" s="3" t="s">
        <v>644</v>
      </c>
    </row>
    <row r="3" spans="1:3">
      <c r="A3" s="4" t="s">
        <v>634</v>
      </c>
      <c r="B3" s="6" t="n">
        <v>26598</v>
      </c>
      <c r="C3" s="6" t="n">
        <v>26734</v>
      </c>
    </row>
    <row r="4" spans="1:3">
      <c r="A4" s="4" t="s">
        <v>639</v>
      </c>
    </row>
    <row r="5" spans="1:3">
      <c r="A5" s="3" t="s">
        <v>644</v>
      </c>
    </row>
    <row r="6" spans="1:3">
      <c r="A6" s="4" t="s">
        <v>634</v>
      </c>
      <c r="B6" s="5" t="n">
        <v>9818</v>
      </c>
      <c r="C6" s="5" t="n">
        <v>9859</v>
      </c>
    </row>
    <row r="7" spans="1:3">
      <c r="A7" s="4" t="s">
        <v>645</v>
      </c>
    </row>
    <row r="8" spans="1:3">
      <c r="A8" s="3" t="s">
        <v>644</v>
      </c>
    </row>
    <row r="9" spans="1:3">
      <c r="A9" s="4" t="s">
        <v>634</v>
      </c>
      <c r="B9" s="5" t="n">
        <v>1091</v>
      </c>
    </row>
    <row r="10" spans="1:3">
      <c r="A10" s="4" t="s">
        <v>641</v>
      </c>
    </row>
    <row r="11" spans="1:3">
      <c r="A11" s="3" t="s">
        <v>644</v>
      </c>
    </row>
    <row r="12" spans="1:3">
      <c r="A12" s="4" t="s">
        <v>634</v>
      </c>
      <c r="B12" s="5" t="n">
        <v>839</v>
      </c>
      <c r="C12" s="5" t="n">
        <v>839</v>
      </c>
    </row>
    <row r="13" spans="1:3">
      <c r="A13" s="4" t="s">
        <v>646</v>
      </c>
    </row>
    <row r="14" spans="1:3">
      <c r="A14" s="3" t="s">
        <v>644</v>
      </c>
    </row>
    <row r="15" spans="1:3">
      <c r="A15" s="4" t="s">
        <v>634</v>
      </c>
      <c r="B15" s="5" t="n">
        <v>839</v>
      </c>
    </row>
    <row r="16" spans="1:3">
      <c r="A16" s="4" t="s">
        <v>642</v>
      </c>
    </row>
    <row r="17" spans="1:3">
      <c r="A17" s="3" t="s">
        <v>644</v>
      </c>
    </row>
    <row r="18" spans="1:3">
      <c r="A18" s="4" t="s">
        <v>634</v>
      </c>
      <c r="B18" s="5" t="n">
        <v>869</v>
      </c>
      <c r="C18" s="6" t="n">
        <v>873</v>
      </c>
    </row>
    <row r="19" spans="1:3">
      <c r="A19" s="4" t="s">
        <v>647</v>
      </c>
    </row>
    <row r="20" spans="1:3">
      <c r="A20" s="3" t="s">
        <v>644</v>
      </c>
    </row>
    <row r="21" spans="1:3">
      <c r="A21" s="4" t="s">
        <v>634</v>
      </c>
      <c r="B21" s="6" t="n">
        <v>869</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8</v>
      </c>
      <c r="B1" s="2" t="s">
        <v>82</v>
      </c>
      <c r="C1" s="2" t="s">
        <v>131</v>
      </c>
    </row>
    <row r="2" spans="1:3">
      <c r="A2" s="3" t="s">
        <v>292</v>
      </c>
    </row>
    <row r="3" spans="1:3">
      <c r="A3" s="4" t="s">
        <v>649</v>
      </c>
      <c r="B3" s="6" t="n">
        <v>10381</v>
      </c>
      <c r="C3" s="6" t="n">
        <v>10653</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0</v>
      </c>
      <c r="B1" s="2" t="s">
        <v>1</v>
      </c>
    </row>
    <row r="2" spans="1:3">
      <c r="B2" s="2" t="s">
        <v>82</v>
      </c>
      <c r="C2" s="2" t="s">
        <v>83</v>
      </c>
    </row>
    <row r="3" spans="1:3">
      <c r="A3" s="3" t="s">
        <v>292</v>
      </c>
    </row>
    <row r="4" spans="1:3">
      <c r="A4" s="4" t="s">
        <v>651</v>
      </c>
      <c r="B4" s="6" t="n">
        <v>340</v>
      </c>
      <c r="C4" s="6" t="n">
        <v>36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63</v>
      </c>
      <c r="B1" s="2" t="s">
        <v>1</v>
      </c>
      <c r="C1" s="2" t="s">
        <v>264</v>
      </c>
    </row>
    <row r="2" spans="1:3">
      <c r="B2" s="2" t="s">
        <v>83</v>
      </c>
      <c r="C2" s="2" t="s">
        <v>82</v>
      </c>
    </row>
    <row r="3" spans="1:3">
      <c r="A3" s="3" t="s">
        <v>265</v>
      </c>
    </row>
    <row r="4" spans="1:3">
      <c r="A4" s="4" t="s">
        <v>266</v>
      </c>
      <c r="C4" s="6" t="n">
        <v>-18787</v>
      </c>
    </row>
    <row r="5" spans="1:3">
      <c r="A5" s="4" t="s">
        <v>267</v>
      </c>
      <c r="B5" s="6" t="n">
        <v>-19271</v>
      </c>
    </row>
    <row r="6" spans="1:3">
      <c r="A6" s="4" t="s">
        <v>268</v>
      </c>
      <c r="B6" s="5" t="n">
        <v>2553</v>
      </c>
    </row>
    <row r="7" spans="1:3">
      <c r="A7" s="4" t="s">
        <v>269</v>
      </c>
    </row>
    <row r="8" spans="1:3">
      <c r="A8" s="3" t="s">
        <v>265</v>
      </c>
    </row>
    <row r="9" spans="1:3">
      <c r="A9" s="4" t="s">
        <v>268</v>
      </c>
      <c r="B9" s="6" t="n">
        <v>0</v>
      </c>
    </row>
    <row r="10" spans="1:3">
      <c r="A10" s="4" t="s">
        <v>270</v>
      </c>
    </row>
    <row r="11" spans="1:3">
      <c r="A11" s="3" t="s">
        <v>265</v>
      </c>
    </row>
    <row r="12" spans="1:3">
      <c r="A12" s="4" t="s">
        <v>268</v>
      </c>
      <c r="C12" s="6" t="n">
        <v>1114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652</v>
      </c>
      <c r="B1" s="2" t="s">
        <v>1</v>
      </c>
    </row>
    <row r="2" spans="1:3">
      <c r="B2" s="2" t="s">
        <v>82</v>
      </c>
      <c r="C2" s="2" t="s">
        <v>83</v>
      </c>
    </row>
    <row r="3" spans="1:3">
      <c r="A3" s="4" t="s">
        <v>627</v>
      </c>
    </row>
    <row r="4" spans="1:3">
      <c r="A4" s="3" t="s">
        <v>653</v>
      </c>
    </row>
    <row r="5" spans="1:3">
      <c r="A5" s="4" t="s">
        <v>654</v>
      </c>
      <c r="B5" s="6" t="n">
        <v>18844</v>
      </c>
      <c r="C5" s="6" t="n">
        <v>20324</v>
      </c>
    </row>
    <row r="6" spans="1:3">
      <c r="A6" s="4" t="s">
        <v>655</v>
      </c>
    </row>
    <row r="7" spans="1:3">
      <c r="A7" s="3" t="s">
        <v>653</v>
      </c>
    </row>
    <row r="8" spans="1:3">
      <c r="A8" s="4" t="s">
        <v>654</v>
      </c>
      <c r="B8" s="5" t="n">
        <v>9177</v>
      </c>
      <c r="C8" s="5" t="n">
        <v>9608</v>
      </c>
    </row>
    <row r="9" spans="1:3">
      <c r="A9" s="4" t="s">
        <v>656</v>
      </c>
    </row>
    <row r="10" spans="1:3">
      <c r="A10" s="3" t="s">
        <v>653</v>
      </c>
    </row>
    <row r="11" spans="1:3">
      <c r="A11" s="4" t="s">
        <v>654</v>
      </c>
      <c r="B11" s="5" t="n">
        <v>9668</v>
      </c>
      <c r="C11" s="5" t="n">
        <v>10716</v>
      </c>
    </row>
    <row r="12" spans="1:3">
      <c r="A12" s="4" t="s">
        <v>657</v>
      </c>
    </row>
    <row r="13" spans="1:3">
      <c r="A13" s="3" t="s">
        <v>653</v>
      </c>
    </row>
    <row r="14" spans="1:3">
      <c r="A14" s="4" t="s">
        <v>654</v>
      </c>
      <c r="B14" s="5" t="n">
        <v>4025</v>
      </c>
      <c r="C14" s="5" t="n">
        <v>4617</v>
      </c>
    </row>
    <row r="15" spans="1:3">
      <c r="A15" s="4" t="s">
        <v>658</v>
      </c>
    </row>
    <row r="16" spans="1:3">
      <c r="A16" s="3" t="s">
        <v>653</v>
      </c>
    </row>
    <row r="17" spans="1:3">
      <c r="A17" s="4" t="s">
        <v>654</v>
      </c>
      <c r="B17" s="5" t="n">
        <v>1506</v>
      </c>
      <c r="C17" s="5" t="n">
        <v>1576</v>
      </c>
    </row>
    <row r="18" spans="1:3">
      <c r="A18" s="4" t="s">
        <v>659</v>
      </c>
    </row>
    <row r="19" spans="1:3">
      <c r="A19" s="3" t="s">
        <v>653</v>
      </c>
    </row>
    <row r="20" spans="1:3">
      <c r="A20" s="4" t="s">
        <v>654</v>
      </c>
      <c r="B20" s="5" t="n">
        <v>2518</v>
      </c>
      <c r="C20" s="5" t="n">
        <v>3041</v>
      </c>
    </row>
    <row r="21" spans="1:3">
      <c r="A21" s="4" t="s">
        <v>660</v>
      </c>
    </row>
    <row r="22" spans="1:3">
      <c r="A22" s="3" t="s">
        <v>653</v>
      </c>
    </row>
    <row r="23" spans="1:3">
      <c r="A23" s="4" t="s">
        <v>654</v>
      </c>
      <c r="B23" s="5" t="n">
        <v>3194</v>
      </c>
      <c r="C23" s="5" t="n">
        <v>2538</v>
      </c>
    </row>
    <row r="24" spans="1:3">
      <c r="A24" s="4" t="s">
        <v>661</v>
      </c>
    </row>
    <row r="25" spans="1:3">
      <c r="A25" s="3" t="s">
        <v>653</v>
      </c>
    </row>
    <row r="26" spans="1:3">
      <c r="A26" s="4" t="s">
        <v>654</v>
      </c>
      <c r="B26" s="5" t="n">
        <v>2576</v>
      </c>
      <c r="C26" s="5" t="n">
        <v>1982</v>
      </c>
    </row>
    <row r="27" spans="1:3">
      <c r="A27" s="4" t="s">
        <v>662</v>
      </c>
    </row>
    <row r="28" spans="1:3">
      <c r="A28" s="3" t="s">
        <v>653</v>
      </c>
    </row>
    <row r="29" spans="1:3">
      <c r="A29" s="4" t="s">
        <v>654</v>
      </c>
      <c r="B29" s="5" t="n">
        <v>618</v>
      </c>
      <c r="C29" s="5" t="n">
        <v>557</v>
      </c>
    </row>
    <row r="30" spans="1:3">
      <c r="A30" s="4" t="s">
        <v>663</v>
      </c>
    </row>
    <row r="31" spans="1:3">
      <c r="A31" s="3" t="s">
        <v>653</v>
      </c>
    </row>
    <row r="32" spans="1:3">
      <c r="A32" s="4" t="s">
        <v>654</v>
      </c>
      <c r="B32" s="5" t="n">
        <v>6892</v>
      </c>
      <c r="C32" s="5" t="n">
        <v>7954</v>
      </c>
    </row>
    <row r="33" spans="1:3">
      <c r="A33" s="4" t="s">
        <v>664</v>
      </c>
    </row>
    <row r="34" spans="1:3">
      <c r="A34" s="3" t="s">
        <v>653</v>
      </c>
    </row>
    <row r="35" spans="1:3">
      <c r="A35" s="4" t="s">
        <v>654</v>
      </c>
      <c r="B35" s="5" t="n">
        <v>2444</v>
      </c>
      <c r="C35" s="5" t="n">
        <v>3113</v>
      </c>
    </row>
    <row r="36" spans="1:3">
      <c r="A36" s="4" t="s">
        <v>665</v>
      </c>
    </row>
    <row r="37" spans="1:3">
      <c r="A37" s="3" t="s">
        <v>653</v>
      </c>
    </row>
    <row r="38" spans="1:3">
      <c r="A38" s="4" t="s">
        <v>654</v>
      </c>
      <c r="B38" s="5" t="n">
        <v>4449</v>
      </c>
      <c r="C38" s="5" t="n">
        <v>4841</v>
      </c>
    </row>
    <row r="39" spans="1:3">
      <c r="A39" s="4" t="s">
        <v>666</v>
      </c>
    </row>
    <row r="40" spans="1:3">
      <c r="A40" s="3" t="s">
        <v>653</v>
      </c>
    </row>
    <row r="41" spans="1:3">
      <c r="A41" s="4" t="s">
        <v>654</v>
      </c>
      <c r="B41" s="5" t="n">
        <v>4727</v>
      </c>
      <c r="C41" s="5" t="n">
        <v>4683</v>
      </c>
    </row>
    <row r="42" spans="1:3">
      <c r="A42" s="4" t="s">
        <v>667</v>
      </c>
    </row>
    <row r="43" spans="1:3">
      <c r="A43" s="3" t="s">
        <v>653</v>
      </c>
    </row>
    <row r="44" spans="1:3">
      <c r="A44" s="4" t="s">
        <v>654</v>
      </c>
      <c r="B44" s="5" t="n">
        <v>2699</v>
      </c>
      <c r="C44" s="5" t="n">
        <v>2653</v>
      </c>
    </row>
    <row r="45" spans="1:3">
      <c r="A45" s="4" t="s">
        <v>668</v>
      </c>
    </row>
    <row r="46" spans="1:3">
      <c r="A46" s="3" t="s">
        <v>653</v>
      </c>
    </row>
    <row r="47" spans="1:3">
      <c r="A47" s="4" t="s">
        <v>654</v>
      </c>
      <c r="B47" s="5" t="n">
        <v>2029</v>
      </c>
      <c r="C47" s="5" t="n">
        <v>2029</v>
      </c>
    </row>
    <row r="48" spans="1:3">
      <c r="A48" s="4" t="s">
        <v>669</v>
      </c>
    </row>
    <row r="49" spans="1:3">
      <c r="A49" s="3" t="s">
        <v>653</v>
      </c>
    </row>
    <row r="50" spans="1:3">
      <c r="A50" s="4" t="s">
        <v>654</v>
      </c>
      <c r="B50" s="5" t="n">
        <v>6</v>
      </c>
      <c r="C50" s="5" t="n">
        <v>532</v>
      </c>
    </row>
    <row r="51" spans="1:3">
      <c r="A51" s="4" t="s">
        <v>670</v>
      </c>
    </row>
    <row r="52" spans="1:3">
      <c r="A52" s="3" t="s">
        <v>653</v>
      </c>
    </row>
    <row r="53" spans="1:3">
      <c r="A53" s="4" t="s">
        <v>654</v>
      </c>
      <c r="B53" s="5" t="n">
        <v>-48</v>
      </c>
      <c r="C53" s="5" t="n">
        <v>284</v>
      </c>
    </row>
    <row r="54" spans="1:3">
      <c r="A54" s="4" t="s">
        <v>671</v>
      </c>
    </row>
    <row r="55" spans="1:3">
      <c r="A55" s="3" t="s">
        <v>653</v>
      </c>
    </row>
    <row r="56" spans="1:3">
      <c r="A56" s="4" t="s">
        <v>654</v>
      </c>
      <c r="B56" s="6" t="n">
        <v>54</v>
      </c>
      <c r="C56" s="6" t="n">
        <v>248</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672</v>
      </c>
      <c r="B1" s="2" t="s">
        <v>1</v>
      </c>
    </row>
    <row r="2" spans="1:3">
      <c r="B2" s="2" t="s">
        <v>82</v>
      </c>
      <c r="C2" s="2" t="s">
        <v>83</v>
      </c>
    </row>
    <row r="3" spans="1:3">
      <c r="A3" s="3" t="s">
        <v>653</v>
      </c>
    </row>
    <row r="4" spans="1:3">
      <c r="A4" s="4" t="s">
        <v>673</v>
      </c>
      <c r="B4" s="6" t="n">
        <v>20524</v>
      </c>
      <c r="C4" s="6" t="n">
        <v>22202</v>
      </c>
    </row>
    <row r="5" spans="1:3">
      <c r="A5" s="4" t="s">
        <v>627</v>
      </c>
    </row>
    <row r="6" spans="1:3">
      <c r="A6" s="3" t="s">
        <v>653</v>
      </c>
    </row>
    <row r="7" spans="1:3">
      <c r="A7" s="4" t="s">
        <v>654</v>
      </c>
      <c r="B7" s="5" t="n">
        <v>18844</v>
      </c>
      <c r="C7" s="5" t="n">
        <v>20324</v>
      </c>
    </row>
    <row r="8" spans="1:3">
      <c r="A8" s="4" t="s">
        <v>657</v>
      </c>
    </row>
    <row r="9" spans="1:3">
      <c r="A9" s="3" t="s">
        <v>653</v>
      </c>
    </row>
    <row r="10" spans="1:3">
      <c r="A10" s="4" t="s">
        <v>654</v>
      </c>
      <c r="B10" s="5" t="n">
        <v>4025</v>
      </c>
      <c r="C10" s="5" t="n">
        <v>4617</v>
      </c>
    </row>
    <row r="11" spans="1:3">
      <c r="A11" s="4" t="s">
        <v>660</v>
      </c>
    </row>
    <row r="12" spans="1:3">
      <c r="A12" s="3" t="s">
        <v>653</v>
      </c>
    </row>
    <row r="13" spans="1:3">
      <c r="A13" s="4" t="s">
        <v>654</v>
      </c>
      <c r="B13" s="5" t="n">
        <v>3194</v>
      </c>
      <c r="C13" s="5" t="n">
        <v>2538</v>
      </c>
    </row>
    <row r="14" spans="1:3">
      <c r="A14" s="4" t="s">
        <v>663</v>
      </c>
    </row>
    <row r="15" spans="1:3">
      <c r="A15" s="3" t="s">
        <v>653</v>
      </c>
    </row>
    <row r="16" spans="1:3">
      <c r="A16" s="4" t="s">
        <v>654</v>
      </c>
      <c r="B16" s="5" t="n">
        <v>6892</v>
      </c>
      <c r="C16" s="5" t="n">
        <v>7954</v>
      </c>
    </row>
    <row r="17" spans="1:3">
      <c r="A17" s="4" t="s">
        <v>666</v>
      </c>
    </row>
    <row r="18" spans="1:3">
      <c r="A18" s="3" t="s">
        <v>653</v>
      </c>
    </row>
    <row r="19" spans="1:3">
      <c r="A19" s="4" t="s">
        <v>654</v>
      </c>
      <c r="B19" s="5" t="n">
        <v>4727</v>
      </c>
      <c r="C19" s="5" t="n">
        <v>4683</v>
      </c>
    </row>
    <row r="20" spans="1:3">
      <c r="A20" s="4" t="s">
        <v>674</v>
      </c>
    </row>
    <row r="21" spans="1:3">
      <c r="A21" s="3" t="s">
        <v>653</v>
      </c>
    </row>
    <row r="22" spans="1:3">
      <c r="A22" s="4" t="s">
        <v>654</v>
      </c>
      <c r="B22" s="5" t="n">
        <v>18844</v>
      </c>
      <c r="C22" s="5" t="n">
        <v>20324</v>
      </c>
    </row>
    <row r="23" spans="1:3">
      <c r="A23" s="4" t="s">
        <v>675</v>
      </c>
    </row>
    <row r="24" spans="1:3">
      <c r="A24" s="3" t="s">
        <v>653</v>
      </c>
    </row>
    <row r="25" spans="1:3">
      <c r="A25" s="4" t="s">
        <v>654</v>
      </c>
      <c r="B25" s="5" t="n">
        <v>4025</v>
      </c>
      <c r="C25" s="5" t="n">
        <v>4617</v>
      </c>
    </row>
    <row r="26" spans="1:3">
      <c r="A26" s="4" t="s">
        <v>676</v>
      </c>
    </row>
    <row r="27" spans="1:3">
      <c r="A27" s="3" t="s">
        <v>653</v>
      </c>
    </row>
    <row r="28" spans="1:3">
      <c r="A28" s="4" t="s">
        <v>654</v>
      </c>
      <c r="B28" s="5" t="n">
        <v>2859</v>
      </c>
      <c r="C28" s="5" t="n">
        <v>3263</v>
      </c>
    </row>
    <row r="29" spans="1:3">
      <c r="A29" s="4" t="s">
        <v>677</v>
      </c>
    </row>
    <row r="30" spans="1:3">
      <c r="A30" s="3" t="s">
        <v>653</v>
      </c>
    </row>
    <row r="31" spans="1:3">
      <c r="A31" s="4" t="s">
        <v>654</v>
      </c>
      <c r="B31" s="5" t="n">
        <v>1165</v>
      </c>
      <c r="C31" s="5" t="n">
        <v>1355</v>
      </c>
    </row>
    <row r="32" spans="1:3">
      <c r="A32" s="4" t="s">
        <v>678</v>
      </c>
    </row>
    <row r="33" spans="1:3">
      <c r="A33" s="3" t="s">
        <v>653</v>
      </c>
    </row>
    <row r="34" spans="1:3">
      <c r="A34" s="4" t="s">
        <v>654</v>
      </c>
      <c r="B34" s="5" t="n">
        <v>3194</v>
      </c>
      <c r="C34" s="5" t="n">
        <v>2538</v>
      </c>
    </row>
    <row r="35" spans="1:3">
      <c r="A35" s="4" t="s">
        <v>679</v>
      </c>
    </row>
    <row r="36" spans="1:3">
      <c r="A36" s="3" t="s">
        <v>653</v>
      </c>
    </row>
    <row r="37" spans="1:3">
      <c r="A37" s="4" t="s">
        <v>654</v>
      </c>
      <c r="B37" s="5" t="n">
        <v>2124</v>
      </c>
      <c r="C37" s="5" t="n">
        <v>1441</v>
      </c>
    </row>
    <row r="38" spans="1:3">
      <c r="A38" s="4" t="s">
        <v>680</v>
      </c>
    </row>
    <row r="39" spans="1:3">
      <c r="A39" s="3" t="s">
        <v>653</v>
      </c>
    </row>
    <row r="40" spans="1:3">
      <c r="A40" s="4" t="s">
        <v>654</v>
      </c>
      <c r="B40" s="5" t="n">
        <v>839</v>
      </c>
      <c r="C40" s="5" t="n">
        <v>917</v>
      </c>
    </row>
    <row r="41" spans="1:3">
      <c r="A41" s="4" t="s">
        <v>681</v>
      </c>
    </row>
    <row r="42" spans="1:3">
      <c r="A42" s="3" t="s">
        <v>653</v>
      </c>
    </row>
    <row r="43" spans="1:3">
      <c r="A43" s="4" t="s">
        <v>654</v>
      </c>
      <c r="B43" s="5" t="n">
        <v>230</v>
      </c>
      <c r="C43" s="5" t="n">
        <v>180</v>
      </c>
    </row>
    <row r="44" spans="1:3">
      <c r="A44" s="4" t="s">
        <v>682</v>
      </c>
    </row>
    <row r="45" spans="1:3">
      <c r="A45" s="3" t="s">
        <v>653</v>
      </c>
    </row>
    <row r="46" spans="1:3">
      <c r="A46" s="4" t="s">
        <v>654</v>
      </c>
      <c r="B46" s="5" t="n">
        <v>6892</v>
      </c>
      <c r="C46" s="5" t="n">
        <v>7954</v>
      </c>
    </row>
    <row r="47" spans="1:3">
      <c r="A47" s="4" t="s">
        <v>683</v>
      </c>
    </row>
    <row r="48" spans="1:3">
      <c r="A48" s="3" t="s">
        <v>653</v>
      </c>
    </row>
    <row r="49" spans="1:3">
      <c r="A49" s="4" t="s">
        <v>654</v>
      </c>
      <c r="B49" s="5" t="n">
        <v>4777</v>
      </c>
      <c r="C49" s="5" t="n">
        <v>5949</v>
      </c>
    </row>
    <row r="50" spans="1:3">
      <c r="A50" s="4" t="s">
        <v>684</v>
      </c>
    </row>
    <row r="51" spans="1:3">
      <c r="A51" s="3" t="s">
        <v>653</v>
      </c>
    </row>
    <row r="52" spans="1:3">
      <c r="A52" s="4" t="s">
        <v>654</v>
      </c>
      <c r="B52" s="5" t="n">
        <v>960</v>
      </c>
      <c r="C52" s="5" t="n">
        <v>1036</v>
      </c>
    </row>
    <row r="53" spans="1:3">
      <c r="A53" s="4" t="s">
        <v>685</v>
      </c>
    </row>
    <row r="54" spans="1:3">
      <c r="A54" s="3" t="s">
        <v>653</v>
      </c>
    </row>
    <row r="55" spans="1:3">
      <c r="A55" s="4" t="s">
        <v>654</v>
      </c>
      <c r="B55" s="5" t="n">
        <v>1156</v>
      </c>
      <c r="C55" s="5" t="n">
        <v>969</v>
      </c>
    </row>
    <row r="56" spans="1:3">
      <c r="A56" s="4" t="s">
        <v>686</v>
      </c>
    </row>
    <row r="57" spans="1:3">
      <c r="A57" s="3" t="s">
        <v>653</v>
      </c>
    </row>
    <row r="58" spans="1:3">
      <c r="A58" s="4" t="s">
        <v>654</v>
      </c>
      <c r="B58" s="5" t="n">
        <v>4727</v>
      </c>
      <c r="C58" s="5" t="n">
        <v>4683</v>
      </c>
    </row>
    <row r="59" spans="1:3">
      <c r="A59" s="4" t="s">
        <v>687</v>
      </c>
    </row>
    <row r="60" spans="1:3">
      <c r="A60" s="3" t="s">
        <v>653</v>
      </c>
    </row>
    <row r="61" spans="1:3">
      <c r="A61" s="4" t="s">
        <v>654</v>
      </c>
      <c r="B61" s="5" t="n">
        <v>3448</v>
      </c>
      <c r="C61" s="5" t="n">
        <v>3433</v>
      </c>
    </row>
    <row r="62" spans="1:3">
      <c r="A62" s="4" t="s">
        <v>688</v>
      </c>
    </row>
    <row r="63" spans="1:3">
      <c r="A63" s="3" t="s">
        <v>653</v>
      </c>
    </row>
    <row r="64" spans="1:3">
      <c r="A64" s="4" t="s">
        <v>654</v>
      </c>
      <c r="B64" s="5" t="n">
        <v>1280</v>
      </c>
      <c r="C64" s="5" t="n">
        <v>1251</v>
      </c>
    </row>
    <row r="65" spans="1:3">
      <c r="A65" s="4" t="s">
        <v>689</v>
      </c>
    </row>
    <row r="66" spans="1:3">
      <c r="A66" s="3" t="s">
        <v>653</v>
      </c>
    </row>
    <row r="67" spans="1:3">
      <c r="A67" s="4" t="s">
        <v>673</v>
      </c>
      <c r="B67" s="5" t="n">
        <v>1923</v>
      </c>
      <c r="C67" s="5" t="n">
        <v>2227</v>
      </c>
    </row>
    <row r="68" spans="1:3">
      <c r="A68" s="4" t="s">
        <v>669</v>
      </c>
    </row>
    <row r="69" spans="1:3">
      <c r="A69" s="3" t="s">
        <v>653</v>
      </c>
    </row>
    <row r="70" spans="1:3">
      <c r="A70" s="4" t="s">
        <v>654</v>
      </c>
      <c r="B70" s="5" t="n">
        <v>6</v>
      </c>
      <c r="C70" s="5" t="n">
        <v>532</v>
      </c>
    </row>
    <row r="71" spans="1:3">
      <c r="A71" s="4" t="s">
        <v>673</v>
      </c>
      <c r="B71" s="5" t="n">
        <v>-244</v>
      </c>
      <c r="C71" s="5" t="n">
        <v>-349</v>
      </c>
    </row>
    <row r="72" spans="1:3">
      <c r="A72" s="4" t="s">
        <v>690</v>
      </c>
    </row>
    <row r="73" spans="1:3">
      <c r="A73" s="3" t="s">
        <v>653</v>
      </c>
    </row>
    <row r="74" spans="1:3">
      <c r="A74" s="4" t="s">
        <v>654</v>
      </c>
      <c r="B74" s="6" t="n">
        <v>830</v>
      </c>
      <c r="C74" s="6" t="n">
        <v>765</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91</v>
      </c>
      <c r="B1" s="2" t="s">
        <v>180</v>
      </c>
    </row>
    <row r="2" spans="1:2">
      <c r="A2" s="3" t="s">
        <v>692</v>
      </c>
    </row>
    <row r="3" spans="1:2">
      <c r="A3" s="4" t="s">
        <v>693</v>
      </c>
      <c r="B3" s="6" t="n">
        <v>240381</v>
      </c>
    </row>
    <row r="4" spans="1:2">
      <c r="A4" s="4" t="s">
        <v>694</v>
      </c>
    </row>
    <row r="5" spans="1:2">
      <c r="A5" s="3" t="s">
        <v>692</v>
      </c>
    </row>
    <row r="6" spans="1:2">
      <c r="A6" s="4" t="s">
        <v>693</v>
      </c>
      <c r="B6" s="5" t="n">
        <v>45171</v>
      </c>
    </row>
    <row r="7" spans="1:2">
      <c r="A7" s="4" t="s">
        <v>116</v>
      </c>
    </row>
    <row r="8" spans="1:2">
      <c r="A8" s="3" t="s">
        <v>692</v>
      </c>
    </row>
    <row r="9" spans="1:2">
      <c r="A9" s="4" t="s">
        <v>693</v>
      </c>
      <c r="B9" s="6" t="n">
        <v>195211</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14"/>
  </cols>
  <sheetData>
    <row r="1" spans="1:2">
      <c r="A1" s="1" t="s">
        <v>695</v>
      </c>
      <c r="B1" s="2" t="s">
        <v>82</v>
      </c>
    </row>
    <row r="2" spans="1:2">
      <c r="A2" s="4" t="s">
        <v>696</v>
      </c>
    </row>
    <row r="3" spans="1:2">
      <c r="A3" s="3" t="s">
        <v>692</v>
      </c>
    </row>
    <row r="4" spans="1:2">
      <c r="A4" s="4" t="s">
        <v>697</v>
      </c>
      <c r="B4" s="4" t="s">
        <v>698</v>
      </c>
    </row>
    <row r="5" spans="1:2">
      <c r="A5" s="4" t="s">
        <v>699</v>
      </c>
      <c r="B5" s="4" t="s">
        <v>700</v>
      </c>
    </row>
    <row r="6" spans="1:2">
      <c r="A6" s="4" t="s">
        <v>701</v>
      </c>
    </row>
    <row r="7" spans="1:2">
      <c r="A7" s="3" t="s">
        <v>692</v>
      </c>
    </row>
    <row r="8" spans="1:2">
      <c r="A8" s="4" t="s">
        <v>697</v>
      </c>
      <c r="B8" s="4" t="s">
        <v>702</v>
      </c>
    </row>
    <row r="9" spans="1:2">
      <c r="A9" s="4" t="s">
        <v>699</v>
      </c>
      <c r="B9" s="4" t="s">
        <v>703</v>
      </c>
    </row>
    <row r="10" spans="1:2">
      <c r="A10" s="4" t="s">
        <v>704</v>
      </c>
    </row>
    <row r="11" spans="1:2">
      <c r="A11" s="3" t="s">
        <v>692</v>
      </c>
    </row>
    <row r="12" spans="1:2">
      <c r="A12" s="4" t="s">
        <v>697</v>
      </c>
      <c r="B12" s="4" t="s">
        <v>705</v>
      </c>
    </row>
    <row r="13" spans="1:2">
      <c r="A13" s="4" t="s">
        <v>699</v>
      </c>
      <c r="B13" s="4" t="s">
        <v>706</v>
      </c>
    </row>
    <row r="14" spans="1:2">
      <c r="A14" s="4" t="s">
        <v>707</v>
      </c>
    </row>
    <row r="15" spans="1:2">
      <c r="A15" s="3" t="s">
        <v>692</v>
      </c>
    </row>
    <row r="16" spans="1:2">
      <c r="A16" s="4" t="s">
        <v>697</v>
      </c>
      <c r="B16" s="4" t="s">
        <v>708</v>
      </c>
    </row>
    <row r="17" spans="1:2">
      <c r="A17" s="4" t="s">
        <v>699</v>
      </c>
      <c r="B17" s="4" t="s">
        <v>700</v>
      </c>
    </row>
    <row r="18" spans="1:2">
      <c r="A18" s="4" t="s">
        <v>709</v>
      </c>
    </row>
    <row r="19" spans="1:2">
      <c r="A19" s="3" t="s">
        <v>692</v>
      </c>
    </row>
    <row r="20" spans="1:2">
      <c r="A20" s="4" t="s">
        <v>697</v>
      </c>
      <c r="B20" s="4" t="s">
        <v>710</v>
      </c>
    </row>
    <row r="21" spans="1:2">
      <c r="A21" s="4" t="s">
        <v>699</v>
      </c>
      <c r="B21" s="4" t="s">
        <v>706</v>
      </c>
    </row>
    <row r="22" spans="1:2">
      <c r="A22" s="4" t="s">
        <v>711</v>
      </c>
    </row>
    <row r="23" spans="1:2">
      <c r="A23" s="3" t="s">
        <v>692</v>
      </c>
    </row>
    <row r="24" spans="1:2">
      <c r="A24" s="4" t="s">
        <v>697</v>
      </c>
      <c r="B24" s="4" t="s">
        <v>712</v>
      </c>
    </row>
    <row r="25" spans="1:2">
      <c r="A25" s="4" t="s">
        <v>699</v>
      </c>
      <c r="B25" s="4" t="s">
        <v>713</v>
      </c>
    </row>
    <row r="26" spans="1:2">
      <c r="A26" s="4" t="s">
        <v>714</v>
      </c>
    </row>
    <row r="27" spans="1:2">
      <c r="A27" s="3" t="s">
        <v>692</v>
      </c>
    </row>
    <row r="28" spans="1:2">
      <c r="A28" s="4" t="s">
        <v>697</v>
      </c>
      <c r="B28" s="4" t="s">
        <v>715</v>
      </c>
    </row>
    <row r="29" spans="1:2">
      <c r="A29" s="4" t="s">
        <v>699</v>
      </c>
      <c r="B29" s="4" t="s">
        <v>716</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17</v>
      </c>
      <c r="B1" s="2" t="s">
        <v>1</v>
      </c>
      <c r="C1" s="2" t="s">
        <v>264</v>
      </c>
    </row>
    <row r="2" spans="1:3">
      <c r="B2" s="2" t="s">
        <v>82</v>
      </c>
      <c r="C2" s="2" t="s">
        <v>131</v>
      </c>
    </row>
    <row r="3" spans="1:3">
      <c r="A3" s="3" t="s">
        <v>718</v>
      </c>
    </row>
    <row r="4" spans="1:3">
      <c r="A4" s="4" t="s">
        <v>719</v>
      </c>
      <c r="B4" s="6" t="n">
        <v>665</v>
      </c>
    </row>
    <row r="5" spans="1:3">
      <c r="A5" s="4" t="s">
        <v>720</v>
      </c>
      <c r="B5" s="5" t="n">
        <v>3898</v>
      </c>
      <c r="C5" s="6" t="n">
        <v>4608</v>
      </c>
    </row>
    <row r="6" spans="1:3">
      <c r="A6" s="4" t="s">
        <v>721</v>
      </c>
    </row>
    <row r="7" spans="1:3">
      <c r="A7" s="3" t="s">
        <v>718</v>
      </c>
    </row>
    <row r="8" spans="1:3">
      <c r="A8" s="4" t="s">
        <v>722</v>
      </c>
      <c r="B8" s="5" t="n">
        <v>-708</v>
      </c>
    </row>
    <row r="9" spans="1:3">
      <c r="A9" s="4" t="s">
        <v>723</v>
      </c>
    </row>
    <row r="10" spans="1:3">
      <c r="A10" s="3" t="s">
        <v>718</v>
      </c>
    </row>
    <row r="11" spans="1:3">
      <c r="A11" s="4" t="s">
        <v>724</v>
      </c>
      <c r="B11" s="5" t="n">
        <v>2544</v>
      </c>
    </row>
    <row r="12" spans="1:3">
      <c r="A12" s="4" t="s">
        <v>725</v>
      </c>
      <c r="B12" s="5" t="n">
        <v>2688</v>
      </c>
    </row>
    <row r="13" spans="1:3">
      <c r="A13" s="4" t="s">
        <v>726</v>
      </c>
    </row>
    <row r="14" spans="1:3">
      <c r="A14" s="3" t="s">
        <v>718</v>
      </c>
    </row>
    <row r="15" spans="1:3">
      <c r="A15" s="4" t="s">
        <v>724</v>
      </c>
      <c r="B15" s="5" t="n">
        <v>193</v>
      </c>
    </row>
    <row r="16" spans="1:3">
      <c r="A16" s="4" t="s">
        <v>727</v>
      </c>
      <c r="B16" s="5" t="n">
        <v>-100</v>
      </c>
    </row>
    <row r="17" spans="1:3">
      <c r="A17" s="4" t="s">
        <v>728</v>
      </c>
    </row>
    <row r="18" spans="1:3">
      <c r="A18" s="3" t="s">
        <v>718</v>
      </c>
    </row>
    <row r="19" spans="1:3">
      <c r="A19" s="4" t="s">
        <v>724</v>
      </c>
      <c r="B19" s="6" t="n">
        <v>72</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3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29</v>
      </c>
      <c r="C1" s="2" t="s">
        <v>82</v>
      </c>
      <c r="D1" s="2" t="s">
        <v>131</v>
      </c>
    </row>
    <row r="2" spans="1:4">
      <c r="A2" s="3" t="s">
        <v>534</v>
      </c>
    </row>
    <row r="3" spans="1:4">
      <c r="A3" s="4" t="s">
        <v>730</v>
      </c>
      <c r="C3" s="6" t="n">
        <v>16136</v>
      </c>
      <c r="D3" s="6" t="n">
        <v>16801</v>
      </c>
    </row>
    <row r="4" spans="1:4">
      <c r="A4" s="4" t="s">
        <v>54</v>
      </c>
    </row>
    <row r="5" spans="1:4">
      <c r="A5" s="3" t="s">
        <v>534</v>
      </c>
    </row>
    <row r="6" spans="1:4">
      <c r="A6" s="4" t="s">
        <v>730</v>
      </c>
      <c r="B6" s="4" t="s">
        <v>122</v>
      </c>
      <c r="C6" s="5" t="n">
        <v>16168</v>
      </c>
      <c r="D6" s="5" t="n">
        <v>16833</v>
      </c>
    </row>
    <row r="7" spans="1:4">
      <c r="A7" s="4" t="s">
        <v>731</v>
      </c>
    </row>
    <row r="8" spans="1:4">
      <c r="A8" s="3" t="s">
        <v>534</v>
      </c>
    </row>
    <row r="9" spans="1:4">
      <c r="A9" s="4" t="s">
        <v>732</v>
      </c>
      <c r="C9" s="5" t="n">
        <v>9735</v>
      </c>
      <c r="D9" s="5" t="n">
        <v>10011</v>
      </c>
    </row>
    <row r="10" spans="1:4">
      <c r="A10" s="4" t="s">
        <v>733</v>
      </c>
      <c r="C10" s="5" t="n">
        <v>2859</v>
      </c>
      <c r="D10" s="5" t="n">
        <v>3267</v>
      </c>
    </row>
    <row r="11" spans="1:4">
      <c r="A11" s="4" t="s">
        <v>734</v>
      </c>
      <c r="C11" s="5" t="n">
        <v>2431</v>
      </c>
      <c r="D11" s="5" t="n">
        <v>2391</v>
      </c>
    </row>
    <row r="12" spans="1:4">
      <c r="A12" s="4" t="s">
        <v>735</v>
      </c>
      <c r="C12" s="5" t="n">
        <v>1111</v>
      </c>
      <c r="D12" s="5" t="n">
        <v>1133</v>
      </c>
    </row>
    <row r="13" spans="1:4">
      <c r="A13" s="4" t="s">
        <v>730</v>
      </c>
      <c r="C13" s="5" t="n">
        <v>16136</v>
      </c>
      <c r="D13" s="5" t="n">
        <v>16801</v>
      </c>
    </row>
    <row r="14" spans="1:4">
      <c r="A14" s="4" t="s">
        <v>736</v>
      </c>
    </row>
    <row r="15" spans="1:4">
      <c r="A15" s="3" t="s">
        <v>534</v>
      </c>
    </row>
    <row r="16" spans="1:4">
      <c r="A16" s="4" t="s">
        <v>737</v>
      </c>
      <c r="C16" s="5" t="n">
        <v>10106</v>
      </c>
      <c r="D16" s="5" t="n">
        <v>10338</v>
      </c>
    </row>
    <row r="17" spans="1:4">
      <c r="A17" s="4" t="s">
        <v>738</v>
      </c>
      <c r="C17" s="5" t="n">
        <v>-5247</v>
      </c>
      <c r="D17" s="5" t="n">
        <v>-5280</v>
      </c>
    </row>
    <row r="18" spans="1:4">
      <c r="A18" s="4" t="s">
        <v>739</v>
      </c>
    </row>
    <row r="19" spans="1:4">
      <c r="A19" s="3" t="s">
        <v>534</v>
      </c>
    </row>
    <row r="20" spans="1:4">
      <c r="A20" s="4" t="s">
        <v>732</v>
      </c>
      <c r="C20" s="5" t="n">
        <v>4859</v>
      </c>
      <c r="D20" s="5" t="n">
        <v>5058</v>
      </c>
    </row>
    <row r="21" spans="1:4">
      <c r="A21" s="4" t="s">
        <v>740</v>
      </c>
    </row>
    <row r="22" spans="1:4">
      <c r="A22" s="3" t="s">
        <v>534</v>
      </c>
    </row>
    <row r="23" spans="1:4">
      <c r="A23" s="4" t="s">
        <v>732</v>
      </c>
      <c r="C23" s="5" t="n">
        <v>795</v>
      </c>
      <c r="D23" s="5" t="n">
        <v>717</v>
      </c>
    </row>
    <row r="24" spans="1:4">
      <c r="A24" s="4" t="s">
        <v>741</v>
      </c>
    </row>
    <row r="25" spans="1:4">
      <c r="A25" s="3" t="s">
        <v>534</v>
      </c>
    </row>
    <row r="26" spans="1:4">
      <c r="A26" s="4" t="s">
        <v>732</v>
      </c>
      <c r="C26" s="5" t="n">
        <v>4081</v>
      </c>
      <c r="D26" s="5" t="n">
        <v>4236</v>
      </c>
    </row>
    <row r="27" spans="1:4">
      <c r="A27" s="4" t="s">
        <v>742</v>
      </c>
    </row>
    <row r="28" spans="1:4">
      <c r="A28" s="3" t="s">
        <v>534</v>
      </c>
    </row>
    <row r="29" spans="1:4">
      <c r="A29" s="4" t="s">
        <v>732</v>
      </c>
      <c r="C29" s="5" t="n">
        <v>6191</v>
      </c>
      <c r="D29" s="5" t="n">
        <v>6478</v>
      </c>
    </row>
    <row r="30" spans="1:4">
      <c r="A30" s="4" t="s">
        <v>733</v>
      </c>
      <c r="C30" s="5" t="n">
        <v>887</v>
      </c>
      <c r="D30" s="5" t="n">
        <v>943</v>
      </c>
    </row>
    <row r="31" spans="1:4">
      <c r="A31" s="4" t="s">
        <v>734</v>
      </c>
      <c r="C31" s="5" t="n">
        <v>49</v>
      </c>
      <c r="D31" s="5" t="n">
        <v>44</v>
      </c>
    </row>
    <row r="32" spans="1:4">
      <c r="A32" s="4" t="s">
        <v>735</v>
      </c>
      <c r="C32" s="5" t="n">
        <v>0</v>
      </c>
      <c r="D32" s="5" t="n">
        <v>0</v>
      </c>
    </row>
    <row r="33" spans="1:4">
      <c r="A33" s="4" t="s">
        <v>730</v>
      </c>
      <c r="C33" s="5" t="n">
        <v>7127</v>
      </c>
      <c r="D33" s="5" t="n">
        <v>7465</v>
      </c>
    </row>
    <row r="34" spans="1:4">
      <c r="A34" s="4" t="s">
        <v>743</v>
      </c>
    </row>
    <row r="35" spans="1:4">
      <c r="A35" s="3" t="s">
        <v>534</v>
      </c>
    </row>
    <row r="36" spans="1:4">
      <c r="A36" s="4" t="s">
        <v>737</v>
      </c>
      <c r="C36" s="5" t="n">
        <v>5197</v>
      </c>
      <c r="D36" s="5" t="n">
        <v>5342</v>
      </c>
    </row>
    <row r="37" spans="1:4">
      <c r="A37" s="4" t="s">
        <v>738</v>
      </c>
      <c r="C37" s="5" t="n">
        <v>-1586</v>
      </c>
      <c r="D37" s="5" t="n">
        <v>-1561</v>
      </c>
    </row>
    <row r="38" spans="1:4">
      <c r="A38" s="4" t="s">
        <v>744</v>
      </c>
    </row>
    <row r="39" spans="1:4">
      <c r="A39" s="3" t="s">
        <v>534</v>
      </c>
    </row>
    <row r="40" spans="1:4">
      <c r="A40" s="4" t="s">
        <v>732</v>
      </c>
      <c r="C40" s="5" t="n">
        <v>3611</v>
      </c>
      <c r="D40" s="5" t="n">
        <v>3781</v>
      </c>
    </row>
    <row r="41" spans="1:4">
      <c r="A41" s="4" t="s">
        <v>745</v>
      </c>
    </row>
    <row r="42" spans="1:4">
      <c r="A42" s="3" t="s">
        <v>534</v>
      </c>
    </row>
    <row r="43" spans="1:4">
      <c r="A43" s="4" t="s">
        <v>732</v>
      </c>
      <c r="C43" s="5" t="n">
        <v>155</v>
      </c>
      <c r="D43" s="5" t="n">
        <v>190</v>
      </c>
    </row>
    <row r="44" spans="1:4">
      <c r="A44" s="4" t="s">
        <v>746</v>
      </c>
    </row>
    <row r="45" spans="1:4">
      <c r="A45" s="3" t="s">
        <v>534</v>
      </c>
    </row>
    <row r="46" spans="1:4">
      <c r="A46" s="4" t="s">
        <v>732</v>
      </c>
      <c r="C46" s="5" t="n">
        <v>2425</v>
      </c>
      <c r="D46" s="5" t="n">
        <v>2508</v>
      </c>
    </row>
    <row r="47" spans="1:4">
      <c r="A47" s="4" t="s">
        <v>747</v>
      </c>
    </row>
    <row r="48" spans="1:4">
      <c r="A48" s="3" t="s">
        <v>534</v>
      </c>
    </row>
    <row r="49" spans="1:4">
      <c r="A49" s="4" t="s">
        <v>735</v>
      </c>
      <c r="C49" s="5" t="n">
        <v>877</v>
      </c>
      <c r="D49" s="5" t="n">
        <v>909</v>
      </c>
    </row>
    <row r="50" spans="1:4">
      <c r="A50" s="4" t="s">
        <v>748</v>
      </c>
    </row>
    <row r="51" spans="1:4">
      <c r="A51" s="3" t="s">
        <v>534</v>
      </c>
    </row>
    <row r="52" spans="1:4">
      <c r="A52" s="4" t="s">
        <v>732</v>
      </c>
      <c r="C52" s="5" t="n">
        <v>1696</v>
      </c>
      <c r="D52" s="5" t="n">
        <v>1675</v>
      </c>
    </row>
    <row r="53" spans="1:4">
      <c r="A53" s="4" t="s">
        <v>733</v>
      </c>
      <c r="C53" s="5" t="n">
        <v>481</v>
      </c>
      <c r="D53" s="5" t="n">
        <v>287</v>
      </c>
    </row>
    <row r="54" spans="1:4">
      <c r="A54" s="4" t="s">
        <v>734</v>
      </c>
      <c r="C54" s="5" t="n">
        <v>2306</v>
      </c>
      <c r="D54" s="5" t="n">
        <v>2257</v>
      </c>
    </row>
    <row r="55" spans="1:4">
      <c r="A55" s="4" t="s">
        <v>735</v>
      </c>
      <c r="C55" s="5" t="n">
        <v>1143</v>
      </c>
      <c r="D55" s="5" t="n">
        <v>1165</v>
      </c>
    </row>
    <row r="56" spans="1:4">
      <c r="A56" s="4" t="s">
        <v>730</v>
      </c>
      <c r="C56" s="5" t="n">
        <v>5627</v>
      </c>
      <c r="D56" s="5" t="n">
        <v>5384</v>
      </c>
    </row>
    <row r="57" spans="1:4">
      <c r="A57" s="4" t="s">
        <v>749</v>
      </c>
    </row>
    <row r="58" spans="1:4">
      <c r="A58" s="3" t="s">
        <v>534</v>
      </c>
    </row>
    <row r="59" spans="1:4">
      <c r="A59" s="4" t="s">
        <v>737</v>
      </c>
      <c r="C59" s="5" t="n">
        <v>4909</v>
      </c>
      <c r="D59" s="5" t="n">
        <v>4996</v>
      </c>
    </row>
    <row r="60" spans="1:4">
      <c r="A60" s="4" t="s">
        <v>738</v>
      </c>
      <c r="C60" s="5" t="n">
        <v>-3660</v>
      </c>
      <c r="D60" s="5" t="n">
        <v>-3719</v>
      </c>
    </row>
    <row r="61" spans="1:4">
      <c r="A61" s="4" t="s">
        <v>750</v>
      </c>
    </row>
    <row r="62" spans="1:4">
      <c r="A62" s="3" t="s">
        <v>534</v>
      </c>
    </row>
    <row r="63" spans="1:4">
      <c r="A63" s="4" t="s">
        <v>732</v>
      </c>
      <c r="C63" s="5" t="n">
        <v>1248</v>
      </c>
      <c r="D63" s="5" t="n">
        <v>1278</v>
      </c>
    </row>
    <row r="64" spans="1:4">
      <c r="A64" s="4" t="s">
        <v>751</v>
      </c>
    </row>
    <row r="65" spans="1:4">
      <c r="A65" s="3" t="s">
        <v>534</v>
      </c>
    </row>
    <row r="66" spans="1:4">
      <c r="A66" s="4" t="s">
        <v>732</v>
      </c>
      <c r="C66" s="5" t="n">
        <v>389</v>
      </c>
      <c r="D66" s="5" t="n">
        <v>316</v>
      </c>
    </row>
    <row r="67" spans="1:4">
      <c r="A67" s="4" t="s">
        <v>752</v>
      </c>
    </row>
    <row r="68" spans="1:4">
      <c r="A68" s="3" t="s">
        <v>534</v>
      </c>
    </row>
    <row r="69" spans="1:4">
      <c r="A69" s="4" t="s">
        <v>732</v>
      </c>
      <c r="C69" s="5" t="n">
        <v>60</v>
      </c>
      <c r="D69" s="5" t="n">
        <v>82</v>
      </c>
    </row>
    <row r="70" spans="1:4">
      <c r="A70" s="4" t="s">
        <v>753</v>
      </c>
    </row>
    <row r="71" spans="1:4">
      <c r="A71" s="3" t="s">
        <v>534</v>
      </c>
    </row>
    <row r="72" spans="1:4">
      <c r="A72" s="4" t="s">
        <v>738</v>
      </c>
      <c r="C72" s="5" t="n">
        <v>-332</v>
      </c>
      <c r="D72" s="5" t="n">
        <v>-308</v>
      </c>
    </row>
    <row r="73" spans="1:4">
      <c r="A73" s="4" t="s">
        <v>732</v>
      </c>
      <c r="C73" s="5" t="n">
        <v>1777</v>
      </c>
      <c r="D73" s="5" t="n">
        <v>1712</v>
      </c>
    </row>
    <row r="74" spans="1:4">
      <c r="A74" s="4" t="s">
        <v>754</v>
      </c>
    </row>
    <row r="75" spans="1:4">
      <c r="A75" s="3" t="s">
        <v>534</v>
      </c>
    </row>
    <row r="76" spans="1:4">
      <c r="A76" s="4" t="s">
        <v>738</v>
      </c>
      <c r="C76" s="5" t="n">
        <v>-268</v>
      </c>
      <c r="D76" s="5" t="n">
        <v>-256</v>
      </c>
    </row>
    <row r="77" spans="1:4">
      <c r="A77" s="4" t="s">
        <v>735</v>
      </c>
      <c r="C77" s="5" t="n">
        <v>961</v>
      </c>
      <c r="D77" s="5" t="n">
        <v>986</v>
      </c>
    </row>
    <row r="78" spans="1:4">
      <c r="A78" s="4" t="s">
        <v>755</v>
      </c>
    </row>
    <row r="79" spans="1:4">
      <c r="A79" s="3" t="s">
        <v>534</v>
      </c>
    </row>
    <row r="80" spans="1:4">
      <c r="A80" s="4" t="s">
        <v>732</v>
      </c>
      <c r="C80" s="5" t="n">
        <v>1217</v>
      </c>
      <c r="D80" s="5" t="n">
        <v>1260</v>
      </c>
    </row>
    <row r="81" spans="1:4">
      <c r="A81" s="4" t="s">
        <v>733</v>
      </c>
      <c r="C81" s="5" t="n">
        <v>1148</v>
      </c>
      <c r="D81" s="5" t="n">
        <v>1677</v>
      </c>
    </row>
    <row r="82" spans="1:4">
      <c r="A82" s="4" t="s">
        <v>734</v>
      </c>
      <c r="C82" s="5" t="n">
        <v>43</v>
      </c>
      <c r="D82" s="5" t="n">
        <v>47</v>
      </c>
    </row>
    <row r="83" spans="1:4">
      <c r="A83" s="4" t="s">
        <v>735</v>
      </c>
      <c r="C83" s="5" t="n">
        <v>0</v>
      </c>
      <c r="D83" s="5" t="n">
        <v>0</v>
      </c>
    </row>
    <row r="84" spans="1:4">
      <c r="A84" s="4" t="s">
        <v>730</v>
      </c>
      <c r="C84" s="5" t="n">
        <v>2409</v>
      </c>
      <c r="D84" s="5" t="n">
        <v>2985</v>
      </c>
    </row>
    <row r="85" spans="1:4">
      <c r="A85" s="4" t="s">
        <v>756</v>
      </c>
    </row>
    <row r="86" spans="1:4">
      <c r="A86" s="3" t="s">
        <v>534</v>
      </c>
    </row>
    <row r="87" spans="1:4">
      <c r="A87" s="4" t="s">
        <v>737</v>
      </c>
      <c r="C87" s="5" t="n">
        <v>0</v>
      </c>
      <c r="D87" s="5" t="n">
        <v>0</v>
      </c>
    </row>
    <row r="88" spans="1:4">
      <c r="A88" s="4" t="s">
        <v>738</v>
      </c>
      <c r="C88" s="5" t="n">
        <v>0</v>
      </c>
      <c r="D88" s="5" t="n">
        <v>0</v>
      </c>
    </row>
    <row r="89" spans="1:4">
      <c r="A89" s="4" t="s">
        <v>757</v>
      </c>
    </row>
    <row r="90" spans="1:4">
      <c r="A90" s="3" t="s">
        <v>534</v>
      </c>
    </row>
    <row r="91" spans="1:4">
      <c r="A91" s="4" t="s">
        <v>732</v>
      </c>
      <c r="C91" s="5" t="n">
        <v>0</v>
      </c>
      <c r="D91" s="5" t="n">
        <v>0</v>
      </c>
    </row>
    <row r="92" spans="1:4">
      <c r="A92" s="4" t="s">
        <v>758</v>
      </c>
    </row>
    <row r="93" spans="1:4">
      <c r="A93" s="3" t="s">
        <v>534</v>
      </c>
    </row>
    <row r="94" spans="1:4">
      <c r="A94" s="4" t="s">
        <v>732</v>
      </c>
      <c r="C94" s="5" t="n">
        <v>33</v>
      </c>
      <c r="D94" s="5" t="n">
        <v>43</v>
      </c>
    </row>
    <row r="95" spans="1:4">
      <c r="A95" s="4" t="s">
        <v>759</v>
      </c>
    </row>
    <row r="96" spans="1:4">
      <c r="A96" s="3" t="s">
        <v>534</v>
      </c>
    </row>
    <row r="97" spans="1:4">
      <c r="A97" s="4" t="s">
        <v>732</v>
      </c>
      <c r="C97" s="5" t="n">
        <v>1185</v>
      </c>
      <c r="D97" s="5" t="n">
        <v>1217</v>
      </c>
    </row>
    <row r="98" spans="1:4">
      <c r="A98" s="4" t="s">
        <v>760</v>
      </c>
    </row>
    <row r="99" spans="1:4">
      <c r="A99" s="3" t="s">
        <v>534</v>
      </c>
    </row>
    <row r="100" spans="1:4">
      <c r="A100" s="4" t="s">
        <v>732</v>
      </c>
      <c r="C100" s="5" t="n">
        <v>452</v>
      </c>
      <c r="D100" s="5" t="n">
        <v>492</v>
      </c>
    </row>
    <row r="101" spans="1:4">
      <c r="A101" s="4" t="s">
        <v>733</v>
      </c>
      <c r="C101" s="5" t="n">
        <v>342</v>
      </c>
      <c r="D101" s="5" t="n">
        <v>359</v>
      </c>
    </row>
    <row r="102" spans="1:4">
      <c r="A102" s="4" t="s">
        <v>734</v>
      </c>
      <c r="C102" s="5" t="n">
        <v>33</v>
      </c>
      <c r="D102" s="5" t="n">
        <v>35</v>
      </c>
    </row>
    <row r="103" spans="1:4">
      <c r="A103" s="4" t="s">
        <v>735</v>
      </c>
      <c r="C103" s="5" t="n">
        <v>0</v>
      </c>
      <c r="D103" s="5" t="n">
        <v>0</v>
      </c>
    </row>
    <row r="104" spans="1:4">
      <c r="A104" s="4" t="s">
        <v>730</v>
      </c>
      <c r="C104" s="5" t="n">
        <v>827</v>
      </c>
      <c r="D104" s="5" t="n">
        <v>886</v>
      </c>
    </row>
    <row r="105" spans="1:4">
      <c r="A105" s="4" t="s">
        <v>761</v>
      </c>
    </row>
    <row r="106" spans="1:4">
      <c r="A106" s="3" t="s">
        <v>534</v>
      </c>
    </row>
    <row r="107" spans="1:4">
      <c r="A107" s="4" t="s">
        <v>737</v>
      </c>
      <c r="C107" s="5" t="n">
        <v>0</v>
      </c>
      <c r="D107" s="5" t="n">
        <v>0</v>
      </c>
    </row>
    <row r="108" spans="1:4">
      <c r="A108" s="4" t="s">
        <v>738</v>
      </c>
      <c r="C108" s="5" t="n">
        <v>0</v>
      </c>
      <c r="D108" s="5" t="n">
        <v>0</v>
      </c>
    </row>
    <row r="109" spans="1:4">
      <c r="A109" s="4" t="s">
        <v>762</v>
      </c>
    </row>
    <row r="110" spans="1:4">
      <c r="A110" s="3" t="s">
        <v>534</v>
      </c>
    </row>
    <row r="111" spans="1:4">
      <c r="A111" s="4" t="s">
        <v>732</v>
      </c>
      <c r="C111" s="5" t="n">
        <v>0</v>
      </c>
      <c r="D111" s="5" t="n">
        <v>0</v>
      </c>
    </row>
    <row r="112" spans="1:4">
      <c r="A112" s="4" t="s">
        <v>763</v>
      </c>
    </row>
    <row r="113" spans="1:4">
      <c r="A113" s="3" t="s">
        <v>534</v>
      </c>
    </row>
    <row r="114" spans="1:4">
      <c r="A114" s="4" t="s">
        <v>732</v>
      </c>
      <c r="C114" s="5" t="n">
        <v>174</v>
      </c>
      <c r="D114" s="5" t="n">
        <v>169</v>
      </c>
    </row>
    <row r="115" spans="1:4">
      <c r="A115" s="4" t="s">
        <v>764</v>
      </c>
    </row>
    <row r="116" spans="1:4">
      <c r="A116" s="3" t="s">
        <v>534</v>
      </c>
    </row>
    <row r="117" spans="1:4">
      <c r="A117" s="4" t="s">
        <v>732</v>
      </c>
      <c r="C117" s="5" t="n">
        <v>278</v>
      </c>
      <c r="D117" s="5" t="n">
        <v>324</v>
      </c>
    </row>
    <row r="118" spans="1:4">
      <c r="A118" s="4" t="s">
        <v>765</v>
      </c>
    </row>
    <row r="119" spans="1:4">
      <c r="A119" s="3" t="s">
        <v>534</v>
      </c>
    </row>
    <row r="120" spans="1:4">
      <c r="A120" s="4" t="s">
        <v>732</v>
      </c>
      <c r="C120" s="5" t="n">
        <v>178</v>
      </c>
      <c r="D120" s="5" t="n">
        <v>106</v>
      </c>
    </row>
    <row r="121" spans="1:4">
      <c r="A121" s="4" t="s">
        <v>733</v>
      </c>
      <c r="C121" s="5" t="n">
        <v>1</v>
      </c>
      <c r="D121" s="5" t="n">
        <v>0</v>
      </c>
    </row>
    <row r="122" spans="1:4">
      <c r="A122" s="4" t="s">
        <v>734</v>
      </c>
      <c r="C122" s="5" t="n">
        <v>0</v>
      </c>
      <c r="D122" s="5" t="n">
        <v>8</v>
      </c>
    </row>
    <row r="123" spans="1:4">
      <c r="A123" s="4" t="s">
        <v>735</v>
      </c>
      <c r="C123" s="5" t="n">
        <v>-32</v>
      </c>
      <c r="D123" s="5" t="n">
        <v>-32</v>
      </c>
    </row>
    <row r="124" spans="1:4">
      <c r="A124" s="4" t="s">
        <v>730</v>
      </c>
      <c r="C124" s="5" t="n">
        <v>146</v>
      </c>
      <c r="D124" s="5" t="n">
        <v>82</v>
      </c>
    </row>
    <row r="125" spans="1:4">
      <c r="A125" s="4" t="s">
        <v>766</v>
      </c>
    </row>
    <row r="126" spans="1:4">
      <c r="A126" s="3" t="s">
        <v>534</v>
      </c>
    </row>
    <row r="127" spans="1:4">
      <c r="A127" s="4" t="s">
        <v>737</v>
      </c>
      <c r="C127" s="5" t="n">
        <v>0</v>
      </c>
      <c r="D127" s="5" t="n">
        <v>0</v>
      </c>
    </row>
    <row r="128" spans="1:4">
      <c r="A128" s="4" t="s">
        <v>738</v>
      </c>
      <c r="C128" s="5" t="n">
        <v>0</v>
      </c>
      <c r="D128" s="5" t="n">
        <v>0</v>
      </c>
    </row>
    <row r="129" spans="1:4">
      <c r="A129" s="4" t="s">
        <v>767</v>
      </c>
    </row>
    <row r="130" spans="1:4">
      <c r="A130" s="3" t="s">
        <v>534</v>
      </c>
    </row>
    <row r="131" spans="1:4">
      <c r="A131" s="4" t="s">
        <v>732</v>
      </c>
      <c r="C131" s="5" t="n">
        <v>0</v>
      </c>
      <c r="D131" s="5" t="n">
        <v>0</v>
      </c>
    </row>
    <row r="132" spans="1:4">
      <c r="A132" s="4" t="s">
        <v>768</v>
      </c>
    </row>
    <row r="133" spans="1:4">
      <c r="A133" s="3" t="s">
        <v>534</v>
      </c>
    </row>
    <row r="134" spans="1:4">
      <c r="A134" s="4" t="s">
        <v>732</v>
      </c>
      <c r="C134" s="5" t="n">
        <v>45</v>
      </c>
      <c r="D134" s="5" t="n">
        <v>0</v>
      </c>
    </row>
    <row r="135" spans="1:4">
      <c r="A135" s="4" t="s">
        <v>769</v>
      </c>
    </row>
    <row r="136" spans="1:4">
      <c r="A136" s="3" t="s">
        <v>534</v>
      </c>
    </row>
    <row r="137" spans="1:4">
      <c r="A137" s="4" t="s">
        <v>732</v>
      </c>
      <c r="C137" s="6" t="n">
        <v>133</v>
      </c>
      <c r="D137" s="6" t="n">
        <v>106</v>
      </c>
    </row>
    <row r="138" spans="1:4"/>
    <row r="139" spans="1:4">
      <c r="A139" s="4" t="s">
        <v>122</v>
      </c>
      <c r="B139" s="4" t="s">
        <v>127</v>
      </c>
    </row>
  </sheetData>
  <mergeCells count="3">
    <mergeCell ref="A1:B1"/>
    <mergeCell ref="A138:C138"/>
    <mergeCell ref="B139:C139"/>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70</v>
      </c>
      <c r="C1" s="2" t="s">
        <v>82</v>
      </c>
      <c r="D1" s="2" t="s">
        <v>131</v>
      </c>
    </row>
    <row r="2" spans="1:4">
      <c r="A2" s="3" t="s">
        <v>718</v>
      </c>
    </row>
    <row r="3" spans="1:4">
      <c r="A3" s="4" t="s">
        <v>771</v>
      </c>
      <c r="C3" s="6" t="n">
        <v>19818</v>
      </c>
      <c r="D3" s="6" t="n">
        <v>20508</v>
      </c>
    </row>
    <row r="4" spans="1:4">
      <c r="A4" s="4" t="s">
        <v>54</v>
      </c>
    </row>
    <row r="5" spans="1:4">
      <c r="A5" s="3" t="s">
        <v>718</v>
      </c>
    </row>
    <row r="6" spans="1:4">
      <c r="A6" s="4" t="s">
        <v>771</v>
      </c>
      <c r="B6" s="4" t="s">
        <v>122</v>
      </c>
      <c r="C6" s="5" t="n">
        <v>19986</v>
      </c>
      <c r="D6" s="5" t="n">
        <v>20694</v>
      </c>
    </row>
    <row r="7" spans="1:4">
      <c r="A7" s="4" t="s">
        <v>731</v>
      </c>
    </row>
    <row r="8" spans="1:4">
      <c r="A8" s="3" t="s">
        <v>718</v>
      </c>
    </row>
    <row r="9" spans="1:4">
      <c r="A9" s="4" t="s">
        <v>772</v>
      </c>
      <c r="C9" s="5" t="n">
        <v>16298</v>
      </c>
      <c r="D9" s="5" t="n">
        <v>17089</v>
      </c>
    </row>
    <row r="10" spans="1:4">
      <c r="A10" s="4" t="s">
        <v>773</v>
      </c>
      <c r="C10" s="5" t="n">
        <v>3689</v>
      </c>
      <c r="D10" s="5" t="n">
        <v>3606</v>
      </c>
    </row>
    <row r="11" spans="1:4">
      <c r="A11" s="4" t="s">
        <v>771</v>
      </c>
      <c r="C11" s="5" t="n">
        <v>19986</v>
      </c>
      <c r="D11" s="5" t="n">
        <v>20694</v>
      </c>
    </row>
    <row r="12" spans="1:4">
      <c r="A12" s="4" t="s">
        <v>774</v>
      </c>
    </row>
    <row r="13" spans="1:4">
      <c r="A13" s="3" t="s">
        <v>718</v>
      </c>
    </row>
    <row r="14" spans="1:4">
      <c r="A14" s="4" t="s">
        <v>772</v>
      </c>
      <c r="C14" s="5" t="n">
        <v>6709</v>
      </c>
      <c r="D14" s="5" t="n">
        <v>7240</v>
      </c>
    </row>
    <row r="15" spans="1:4">
      <c r="A15" s="4" t="s">
        <v>765</v>
      </c>
    </row>
    <row r="16" spans="1:4">
      <c r="A16" s="3" t="s">
        <v>718</v>
      </c>
    </row>
    <row r="17" spans="1:4">
      <c r="A17" s="4" t="s">
        <v>772</v>
      </c>
      <c r="C17" s="5" t="n">
        <v>9589</v>
      </c>
      <c r="D17" s="5" t="n">
        <v>9849</v>
      </c>
    </row>
    <row r="18" spans="1:4">
      <c r="A18" s="4" t="s">
        <v>742</v>
      </c>
    </row>
    <row r="19" spans="1:4">
      <c r="A19" s="3" t="s">
        <v>718</v>
      </c>
    </row>
    <row r="20" spans="1:4">
      <c r="A20" s="4" t="s">
        <v>772</v>
      </c>
      <c r="C20" s="5" t="n">
        <v>5735</v>
      </c>
      <c r="D20" s="5" t="n">
        <v>6270</v>
      </c>
    </row>
    <row r="21" spans="1:4">
      <c r="A21" s="4" t="s">
        <v>773</v>
      </c>
      <c r="C21" s="5" t="n">
        <v>41</v>
      </c>
      <c r="D21" s="5" t="n">
        <v>49</v>
      </c>
    </row>
    <row r="22" spans="1:4">
      <c r="A22" s="4" t="s">
        <v>771</v>
      </c>
      <c r="C22" s="5" t="n">
        <v>5776</v>
      </c>
      <c r="D22" s="5" t="n">
        <v>6319</v>
      </c>
    </row>
    <row r="23" spans="1:4">
      <c r="A23" s="4" t="s">
        <v>775</v>
      </c>
    </row>
    <row r="24" spans="1:4">
      <c r="A24" s="3" t="s">
        <v>718</v>
      </c>
    </row>
    <row r="25" spans="1:4">
      <c r="A25" s="4" t="s">
        <v>772</v>
      </c>
      <c r="C25" s="5" t="n">
        <v>5418</v>
      </c>
      <c r="D25" s="5" t="n">
        <v>5857</v>
      </c>
    </row>
    <row r="26" spans="1:4">
      <c r="A26" s="4" t="s">
        <v>776</v>
      </c>
    </row>
    <row r="27" spans="1:4">
      <c r="A27" s="3" t="s">
        <v>718</v>
      </c>
    </row>
    <row r="28" spans="1:4">
      <c r="A28" s="4" t="s">
        <v>772</v>
      </c>
      <c r="C28" s="5" t="n">
        <v>317</v>
      </c>
      <c r="D28" s="5" t="n">
        <v>413</v>
      </c>
    </row>
    <row r="29" spans="1:4">
      <c r="A29" s="4" t="s">
        <v>748</v>
      </c>
    </row>
    <row r="30" spans="1:4">
      <c r="A30" s="3" t="s">
        <v>718</v>
      </c>
    </row>
    <row r="31" spans="1:4">
      <c r="A31" s="4" t="s">
        <v>772</v>
      </c>
      <c r="C31" s="5" t="n">
        <v>4935</v>
      </c>
      <c r="D31" s="5" t="n">
        <v>4863</v>
      </c>
    </row>
    <row r="32" spans="1:4">
      <c r="A32" s="4" t="s">
        <v>773</v>
      </c>
      <c r="C32" s="5" t="n">
        <v>1569</v>
      </c>
      <c r="D32" s="5" t="n">
        <v>1528</v>
      </c>
    </row>
    <row r="33" spans="1:4">
      <c r="A33" s="4" t="s">
        <v>771</v>
      </c>
      <c r="C33" s="5" t="n">
        <v>6504</v>
      </c>
      <c r="D33" s="5" t="n">
        <v>6391</v>
      </c>
    </row>
    <row r="34" spans="1:4">
      <c r="A34" s="4" t="s">
        <v>777</v>
      </c>
      <c r="C34" s="5" t="n">
        <v>600</v>
      </c>
      <c r="D34" s="5" t="n">
        <v>564</v>
      </c>
    </row>
    <row r="35" spans="1:4">
      <c r="A35" s="4" t="s">
        <v>778</v>
      </c>
    </row>
    <row r="36" spans="1:4">
      <c r="A36" s="3" t="s">
        <v>718</v>
      </c>
    </row>
    <row r="37" spans="1:4">
      <c r="A37" s="4" t="s">
        <v>772</v>
      </c>
      <c r="C37" s="5" t="n">
        <v>144</v>
      </c>
      <c r="D37" s="5" t="n">
        <v>115</v>
      </c>
    </row>
    <row r="38" spans="1:4">
      <c r="A38" s="4" t="s">
        <v>779</v>
      </c>
    </row>
    <row r="39" spans="1:4">
      <c r="A39" s="3" t="s">
        <v>718</v>
      </c>
    </row>
    <row r="40" spans="1:4">
      <c r="A40" s="4" t="s">
        <v>772</v>
      </c>
      <c r="C40" s="5" t="n">
        <v>4791</v>
      </c>
      <c r="D40" s="5" t="n">
        <v>4748</v>
      </c>
    </row>
    <row r="41" spans="1:4">
      <c r="A41" s="4" t="s">
        <v>755</v>
      </c>
    </row>
    <row r="42" spans="1:4">
      <c r="A42" s="3" t="s">
        <v>718</v>
      </c>
    </row>
    <row r="43" spans="1:4">
      <c r="A43" s="4" t="s">
        <v>772</v>
      </c>
      <c r="C43" s="5" t="n">
        <v>5145</v>
      </c>
      <c r="D43" s="5" t="n">
        <v>5461</v>
      </c>
    </row>
    <row r="44" spans="1:4">
      <c r="A44" s="4" t="s">
        <v>773</v>
      </c>
      <c r="C44" s="5" t="n">
        <v>316</v>
      </c>
      <c r="D44" s="5" t="n">
        <v>284</v>
      </c>
    </row>
    <row r="45" spans="1:4">
      <c r="A45" s="4" t="s">
        <v>771</v>
      </c>
      <c r="C45" s="5" t="n">
        <v>5461</v>
      </c>
      <c r="D45" s="5" t="n">
        <v>5745</v>
      </c>
    </row>
    <row r="46" spans="1:4">
      <c r="A46" s="4" t="s">
        <v>780</v>
      </c>
    </row>
    <row r="47" spans="1:4">
      <c r="A47" s="3" t="s">
        <v>718</v>
      </c>
    </row>
    <row r="48" spans="1:4">
      <c r="A48" s="4" t="s">
        <v>772</v>
      </c>
      <c r="C48" s="5" t="n">
        <v>1146</v>
      </c>
      <c r="D48" s="5" t="n">
        <v>1268</v>
      </c>
    </row>
    <row r="49" spans="1:4">
      <c r="A49" s="4" t="s">
        <v>781</v>
      </c>
    </row>
    <row r="50" spans="1:4">
      <c r="A50" s="3" t="s">
        <v>718</v>
      </c>
    </row>
    <row r="51" spans="1:4">
      <c r="A51" s="4" t="s">
        <v>772</v>
      </c>
      <c r="C51" s="5" t="n">
        <v>3999</v>
      </c>
      <c r="D51" s="5" t="n">
        <v>4193</v>
      </c>
    </row>
    <row r="52" spans="1:4">
      <c r="A52" s="4" t="s">
        <v>760</v>
      </c>
    </row>
    <row r="53" spans="1:4">
      <c r="A53" s="3" t="s">
        <v>718</v>
      </c>
    </row>
    <row r="54" spans="1:4">
      <c r="A54" s="4" t="s">
        <v>772</v>
      </c>
      <c r="C54" s="5" t="n">
        <v>312</v>
      </c>
      <c r="D54" s="5" t="n">
        <v>305</v>
      </c>
    </row>
    <row r="55" spans="1:4">
      <c r="A55" s="4" t="s">
        <v>773</v>
      </c>
      <c r="C55" s="5" t="n">
        <v>1654</v>
      </c>
      <c r="D55" s="5" t="n">
        <v>1647</v>
      </c>
    </row>
    <row r="56" spans="1:4">
      <c r="A56" s="4" t="s">
        <v>771</v>
      </c>
      <c r="C56" s="5" t="n">
        <v>1966</v>
      </c>
      <c r="D56" s="5" t="n">
        <v>1952</v>
      </c>
    </row>
    <row r="57" spans="1:4">
      <c r="A57" s="4" t="s">
        <v>782</v>
      </c>
    </row>
    <row r="58" spans="1:4">
      <c r="A58" s="3" t="s">
        <v>718</v>
      </c>
    </row>
    <row r="59" spans="1:4">
      <c r="A59" s="4" t="s">
        <v>772</v>
      </c>
      <c r="C59" s="5" t="n">
        <v>0</v>
      </c>
      <c r="D59" s="5" t="n">
        <v>0</v>
      </c>
    </row>
    <row r="60" spans="1:4">
      <c r="A60" s="4" t="s">
        <v>783</v>
      </c>
    </row>
    <row r="61" spans="1:4">
      <c r="A61" s="3" t="s">
        <v>718</v>
      </c>
    </row>
    <row r="62" spans="1:4">
      <c r="A62" s="4" t="s">
        <v>772</v>
      </c>
      <c r="C62" s="5" t="n">
        <v>312</v>
      </c>
      <c r="D62" s="5" t="n">
        <v>305</v>
      </c>
    </row>
    <row r="63" spans="1:4">
      <c r="A63" s="4" t="s">
        <v>765</v>
      </c>
    </row>
    <row r="64" spans="1:4">
      <c r="A64" s="3" t="s">
        <v>718</v>
      </c>
    </row>
    <row r="65" spans="1:4">
      <c r="A65" s="4" t="s">
        <v>772</v>
      </c>
      <c r="C65" s="5" t="n">
        <v>170</v>
      </c>
      <c r="D65" s="5" t="n">
        <v>189</v>
      </c>
    </row>
    <row r="66" spans="1:4">
      <c r="A66" s="4" t="s">
        <v>773</v>
      </c>
      <c r="C66" s="5" t="n">
        <v>109</v>
      </c>
      <c r="D66" s="5" t="n">
        <v>98</v>
      </c>
    </row>
    <row r="67" spans="1:4">
      <c r="A67" s="4" t="s">
        <v>771</v>
      </c>
      <c r="C67" s="5" t="n">
        <v>279</v>
      </c>
      <c r="D67" s="5" t="n">
        <v>287</v>
      </c>
    </row>
    <row r="68" spans="1:4">
      <c r="A68" s="4" t="s">
        <v>784</v>
      </c>
    </row>
    <row r="69" spans="1:4">
      <c r="A69" s="3" t="s">
        <v>718</v>
      </c>
    </row>
    <row r="70" spans="1:4">
      <c r="A70" s="4" t="s">
        <v>772</v>
      </c>
      <c r="C70" s="5" t="n">
        <v>0</v>
      </c>
      <c r="D70" s="5" t="n">
        <v>0</v>
      </c>
    </row>
    <row r="71" spans="1:4">
      <c r="A71" s="4" t="s">
        <v>785</v>
      </c>
    </row>
    <row r="72" spans="1:4">
      <c r="A72" s="3" t="s">
        <v>718</v>
      </c>
    </row>
    <row r="73" spans="1:4">
      <c r="A73" s="4" t="s">
        <v>772</v>
      </c>
      <c r="C73" s="6" t="n">
        <v>170</v>
      </c>
      <c r="D73" s="6" t="n">
        <v>189</v>
      </c>
    </row>
    <row r="74" spans="1:4"/>
    <row r="75" spans="1:4">
      <c r="A75" s="4" t="s">
        <v>122</v>
      </c>
      <c r="B75" s="4" t="s">
        <v>127</v>
      </c>
    </row>
  </sheetData>
  <mergeCells count="3">
    <mergeCell ref="A1:B1"/>
    <mergeCell ref="A74:C74"/>
    <mergeCell ref="B75:C75"/>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786</v>
      </c>
      <c r="B1" s="2" t="s">
        <v>82</v>
      </c>
      <c r="C1" s="2" t="s">
        <v>131</v>
      </c>
    </row>
    <row r="2" spans="1:3">
      <c r="A2" s="3" t="s">
        <v>787</v>
      </c>
    </row>
    <row r="3" spans="1:3">
      <c r="A3" s="4" t="s">
        <v>787</v>
      </c>
      <c r="B3" s="6" t="n">
        <v>18122</v>
      </c>
      <c r="C3" s="6" t="n">
        <v>22072</v>
      </c>
    </row>
    <row r="4" spans="1:3">
      <c r="A4" s="4" t="s">
        <v>788</v>
      </c>
      <c r="B4" s="5" t="n">
        <v>-3118</v>
      </c>
      <c r="C4" s="5" t="n">
        <v>-3140</v>
      </c>
    </row>
    <row r="5" spans="1:3">
      <c r="A5" s="3" t="s">
        <v>789</v>
      </c>
    </row>
    <row r="6" spans="1:3">
      <c r="A6" s="4" t="s">
        <v>790</v>
      </c>
      <c r="B6" s="5" t="n">
        <v>66388</v>
      </c>
      <c r="C6" s="5" t="n">
        <v>67155</v>
      </c>
    </row>
    <row r="7" spans="1:3">
      <c r="A7" s="4" t="s">
        <v>788</v>
      </c>
      <c r="B7" s="5" t="n">
        <v>-14390</v>
      </c>
      <c r="C7" s="5" t="n">
        <v>-17038</v>
      </c>
    </row>
    <row r="8" spans="1:3">
      <c r="A8" s="4" t="s">
        <v>791</v>
      </c>
      <c r="B8" s="5" t="n">
        <v>85154</v>
      </c>
      <c r="C8" s="5" t="n">
        <v>90882</v>
      </c>
    </row>
    <row r="9" spans="1:3">
      <c r="A9" s="4" t="s">
        <v>54</v>
      </c>
    </row>
    <row r="10" spans="1:3">
      <c r="A10" s="3" t="s">
        <v>787</v>
      </c>
    </row>
    <row r="11" spans="1:3">
      <c r="A11" s="4" t="s">
        <v>787</v>
      </c>
      <c r="B11" s="5" t="n">
        <v>9887</v>
      </c>
      <c r="C11" s="5" t="n">
        <v>11079</v>
      </c>
    </row>
    <row r="12" spans="1:3">
      <c r="A12" s="3" t="s">
        <v>789</v>
      </c>
    </row>
    <row r="13" spans="1:3">
      <c r="A13" s="4" t="s">
        <v>790</v>
      </c>
      <c r="B13" s="5" t="n">
        <v>38244</v>
      </c>
      <c r="C13" s="5" t="n">
        <v>40980</v>
      </c>
    </row>
    <row r="14" spans="1:3">
      <c r="A14" s="4" t="s">
        <v>792</v>
      </c>
    </row>
    <row r="15" spans="1:3">
      <c r="A15" s="3" t="s">
        <v>789</v>
      </c>
    </row>
    <row r="16" spans="1:3">
      <c r="A16" s="4" t="s">
        <v>790</v>
      </c>
      <c r="B16" s="5" t="n">
        <v>14717</v>
      </c>
      <c r="C16" s="5" t="n">
        <v>14762</v>
      </c>
    </row>
    <row r="17" spans="1:3">
      <c r="A17" s="4" t="s">
        <v>793</v>
      </c>
    </row>
    <row r="18" spans="1:3">
      <c r="A18" s="3" t="s">
        <v>789</v>
      </c>
    </row>
    <row r="19" spans="1:3">
      <c r="A19" s="4" t="s">
        <v>790</v>
      </c>
      <c r="B19" s="5" t="n">
        <v>21590</v>
      </c>
      <c r="C19" s="5" t="n">
        <v>23024</v>
      </c>
    </row>
    <row r="20" spans="1:3">
      <c r="A20" s="4" t="s">
        <v>794</v>
      </c>
    </row>
    <row r="21" spans="1:3">
      <c r="A21" s="3" t="s">
        <v>789</v>
      </c>
    </row>
    <row r="22" spans="1:3">
      <c r="A22" s="4" t="s">
        <v>790</v>
      </c>
      <c r="B22" s="5" t="n">
        <v>1658</v>
      </c>
      <c r="C22" s="5" t="n">
        <v>2871</v>
      </c>
    </row>
    <row r="23" spans="1:3">
      <c r="A23" s="4" t="s">
        <v>795</v>
      </c>
    </row>
    <row r="24" spans="1:3">
      <c r="A24" s="3" t="s">
        <v>789</v>
      </c>
    </row>
    <row r="25" spans="1:3">
      <c r="A25" s="4" t="s">
        <v>790</v>
      </c>
      <c r="B25" s="5" t="n">
        <v>281</v>
      </c>
      <c r="C25" s="5" t="n">
        <v>324</v>
      </c>
    </row>
    <row r="26" spans="1:3">
      <c r="A26" s="4" t="s">
        <v>796</v>
      </c>
    </row>
    <row r="27" spans="1:3">
      <c r="A27" s="3" t="s">
        <v>787</v>
      </c>
    </row>
    <row r="28" spans="1:3">
      <c r="A28" s="4" t="s">
        <v>787</v>
      </c>
      <c r="B28" s="5" t="n">
        <v>1946</v>
      </c>
      <c r="C28" s="5" t="n">
        <v>3008</v>
      </c>
    </row>
    <row r="29" spans="1:3">
      <c r="A29" s="4" t="s">
        <v>797</v>
      </c>
    </row>
    <row r="30" spans="1:3">
      <c r="A30" s="3" t="s">
        <v>787</v>
      </c>
    </row>
    <row r="31" spans="1:3">
      <c r="A31" s="4" t="s">
        <v>787</v>
      </c>
      <c r="B31" s="5" t="n">
        <v>764</v>
      </c>
      <c r="C31" s="5" t="n">
        <v>766</v>
      </c>
    </row>
    <row r="32" spans="1:3">
      <c r="A32" s="4" t="s">
        <v>798</v>
      </c>
    </row>
    <row r="33" spans="1:3">
      <c r="A33" s="3" t="s">
        <v>787</v>
      </c>
    </row>
    <row r="34" spans="1:3">
      <c r="A34" s="4" t="s">
        <v>787</v>
      </c>
      <c r="B34" s="5" t="n">
        <v>5888</v>
      </c>
      <c r="C34" s="5" t="n">
        <v>5473</v>
      </c>
    </row>
    <row r="35" spans="1:3">
      <c r="A35" s="4" t="s">
        <v>795</v>
      </c>
    </row>
    <row r="36" spans="1:3">
      <c r="A36" s="3" t="s">
        <v>787</v>
      </c>
    </row>
    <row r="37" spans="1:3">
      <c r="A37" s="4" t="s">
        <v>787</v>
      </c>
      <c r="B37" s="5" t="n">
        <v>1288</v>
      </c>
      <c r="C37" s="5" t="n">
        <v>1832</v>
      </c>
    </row>
    <row r="38" spans="1:3">
      <c r="A38" s="4" t="s">
        <v>118</v>
      </c>
    </row>
    <row r="39" spans="1:3">
      <c r="A39" s="3" t="s">
        <v>787</v>
      </c>
    </row>
    <row r="40" spans="1:3">
      <c r="A40" s="4" t="s">
        <v>787</v>
      </c>
      <c r="B40" s="5" t="n">
        <v>11353</v>
      </c>
      <c r="C40" s="5" t="n">
        <v>14134</v>
      </c>
    </row>
    <row r="41" spans="1:3">
      <c r="A41" s="3" t="s">
        <v>789</v>
      </c>
    </row>
    <row r="42" spans="1:3">
      <c r="A42" s="4" t="s">
        <v>790</v>
      </c>
      <c r="B42" s="5" t="n">
        <v>42534</v>
      </c>
      <c r="C42" s="5" t="n">
        <v>43213</v>
      </c>
    </row>
    <row r="43" spans="1:3">
      <c r="A43" s="4" t="s">
        <v>799</v>
      </c>
    </row>
    <row r="44" spans="1:3">
      <c r="A44" s="3" t="s">
        <v>789</v>
      </c>
    </row>
    <row r="45" spans="1:3">
      <c r="A45" s="4" t="s">
        <v>790</v>
      </c>
      <c r="B45" s="5" t="n">
        <v>27373</v>
      </c>
      <c r="C45" s="5" t="n">
        <v>25371</v>
      </c>
    </row>
    <row r="46" spans="1:3">
      <c r="A46" s="4" t="s">
        <v>800</v>
      </c>
    </row>
    <row r="47" spans="1:3">
      <c r="A47" s="3" t="s">
        <v>789</v>
      </c>
    </row>
    <row r="48" spans="1:3">
      <c r="A48" s="4" t="s">
        <v>790</v>
      </c>
      <c r="B48" s="5" t="n">
        <v>177</v>
      </c>
      <c r="C48" s="5" t="n">
        <v>178</v>
      </c>
    </row>
    <row r="49" spans="1:3">
      <c r="A49" s="4" t="s">
        <v>801</v>
      </c>
    </row>
    <row r="50" spans="1:3">
      <c r="A50" s="3" t="s">
        <v>789</v>
      </c>
    </row>
    <row r="51" spans="1:3">
      <c r="A51" s="4" t="s">
        <v>790</v>
      </c>
      <c r="B51" s="5" t="n">
        <v>14390</v>
      </c>
      <c r="C51" s="5" t="n">
        <v>17038</v>
      </c>
    </row>
    <row r="52" spans="1:3">
      <c r="A52" s="4" t="s">
        <v>802</v>
      </c>
    </row>
    <row r="53" spans="1:3">
      <c r="A53" s="3" t="s">
        <v>789</v>
      </c>
    </row>
    <row r="54" spans="1:3">
      <c r="A54" s="4" t="s">
        <v>790</v>
      </c>
      <c r="B54" s="5" t="n">
        <v>593</v>
      </c>
      <c r="C54" s="5" t="n">
        <v>626</v>
      </c>
    </row>
    <row r="55" spans="1:3">
      <c r="A55" s="4" t="s">
        <v>803</v>
      </c>
    </row>
    <row r="56" spans="1:3">
      <c r="A56" s="3" t="s">
        <v>789</v>
      </c>
    </row>
    <row r="57" spans="1:3">
      <c r="A57" s="4" t="s">
        <v>790</v>
      </c>
      <c r="B57" s="5" t="n">
        <v>644</v>
      </c>
      <c r="C57" s="5" t="n">
        <v>1655</v>
      </c>
    </row>
    <row r="58" spans="1:3">
      <c r="A58" s="4" t="s">
        <v>804</v>
      </c>
    </row>
    <row r="59" spans="1:3">
      <c r="A59" s="3" t="s">
        <v>787</v>
      </c>
    </row>
    <row r="60" spans="1:3">
      <c r="A60" s="4" t="s">
        <v>787</v>
      </c>
      <c r="B60" s="5" t="n">
        <v>8542</v>
      </c>
      <c r="C60" s="5" t="n">
        <v>11226</v>
      </c>
    </row>
    <row r="61" spans="1:3">
      <c r="A61" s="4" t="s">
        <v>801</v>
      </c>
    </row>
    <row r="62" spans="1:3">
      <c r="A62" s="3" t="s">
        <v>787</v>
      </c>
    </row>
    <row r="63" spans="1:3">
      <c r="A63" s="4" t="s">
        <v>787</v>
      </c>
      <c r="B63" s="5" t="n">
        <v>2519</v>
      </c>
      <c r="C63" s="5" t="n">
        <v>2104</v>
      </c>
    </row>
    <row r="64" spans="1:3">
      <c r="A64" s="4" t="s">
        <v>802</v>
      </c>
    </row>
    <row r="65" spans="1:3">
      <c r="A65" s="3" t="s">
        <v>787</v>
      </c>
    </row>
    <row r="66" spans="1:3">
      <c r="A66" s="4" t="s">
        <v>787</v>
      </c>
      <c r="B66" s="6" t="n">
        <v>292</v>
      </c>
      <c r="C66" s="6" t="n">
        <v>804</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G88"/>
  <sheetViews>
    <sheetView workbookViewId="0">
      <selection activeCell="A1" sqref="A1"/>
    </sheetView>
  </sheetViews>
  <sheetFormatPr baseColWidth="8" defaultRowHeight="15" outlineLevelCol="0"/>
  <cols>
    <col customWidth="1" max="1" min="1" width="77"/>
    <col customWidth="1" max="2" min="2" width="21"/>
    <col customWidth="1" max="3" min="3" width="21"/>
    <col customWidth="1" max="4" min="4" width="21"/>
    <col customWidth="1" max="5" min="5" width="21"/>
    <col customWidth="1" max="6" min="6" width="21"/>
    <col customWidth="1" max="7" min="7" width="21"/>
  </cols>
  <sheetData>
    <row r="1" spans="1:7">
      <c r="A1" s="1" t="s">
        <v>805</v>
      </c>
      <c r="B1" s="2" t="s">
        <v>806</v>
      </c>
      <c r="C1" s="2" t="s">
        <v>807</v>
      </c>
      <c r="D1" s="2" t="s">
        <v>808</v>
      </c>
      <c r="E1" s="2" t="s">
        <v>809</v>
      </c>
      <c r="F1" s="2" t="s">
        <v>180</v>
      </c>
      <c r="G1" s="2" t="s">
        <v>572</v>
      </c>
    </row>
    <row r="2" spans="1:7">
      <c r="A2" s="4" t="s">
        <v>118</v>
      </c>
    </row>
    <row r="3" spans="1:7">
      <c r="A3" s="3" t="s">
        <v>810</v>
      </c>
    </row>
    <row r="4" spans="1:7">
      <c r="A4" s="4" t="s">
        <v>811</v>
      </c>
      <c r="F4" s="6" t="n">
        <v>16909000000</v>
      </c>
    </row>
    <row r="5" spans="1:7">
      <c r="A5" s="4" t="s">
        <v>54</v>
      </c>
    </row>
    <row r="6" spans="1:7">
      <c r="A6" s="3" t="s">
        <v>810</v>
      </c>
    </row>
    <row r="7" spans="1:7">
      <c r="A7" s="4" t="s">
        <v>791</v>
      </c>
      <c r="F7" s="5" t="n">
        <v>31222000000</v>
      </c>
    </row>
    <row r="8" spans="1:7">
      <c r="A8" s="4" t="s">
        <v>812</v>
      </c>
    </row>
    <row r="9" spans="1:7">
      <c r="A9" s="3" t="s">
        <v>810</v>
      </c>
    </row>
    <row r="10" spans="1:7">
      <c r="A10" s="4" t="s">
        <v>791</v>
      </c>
      <c r="F10" s="5" t="n">
        <v>18996000000</v>
      </c>
    </row>
    <row r="11" spans="1:7">
      <c r="A11" s="4" t="s">
        <v>813</v>
      </c>
    </row>
    <row r="12" spans="1:7">
      <c r="A12" s="3" t="s">
        <v>810</v>
      </c>
    </row>
    <row r="13" spans="1:7">
      <c r="A13" s="4" t="s">
        <v>791</v>
      </c>
      <c r="F13" s="5" t="n">
        <v>12226000000</v>
      </c>
    </row>
    <row r="14" spans="1:7">
      <c r="A14" s="4" t="s">
        <v>787</v>
      </c>
      <c r="F14" s="5" t="n">
        <v>3369000000</v>
      </c>
    </row>
    <row r="15" spans="1:7">
      <c r="A15" s="4" t="s">
        <v>789</v>
      </c>
      <c r="F15" s="5" t="n">
        <v>8857000000</v>
      </c>
    </row>
    <row r="16" spans="1:7">
      <c r="A16" s="4" t="s">
        <v>803</v>
      </c>
    </row>
    <row r="17" spans="1:7">
      <c r="A17" s="3" t="s">
        <v>810</v>
      </c>
    </row>
    <row r="18" spans="1:7">
      <c r="A18" s="4" t="s">
        <v>814</v>
      </c>
      <c r="F18" s="5" t="n">
        <v>33077000000</v>
      </c>
      <c r="G18" s="6" t="n">
        <v>34683000000</v>
      </c>
    </row>
    <row r="19" spans="1:7">
      <c r="A19" s="4" t="s">
        <v>815</v>
      </c>
    </row>
    <row r="20" spans="1:7">
      <c r="A20" s="3" t="s">
        <v>810</v>
      </c>
    </row>
    <row r="21" spans="1:7">
      <c r="A21" s="4" t="s">
        <v>791</v>
      </c>
      <c r="F21" s="5" t="n">
        <v>29136000000</v>
      </c>
    </row>
    <row r="22" spans="1:7">
      <c r="A22" s="4" t="s">
        <v>787</v>
      </c>
      <c r="F22" s="5" t="n">
        <v>5888000000</v>
      </c>
    </row>
    <row r="23" spans="1:7">
      <c r="A23" s="4" t="s">
        <v>789</v>
      </c>
      <c r="F23" s="5" t="n">
        <v>23247000000</v>
      </c>
    </row>
    <row r="24" spans="1:7">
      <c r="A24" s="4" t="s">
        <v>816</v>
      </c>
    </row>
    <row r="25" spans="1:7">
      <c r="A25" s="3" t="s">
        <v>810</v>
      </c>
    </row>
    <row r="26" spans="1:7">
      <c r="A26" s="4" t="s">
        <v>787</v>
      </c>
      <c r="F26" s="6" t="n">
        <v>644000000</v>
      </c>
      <c r="G26" s="6" t="n">
        <v>1569000000</v>
      </c>
    </row>
    <row r="27" spans="1:7">
      <c r="A27" s="4" t="s">
        <v>817</v>
      </c>
    </row>
    <row r="28" spans="1:7">
      <c r="A28" s="3" t="s">
        <v>810</v>
      </c>
    </row>
    <row r="29" spans="1:7">
      <c r="A29" s="4" t="s">
        <v>791</v>
      </c>
      <c r="D29" s="6" t="n">
        <v>4228000000</v>
      </c>
    </row>
    <row r="30" spans="1:7">
      <c r="A30" s="4" t="s">
        <v>818</v>
      </c>
      <c r="D30" s="5" t="n">
        <v>4237000000</v>
      </c>
    </row>
    <row r="31" spans="1:7">
      <c r="A31" s="4" t="s">
        <v>819</v>
      </c>
    </row>
    <row r="32" spans="1:7">
      <c r="A32" s="3" t="s">
        <v>810</v>
      </c>
    </row>
    <row r="33" spans="1:7">
      <c r="A33" s="4" t="s">
        <v>820</v>
      </c>
      <c r="D33" s="5" t="n">
        <v>6000000000</v>
      </c>
    </row>
    <row r="34" spans="1:7">
      <c r="A34" s="4" t="s">
        <v>821</v>
      </c>
    </row>
    <row r="35" spans="1:7">
      <c r="A35" s="3" t="s">
        <v>810</v>
      </c>
    </row>
    <row r="36" spans="1:7">
      <c r="A36" s="4" t="s">
        <v>820</v>
      </c>
      <c r="D36" s="6" t="n">
        <v>1000000000</v>
      </c>
    </row>
    <row r="37" spans="1:7">
      <c r="A37" s="4" t="s">
        <v>822</v>
      </c>
      <c r="D37" s="4" t="s">
        <v>823</v>
      </c>
      <c r="E37" s="4" t="s">
        <v>823</v>
      </c>
    </row>
    <row r="38" spans="1:7">
      <c r="A38" s="4" t="s">
        <v>824</v>
      </c>
    </row>
    <row r="39" spans="1:7">
      <c r="A39" s="3" t="s">
        <v>810</v>
      </c>
    </row>
    <row r="40" spans="1:7">
      <c r="A40" s="4" t="s">
        <v>820</v>
      </c>
      <c r="D40" s="6" t="n">
        <v>1250000000</v>
      </c>
    </row>
    <row r="41" spans="1:7">
      <c r="A41" s="4" t="s">
        <v>822</v>
      </c>
      <c r="D41" s="4" t="s">
        <v>825</v>
      </c>
      <c r="E41" s="4" t="s">
        <v>825</v>
      </c>
    </row>
    <row r="42" spans="1:7">
      <c r="A42" s="4" t="s">
        <v>826</v>
      </c>
    </row>
    <row r="43" spans="1:7">
      <c r="A43" s="3" t="s">
        <v>810</v>
      </c>
    </row>
    <row r="44" spans="1:7">
      <c r="A44" s="4" t="s">
        <v>820</v>
      </c>
      <c r="D44" s="6" t="n">
        <v>1500000000</v>
      </c>
    </row>
    <row r="45" spans="1:7">
      <c r="A45" s="4" t="s">
        <v>822</v>
      </c>
      <c r="D45" s="4" t="s">
        <v>827</v>
      </c>
      <c r="E45" s="4" t="s">
        <v>827</v>
      </c>
    </row>
    <row r="46" spans="1:7">
      <c r="A46" s="4" t="s">
        <v>828</v>
      </c>
    </row>
    <row r="47" spans="1:7">
      <c r="A47" s="3" t="s">
        <v>810</v>
      </c>
    </row>
    <row r="48" spans="1:7">
      <c r="A48" s="4" t="s">
        <v>820</v>
      </c>
      <c r="D48" s="6" t="n">
        <v>2250000000</v>
      </c>
    </row>
    <row r="49" spans="1:7">
      <c r="A49" s="4" t="s">
        <v>822</v>
      </c>
      <c r="D49" s="4" t="s">
        <v>829</v>
      </c>
      <c r="E49" s="4" t="s">
        <v>829</v>
      </c>
    </row>
    <row r="50" spans="1:7">
      <c r="A50" s="4" t="s">
        <v>830</v>
      </c>
    </row>
    <row r="51" spans="1:7">
      <c r="A51" s="3" t="s">
        <v>810</v>
      </c>
    </row>
    <row r="52" spans="1:7">
      <c r="A52" s="4" t="s">
        <v>822</v>
      </c>
      <c r="D52" s="4" t="s">
        <v>831</v>
      </c>
      <c r="E52" s="4" t="s">
        <v>831</v>
      </c>
    </row>
    <row r="53" spans="1:7">
      <c r="A53" s="4" t="s">
        <v>818</v>
      </c>
      <c r="D53" s="6" t="n">
        <v>2046000000</v>
      </c>
    </row>
    <row r="54" spans="1:7">
      <c r="A54" s="4" t="s">
        <v>832</v>
      </c>
    </row>
    <row r="55" spans="1:7">
      <c r="A55" s="3" t="s">
        <v>810</v>
      </c>
    </row>
    <row r="56" spans="1:7">
      <c r="A56" s="4" t="s">
        <v>822</v>
      </c>
      <c r="D56" s="4" t="s">
        <v>833</v>
      </c>
      <c r="E56" s="4" t="s">
        <v>833</v>
      </c>
    </row>
    <row r="57" spans="1:7">
      <c r="A57" s="4" t="s">
        <v>818</v>
      </c>
      <c r="D57" s="6" t="n">
        <v>1011000000</v>
      </c>
      <c r="E57" s="9" t="n">
        <v>934</v>
      </c>
    </row>
    <row r="58" spans="1:7">
      <c r="A58" s="4" t="s">
        <v>834</v>
      </c>
    </row>
    <row r="59" spans="1:7">
      <c r="A59" s="3" t="s">
        <v>810</v>
      </c>
    </row>
    <row r="60" spans="1:7">
      <c r="A60" s="4" t="s">
        <v>822</v>
      </c>
      <c r="D60" s="4" t="s">
        <v>835</v>
      </c>
      <c r="E60" s="4" t="s">
        <v>835</v>
      </c>
    </row>
    <row r="61" spans="1:7">
      <c r="A61" s="4" t="s">
        <v>818</v>
      </c>
      <c r="D61" s="6" t="n">
        <v>460000000</v>
      </c>
      <c r="E61" s="9" t="n">
        <v>425</v>
      </c>
    </row>
    <row r="62" spans="1:7">
      <c r="A62" s="4" t="s">
        <v>836</v>
      </c>
    </row>
    <row r="63" spans="1:7">
      <c r="A63" s="3" t="s">
        <v>810</v>
      </c>
    </row>
    <row r="64" spans="1:7">
      <c r="A64" s="4" t="s">
        <v>818</v>
      </c>
      <c r="D64" s="6" t="n">
        <v>407000000</v>
      </c>
      <c r="E64" s="9" t="n">
        <v>376</v>
      </c>
    </row>
    <row r="65" spans="1:7">
      <c r="A65" s="4" t="s">
        <v>837</v>
      </c>
    </row>
    <row r="66" spans="1:7">
      <c r="A66" s="3" t="s">
        <v>810</v>
      </c>
    </row>
    <row r="67" spans="1:7">
      <c r="A67" s="4" t="s">
        <v>822</v>
      </c>
      <c r="D67" s="4" t="s">
        <v>838</v>
      </c>
      <c r="E67" s="4" t="s">
        <v>838</v>
      </c>
    </row>
    <row r="68" spans="1:7">
      <c r="A68" s="4" t="s">
        <v>818</v>
      </c>
      <c r="D68" s="6" t="n">
        <v>312000000</v>
      </c>
    </row>
    <row r="69" spans="1:7">
      <c r="A69" s="4" t="s">
        <v>839</v>
      </c>
    </row>
    <row r="70" spans="1:7">
      <c r="A70" s="3" t="s">
        <v>810</v>
      </c>
    </row>
    <row r="71" spans="1:7">
      <c r="A71" s="4" t="s">
        <v>791</v>
      </c>
      <c r="B71" s="6" t="n">
        <v>5427000000</v>
      </c>
    </row>
    <row r="72" spans="1:7">
      <c r="A72" s="4" t="s">
        <v>818</v>
      </c>
      <c r="B72" s="6" t="n">
        <v>5443000000</v>
      </c>
    </row>
    <row r="73" spans="1:7">
      <c r="A73" s="4" t="s">
        <v>840</v>
      </c>
    </row>
    <row r="74" spans="1:7">
      <c r="A74" s="3" t="s">
        <v>810</v>
      </c>
    </row>
    <row r="75" spans="1:7">
      <c r="A75" s="4" t="s">
        <v>822</v>
      </c>
      <c r="B75" s="4" t="s">
        <v>841</v>
      </c>
      <c r="C75" s="4" t="s">
        <v>841</v>
      </c>
    </row>
    <row r="76" spans="1:7">
      <c r="A76" s="4" t="s">
        <v>818</v>
      </c>
      <c r="B76" s="6" t="n">
        <v>3858000000</v>
      </c>
    </row>
    <row r="77" spans="1:7">
      <c r="A77" s="4" t="s">
        <v>842</v>
      </c>
    </row>
    <row r="78" spans="1:7">
      <c r="A78" s="3" t="s">
        <v>810</v>
      </c>
    </row>
    <row r="79" spans="1:7">
      <c r="A79" s="4" t="s">
        <v>822</v>
      </c>
      <c r="B79" s="4" t="s">
        <v>843</v>
      </c>
      <c r="C79" s="4" t="s">
        <v>843</v>
      </c>
    </row>
    <row r="80" spans="1:7">
      <c r="A80" s="4" t="s">
        <v>818</v>
      </c>
      <c r="B80" s="6" t="n">
        <v>623000000</v>
      </c>
      <c r="C80" s="9" t="n">
        <v>575</v>
      </c>
    </row>
    <row r="81" spans="1:7">
      <c r="A81" s="4" t="s">
        <v>844</v>
      </c>
    </row>
    <row r="82" spans="1:7">
      <c r="A82" s="3" t="s">
        <v>810</v>
      </c>
    </row>
    <row r="83" spans="1:7">
      <c r="A83" s="4" t="s">
        <v>822</v>
      </c>
      <c r="B83" s="4" t="s">
        <v>845</v>
      </c>
      <c r="C83" s="4" t="s">
        <v>845</v>
      </c>
    </row>
    <row r="84" spans="1:7">
      <c r="A84" s="4" t="s">
        <v>818</v>
      </c>
      <c r="B84" s="6" t="n">
        <v>460000000</v>
      </c>
    </row>
    <row r="85" spans="1:7">
      <c r="A85" s="4" t="s">
        <v>846</v>
      </c>
    </row>
    <row r="86" spans="1:7">
      <c r="A86" s="3" t="s">
        <v>810</v>
      </c>
    </row>
    <row r="87" spans="1:7">
      <c r="A87" s="4" t="s">
        <v>822</v>
      </c>
      <c r="B87" s="4" t="s">
        <v>847</v>
      </c>
      <c r="C87" s="4" t="s">
        <v>847</v>
      </c>
    </row>
    <row r="88" spans="1:7">
      <c r="A88" s="4" t="s">
        <v>818</v>
      </c>
      <c r="B88" s="6" t="n">
        <v>503000000</v>
      </c>
      <c r="C88" s="9" t="n">
        <v>404</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848</v>
      </c>
      <c r="B1" s="2" t="s">
        <v>1</v>
      </c>
      <c r="C1" s="2" t="s">
        <v>264</v>
      </c>
    </row>
    <row r="2" spans="1:3">
      <c r="B2" s="2" t="s">
        <v>82</v>
      </c>
      <c r="C2" s="2" t="s">
        <v>131</v>
      </c>
    </row>
    <row r="3" spans="1:3">
      <c r="A3" s="3" t="s">
        <v>849</v>
      </c>
    </row>
    <row r="4" spans="1:3">
      <c r="A4" s="4" t="s">
        <v>850</v>
      </c>
      <c r="B4" s="6" t="n">
        <v>30508</v>
      </c>
      <c r="C4" s="6" t="n">
        <v>32104</v>
      </c>
    </row>
    <row r="5" spans="1:3">
      <c r="A5" s="4" t="s">
        <v>851</v>
      </c>
      <c r="B5" s="5" t="n">
        <v>4051</v>
      </c>
      <c r="C5" s="5" t="n">
        <v>5655</v>
      </c>
    </row>
    <row r="6" spans="1:3">
      <c r="A6" s="4" t="s">
        <v>852</v>
      </c>
      <c r="B6" s="5" t="n">
        <v>5666</v>
      </c>
      <c r="C6" s="5" t="n">
        <v>5615</v>
      </c>
    </row>
    <row r="7" spans="1:3">
      <c r="A7" s="4" t="s">
        <v>853</v>
      </c>
      <c r="B7" s="5" t="n">
        <v>2169</v>
      </c>
      <c r="C7" s="5" t="n">
        <v>2191</v>
      </c>
    </row>
    <row r="8" spans="1:3">
      <c r="A8" s="4" t="s">
        <v>854</v>
      </c>
      <c r="B8" s="5" t="n">
        <v>385</v>
      </c>
      <c r="C8" s="5" t="n">
        <v>322</v>
      </c>
    </row>
    <row r="9" spans="1:3">
      <c r="A9" s="4" t="s">
        <v>855</v>
      </c>
      <c r="B9" s="5" t="n">
        <v>38729</v>
      </c>
      <c r="C9" s="5" t="n">
        <v>40232</v>
      </c>
    </row>
    <row r="10" spans="1:3">
      <c r="A10" s="4" t="s">
        <v>788</v>
      </c>
      <c r="B10" s="5" t="n">
        <v>-488</v>
      </c>
      <c r="C10" s="5" t="n">
        <v>-406</v>
      </c>
    </row>
    <row r="11" spans="1:3">
      <c r="A11" s="4" t="s">
        <v>244</v>
      </c>
      <c r="B11" s="5" t="n">
        <v>38241</v>
      </c>
      <c r="C11" s="5" t="n">
        <v>39826</v>
      </c>
    </row>
    <row r="12" spans="1:3">
      <c r="A12" s="4" t="s">
        <v>856</v>
      </c>
    </row>
    <row r="13" spans="1:3">
      <c r="A13" s="3" t="s">
        <v>849</v>
      </c>
    </row>
    <row r="14" spans="1:3">
      <c r="A14" s="4" t="s">
        <v>850</v>
      </c>
      <c r="B14" s="5" t="n">
        <v>16785</v>
      </c>
      <c r="C14" s="5" t="n">
        <v>16755</v>
      </c>
    </row>
    <row r="15" spans="1:3">
      <c r="A15" s="4" t="s">
        <v>852</v>
      </c>
      <c r="B15" s="5" t="n">
        <v>4314</v>
      </c>
      <c r="C15" s="5" t="n">
        <v>4238</v>
      </c>
    </row>
    <row r="16" spans="1:3">
      <c r="A16" s="4" t="s">
        <v>853</v>
      </c>
      <c r="B16" s="5" t="n">
        <v>0</v>
      </c>
      <c r="C16" s="5" t="n">
        <v>0</v>
      </c>
    </row>
    <row r="17" spans="1:3">
      <c r="A17" s="4" t="s">
        <v>854</v>
      </c>
      <c r="B17" s="5" t="n">
        <v>26</v>
      </c>
      <c r="C17" s="5" t="n">
        <v>30</v>
      </c>
    </row>
    <row r="18" spans="1:3">
      <c r="A18" s="4" t="s">
        <v>855</v>
      </c>
      <c r="B18" s="5" t="n">
        <v>21125</v>
      </c>
      <c r="C18" s="5" t="n">
        <v>21023</v>
      </c>
    </row>
    <row r="19" spans="1:3">
      <c r="A19" s="4" t="s">
        <v>244</v>
      </c>
      <c r="B19" s="5" t="n">
        <v>21125</v>
      </c>
      <c r="C19" s="5" t="n">
        <v>21023</v>
      </c>
    </row>
    <row r="20" spans="1:3">
      <c r="A20" s="4" t="s">
        <v>857</v>
      </c>
    </row>
    <row r="21" spans="1:3">
      <c r="A21" s="3" t="s">
        <v>849</v>
      </c>
    </row>
    <row r="22" spans="1:3">
      <c r="A22" s="4" t="s">
        <v>850</v>
      </c>
      <c r="B22" s="5" t="n">
        <v>9491</v>
      </c>
      <c r="C22" s="5" t="n">
        <v>9511</v>
      </c>
    </row>
    <row r="23" spans="1:3">
      <c r="A23" s="4" t="s">
        <v>852</v>
      </c>
      <c r="B23" s="5" t="n">
        <v>253</v>
      </c>
      <c r="C23" s="5" t="n">
        <v>252</v>
      </c>
    </row>
    <row r="24" spans="1:3">
      <c r="A24" s="4" t="s">
        <v>853</v>
      </c>
      <c r="B24" s="5" t="n">
        <v>1112</v>
      </c>
      <c r="C24" s="5" t="n">
        <v>1136</v>
      </c>
    </row>
    <row r="25" spans="1:3">
      <c r="A25" s="4" t="s">
        <v>854</v>
      </c>
      <c r="B25" s="5" t="n">
        <v>194</v>
      </c>
      <c r="C25" s="5" t="n">
        <v>196</v>
      </c>
    </row>
    <row r="26" spans="1:3">
      <c r="A26" s="4" t="s">
        <v>855</v>
      </c>
      <c r="B26" s="5" t="n">
        <v>11050</v>
      </c>
      <c r="C26" s="5" t="n">
        <v>11095</v>
      </c>
    </row>
    <row r="27" spans="1:3">
      <c r="A27" s="4" t="s">
        <v>244</v>
      </c>
      <c r="B27" s="5" t="n">
        <v>11050</v>
      </c>
      <c r="C27" s="5" t="n">
        <v>11095</v>
      </c>
    </row>
    <row r="28" spans="1:3">
      <c r="A28" s="4" t="s">
        <v>858</v>
      </c>
    </row>
    <row r="29" spans="1:3">
      <c r="A29" s="3" t="s">
        <v>849</v>
      </c>
    </row>
    <row r="30" spans="1:3">
      <c r="A30" s="4" t="s">
        <v>850</v>
      </c>
      <c r="B30" s="5" t="n">
        <v>181</v>
      </c>
      <c r="C30" s="5" t="n">
        <v>183</v>
      </c>
    </row>
    <row r="31" spans="1:3">
      <c r="A31" s="4" t="s">
        <v>852</v>
      </c>
      <c r="B31" s="5" t="n">
        <v>1099</v>
      </c>
      <c r="C31" s="5" t="n">
        <v>1125</v>
      </c>
    </row>
    <row r="32" spans="1:3">
      <c r="A32" s="4" t="s">
        <v>853</v>
      </c>
      <c r="B32" s="5" t="n">
        <v>1057</v>
      </c>
      <c r="C32" s="5" t="n">
        <v>1055</v>
      </c>
    </row>
    <row r="33" spans="1:3">
      <c r="A33" s="4" t="s">
        <v>854</v>
      </c>
      <c r="B33" s="5" t="n">
        <v>165</v>
      </c>
      <c r="C33" s="5" t="n">
        <v>96</v>
      </c>
    </row>
    <row r="34" spans="1:3">
      <c r="A34" s="4" t="s">
        <v>855</v>
      </c>
      <c r="B34" s="5" t="n">
        <v>2502</v>
      </c>
      <c r="C34" s="5" t="n">
        <v>2459</v>
      </c>
    </row>
    <row r="35" spans="1:3">
      <c r="A35" s="4" t="s">
        <v>788</v>
      </c>
      <c r="B35" s="5" t="n">
        <v>-488</v>
      </c>
      <c r="C35" s="5" t="n">
        <v>-406</v>
      </c>
    </row>
    <row r="36" spans="1:3">
      <c r="A36" s="4" t="s">
        <v>244</v>
      </c>
      <c r="B36" s="6" t="n">
        <v>2014</v>
      </c>
      <c r="C36" s="6" t="n">
        <v>205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71</v>
      </c>
      <c r="B1" s="2" t="s">
        <v>1</v>
      </c>
    </row>
    <row r="2" spans="1:2">
      <c r="B2" s="2" t="s">
        <v>82</v>
      </c>
    </row>
    <row r="3" spans="1:2">
      <c r="A3" s="3" t="s">
        <v>272</v>
      </c>
    </row>
    <row r="4" spans="1:2">
      <c r="A4" s="4" t="s">
        <v>271</v>
      </c>
      <c r="B4" s="4" t="s">
        <v>27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859</v>
      </c>
      <c r="B1" s="2" t="s">
        <v>1</v>
      </c>
    </row>
    <row r="2" spans="1:4">
      <c r="B2" s="2" t="s">
        <v>82</v>
      </c>
      <c r="C2" s="2" t="s">
        <v>83</v>
      </c>
      <c r="D2" s="2" t="s">
        <v>131</v>
      </c>
    </row>
    <row r="3" spans="1:4">
      <c r="A3" s="3" t="s">
        <v>304</v>
      </c>
    </row>
    <row r="4" spans="1:4">
      <c r="A4" s="4" t="s">
        <v>860</v>
      </c>
      <c r="B4" s="6" t="n">
        <v>1586</v>
      </c>
    </row>
    <row r="5" spans="1:4">
      <c r="A5" s="4" t="s">
        <v>861</v>
      </c>
      <c r="B5" s="5" t="n">
        <v>1604</v>
      </c>
    </row>
    <row r="6" spans="1:4">
      <c r="A6" s="4" t="s">
        <v>862</v>
      </c>
      <c r="B6" s="5" t="n">
        <v>507</v>
      </c>
      <c r="C6" s="6" t="n">
        <v>473</v>
      </c>
    </row>
    <row r="7" spans="1:4">
      <c r="A7" s="4" t="s">
        <v>863</v>
      </c>
      <c r="B7" s="5" t="n">
        <v>405</v>
      </c>
      <c r="C7" s="6" t="n">
        <v>421</v>
      </c>
    </row>
    <row r="8" spans="1:4">
      <c r="A8" s="4" t="s">
        <v>864</v>
      </c>
      <c r="B8" s="5" t="n">
        <v>1374</v>
      </c>
      <c r="D8" s="6" t="n">
        <v>1355</v>
      </c>
    </row>
    <row r="9" spans="1:4">
      <c r="A9" s="4" t="s">
        <v>865</v>
      </c>
      <c r="B9" s="6" t="n">
        <v>2463</v>
      </c>
      <c r="D9" s="6" t="n">
        <v>2416</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5"/>
    <col customWidth="1" max="2" min="2" width="29"/>
    <col customWidth="1" max="3" min="3" width="21"/>
  </cols>
  <sheetData>
    <row r="1" spans="1:3">
      <c r="A1" s="1" t="s">
        <v>866</v>
      </c>
      <c r="B1" s="2" t="s">
        <v>1</v>
      </c>
    </row>
    <row r="2" spans="1:3">
      <c r="B2" s="2" t="s">
        <v>867</v>
      </c>
      <c r="C2" s="2" t="s">
        <v>181</v>
      </c>
    </row>
    <row r="3" spans="1:3">
      <c r="A3" s="3" t="s">
        <v>868</v>
      </c>
    </row>
    <row r="4" spans="1:3">
      <c r="A4" s="4" t="s">
        <v>869</v>
      </c>
      <c r="B4" s="5" t="n">
        <v>3</v>
      </c>
    </row>
    <row r="5" spans="1:3">
      <c r="A5" s="4" t="s">
        <v>870</v>
      </c>
      <c r="B5" s="6" t="n">
        <v>95</v>
      </c>
      <c r="C5" s="6" t="n">
        <v>101</v>
      </c>
    </row>
    <row r="6" spans="1:3">
      <c r="A6" s="4" t="s">
        <v>871</v>
      </c>
    </row>
    <row r="7" spans="1:3">
      <c r="A7" s="3" t="s">
        <v>868</v>
      </c>
    </row>
    <row r="8" spans="1:3">
      <c r="A8" s="4" t="s">
        <v>872</v>
      </c>
      <c r="B8" s="5" t="n">
        <v>50</v>
      </c>
    </row>
    <row r="9" spans="1:3">
      <c r="A9" s="4" t="s">
        <v>873</v>
      </c>
      <c r="B9" s="5" t="n">
        <v>10</v>
      </c>
      <c r="C9" s="5" t="n">
        <v>7</v>
      </c>
    </row>
    <row r="10" spans="1:3">
      <c r="A10" s="4" t="s">
        <v>874</v>
      </c>
      <c r="B10" s="5" t="n">
        <v>1</v>
      </c>
      <c r="C10" s="5" t="n">
        <v>-9</v>
      </c>
    </row>
    <row r="11" spans="1:3">
      <c r="A11" s="4" t="s">
        <v>875</v>
      </c>
    </row>
    <row r="12" spans="1:3">
      <c r="A12" s="3" t="s">
        <v>868</v>
      </c>
    </row>
    <row r="13" spans="1:3">
      <c r="A13" s="4" t="s">
        <v>873</v>
      </c>
      <c r="B13" s="5" t="n">
        <v>-32</v>
      </c>
      <c r="C13" s="6" t="n">
        <v>-61</v>
      </c>
    </row>
    <row r="14" spans="1:3">
      <c r="A14" s="4" t="s">
        <v>874</v>
      </c>
      <c r="B14" s="6" t="n">
        <v>-33</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76</v>
      </c>
      <c r="B1" s="2" t="s">
        <v>1</v>
      </c>
    </row>
    <row r="2" spans="1:3">
      <c r="B2" s="2" t="s">
        <v>82</v>
      </c>
      <c r="C2" s="2" t="s">
        <v>83</v>
      </c>
    </row>
    <row r="3" spans="1:3">
      <c r="A3" s="4" t="s">
        <v>877</v>
      </c>
    </row>
    <row r="4" spans="1:3">
      <c r="A4" s="3" t="s">
        <v>868</v>
      </c>
    </row>
    <row r="5" spans="1:3">
      <c r="A5" s="4" t="s">
        <v>878</v>
      </c>
      <c r="B5" s="6" t="n">
        <v>153</v>
      </c>
      <c r="C5" s="6" t="n">
        <v>158</v>
      </c>
    </row>
    <row r="6" spans="1:3">
      <c r="A6" s="4" t="s">
        <v>879</v>
      </c>
      <c r="B6" s="5" t="n">
        <v>37</v>
      </c>
      <c r="C6" s="5" t="n">
        <v>33</v>
      </c>
    </row>
    <row r="7" spans="1:3">
      <c r="A7" s="4" t="s">
        <v>880</v>
      </c>
      <c r="B7" s="5" t="n">
        <v>-748</v>
      </c>
      <c r="C7" s="5" t="n">
        <v>-863</v>
      </c>
    </row>
    <row r="8" spans="1:3">
      <c r="A8" s="4" t="s">
        <v>881</v>
      </c>
      <c r="B8" s="5" t="n">
        <v>587</v>
      </c>
      <c r="C8" s="5" t="n">
        <v>726</v>
      </c>
    </row>
    <row r="9" spans="1:3">
      <c r="A9" s="4" t="s">
        <v>882</v>
      </c>
      <c r="B9" s="5" t="n">
        <v>848</v>
      </c>
      <c r="C9" s="5" t="n">
        <v>763</v>
      </c>
    </row>
    <row r="10" spans="1:3">
      <c r="A10" s="4" t="s">
        <v>874</v>
      </c>
      <c r="B10" s="5" t="n">
        <v>0</v>
      </c>
      <c r="C10" s="5" t="n">
        <v>51</v>
      </c>
    </row>
    <row r="11" spans="1:3">
      <c r="A11" s="4" t="s">
        <v>873</v>
      </c>
      <c r="B11" s="5" t="n">
        <v>877</v>
      </c>
      <c r="C11" s="5" t="n">
        <v>868</v>
      </c>
    </row>
    <row r="12" spans="1:3">
      <c r="A12" s="4" t="s">
        <v>871</v>
      </c>
    </row>
    <row r="13" spans="1:3">
      <c r="A13" s="3" t="s">
        <v>868</v>
      </c>
    </row>
    <row r="14" spans="1:3">
      <c r="A14" s="4" t="s">
        <v>878</v>
      </c>
      <c r="B14" s="5" t="n">
        <v>65</v>
      </c>
      <c r="C14" s="5" t="n">
        <v>63</v>
      </c>
    </row>
    <row r="15" spans="1:3">
      <c r="A15" s="4" t="s">
        <v>879</v>
      </c>
      <c r="B15" s="5" t="n">
        <v>0</v>
      </c>
      <c r="C15" s="5" t="n">
        <v>0</v>
      </c>
    </row>
    <row r="16" spans="1:3">
      <c r="A16" s="4" t="s">
        <v>880</v>
      </c>
      <c r="B16" s="5" t="n">
        <v>-274</v>
      </c>
      <c r="C16" s="5" t="n">
        <v>-284</v>
      </c>
    </row>
    <row r="17" spans="1:3">
      <c r="A17" s="4" t="s">
        <v>881</v>
      </c>
      <c r="B17" s="5" t="n">
        <v>108</v>
      </c>
      <c r="C17" s="5" t="n">
        <v>139</v>
      </c>
    </row>
    <row r="18" spans="1:3">
      <c r="A18" s="4" t="s">
        <v>882</v>
      </c>
      <c r="B18" s="5" t="n">
        <v>112</v>
      </c>
      <c r="C18" s="5" t="n">
        <v>80</v>
      </c>
    </row>
    <row r="19" spans="1:3">
      <c r="A19" s="4" t="s">
        <v>874</v>
      </c>
      <c r="B19" s="5" t="n">
        <v>-1</v>
      </c>
      <c r="C19" s="5" t="n">
        <v>9</v>
      </c>
    </row>
    <row r="20" spans="1:3">
      <c r="A20" s="4" t="s">
        <v>873</v>
      </c>
      <c r="B20" s="6" t="n">
        <v>10</v>
      </c>
      <c r="C20" s="6" t="n">
        <v>7</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6"/>
  </cols>
  <sheetData>
    <row r="1" spans="1:4">
      <c r="A1" s="1" t="s">
        <v>883</v>
      </c>
      <c r="B1" s="2" t="s">
        <v>1</v>
      </c>
      <c r="D1" s="2" t="s">
        <v>264</v>
      </c>
    </row>
    <row r="2" spans="1:4">
      <c r="B2" s="2" t="s">
        <v>82</v>
      </c>
      <c r="C2" s="2" t="s">
        <v>83</v>
      </c>
      <c r="D2" s="2" t="s">
        <v>131</v>
      </c>
    </row>
    <row r="3" spans="1:4">
      <c r="A3" s="3" t="s">
        <v>884</v>
      </c>
    </row>
    <row r="4" spans="1:4">
      <c r="A4" s="4" t="s">
        <v>885</v>
      </c>
      <c r="B4" s="4" t="s">
        <v>886</v>
      </c>
      <c r="C4" s="4" t="s">
        <v>887</v>
      </c>
    </row>
    <row r="5" spans="1:4">
      <c r="A5" s="4" t="s">
        <v>888</v>
      </c>
      <c r="B5" s="4" t="s">
        <v>889</v>
      </c>
    </row>
    <row r="6" spans="1:4">
      <c r="A6" s="4" t="s">
        <v>890</v>
      </c>
      <c r="D6" s="6" t="n">
        <v>633</v>
      </c>
    </row>
    <row r="7" spans="1:4">
      <c r="A7" s="4" t="s">
        <v>891</v>
      </c>
    </row>
    <row r="8" spans="1:4">
      <c r="A8" s="3" t="s">
        <v>884</v>
      </c>
    </row>
    <row r="9" spans="1:4">
      <c r="A9" s="4" t="s">
        <v>892</v>
      </c>
      <c r="D9" s="6" t="n">
        <v>1000</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93</v>
      </c>
      <c r="B1" s="2" t="s">
        <v>1</v>
      </c>
    </row>
    <row r="2" spans="1:3">
      <c r="B2" s="2" t="s">
        <v>82</v>
      </c>
      <c r="C2" s="2" t="s">
        <v>83</v>
      </c>
    </row>
    <row r="3" spans="1:3">
      <c r="A3" s="3" t="s">
        <v>894</v>
      </c>
    </row>
    <row r="4" spans="1:3">
      <c r="A4" s="4" t="s">
        <v>895</v>
      </c>
      <c r="B4" s="6" t="n">
        <v>29861</v>
      </c>
    </row>
    <row r="5" spans="1:3">
      <c r="A5" s="4" t="s">
        <v>233</v>
      </c>
      <c r="B5" s="5" t="n">
        <v>918</v>
      </c>
      <c r="C5" s="6" t="n">
        <v>1031</v>
      </c>
    </row>
    <row r="6" spans="1:3">
      <c r="A6" s="4" t="s">
        <v>896</v>
      </c>
      <c r="B6" s="5" t="n">
        <v>36859</v>
      </c>
      <c r="C6" s="5" t="n">
        <v>55646</v>
      </c>
    </row>
    <row r="7" spans="1:3">
      <c r="A7" s="4" t="s">
        <v>897</v>
      </c>
      <c r="B7" s="5" t="n">
        <v>1267</v>
      </c>
      <c r="C7" s="5" t="n">
        <v>-957</v>
      </c>
    </row>
    <row r="8" spans="1:3">
      <c r="A8" s="4" t="s">
        <v>245</v>
      </c>
    </row>
    <row r="9" spans="1:3">
      <c r="A9" s="3" t="s">
        <v>894</v>
      </c>
    </row>
    <row r="10" spans="1:3">
      <c r="A10" s="4" t="s">
        <v>895</v>
      </c>
      <c r="B10" s="5" t="n">
        <v>-11732</v>
      </c>
      <c r="C10" s="5" t="n">
        <v>-14414</v>
      </c>
    </row>
    <row r="11" spans="1:3">
      <c r="A11" s="4" t="s">
        <v>896</v>
      </c>
      <c r="B11" s="5" t="n">
        <v>-10819</v>
      </c>
      <c r="C11" s="5" t="n">
        <v>-13485</v>
      </c>
    </row>
    <row r="12" spans="1:3">
      <c r="A12" s="4" t="s">
        <v>898</v>
      </c>
    </row>
    <row r="13" spans="1:3">
      <c r="A13" s="3" t="s">
        <v>894</v>
      </c>
    </row>
    <row r="14" spans="1:3">
      <c r="A14" s="4" t="s">
        <v>895</v>
      </c>
      <c r="B14" s="5" t="n">
        <v>61</v>
      </c>
      <c r="C14" s="5" t="n">
        <v>-39</v>
      </c>
    </row>
    <row r="15" spans="1:3">
      <c r="A15" s="4" t="s">
        <v>899</v>
      </c>
      <c r="B15" s="5" t="n">
        <v>6</v>
      </c>
      <c r="C15" s="5" t="n">
        <v>28</v>
      </c>
    </row>
    <row r="16" spans="1:3">
      <c r="A16" s="4" t="s">
        <v>900</v>
      </c>
      <c r="B16" s="5" t="n">
        <v>0</v>
      </c>
      <c r="C16" s="5" t="n">
        <v>38</v>
      </c>
    </row>
    <row r="17" spans="1:3">
      <c r="A17" s="4" t="s">
        <v>901</v>
      </c>
      <c r="B17" s="5" t="n">
        <v>-47</v>
      </c>
      <c r="C17" s="5" t="n">
        <v>-4</v>
      </c>
    </row>
    <row r="18" spans="1:3">
      <c r="A18" s="4" t="s">
        <v>902</v>
      </c>
      <c r="B18" s="5" t="n">
        <v>-12</v>
      </c>
      <c r="C18" s="5" t="n">
        <v>-1</v>
      </c>
    </row>
    <row r="19" spans="1:3">
      <c r="A19" s="4" t="s">
        <v>233</v>
      </c>
      <c r="B19" s="5" t="n">
        <v>-41</v>
      </c>
      <c r="C19" s="5" t="n">
        <v>24</v>
      </c>
    </row>
    <row r="20" spans="1:3">
      <c r="A20" s="4" t="s">
        <v>903</v>
      </c>
    </row>
    <row r="21" spans="1:3">
      <c r="A21" s="3" t="s">
        <v>894</v>
      </c>
    </row>
    <row r="22" spans="1:3">
      <c r="A22" s="4" t="s">
        <v>233</v>
      </c>
      <c r="B22" s="5" t="n">
        <v>0</v>
      </c>
      <c r="C22" s="5" t="n">
        <v>1</v>
      </c>
    </row>
    <row r="23" spans="1:3">
      <c r="A23" s="4" t="s">
        <v>234</v>
      </c>
    </row>
    <row r="24" spans="1:3">
      <c r="A24" s="3" t="s">
        <v>894</v>
      </c>
    </row>
    <row r="25" spans="1:3">
      <c r="A25" s="4" t="s">
        <v>233</v>
      </c>
      <c r="B25" s="5" t="n">
        <v>-41</v>
      </c>
      <c r="C25" s="5" t="n">
        <v>23</v>
      </c>
    </row>
    <row r="26" spans="1:3">
      <c r="A26" s="4" t="s">
        <v>896</v>
      </c>
      <c r="B26" s="5" t="n">
        <v>20</v>
      </c>
      <c r="C26" s="5" t="n">
        <v>-16</v>
      </c>
    </row>
    <row r="27" spans="1:3">
      <c r="A27" s="4" t="s">
        <v>904</v>
      </c>
    </row>
    <row r="28" spans="1:3">
      <c r="A28" s="3" t="s">
        <v>894</v>
      </c>
    </row>
    <row r="29" spans="1:3">
      <c r="A29" s="4" t="s">
        <v>895</v>
      </c>
      <c r="B29" s="5" t="n">
        <v>-4818</v>
      </c>
      <c r="C29" s="5" t="n">
        <v>-6134</v>
      </c>
    </row>
    <row r="30" spans="1:3">
      <c r="A30" s="4" t="s">
        <v>899</v>
      </c>
      <c r="B30" s="5" t="n">
        <v>-554</v>
      </c>
      <c r="C30" s="5" t="n">
        <v>307</v>
      </c>
    </row>
    <row r="31" spans="1:3">
      <c r="A31" s="4" t="s">
        <v>900</v>
      </c>
      <c r="B31" s="5" t="n">
        <v>-5</v>
      </c>
      <c r="C31" s="5" t="n">
        <v>26</v>
      </c>
    </row>
    <row r="32" spans="1:3">
      <c r="A32" s="4" t="s">
        <v>901</v>
      </c>
      <c r="B32" s="5" t="n">
        <v>690</v>
      </c>
      <c r="C32" s="5" t="n">
        <v>117</v>
      </c>
    </row>
    <row r="33" spans="1:3">
      <c r="A33" s="4" t="s">
        <v>902</v>
      </c>
      <c r="B33" s="5" t="n">
        <v>0</v>
      </c>
      <c r="C33" s="5" t="n">
        <v>-4</v>
      </c>
    </row>
    <row r="34" spans="1:3">
      <c r="A34" s="4" t="s">
        <v>233</v>
      </c>
      <c r="B34" s="5" t="n">
        <v>135</v>
      </c>
      <c r="C34" s="5" t="n">
        <v>423</v>
      </c>
    </row>
    <row r="35" spans="1:3">
      <c r="A35" s="4" t="s">
        <v>905</v>
      </c>
    </row>
    <row r="36" spans="1:3">
      <c r="A36" s="3" t="s">
        <v>894</v>
      </c>
    </row>
    <row r="37" spans="1:3">
      <c r="A37" s="4" t="s">
        <v>233</v>
      </c>
      <c r="B37" s="5" t="n">
        <v>2</v>
      </c>
      <c r="C37" s="5" t="n">
        <v>100</v>
      </c>
    </row>
    <row r="38" spans="1:3">
      <c r="A38" s="4" t="s">
        <v>235</v>
      </c>
    </row>
    <row r="39" spans="1:3">
      <c r="A39" s="3" t="s">
        <v>894</v>
      </c>
    </row>
    <row r="40" spans="1:3">
      <c r="A40" s="4" t="s">
        <v>233</v>
      </c>
      <c r="B40" s="5" t="n">
        <v>133</v>
      </c>
      <c r="C40" s="5" t="n">
        <v>324</v>
      </c>
    </row>
    <row r="41" spans="1:3">
      <c r="A41" s="4" t="s">
        <v>896</v>
      </c>
      <c r="B41" s="5" t="n">
        <v>-4685</v>
      </c>
      <c r="C41" s="5" t="n">
        <v>-5810</v>
      </c>
    </row>
    <row r="42" spans="1:3">
      <c r="A42" s="4" t="s">
        <v>906</v>
      </c>
    </row>
    <row r="43" spans="1:3">
      <c r="A43" s="3" t="s">
        <v>894</v>
      </c>
    </row>
    <row r="44" spans="1:3">
      <c r="A44" s="4" t="s">
        <v>895</v>
      </c>
      <c r="B44" s="5" t="n">
        <v>49</v>
      </c>
      <c r="C44" s="5" t="n">
        <v>13</v>
      </c>
    </row>
    <row r="45" spans="1:3">
      <c r="A45" s="4" t="s">
        <v>899</v>
      </c>
      <c r="B45" s="5" t="n">
        <v>-262</v>
      </c>
      <c r="C45" s="5" t="n">
        <v>34</v>
      </c>
    </row>
    <row r="46" spans="1:3">
      <c r="A46" s="4" t="s">
        <v>900</v>
      </c>
      <c r="B46" s="5" t="n">
        <v>45</v>
      </c>
      <c r="C46" s="5" t="n">
        <v>11</v>
      </c>
    </row>
    <row r="47" spans="1:3">
      <c r="A47" s="4" t="s">
        <v>901</v>
      </c>
      <c r="B47" s="5" t="n">
        <v>51</v>
      </c>
      <c r="C47" s="5" t="n">
        <v>3</v>
      </c>
    </row>
    <row r="48" spans="1:3">
      <c r="A48" s="4" t="s">
        <v>902</v>
      </c>
      <c r="B48" s="5" t="n">
        <v>8</v>
      </c>
      <c r="C48" s="5" t="n">
        <v>-4</v>
      </c>
    </row>
    <row r="49" spans="1:3">
      <c r="A49" s="4" t="s">
        <v>233</v>
      </c>
      <c r="B49" s="5" t="n">
        <v>-211</v>
      </c>
      <c r="C49" s="5" t="n">
        <v>38</v>
      </c>
    </row>
    <row r="50" spans="1:3">
      <c r="A50" s="4" t="s">
        <v>907</v>
      </c>
    </row>
    <row r="51" spans="1:3">
      <c r="A51" s="3" t="s">
        <v>894</v>
      </c>
    </row>
    <row r="52" spans="1:3">
      <c r="A52" s="4" t="s">
        <v>233</v>
      </c>
      <c r="B52" s="5" t="n">
        <v>0</v>
      </c>
      <c r="C52" s="5" t="n">
        <v>2</v>
      </c>
    </row>
    <row r="53" spans="1:3">
      <c r="A53" s="4" t="s">
        <v>236</v>
      </c>
    </row>
    <row r="54" spans="1:3">
      <c r="A54" s="3" t="s">
        <v>894</v>
      </c>
    </row>
    <row r="55" spans="1:3">
      <c r="A55" s="4" t="s">
        <v>233</v>
      </c>
      <c r="B55" s="5" t="n">
        <v>-211</v>
      </c>
      <c r="C55" s="5" t="n">
        <v>35</v>
      </c>
    </row>
    <row r="56" spans="1:3">
      <c r="A56" s="4" t="s">
        <v>896</v>
      </c>
      <c r="B56" s="5" t="n">
        <v>-163</v>
      </c>
      <c r="C56" s="5" t="n">
        <v>49</v>
      </c>
    </row>
    <row r="57" spans="1:3">
      <c r="A57" s="4" t="s">
        <v>908</v>
      </c>
    </row>
    <row r="58" spans="1:3">
      <c r="A58" s="3" t="s">
        <v>894</v>
      </c>
    </row>
    <row r="59" spans="1:3">
      <c r="A59" s="4" t="s">
        <v>895</v>
      </c>
      <c r="B59" s="5" t="n">
        <v>-7024</v>
      </c>
      <c r="C59" s="5" t="n">
        <v>-8254</v>
      </c>
    </row>
    <row r="60" spans="1:3">
      <c r="A60" s="4" t="s">
        <v>899</v>
      </c>
      <c r="B60" s="5" t="n">
        <v>219</v>
      </c>
      <c r="C60" s="5" t="n">
        <v>-116</v>
      </c>
    </row>
    <row r="61" spans="1:3">
      <c r="A61" s="4" t="s">
        <v>900</v>
      </c>
      <c r="B61" s="5" t="n">
        <v>30</v>
      </c>
      <c r="C61" s="5" t="n">
        <v>48</v>
      </c>
    </row>
    <row r="62" spans="1:3">
      <c r="A62" s="4" t="s">
        <v>901</v>
      </c>
      <c r="B62" s="5" t="n">
        <v>817</v>
      </c>
      <c r="C62" s="5" t="n">
        <v>662</v>
      </c>
    </row>
    <row r="63" spans="1:3">
      <c r="A63" s="4" t="s">
        <v>902</v>
      </c>
      <c r="B63" s="5" t="n">
        <v>239</v>
      </c>
      <c r="C63" s="5" t="n">
        <v>183</v>
      </c>
    </row>
    <row r="64" spans="1:3">
      <c r="A64" s="4" t="s">
        <v>233</v>
      </c>
      <c r="B64" s="5" t="n">
        <v>1035</v>
      </c>
      <c r="C64" s="5" t="n">
        <v>545</v>
      </c>
    </row>
    <row r="65" spans="1:3">
      <c r="A65" s="4" t="s">
        <v>909</v>
      </c>
    </row>
    <row r="66" spans="1:3">
      <c r="A66" s="3" t="s">
        <v>894</v>
      </c>
    </row>
    <row r="67" spans="1:3">
      <c r="A67" s="4" t="s">
        <v>233</v>
      </c>
      <c r="B67" s="5" t="n">
        <v>3</v>
      </c>
      <c r="C67" s="5" t="n">
        <v>-2</v>
      </c>
    </row>
    <row r="68" spans="1:3">
      <c r="A68" s="4" t="s">
        <v>237</v>
      </c>
    </row>
    <row r="69" spans="1:3">
      <c r="A69" s="3" t="s">
        <v>894</v>
      </c>
    </row>
    <row r="70" spans="1:3">
      <c r="A70" s="4" t="s">
        <v>233</v>
      </c>
      <c r="B70" s="5" t="n">
        <v>1032</v>
      </c>
      <c r="C70" s="5" t="n">
        <v>547</v>
      </c>
    </row>
    <row r="71" spans="1:3">
      <c r="A71" s="4" t="s">
        <v>896</v>
      </c>
      <c r="B71" s="5" t="n">
        <v>-5991</v>
      </c>
      <c r="C71" s="6" t="n">
        <v>-7708</v>
      </c>
    </row>
    <row r="72" spans="1:3">
      <c r="A72" s="4" t="s">
        <v>910</v>
      </c>
    </row>
    <row r="73" spans="1:3">
      <c r="A73" s="3" t="s">
        <v>894</v>
      </c>
    </row>
    <row r="74" spans="1:3">
      <c r="A74" s="4" t="s">
        <v>901</v>
      </c>
      <c r="B74" s="5" t="n">
        <v>-836</v>
      </c>
    </row>
    <row r="75" spans="1:3">
      <c r="A75" s="4" t="s">
        <v>911</v>
      </c>
      <c r="B75" s="6" t="n">
        <v>688</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 customWidth="1" max="5" min="5" width="14"/>
  </cols>
  <sheetData>
    <row r="1" spans="1:5">
      <c r="A1" s="1" t="s">
        <v>912</v>
      </c>
      <c r="B1" s="2" t="s">
        <v>1</v>
      </c>
    </row>
    <row r="2" spans="1:5">
      <c r="B2" s="2" t="s">
        <v>82</v>
      </c>
      <c r="C2" s="2" t="s">
        <v>83</v>
      </c>
      <c r="D2" s="2" t="s">
        <v>131</v>
      </c>
      <c r="E2" s="2" t="s">
        <v>913</v>
      </c>
    </row>
    <row r="3" spans="1:5">
      <c r="A3" s="3" t="s">
        <v>914</v>
      </c>
    </row>
    <row r="4" spans="1:5">
      <c r="A4" s="4" t="s">
        <v>257</v>
      </c>
      <c r="B4" s="6" t="n">
        <v>6</v>
      </c>
      <c r="C4" s="6" t="n">
        <v>6</v>
      </c>
      <c r="D4" s="6" t="n">
        <v>6</v>
      </c>
    </row>
    <row r="5" spans="1:5">
      <c r="A5" s="4" t="s">
        <v>172</v>
      </c>
      <c r="B5" s="5" t="n">
        <v>1575</v>
      </c>
      <c r="C5" s="5" t="n">
        <v>20485</v>
      </c>
      <c r="D5" s="5" t="n">
        <v>1545</v>
      </c>
    </row>
    <row r="6" spans="1:5">
      <c r="A6" s="4" t="s">
        <v>915</v>
      </c>
      <c r="B6" s="5" t="n">
        <v>7</v>
      </c>
      <c r="C6" s="5" t="n">
        <v>30</v>
      </c>
    </row>
    <row r="7" spans="1:5">
      <c r="A7" s="4" t="s">
        <v>916</v>
      </c>
      <c r="B7" s="5" t="n">
        <v>-3</v>
      </c>
      <c r="C7" s="5" t="n">
        <v>-106</v>
      </c>
    </row>
    <row r="8" spans="1:5">
      <c r="A8" s="4" t="s">
        <v>917</v>
      </c>
      <c r="B8" s="5" t="n">
        <v>470</v>
      </c>
      <c r="D8" s="6" t="n">
        <v>439</v>
      </c>
    </row>
    <row r="9" spans="1:5">
      <c r="A9" s="4" t="s">
        <v>918</v>
      </c>
      <c r="B9" s="5" t="n">
        <v>27</v>
      </c>
      <c r="C9" s="6" t="n">
        <v>27</v>
      </c>
    </row>
    <row r="10" spans="1:5">
      <c r="A10" s="4" t="s">
        <v>54</v>
      </c>
    </row>
    <row r="11" spans="1:5">
      <c r="A11" s="3" t="s">
        <v>914</v>
      </c>
    </row>
    <row r="12" spans="1:5">
      <c r="A12" s="4" t="s">
        <v>257</v>
      </c>
      <c r="B12" s="5" t="n">
        <v>5782</v>
      </c>
    </row>
    <row r="13" spans="1:5">
      <c r="A13" s="4" t="s">
        <v>919</v>
      </c>
      <c r="B13" s="6" t="n">
        <v>5944</v>
      </c>
    </row>
    <row r="14" spans="1:5">
      <c r="A14" s="4" t="s">
        <v>920</v>
      </c>
    </row>
    <row r="15" spans="1:5">
      <c r="A15" s="3" t="s">
        <v>914</v>
      </c>
    </row>
    <row r="16" spans="1:5">
      <c r="A16" s="4" t="s">
        <v>257</v>
      </c>
      <c r="E16" s="6" t="n">
        <v>5694</v>
      </c>
    </row>
    <row r="17" spans="1:5">
      <c r="A17" s="4" t="s">
        <v>921</v>
      </c>
    </row>
    <row r="18" spans="1:5">
      <c r="A18" s="3" t="s">
        <v>914</v>
      </c>
    </row>
    <row r="19" spans="1:5">
      <c r="A19" s="4" t="s">
        <v>922</v>
      </c>
      <c r="E19" s="6" t="n">
        <v>250</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23</v>
      </c>
      <c r="B1" s="2" t="s">
        <v>1</v>
      </c>
    </row>
    <row r="2" spans="1:3">
      <c r="B2" s="2" t="s">
        <v>82</v>
      </c>
      <c r="C2" s="2" t="s">
        <v>83</v>
      </c>
    </row>
    <row r="3" spans="1:3">
      <c r="A3" s="3" t="s">
        <v>924</v>
      </c>
    </row>
    <row r="4" spans="1:3">
      <c r="A4" s="4" t="s">
        <v>925</v>
      </c>
      <c r="B4" s="6" t="n">
        <v>6358</v>
      </c>
      <c r="C4" s="6" t="n">
        <v>936</v>
      </c>
    </row>
    <row r="5" spans="1:3">
      <c r="A5" s="4" t="s">
        <v>102</v>
      </c>
      <c r="B5" s="5" t="n">
        <v>-43</v>
      </c>
      <c r="C5" s="5" t="n">
        <v>-40</v>
      </c>
    </row>
    <row r="6" spans="1:3">
      <c r="A6" s="4" t="s">
        <v>926</v>
      </c>
      <c r="B6" s="5" t="n">
        <v>6315</v>
      </c>
      <c r="C6" s="5" t="n">
        <v>897</v>
      </c>
    </row>
    <row r="7" spans="1:3">
      <c r="A7" s="4" t="s">
        <v>927</v>
      </c>
      <c r="B7" s="5" t="n">
        <v>-175</v>
      </c>
      <c r="C7" s="5" t="n">
        <v>2604</v>
      </c>
    </row>
    <row r="8" spans="1:3">
      <c r="A8" s="4" t="s">
        <v>928</v>
      </c>
      <c r="B8" s="6" t="n">
        <v>6140</v>
      </c>
      <c r="C8" s="6" t="n">
        <v>3519</v>
      </c>
    </row>
    <row r="9" spans="1:3">
      <c r="A9" s="4" t="s">
        <v>929</v>
      </c>
      <c r="B9" s="5" t="n">
        <v>8742</v>
      </c>
      <c r="C9" s="5" t="n">
        <v>8711</v>
      </c>
    </row>
    <row r="10" spans="1:3">
      <c r="A10" s="4" t="s">
        <v>930</v>
      </c>
      <c r="B10" s="5" t="n">
        <v>7</v>
      </c>
      <c r="C10" s="5" t="n">
        <v>15</v>
      </c>
    </row>
    <row r="11" spans="1:3">
      <c r="A11" s="4" t="s">
        <v>931</v>
      </c>
      <c r="B11" s="5" t="n">
        <v>8749</v>
      </c>
      <c r="C11" s="5" t="n">
        <v>8726</v>
      </c>
    </row>
    <row r="12" spans="1:3">
      <c r="A12" s="4" t="s">
        <v>932</v>
      </c>
      <c r="B12" s="7" t="n">
        <v>0.72</v>
      </c>
      <c r="C12" s="7" t="n">
        <v>0.1</v>
      </c>
    </row>
    <row r="13" spans="1:3">
      <c r="A13" s="4" t="s">
        <v>933</v>
      </c>
      <c r="B13" s="8" t="n">
        <v>-0.02</v>
      </c>
      <c r="C13" s="8" t="n">
        <v>0.3</v>
      </c>
    </row>
    <row r="14" spans="1:3">
      <c r="A14" s="4" t="s">
        <v>934</v>
      </c>
      <c r="B14" s="7" t="n">
        <v>0.7</v>
      </c>
      <c r="C14" s="7" t="n">
        <v>0.4</v>
      </c>
    </row>
    <row r="15" spans="1:3">
      <c r="A15" s="3" t="s">
        <v>935</v>
      </c>
    </row>
    <row r="16" spans="1:3">
      <c r="A16" s="4" t="s">
        <v>925</v>
      </c>
      <c r="B16" s="6" t="n">
        <v>6358</v>
      </c>
      <c r="C16" s="6" t="n">
        <v>954</v>
      </c>
    </row>
    <row r="17" spans="1:3">
      <c r="A17" s="4" t="s">
        <v>102</v>
      </c>
      <c r="B17" s="5" t="n">
        <v>-43</v>
      </c>
      <c r="C17" s="5" t="n">
        <v>-40</v>
      </c>
    </row>
    <row r="18" spans="1:3">
      <c r="A18" s="4" t="s">
        <v>926</v>
      </c>
      <c r="B18" s="5" t="n">
        <v>6315</v>
      </c>
      <c r="C18" s="5" t="n">
        <v>915</v>
      </c>
    </row>
    <row r="19" spans="1:3">
      <c r="A19" s="4" t="s">
        <v>927</v>
      </c>
      <c r="B19" s="5" t="n">
        <v>-175</v>
      </c>
      <c r="C19" s="5" t="n">
        <v>2622</v>
      </c>
    </row>
    <row r="20" spans="1:3">
      <c r="A20" s="4" t="s">
        <v>928</v>
      </c>
      <c r="B20" s="6" t="n">
        <v>6140</v>
      </c>
      <c r="C20" s="6" t="n">
        <v>3537</v>
      </c>
    </row>
    <row r="21" spans="1:3">
      <c r="A21" s="4" t="s">
        <v>929</v>
      </c>
      <c r="B21" s="5" t="n">
        <v>8742</v>
      </c>
      <c r="C21" s="5" t="n">
        <v>8711</v>
      </c>
    </row>
    <row r="22" spans="1:3">
      <c r="A22" s="4" t="s">
        <v>930</v>
      </c>
      <c r="B22" s="5" t="n">
        <v>0</v>
      </c>
      <c r="C22" s="5" t="n">
        <v>0</v>
      </c>
    </row>
    <row r="23" spans="1:3">
      <c r="A23" s="4" t="s">
        <v>931</v>
      </c>
      <c r="B23" s="5" t="n">
        <v>8742</v>
      </c>
      <c r="C23" s="5" t="n">
        <v>8711</v>
      </c>
    </row>
    <row r="24" spans="1:3">
      <c r="A24" s="4" t="s">
        <v>932</v>
      </c>
      <c r="B24" s="7" t="n">
        <v>0.72</v>
      </c>
      <c r="C24" s="7" t="n">
        <v>0.1</v>
      </c>
    </row>
    <row r="25" spans="1:3">
      <c r="A25" s="4" t="s">
        <v>933</v>
      </c>
      <c r="B25" s="8" t="n">
        <v>-0.02</v>
      </c>
      <c r="C25" s="8" t="n">
        <v>0.3</v>
      </c>
    </row>
    <row r="26" spans="1:3">
      <c r="A26" s="4" t="s">
        <v>934</v>
      </c>
      <c r="B26" s="7" t="n">
        <v>0.7</v>
      </c>
      <c r="C26" s="7" t="n">
        <v>0.41</v>
      </c>
    </row>
    <row r="27" spans="1:3">
      <c r="A27" s="4" t="s">
        <v>936</v>
      </c>
      <c r="B27" s="5" t="n">
        <v>422</v>
      </c>
      <c r="C27" s="5" t="n">
        <v>471</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7</v>
      </c>
      <c r="B1" s="2" t="s">
        <v>82</v>
      </c>
      <c r="C1" s="2" t="s">
        <v>131</v>
      </c>
    </row>
    <row r="2" spans="1:3">
      <c r="A2" s="4" t="s">
        <v>938</v>
      </c>
    </row>
    <row r="3" spans="1:3">
      <c r="A3" s="3" t="s">
        <v>132</v>
      </c>
    </row>
    <row r="4" spans="1:3">
      <c r="A4" s="4" t="s">
        <v>939</v>
      </c>
      <c r="B4" s="6" t="n">
        <v>3912</v>
      </c>
      <c r="C4" s="6" t="n">
        <v>4113</v>
      </c>
    </row>
    <row r="5" spans="1:3">
      <c r="A5" s="3" t="s">
        <v>452</v>
      </c>
    </row>
    <row r="6" spans="1:3">
      <c r="A6" s="4" t="s">
        <v>940</v>
      </c>
      <c r="B6" s="5" t="n">
        <v>85154</v>
      </c>
      <c r="C6" s="5" t="n">
        <v>90882</v>
      </c>
    </row>
    <row r="7" spans="1:3">
      <c r="A7" s="4" t="s">
        <v>941</v>
      </c>
      <c r="B7" s="5" t="n">
        <v>2169</v>
      </c>
      <c r="C7" s="5" t="n">
        <v>2191</v>
      </c>
    </row>
    <row r="8" spans="1:3">
      <c r="A8" s="4" t="s">
        <v>501</v>
      </c>
    </row>
    <row r="9" spans="1:3">
      <c r="A9" s="3" t="s">
        <v>132</v>
      </c>
    </row>
    <row r="10" spans="1:3">
      <c r="A10" s="4" t="s">
        <v>939</v>
      </c>
      <c r="B10" s="5" t="n">
        <v>3777</v>
      </c>
      <c r="C10" s="5" t="n">
        <v>4208</v>
      </c>
    </row>
    <row r="11" spans="1:3">
      <c r="A11" s="3" t="s">
        <v>452</v>
      </c>
    </row>
    <row r="12" spans="1:3">
      <c r="A12" s="4" t="s">
        <v>940</v>
      </c>
      <c r="B12" s="5" t="n">
        <v>85033</v>
      </c>
      <c r="C12" s="5" t="n">
        <v>97754</v>
      </c>
    </row>
    <row r="13" spans="1:3">
      <c r="A13" s="4" t="s">
        <v>941</v>
      </c>
      <c r="B13" s="5" t="n">
        <v>2485</v>
      </c>
      <c r="C13" s="5" t="n">
        <v>2588</v>
      </c>
    </row>
    <row r="14" spans="1:3">
      <c r="A14" s="4" t="s">
        <v>509</v>
      </c>
      <c r="B14" s="6" t="n">
        <v>913</v>
      </c>
      <c r="C14" s="6" t="n">
        <v>1106</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9"/>
    <col customWidth="1" max="2" min="2" width="17"/>
    <col customWidth="1" max="3" min="3" width="16"/>
  </cols>
  <sheetData>
    <row r="1" spans="1:3">
      <c r="A1" s="1" t="s">
        <v>942</v>
      </c>
      <c r="B1" s="2" t="s">
        <v>82</v>
      </c>
      <c r="C1" s="2" t="s">
        <v>131</v>
      </c>
    </row>
    <row r="2" spans="1:3">
      <c r="A2" s="3" t="s">
        <v>943</v>
      </c>
    </row>
    <row r="3" spans="1:3">
      <c r="A3" s="4" t="s">
        <v>944</v>
      </c>
      <c r="B3" s="6" t="n">
        <v>101209000000</v>
      </c>
      <c r="C3" s="6" t="n">
        <v>98018000000</v>
      </c>
    </row>
    <row r="4" spans="1:3">
      <c r="A4" s="4" t="s">
        <v>945</v>
      </c>
      <c r="B4" s="5" t="n">
        <v>198000000</v>
      </c>
      <c r="C4" s="5" t="n">
        <v>104000000</v>
      </c>
    </row>
    <row r="5" spans="1:3">
      <c r="A5" s="4" t="s">
        <v>946</v>
      </c>
      <c r="B5" s="5" t="n">
        <v>995000000</v>
      </c>
      <c r="C5" s="5" t="n">
        <v>603000000</v>
      </c>
    </row>
    <row r="6" spans="1:3">
      <c r="A6" s="4" t="s">
        <v>947</v>
      </c>
      <c r="B6" s="5" t="n">
        <v>45000000</v>
      </c>
      <c r="C6" s="5" t="n">
        <v>27000000</v>
      </c>
    </row>
    <row r="7" spans="1:3">
      <c r="A7" s="4" t="s">
        <v>54</v>
      </c>
    </row>
    <row r="8" spans="1:3">
      <c r="A8" s="3" t="s">
        <v>943</v>
      </c>
    </row>
    <row r="9" spans="1:3">
      <c r="A9" s="4" t="s">
        <v>944</v>
      </c>
      <c r="B9" s="5" t="n">
        <v>47401000000</v>
      </c>
      <c r="C9" s="5" t="n">
        <v>42314000000</v>
      </c>
    </row>
    <row r="10" spans="1:3">
      <c r="A10" s="4" t="s">
        <v>118</v>
      </c>
    </row>
    <row r="11" spans="1:3">
      <c r="A11" s="3" t="s">
        <v>943</v>
      </c>
    </row>
    <row r="12" spans="1:3">
      <c r="A12" s="4" t="s">
        <v>944</v>
      </c>
      <c r="B12" s="6" t="n">
        <v>53808000000</v>
      </c>
      <c r="C12" s="6" t="n">
        <v>55704000000</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8</v>
      </c>
      <c r="B1" s="2" t="s">
        <v>82</v>
      </c>
      <c r="C1" s="2" t="s">
        <v>131</v>
      </c>
    </row>
    <row r="2" spans="1:3">
      <c r="A2" s="3" t="s">
        <v>943</v>
      </c>
    </row>
    <row r="3" spans="1:3">
      <c r="A3" s="4" t="s">
        <v>949</v>
      </c>
      <c r="B3" s="6" t="n">
        <v>101209</v>
      </c>
      <c r="C3" s="6" t="n">
        <v>98018</v>
      </c>
    </row>
    <row r="4" spans="1:3">
      <c r="A4" s="3" t="s">
        <v>145</v>
      </c>
    </row>
    <row r="5" spans="1:3">
      <c r="A5" s="4" t="s">
        <v>950</v>
      </c>
      <c r="B5" s="5" t="n">
        <v>3500</v>
      </c>
      <c r="C5" s="5" t="n">
        <v>2572</v>
      </c>
    </row>
    <row r="6" spans="1:3">
      <c r="A6" s="4" t="s">
        <v>951</v>
      </c>
      <c r="B6" s="5" t="n">
        <v>-1145</v>
      </c>
      <c r="C6" s="5" t="n">
        <v>-546</v>
      </c>
    </row>
    <row r="7" spans="1:3">
      <c r="A7" s="4" t="s">
        <v>952</v>
      </c>
      <c r="B7" s="5" t="n">
        <v>-1297</v>
      </c>
      <c r="C7" s="5" t="n">
        <v>-1286</v>
      </c>
    </row>
    <row r="8" spans="1:3">
      <c r="A8" s="4" t="s">
        <v>953</v>
      </c>
      <c r="B8" s="5" t="n">
        <v>1058</v>
      </c>
      <c r="C8" s="5" t="n">
        <v>740</v>
      </c>
    </row>
    <row r="9" spans="1:3">
      <c r="A9" s="4" t="s">
        <v>954</v>
      </c>
      <c r="B9" s="5" t="n">
        <v>71</v>
      </c>
      <c r="C9" s="5" t="n">
        <v>182</v>
      </c>
    </row>
    <row r="10" spans="1:3">
      <c r="A10" s="4" t="s">
        <v>955</v>
      </c>
      <c r="B10" s="5" t="n">
        <v>-693</v>
      </c>
      <c r="C10" s="5" t="n">
        <v>-469</v>
      </c>
    </row>
    <row r="11" spans="1:3">
      <c r="A11" s="4" t="s">
        <v>956</v>
      </c>
      <c r="B11" s="5" t="n">
        <v>436</v>
      </c>
      <c r="C11" s="5" t="n">
        <v>452</v>
      </c>
    </row>
    <row r="12" spans="1:3">
      <c r="A12" s="3" t="s">
        <v>161</v>
      </c>
    </row>
    <row r="13" spans="1:3">
      <c r="A13" s="4" t="s">
        <v>950</v>
      </c>
      <c r="B13" s="5" t="n">
        <v>1874</v>
      </c>
      <c r="C13" s="5" t="n">
        <v>853</v>
      </c>
    </row>
    <row r="14" spans="1:3">
      <c r="A14" s="4" t="s">
        <v>951</v>
      </c>
      <c r="B14" s="5" t="n">
        <v>-1155</v>
      </c>
      <c r="C14" s="5" t="n">
        <v>-546</v>
      </c>
    </row>
    <row r="15" spans="1:3">
      <c r="A15" s="4" t="s">
        <v>952</v>
      </c>
      <c r="B15" s="5" t="n">
        <v>-198</v>
      </c>
      <c r="C15" s="5" t="n">
        <v>-105</v>
      </c>
    </row>
    <row r="16" spans="1:3">
      <c r="A16" s="4" t="s">
        <v>953</v>
      </c>
      <c r="B16" s="5" t="n">
        <v>520</v>
      </c>
      <c r="C16" s="5" t="n">
        <v>202</v>
      </c>
    </row>
    <row r="17" spans="1:3">
      <c r="A17" s="4" t="s">
        <v>954</v>
      </c>
      <c r="B17" s="5" t="n">
        <v>1</v>
      </c>
      <c r="C17" s="5" t="n">
        <v>1</v>
      </c>
    </row>
    <row r="18" spans="1:3">
      <c r="A18" s="4" t="s">
        <v>955</v>
      </c>
      <c r="B18" s="5" t="n">
        <v>0</v>
      </c>
      <c r="C18" s="5" t="n">
        <v>0</v>
      </c>
    </row>
    <row r="19" spans="1:3">
      <c r="A19" s="4" t="s">
        <v>956</v>
      </c>
      <c r="B19" s="5" t="n">
        <v>521</v>
      </c>
      <c r="C19" s="5" t="n">
        <v>203</v>
      </c>
    </row>
    <row r="20" spans="1:3">
      <c r="A20" s="4" t="s">
        <v>957</v>
      </c>
    </row>
    <row r="21" spans="1:3">
      <c r="A21" s="3" t="s">
        <v>943</v>
      </c>
    </row>
    <row r="22" spans="1:3">
      <c r="A22" s="4" t="s">
        <v>949</v>
      </c>
      <c r="B22" s="5" t="n">
        <v>30924</v>
      </c>
      <c r="C22" s="5" t="n">
        <v>30961</v>
      </c>
    </row>
    <row r="23" spans="1:3">
      <c r="A23" s="3" t="s">
        <v>145</v>
      </c>
    </row>
    <row r="24" spans="1:3">
      <c r="A24" s="4" t="s">
        <v>950</v>
      </c>
      <c r="B24" s="5" t="n">
        <v>2361</v>
      </c>
      <c r="C24" s="5" t="n">
        <v>1734</v>
      </c>
    </row>
    <row r="25" spans="1:3">
      <c r="A25" s="3" t="s">
        <v>161</v>
      </c>
    </row>
    <row r="26" spans="1:3">
      <c r="A26" s="4" t="s">
        <v>950</v>
      </c>
      <c r="B26" s="5" t="n">
        <v>287</v>
      </c>
      <c r="C26" s="5" t="n">
        <v>57</v>
      </c>
    </row>
    <row r="27" spans="1:3">
      <c r="A27" s="4" t="s">
        <v>958</v>
      </c>
    </row>
    <row r="28" spans="1:3">
      <c r="A28" s="3" t="s">
        <v>943</v>
      </c>
    </row>
    <row r="29" spans="1:3">
      <c r="A29" s="4" t="s">
        <v>949</v>
      </c>
      <c r="B29" s="5" t="n">
        <v>23617</v>
      </c>
      <c r="C29" s="5" t="n">
        <v>23918</v>
      </c>
    </row>
    <row r="30" spans="1:3">
      <c r="A30" s="3" t="s">
        <v>145</v>
      </c>
    </row>
    <row r="31" spans="1:3">
      <c r="A31" s="4" t="s">
        <v>950</v>
      </c>
      <c r="B31" s="5" t="n">
        <v>2191</v>
      </c>
      <c r="C31" s="5" t="n">
        <v>1636</v>
      </c>
    </row>
    <row r="32" spans="1:3">
      <c r="A32" s="3" t="s">
        <v>161</v>
      </c>
    </row>
    <row r="33" spans="1:3">
      <c r="A33" s="4" t="s">
        <v>950</v>
      </c>
      <c r="B33" s="5" t="n">
        <v>9</v>
      </c>
      <c r="C33" s="5" t="n">
        <v>11</v>
      </c>
    </row>
    <row r="34" spans="1:3">
      <c r="A34" s="4" t="s">
        <v>959</v>
      </c>
    </row>
    <row r="35" spans="1:3">
      <c r="A35" s="3" t="s">
        <v>943</v>
      </c>
    </row>
    <row r="36" spans="1:3">
      <c r="A36" s="4" t="s">
        <v>949</v>
      </c>
      <c r="B36" s="5" t="n">
        <v>7307</v>
      </c>
      <c r="C36" s="5" t="n">
        <v>7044</v>
      </c>
    </row>
    <row r="37" spans="1:3">
      <c r="A37" s="3" t="s">
        <v>145</v>
      </c>
    </row>
    <row r="38" spans="1:3">
      <c r="A38" s="4" t="s">
        <v>950</v>
      </c>
      <c r="B38" s="5" t="n">
        <v>170</v>
      </c>
      <c r="C38" s="5" t="n">
        <v>99</v>
      </c>
    </row>
    <row r="39" spans="1:3">
      <c r="A39" s="3" t="s">
        <v>161</v>
      </c>
    </row>
    <row r="40" spans="1:3">
      <c r="A40" s="4" t="s">
        <v>950</v>
      </c>
      <c r="B40" s="5" t="n">
        <v>277</v>
      </c>
      <c r="C40" s="5" t="n">
        <v>46</v>
      </c>
    </row>
    <row r="41" spans="1:3">
      <c r="A41" s="4" t="s">
        <v>960</v>
      </c>
    </row>
    <row r="42" spans="1:3">
      <c r="A42" s="3" t="s">
        <v>943</v>
      </c>
    </row>
    <row r="43" spans="1:3">
      <c r="A43" s="4" t="s">
        <v>949</v>
      </c>
      <c r="B43" s="5" t="n">
        <v>70285</v>
      </c>
      <c r="C43" s="5" t="n">
        <v>67056</v>
      </c>
    </row>
    <row r="44" spans="1:3">
      <c r="A44" s="3" t="s">
        <v>145</v>
      </c>
    </row>
    <row r="45" spans="1:3">
      <c r="A45" s="4" t="s">
        <v>950</v>
      </c>
      <c r="B45" s="5" t="n">
        <v>1139</v>
      </c>
      <c r="C45" s="5" t="n">
        <v>838</v>
      </c>
    </row>
    <row r="46" spans="1:3">
      <c r="A46" s="3" t="s">
        <v>161</v>
      </c>
    </row>
    <row r="47" spans="1:3">
      <c r="A47" s="4" t="s">
        <v>950</v>
      </c>
      <c r="B47" s="5" t="n">
        <v>1587</v>
      </c>
      <c r="C47" s="5" t="n">
        <v>796</v>
      </c>
    </row>
    <row r="48" spans="1:3">
      <c r="A48" s="4" t="s">
        <v>961</v>
      </c>
    </row>
    <row r="49" spans="1:3">
      <c r="A49" s="3" t="s">
        <v>943</v>
      </c>
    </row>
    <row r="50" spans="1:3">
      <c r="A50" s="4" t="s">
        <v>949</v>
      </c>
      <c r="B50" s="5" t="n">
        <v>2447</v>
      </c>
      <c r="C50" s="5" t="n">
        <v>3185</v>
      </c>
    </row>
    <row r="51" spans="1:3">
      <c r="A51" s="3" t="s">
        <v>145</v>
      </c>
    </row>
    <row r="52" spans="1:3">
      <c r="A52" s="4" t="s">
        <v>950</v>
      </c>
      <c r="B52" s="5" t="n">
        <v>29</v>
      </c>
      <c r="C52" s="5" t="n">
        <v>18</v>
      </c>
    </row>
    <row r="53" spans="1:3">
      <c r="A53" s="3" t="s">
        <v>161</v>
      </c>
    </row>
    <row r="54" spans="1:3">
      <c r="A54" s="4" t="s">
        <v>950</v>
      </c>
      <c r="B54" s="5" t="n">
        <v>7</v>
      </c>
      <c r="C54" s="5" t="n">
        <v>12</v>
      </c>
    </row>
    <row r="55" spans="1:3">
      <c r="A55" s="4" t="s">
        <v>962</v>
      </c>
    </row>
    <row r="56" spans="1:3">
      <c r="A56" s="3" t="s">
        <v>943</v>
      </c>
    </row>
    <row r="57" spans="1:3">
      <c r="A57" s="4" t="s">
        <v>949</v>
      </c>
      <c r="B57" s="5" t="n">
        <v>66240</v>
      </c>
      <c r="C57" s="5" t="n">
        <v>62165</v>
      </c>
    </row>
    <row r="58" spans="1:3">
      <c r="A58" s="3" t="s">
        <v>145</v>
      </c>
    </row>
    <row r="59" spans="1:3">
      <c r="A59" s="4" t="s">
        <v>950</v>
      </c>
      <c r="B59" s="5" t="n">
        <v>1105</v>
      </c>
      <c r="C59" s="5" t="n">
        <v>697</v>
      </c>
    </row>
    <row r="60" spans="1:3">
      <c r="A60" s="3" t="s">
        <v>161</v>
      </c>
    </row>
    <row r="61" spans="1:3">
      <c r="A61" s="4" t="s">
        <v>950</v>
      </c>
      <c r="B61" s="5" t="n">
        <v>1477</v>
      </c>
      <c r="C61" s="5" t="n">
        <v>744</v>
      </c>
    </row>
    <row r="62" spans="1:3">
      <c r="A62" s="4" t="s">
        <v>963</v>
      </c>
    </row>
    <row r="63" spans="1:3">
      <c r="A63" s="3" t="s">
        <v>943</v>
      </c>
    </row>
    <row r="64" spans="1:3">
      <c r="A64" s="4" t="s">
        <v>949</v>
      </c>
      <c r="B64" s="5" t="n">
        <v>1598</v>
      </c>
      <c r="C64" s="5" t="n">
        <v>1706</v>
      </c>
    </row>
    <row r="65" spans="1:3">
      <c r="A65" s="3" t="s">
        <v>145</v>
      </c>
    </row>
    <row r="66" spans="1:3">
      <c r="A66" s="4" t="s">
        <v>950</v>
      </c>
      <c r="B66" s="5" t="n">
        <v>5</v>
      </c>
      <c r="C66" s="5" t="n">
        <v>123</v>
      </c>
    </row>
    <row r="67" spans="1:3">
      <c r="A67" s="3" t="s">
        <v>161</v>
      </c>
    </row>
    <row r="68" spans="1:3">
      <c r="A68" s="4" t="s">
        <v>950</v>
      </c>
      <c r="B68" s="6" t="n">
        <v>103</v>
      </c>
      <c r="C68" s="6" t="n">
        <v>4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29T06:36:26Z</dcterms:created>
  <dcterms:modified xmlns:dcterms="http://purl.org/dc/terms/" xmlns:xsi="http://www.w3.org/2001/XMLSchema-instance" xsi:type="dcterms:W3CDTF">2020-04-29T06:36:26Z</dcterms:modified>
</cp:coreProperties>
</file>